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eg"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al Estate Transactions" sheetId="11" state="visible" r:id="rId11"/>
    <sheet xmlns:r="http://schemas.openxmlformats.org/officeDocument/2006/relationships" name="Property And Equipment" sheetId="12" state="visible" r:id="rId12"/>
    <sheet xmlns:r="http://schemas.openxmlformats.org/officeDocument/2006/relationships" name="Investments In Unconsolidated J" sheetId="13" state="visible" r:id="rId13"/>
    <sheet xmlns:r="http://schemas.openxmlformats.org/officeDocument/2006/relationships" name="Goodwill And Intangible Assets" sheetId="14" state="visible" r:id="rId14"/>
    <sheet xmlns:r="http://schemas.openxmlformats.org/officeDocument/2006/relationships" name="Prepaid And Other Asset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Pension And Other Liabilities" sheetId="18" state="visible" r:id="rId18"/>
    <sheet xmlns:r="http://schemas.openxmlformats.org/officeDocument/2006/relationships" name="Commitments And Contingencies" sheetId="19" state="visible" r:id="rId19"/>
    <sheet xmlns:r="http://schemas.openxmlformats.org/officeDocument/2006/relationships" name="Non-controlling Interests" sheetId="20" state="visible" r:id="rId20"/>
    <sheet xmlns:r="http://schemas.openxmlformats.org/officeDocument/2006/relationships" name="Stock-Based Compensation and St" sheetId="21" state="visible" r:id="rId21"/>
    <sheet xmlns:r="http://schemas.openxmlformats.org/officeDocument/2006/relationships" name="Accumulated Other Comprehensive" sheetId="22" state="visible" r:id="rId22"/>
    <sheet xmlns:r="http://schemas.openxmlformats.org/officeDocument/2006/relationships" name="Derivative Instruments" sheetId="23" state="visible" r:id="rId23"/>
    <sheet xmlns:r="http://schemas.openxmlformats.org/officeDocument/2006/relationships" name="Fair Value Measurements" sheetId="24" state="visible" r:id="rId24"/>
    <sheet xmlns:r="http://schemas.openxmlformats.org/officeDocument/2006/relationships" name="Minimum Future Rental Collectio" sheetId="25" state="visible" r:id="rId25"/>
    <sheet xmlns:r="http://schemas.openxmlformats.org/officeDocument/2006/relationships" name="Related Party Transactions" sheetId="26" state="visible" r:id="rId26"/>
    <sheet xmlns:r="http://schemas.openxmlformats.org/officeDocument/2006/relationships" name="Asset Impairment and Other Loss" sheetId="27" state="visible" r:id="rId27"/>
    <sheet xmlns:r="http://schemas.openxmlformats.org/officeDocument/2006/relationships" name="Unaudited Quarterly Financial I"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Description Of Business And S32" sheetId="32" state="visible" r:id="rId32"/>
    <sheet xmlns:r="http://schemas.openxmlformats.org/officeDocument/2006/relationships" name="Summary Of Significant Accoun33" sheetId="33" state="visible" r:id="rId33"/>
    <sheet xmlns:r="http://schemas.openxmlformats.org/officeDocument/2006/relationships" name="Earnings Per Share (Tables)" sheetId="34" state="visible" r:id="rId34"/>
    <sheet xmlns:r="http://schemas.openxmlformats.org/officeDocument/2006/relationships" name="Real Estate Transactionse (Tabl" sheetId="35" state="visible" r:id="rId35"/>
    <sheet xmlns:r="http://schemas.openxmlformats.org/officeDocument/2006/relationships" name="Property And Equipment (Tables)" sheetId="36" state="visible" r:id="rId36"/>
    <sheet xmlns:r="http://schemas.openxmlformats.org/officeDocument/2006/relationships" name="Investments In Unconsolidated37" sheetId="37" state="visible" r:id="rId37"/>
    <sheet xmlns:r="http://schemas.openxmlformats.org/officeDocument/2006/relationships" name="Goodwill And Intangible Assets " sheetId="38" state="visible" r:id="rId38"/>
    <sheet xmlns:r="http://schemas.openxmlformats.org/officeDocument/2006/relationships" name="Prepaid And Other Assets (Table"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Pension And Other Liabilities (" sheetId="42" state="visible" r:id="rId42"/>
    <sheet xmlns:r="http://schemas.openxmlformats.org/officeDocument/2006/relationships" name="Commitments And Contingencies (" sheetId="43" state="visible" r:id="rId43"/>
    <sheet xmlns:r="http://schemas.openxmlformats.org/officeDocument/2006/relationships" name="Non-controlling Interests (Tabl" sheetId="44" state="visible" r:id="rId44"/>
    <sheet xmlns:r="http://schemas.openxmlformats.org/officeDocument/2006/relationships" name="Stock-Based Compensation and 45" sheetId="45" state="visible" r:id="rId45"/>
    <sheet xmlns:r="http://schemas.openxmlformats.org/officeDocument/2006/relationships" name="Accumulated Other Comprehensi46" sheetId="46" state="visible" r:id="rId46"/>
    <sheet xmlns:r="http://schemas.openxmlformats.org/officeDocument/2006/relationships" name="Derivative Instruments (Tables)" sheetId="47" state="visible" r:id="rId47"/>
    <sheet xmlns:r="http://schemas.openxmlformats.org/officeDocument/2006/relationships" name="Fair Value Measurements (Tables" sheetId="48" state="visible" r:id="rId48"/>
    <sheet xmlns:r="http://schemas.openxmlformats.org/officeDocument/2006/relationships" name="Minimum Future Rental Collect49" sheetId="49" state="visible" r:id="rId49"/>
    <sheet xmlns:r="http://schemas.openxmlformats.org/officeDocument/2006/relationships" name="Asset Impairment and Other Lo50" sheetId="50" state="visible" r:id="rId50"/>
    <sheet xmlns:r="http://schemas.openxmlformats.org/officeDocument/2006/relationships" name="Unaudited Quarterly Financial51" sheetId="51" state="visible" r:id="rId51"/>
    <sheet xmlns:r="http://schemas.openxmlformats.org/officeDocument/2006/relationships" name="Description Of Business And S52" sheetId="52" state="visible" r:id="rId52"/>
    <sheet xmlns:r="http://schemas.openxmlformats.org/officeDocument/2006/relationships" name="Description Of Business And S53" sheetId="53" state="visible" r:id="rId53"/>
    <sheet xmlns:r="http://schemas.openxmlformats.org/officeDocument/2006/relationships" name="Description Of Business And S54" sheetId="54" state="visible" r:id="rId54"/>
    <sheet xmlns:r="http://schemas.openxmlformats.org/officeDocument/2006/relationships" name="Description Of Business And S55" sheetId="55" state="visible" r:id="rId55"/>
    <sheet xmlns:r="http://schemas.openxmlformats.org/officeDocument/2006/relationships" name="Description Of Business And S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Earnings Per Share (Computation" sheetId="63" state="visible" r:id="rId63"/>
    <sheet xmlns:r="http://schemas.openxmlformats.org/officeDocument/2006/relationships" name="Real Estate Transactions (Narra" sheetId="64" state="visible" r:id="rId64"/>
    <sheet xmlns:r="http://schemas.openxmlformats.org/officeDocument/2006/relationships" name="Real Estate Transactions (Sched" sheetId="65" state="visible" r:id="rId65"/>
    <sheet xmlns:r="http://schemas.openxmlformats.org/officeDocument/2006/relationships" name="Property And Equipment (Narrati" sheetId="66" state="visible" r:id="rId66"/>
    <sheet xmlns:r="http://schemas.openxmlformats.org/officeDocument/2006/relationships" name="Property And Equipment (Schedul" sheetId="67" state="visible" r:id="rId67"/>
    <sheet xmlns:r="http://schemas.openxmlformats.org/officeDocument/2006/relationships" name="Property And Equipment (Sched68" sheetId="68" state="visible" r:id="rId68"/>
    <sheet xmlns:r="http://schemas.openxmlformats.org/officeDocument/2006/relationships" name="Property And Equipment (Summary" sheetId="69" state="visible" r:id="rId69"/>
    <sheet xmlns:r="http://schemas.openxmlformats.org/officeDocument/2006/relationships" name="Investments In Unconsolidated70" sheetId="70" state="visible" r:id="rId70"/>
    <sheet xmlns:r="http://schemas.openxmlformats.org/officeDocument/2006/relationships" name="Investments In Unconsolidated71" sheetId="71" state="visible" r:id="rId71"/>
    <sheet xmlns:r="http://schemas.openxmlformats.org/officeDocument/2006/relationships" name="Investments In Unconsolidated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Prepaid And Other Assets (Summa" sheetId="77" state="visible" r:id="rId77"/>
    <sheet xmlns:r="http://schemas.openxmlformats.org/officeDocument/2006/relationships" name="Income Taxes (Narrative) (Detai" sheetId="78" state="visible" r:id="rId78"/>
    <sheet xmlns:r="http://schemas.openxmlformats.org/officeDocument/2006/relationships" name="Income Taxes (Schedule Of Incom" sheetId="79" state="visible" r:id="rId79"/>
    <sheet xmlns:r="http://schemas.openxmlformats.org/officeDocument/2006/relationships" name="Income Taxes (Schedule Of Signi" sheetId="80" state="visible" r:id="rId80"/>
    <sheet xmlns:r="http://schemas.openxmlformats.org/officeDocument/2006/relationships" name="Income Taxes (Schedule Of Compo" sheetId="81" state="visible" r:id="rId81"/>
    <sheet xmlns:r="http://schemas.openxmlformats.org/officeDocument/2006/relationships" name="Income Taxes (Schedule Of Inc82" sheetId="82" state="visible" r:id="rId82"/>
    <sheet xmlns:r="http://schemas.openxmlformats.org/officeDocument/2006/relationships" name="Income Taxes (Summary Of The Ac" sheetId="83" state="visible" r:id="rId83"/>
    <sheet xmlns:r="http://schemas.openxmlformats.org/officeDocument/2006/relationships" name="Debt (Trust Preferred Securitie" sheetId="84" state="visible" r:id="rId84"/>
    <sheet xmlns:r="http://schemas.openxmlformats.org/officeDocument/2006/relationships" name="Debt (Bank Of America Credit Fa" sheetId="85" state="visible" r:id="rId85"/>
    <sheet xmlns:r="http://schemas.openxmlformats.org/officeDocument/2006/relationships" name="Debt (Bank Of America Line Of C" sheetId="86" state="visible" r:id="rId86"/>
    <sheet xmlns:r="http://schemas.openxmlformats.org/officeDocument/2006/relationships" name="Debt (Cinemas 1, 2, 3 Term Loan" sheetId="87" state="visible" r:id="rId87"/>
    <sheet xmlns:r="http://schemas.openxmlformats.org/officeDocument/2006/relationships" name="Debt (Minetta And Orpheum Theat" sheetId="88" state="visible" r:id="rId88"/>
    <sheet xmlns:r="http://schemas.openxmlformats.org/officeDocument/2006/relationships" name="Debt (US Union Square Construct" sheetId="89" state="visible" r:id="rId89"/>
    <sheet xmlns:r="http://schemas.openxmlformats.org/officeDocument/2006/relationships" name="Debt (U.S. Corporate Office Ter" sheetId="90" state="visible" r:id="rId90"/>
    <sheet xmlns:r="http://schemas.openxmlformats.org/officeDocument/2006/relationships" name="Debt (Australian NAB Corporate " sheetId="91" state="visible" r:id="rId91"/>
    <sheet xmlns:r="http://schemas.openxmlformats.org/officeDocument/2006/relationships" name="Debt (New Zealand Corporate Cre" sheetId="92" state="visible" r:id="rId92"/>
    <sheet xmlns:r="http://schemas.openxmlformats.org/officeDocument/2006/relationships" name="Debt (Summary Of Notes Payable)" sheetId="93" state="visible" r:id="rId93"/>
    <sheet xmlns:r="http://schemas.openxmlformats.org/officeDocument/2006/relationships" name="Debt (Schedule Of Long-term Deb" sheetId="94" state="visible" r:id="rId94"/>
    <sheet xmlns:r="http://schemas.openxmlformats.org/officeDocument/2006/relationships" name="Debt (Schedule of Construction " sheetId="95" state="visible" r:id="rId95"/>
    <sheet xmlns:r="http://schemas.openxmlformats.org/officeDocument/2006/relationships" name="Debt (Schedule Of Future Princi" sheetId="96" state="visible" r:id="rId96"/>
    <sheet xmlns:r="http://schemas.openxmlformats.org/officeDocument/2006/relationships" name="Pension And Other Liabilities97" sheetId="97" state="visible" r:id="rId97"/>
    <sheet xmlns:r="http://schemas.openxmlformats.org/officeDocument/2006/relationships" name="Pension And Other Liabilities98" sheetId="98" state="visible" r:id="rId98"/>
    <sheet xmlns:r="http://schemas.openxmlformats.org/officeDocument/2006/relationships" name="Pension And Other Liabilities99" sheetId="99" state="visible" r:id="rId99"/>
    <sheet xmlns:r="http://schemas.openxmlformats.org/officeDocument/2006/relationships" name="Pension And Other Liabilitie100" sheetId="100" state="visible" r:id="rId100"/>
    <sheet xmlns:r="http://schemas.openxmlformats.org/officeDocument/2006/relationships" name="Pension And Other Liabilitie101" sheetId="101" state="visible" r:id="rId101"/>
    <sheet xmlns:r="http://schemas.openxmlformats.org/officeDocument/2006/relationships" name="Pension And Other Liabilitie102" sheetId="102" state="visible" r:id="rId102"/>
    <sheet xmlns:r="http://schemas.openxmlformats.org/officeDocument/2006/relationships" name="Pension And Other Liabilitie103" sheetId="103" state="visible" r:id="rId103"/>
    <sheet xmlns:r="http://schemas.openxmlformats.org/officeDocument/2006/relationships" name="Pension And Other Liabilit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Non-controlling Interests (Narr" sheetId="108" state="visible" r:id="rId108"/>
    <sheet xmlns:r="http://schemas.openxmlformats.org/officeDocument/2006/relationships" name="Non-controlling Interests (Comp" sheetId="109" state="visible" r:id="rId109"/>
    <sheet xmlns:r="http://schemas.openxmlformats.org/officeDocument/2006/relationships" name="Non-controlling Interests (C110" sheetId="110" state="visible" r:id="rId110"/>
    <sheet xmlns:r="http://schemas.openxmlformats.org/officeDocument/2006/relationships" name="Stock-Based Compensation and111" sheetId="111" state="visible" r:id="rId111"/>
    <sheet xmlns:r="http://schemas.openxmlformats.org/officeDocument/2006/relationships" name="Stock-Based Compensation and112" sheetId="112" state="visible" r:id="rId112"/>
    <sheet xmlns:r="http://schemas.openxmlformats.org/officeDocument/2006/relationships" name="Stock-Based Compensation and113" sheetId="113" state="visible" r:id="rId113"/>
    <sheet xmlns:r="http://schemas.openxmlformats.org/officeDocument/2006/relationships" name="Stock-Based Compensation and114" sheetId="114" state="visible" r:id="rId114"/>
    <sheet xmlns:r="http://schemas.openxmlformats.org/officeDocument/2006/relationships" name="Stock-Based Compensation and115" sheetId="115" state="visible" r:id="rId115"/>
    <sheet xmlns:r="http://schemas.openxmlformats.org/officeDocument/2006/relationships" name="Stock-Based Compensation and116" sheetId="116" state="visible" r:id="rId116"/>
    <sheet xmlns:r="http://schemas.openxmlformats.org/officeDocument/2006/relationships" name="Accumulated Other Comprehens117" sheetId="117" state="visible" r:id="rId117"/>
    <sheet xmlns:r="http://schemas.openxmlformats.org/officeDocument/2006/relationships" name="Derivative Instruments (Set For" sheetId="118" state="visible" r:id="rId118"/>
    <sheet xmlns:r="http://schemas.openxmlformats.org/officeDocument/2006/relationships" name="Derivative Instruments (Summary" sheetId="119" state="visible" r:id="rId119"/>
    <sheet xmlns:r="http://schemas.openxmlformats.org/officeDocument/2006/relationships" name="Fair Value Measurements (Narrat" sheetId="120" state="visible" r:id="rId120"/>
    <sheet xmlns:r="http://schemas.openxmlformats.org/officeDocument/2006/relationships" name="Fair Value Measurements (Schedu" sheetId="121" state="visible" r:id="rId121"/>
    <sheet xmlns:r="http://schemas.openxmlformats.org/officeDocument/2006/relationships" name="Fair Value Measurements (Sch122" sheetId="122" state="visible" r:id="rId122"/>
    <sheet xmlns:r="http://schemas.openxmlformats.org/officeDocument/2006/relationships" name="Minimum Future Rental Collec123" sheetId="123" state="visible" r:id="rId123"/>
    <sheet xmlns:r="http://schemas.openxmlformats.org/officeDocument/2006/relationships" name="Minimum Future Rental Collec124" sheetId="124" state="visible" r:id="rId124"/>
    <sheet xmlns:r="http://schemas.openxmlformats.org/officeDocument/2006/relationships" name="Related Party Transactions (Det" sheetId="125" state="visible" r:id="rId125"/>
    <sheet xmlns:r="http://schemas.openxmlformats.org/officeDocument/2006/relationships" name="Asset Impairment and Other L126" sheetId="126" state="visible" r:id="rId126"/>
    <sheet xmlns:r="http://schemas.openxmlformats.org/officeDocument/2006/relationships" name="Asset Impairment and Other L127" sheetId="127" state="visible" r:id="rId127"/>
    <sheet xmlns:r="http://schemas.openxmlformats.org/officeDocument/2006/relationships" name="Unaudited Quarterly Financia128" sheetId="128" state="visible" r:id="rId128"/>
    <sheet xmlns:r="http://schemas.openxmlformats.org/officeDocument/2006/relationships" name="Subsequent Events (Narrative) (" sheetId="129" state="visible" r:id="rId129"/>
    <sheet xmlns:r="http://schemas.openxmlformats.org/officeDocument/2006/relationships" name="Valuation And Qualifying Accoun" sheetId="130" state="visible" r:id="rId130"/>
  </sheets>
  <definedNames/>
  <calcPr calcId="124519" fullCalcOnLoad="1"/>
</workbook>
</file>

<file path=xl/sharedStrings.xml><?xml version="1.0" encoding="utf-8"?>
<sst xmlns="http://schemas.openxmlformats.org/spreadsheetml/2006/main" uniqueCount="1344">
  <si>
    <t>Document And Entity Information - USD ($)</t>
  </si>
  <si>
    <t>12 Months Ended</t>
  </si>
  <si>
    <t>Dec. 31, 2016</t>
  </si>
  <si>
    <t>Mar. 10, 2017</t>
  </si>
  <si>
    <t>Document Type</t>
  </si>
  <si>
    <t>10-K</t>
  </si>
  <si>
    <t>Amendment Flag</t>
  </si>
  <si>
    <t>false</t>
  </si>
  <si>
    <t>Document Period End Date</t>
  </si>
  <si>
    <t>Dec. 31,
		2016</t>
  </si>
  <si>
    <t>Document Fiscal Year Focus</t>
  </si>
  <si>
    <t>Document Fiscal Period Focus</t>
  </si>
  <si>
    <t>FY</t>
  </si>
  <si>
    <t>Entity Registrant Name</t>
  </si>
  <si>
    <t>READING INTERNATIONAL INC</t>
  </si>
  <si>
    <t>Trading Symbol</t>
  </si>
  <si>
    <t>rdi</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Class A [Member]</t>
  </si>
  <si>
    <t>Entity Common Stock, Shares Outstanding</t>
  </si>
  <si>
    <t>Class B [Member]</t>
  </si>
  <si>
    <t>Consolidated Balance Sheets - USD ($) $ in Thousands</t>
  </si>
  <si>
    <t>Dec. 31, 2015</t>
  </si>
  <si>
    <t>ASSETS</t>
  </si>
  <si>
    <t>Cash and cash equivalents</t>
  </si>
  <si>
    <t>[1],[2],[3]</t>
  </si>
  <si>
    <t>Receivables</t>
  </si>
  <si>
    <t>[2],[3]</t>
  </si>
  <si>
    <t>Inventory</t>
  </si>
  <si>
    <t>Prepaid and other current assets</t>
  </si>
  <si>
    <t>Land held for sale - current</t>
  </si>
  <si>
    <t>Total current assets</t>
  </si>
  <si>
    <t>Operating property, net</t>
  </si>
  <si>
    <t>Land held for sale - non current</t>
  </si>
  <si>
    <t>Investment and development property, net</t>
  </si>
  <si>
    <t>Investment in unconsolidated joint ventures</t>
  </si>
  <si>
    <t>Investment in Reading International Trust I</t>
  </si>
  <si>
    <t>Goodwill</t>
  </si>
  <si>
    <t>Intangible assets, net</t>
  </si>
  <si>
    <t>Deferred tax asset, net</t>
  </si>
  <si>
    <t>Other assets</t>
  </si>
  <si>
    <t>Total assets</t>
  </si>
  <si>
    <t>[2],[3],[4],[5]</t>
  </si>
  <si>
    <t>LIABILITIES AND STOCKHOLDERS' EQUITY</t>
  </si>
  <si>
    <t>Accounts payable and accrued liabilities</t>
  </si>
  <si>
    <t>Film rent payable</t>
  </si>
  <si>
    <t>Debt – current portion</t>
  </si>
  <si>
    <t>Taxes payable</t>
  </si>
  <si>
    <t>Deferred current revenue</t>
  </si>
  <si>
    <t>Other current liabilities</t>
  </si>
  <si>
    <t>Total current liabilities</t>
  </si>
  <si>
    <t>Debt – long-term portion</t>
  </si>
  <si>
    <t>Subordinated debt</t>
  </si>
  <si>
    <t>Noncurrent tax liabilities</t>
  </si>
  <si>
    <t>Other liabilities</t>
  </si>
  <si>
    <t>Total liabilities</t>
  </si>
  <si>
    <t>Commitments and contingencies (Note 12)</t>
  </si>
  <si>
    <t xml:space="preserve"> </t>
  </si>
  <si>
    <t>Stockholders' equity:</t>
  </si>
  <si>
    <t>Nonvoting preferred stock, par value $0.01, 12,000 shares authorized and no issued or outstanding shares at December 31, 2016 and 2015</t>
  </si>
  <si>
    <t>Additional paid-in capital</t>
  </si>
  <si>
    <t>Retained earnings (accumulated deficit)</t>
  </si>
  <si>
    <t>Treasury shares</t>
  </si>
  <si>
    <t>Accumulated other comprehensive income</t>
  </si>
  <si>
    <t>Total Reading International, Inc. stockholders' equity</t>
  </si>
  <si>
    <t>Noncontrolling interests</t>
  </si>
  <si>
    <t>Total stockholders' equity</t>
  </si>
  <si>
    <t>[1]</t>
  </si>
  <si>
    <t>Total liabilities and stockholders’ equity</t>
  </si>
  <si>
    <t>Common stock</t>
  </si>
  <si>
    <t>Certain 2015 and 2014 balances included the restatement impact as a result of a change in accounting principle (see Note 2 - Summary of Significant Accounting Policies - Accounting Changes).</t>
  </si>
  <si>
    <t>[2]</t>
  </si>
  <si>
    <t>Certain 2015 balances have been reclassified to conform to the 2016 presentation (see Note 2 - Summary of Significant Accounting Policies - Reclassifications).</t>
  </si>
  <si>
    <t>[3]</t>
  </si>
  <si>
    <t>Certain 2015 balances included the restatement impact as a result of a change in accounting principle (see Note 2 - Summary of Significant Accounting Policies - Accounting Changes).</t>
  </si>
  <si>
    <t>[4]</t>
  </si>
  <si>
    <t>The balance as of December 31, 2015 included the reclassification adjustment relating to netting of deferred financing costs amounting to $1.8 million, as discussed in Note 2 - Summary of Significant Accounting Policies - Recently Adopted and Issued Accounting Pronouncements.</t>
  </si>
  <si>
    <t>[5]</t>
  </si>
  <si>
    <t>The balances as of December 31, 2015 included the restatement impact as a result of a change in accounting principle (see Note 2 - Summary of Significant Accounting Policies - Accounting Changes).</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NZD in Thousands, $ in Thousands</t>
  </si>
  <si>
    <t>Dec. 31, 2016USD ($)$ / sharesshares</t>
  </si>
  <si>
    <t>Dec. 31, 2015USD ($)$ / sharesshares</t>
  </si>
  <si>
    <t>Dec. 31, 2014USD ($)$ / sharesshares</t>
  </si>
  <si>
    <t>Revenue</t>
  </si>
  <si>
    <t>Cinema</t>
  </si>
  <si>
    <t>Real estate</t>
  </si>
  <si>
    <t>Total revenue</t>
  </si>
  <si>
    <t>[1],[2]</t>
  </si>
  <si>
    <t>Costs and expenses</t>
  </si>
  <si>
    <t>Depreciation and amortization</t>
  </si>
  <si>
    <t>General and administrative</t>
  </si>
  <si>
    <t>Total costs and expenses</t>
  </si>
  <si>
    <t>Operating income</t>
  </si>
  <si>
    <t>Interest income</t>
  </si>
  <si>
    <t>Interest expense</t>
  </si>
  <si>
    <t>Casualty loss</t>
  </si>
  <si>
    <t>[3],[4]</t>
  </si>
  <si>
    <t>Net gain on sale of assets</t>
  </si>
  <si>
    <t>Other income (expense)</t>
  </si>
  <si>
    <t>Income before income taxes and equity earnings of unconsolidated joint ventures</t>
  </si>
  <si>
    <t>[1],[5]</t>
  </si>
  <si>
    <t>Equity earnings of unconsolidated joint ventures</t>
  </si>
  <si>
    <t>Income before income taxes</t>
  </si>
  <si>
    <t>Income tax benefit (expense)</t>
  </si>
  <si>
    <t>Net income</t>
  </si>
  <si>
    <t>Less: Net income (loss) attributable to non-controlling interests</t>
  </si>
  <si>
    <t>Net income attributable to Reading International, Inc. common shareholders</t>
  </si>
  <si>
    <t>Basic earnings per share | $ / shares</t>
  </si>
  <si>
    <t>Diluted earnings per share | $ / shares</t>
  </si>
  <si>
    <t>Weighted average number of shares outstanding-basic | shares</t>
  </si>
  <si>
    <t>Weighted average number of shares outstanding-diluted | shares</t>
  </si>
  <si>
    <t>Balances relating to Cinema segment included the restatement impact as a result of a change in accounting principle (see Note 2 - Summary of Significant Accounting Policies - Accounting Changes).</t>
  </si>
  <si>
    <t>In line with our standard translation policy, the recoverable asset of NZ$13.6 million was translated into U.S. dollars based on the spot exchange rate as of December 31, 2016, while the impact on our statement of operations was translated using the average exchange rate for the month of December 2016.</t>
  </si>
  <si>
    <t>Total impact to current income of $1.4 million (NZ$2.0 million) is presented as a separate line in our Statement of Operations.</t>
  </si>
  <si>
    <t>2015 and 2014 balances included the restatement impact as a result of a change in accounting principle (see Note 2 - Summary of Significant Accounting Policies - Accounting Changes).</t>
  </si>
  <si>
    <t>Consolidated Statements Of Comprehensive Income - USD ($) $ in Thousands</t>
  </si>
  <si>
    <t>Dec. 31, 2014</t>
  </si>
  <si>
    <t>Consolidated Statements Of Comprehensive Income [Abstract]</t>
  </si>
  <si>
    <t>Foreign currency translation gain (loss)</t>
  </si>
  <si>
    <t>Unrealized income (loss) on available for sale investments</t>
  </si>
  <si>
    <t>Accrued pension service benefit (costs)</t>
  </si>
  <si>
    <t>Comprehensive income</t>
  </si>
  <si>
    <t>Less: Comprehensive loss attributable to noncontrolling interests</t>
  </si>
  <si>
    <t>Comprehensive income attributable to Reading International, Inc.</t>
  </si>
  <si>
    <t>Consolidated Statements Of Stockholders' Equity - USD ($) $ in Thousands</t>
  </si>
  <si>
    <t>Common Stock [Member]Class A [Member]</t>
  </si>
  <si>
    <t>Common Stock [Member]Class B [Member]</t>
  </si>
  <si>
    <t>Additional Paid-In Capital [Member]</t>
  </si>
  <si>
    <t>Retained Earnings (Accumulated Deficit) [Member]</t>
  </si>
  <si>
    <t>Treasury Stock [Member]</t>
  </si>
  <si>
    <t>Accumulated Other Comprehensive Income/(Loss) [Member]</t>
  </si>
  <si>
    <t>Reading International Inc. Stockholders Equity [Member]</t>
  </si>
  <si>
    <t>Noncontrolling Interests [Member]</t>
  </si>
  <si>
    <t>Total</t>
  </si>
  <si>
    <t>Balance at Dec. 31, 2013</t>
  </si>
  <si>
    <t>Balance, shares at Dec. 31, 2013</t>
  </si>
  <si>
    <t>Net income (loss)</t>
  </si>
  <si>
    <t>Other comprehensive loss, net</t>
  </si>
  <si>
    <t>Stock-based compensation expense</t>
  </si>
  <si>
    <t>Stock repurchase plan</t>
  </si>
  <si>
    <t>Stock repurchase plan, shares</t>
  </si>
  <si>
    <t>Class A common stock issued for stock bonuses and options exercised</t>
  </si>
  <si>
    <t>Class A common stock issued for stock bonuses and options exercised, shares</t>
  </si>
  <si>
    <t>Contributions from noncontrolling shareholders</t>
  </si>
  <si>
    <t>Distributions to noncontrolling shareholders</t>
  </si>
  <si>
    <t>Balance at Dec. 31, 2014</t>
  </si>
  <si>
    <t>Balance, shares at Dec. 31, 2014</t>
  </si>
  <si>
    <t>Balance at Dec. 31, 2016</t>
  </si>
  <si>
    <t>Balance, shares at Dec. 31, 2016</t>
  </si>
  <si>
    <t>Stock-based compensation expense, shares</t>
  </si>
  <si>
    <t>In-kind exchange of stock for the exercise of options, net issued</t>
  </si>
  <si>
    <t>In-kind exchange of stock for the exercise of options, net issued, shares</t>
  </si>
  <si>
    <t>Balance at Dec. 31, 2015</t>
  </si>
  <si>
    <t>Balance, shares at Dec. 31, 2015</t>
  </si>
  <si>
    <t>Consolidated Statements Of Cash Flows NZD in Thousands, $ in Thousands</t>
  </si>
  <si>
    <t>Dec. 31, 2016USD ($)</t>
  </si>
  <si>
    <t>Dec. 31, 2015USD ($)</t>
  </si>
  <si>
    <t>Dec. 31, 2014USD ($)</t>
  </si>
  <si>
    <t>Operating Activities</t>
  </si>
  <si>
    <t>Adjustments to reconcile net income to net cash provided by operating activities:</t>
  </si>
  <si>
    <t>Distributions of earnings from unconsolidated joint ventures</t>
  </si>
  <si>
    <t>Change in net deferred tax assets</t>
  </si>
  <si>
    <t>Other amortization</t>
  </si>
  <si>
    <t>Stock based compensation expense</t>
  </si>
  <si>
    <t>Net changes in operating assets and liabilities:</t>
  </si>
  <si>
    <t>Prepaid and other assets</t>
  </si>
  <si>
    <t>Accounts payable and accrued expenses</t>
  </si>
  <si>
    <t>Deferred revenue and other liabilities</t>
  </si>
  <si>
    <t>Net cash provided by operating activities</t>
  </si>
  <si>
    <t>Investing Activities</t>
  </si>
  <si>
    <t>Purchases of and additions to operating property</t>
  </si>
  <si>
    <t>Change in restricted cash</t>
  </si>
  <si>
    <t>Distributions from unconsolidated joint ventures</t>
  </si>
  <si>
    <t>Advanced cash settlement on insurance claim</t>
  </si>
  <si>
    <t>Proceeds from sale of property</t>
  </si>
  <si>
    <t>Net cash used in investing activities</t>
  </si>
  <si>
    <t>Financing Activities</t>
  </si>
  <si>
    <t>Repayment of long-term borrowings</t>
  </si>
  <si>
    <t>Proceeds from borrowings</t>
  </si>
  <si>
    <t>Capitalized borrowing costs</t>
  </si>
  <si>
    <t>Repurchase of Class A Nonvoting Common Stock</t>
  </si>
  <si>
    <t>Proceeds from stock option exercises</t>
  </si>
  <si>
    <t>Noncontrolling interest contributions</t>
  </si>
  <si>
    <t>Noncontrolling interest distributions</t>
  </si>
  <si>
    <t>Net cash provided by/(used in) financing activities</t>
  </si>
  <si>
    <t>Effect of exchange rate on cash</t>
  </si>
  <si>
    <t>Net increase (decrease) in cash and cash equivalents</t>
  </si>
  <si>
    <t>Cash and cash equivalents at the beginning of the year</t>
  </si>
  <si>
    <t>[4],[5]</t>
  </si>
  <si>
    <t>Cash and cash equivalents at the end of the year</t>
  </si>
  <si>
    <t>[1],[4],[5]</t>
  </si>
  <si>
    <t>Supplemental Disclosures</t>
  </si>
  <si>
    <t>Interest paid</t>
  </si>
  <si>
    <t>Income taxes paid, net</t>
  </si>
  <si>
    <t>Non-Cash Transactions</t>
  </si>
  <si>
    <t>Lease make-good accrual</t>
  </si>
  <si>
    <t>In-kind exchange of stock for the exercise of options, net</t>
  </si>
  <si>
    <t>Description Of Business And Segment Reporting</t>
  </si>
  <si>
    <t>Description Of Business And Segment Reporting [Abstract]</t>
  </si>
  <si>
    <t xml:space="preserve">NO TE 1 – Description of Business and Segment Reporting
The Company
Reading International, Inc., a Nevada corporation (“RDI” and collectively with our consolidated subsidiaries and corporate predecessors, the “Company,” “Reading” and “we,” “us,” or “our”), was incorporated in 1999, and, following the consummation of a consolidation transaction on December 31, 2001, is now the owner of the consolidated businesses and assets of Reading Entertainment, Inc. (“RDGE”), Craig Corporation (“CRG”), and Citadel Holding Corporation (“CDL”). Our businesses consist primarily of:
·
the d evelopment, ownership and operation of multiplex cinemas in the United States, Australia, and New Zealand; and ,
·
the d evelopment, ownership, and operation of retail and commercial real estate in the United States, Australia, and Ne w Zealand.
Business Segments
Our business is comprised of two operating segments, as follows: (i) cinema exhibition and (ii) real estate. Each of these segments has discrete and separate financial information and for which operating results are evaluated regularly by our Chief Executive Officer , the chief operating decision-maker of the Company . As part of our real estate segment , we have acquired, and continue to hold, raw land in urban and suburban centers in Australia, New Zeal and, and the United States .
The tables below summarize the results of operations for each of our business segments. Operating expense includes costs associated with the day-to-day operations of the cinemas and the management of rental properties, including our live theater assets.
﻿
﻿
﻿
2016
2015 (2)
2014 (2)
﻿ (Dollars in thousands)
Cinema
Real Estate
Total
Cinema
Real Estate
Total
Cinema
Real Estate
Total
﻿ Revenue
$ 256,922
$ 20,917
$ 277,839
$ 242,823
$ 21,579
$ 264,402
$ 238,355
$ 24,348
$ 262,703
﻿ Inter-segment elimination (1)
--
--
(7,366)
--
--
(6,537)
--
--
(7,461)
﻿ Total revenue
256,922
20,917
270,473
242,823
21,579
257,865
238,355
24,348
255,242
﻿ Operating expense
﻿ Cost of services and products (excluding depreciation and amortization)
(205,889)
(9,044)
(214,933)
(196,544)
(10,948)
(207,492)
(195,896)
(9,770)
(205,666)
﻿ Inter-segment elimination (1)
--
--
7,366
--
--
6,537
--
--
7,461
﻿ Total cost of services and products
(205,889)
(9,044)
(207,567)
(196,544)
(10,948)
(200,955)
(195,896)
(9,770)
(198,205)
﻿ Depreciation and amortization
(11,772)
(3,522)
(15,294)
(11,161)
(3,107)
(14,268)
(11,047)
(4,061)
(15,108)
﻿ General and administrative expense
(3,763)
(1,422)
(5,185)
(3,000)
(728)
(3,728)
(3,575)
(1,042)
(4,617)
﻿ Total operating expense
(221,424)
(13,988)
(228,046)
(210,705)
(14,783)
(218,951)
(210,518)
(14,873)
(217,930)
﻿ Segment operating income
$ 35,498
$ 6,929
$ 42,427
$ 32,118
$ 6,796
$ 38,914
$ 27,837
$ 9,475
$ 37,312
﻿
(1) Inter-segment eliminations relate to the internal charge between the two segments where the cinema operates within real estate owned within the group.
(2) Balances relating to Cinema segment included the restatement impact as a result of a change in accounting principle (see Note 2 – Summary of Significant Accounting Policies – Accounting Changes).
﻿
﻿
A reconciliation of segment operating income to income before income taxes is as follows:
﻿
﻿
﻿ (Dollars in thousands)
2016
2015 (1)
2014 (1)
﻿ Segment operating income
$ 42,427
$ 38,914
$ 37,312
﻿ Unallocated corporate expense:
﻿ Depreciation and amortization expense
(395)
(294)
(360)
﻿ General and administrative expense
(21,721)
(14,924)
(14,285)
﻿ Interest expense, net
(6,782)
(7,304)
(9,000)
﻿ Equity earnings of unconsolidated joint ventures
999
1,204
1,015
﻿ Gain on sale of assets
393
11,023
25
﻿ Casualty loss
(1,421)
--
--
﻿ Other income (expense)
(63)
(440)
1,646
﻿ Income before income taxes
$ 13,437
$ 28,179
$ 16,353
﻿
(1) 2015 and 2014 balances included the restatement impact as a result of a change in accounting principle (see Note 2 – Summary of Significant Accounting Policies – Accounting Changes).
Assuming cash and cash equivalents are accounted for as corporate assets, total assets by business segment and by country are presented as follows:
﻿
﻿
﻿
﻿ (Dollars in thousands)
December 31, 2016
December 31, 2015 (2)(3)
﻿ By segment:
﻿ Cinema
$ 133,057
$ 106,201
﻿ Real estate
240,362
219,497
﻿ Corporate (1)
32,347
46,500
﻿ Total assets
$ 405,766
$ 372,198
﻿ By country:
﻿ United States
$ 161,922
$ 129,254
﻿ Australia
170,556
173,045
﻿ New Zealand
73,288
69,899
﻿ Total assets
$ 405,766
$ 372,198
(1) Corporate Assets includes cash and cash equivalents of $19.0 million and $19.7 million as of December 31, 2016 and 2015, respectively.
(2) The balance as of December 31, 2015 included the reclassification adjustment relating to netting of deferred financing costs amounting to $1.8 million, as discussed in Note 2 – Summary of Significant Accounting Policies – Recently Adopted and Issued Accounting Pronouncements.
(3) The balances as of December 31, 2015 included the restatement impact as a result of a change in accounting principle (see Note 2 – Summary of Significant Accounting Policies – Accounting Changes).
﻿
The following table sets forth our operating properties by country:
﻿
﻿ (Dollars in thousands)
December 31, 2016
December 31, 2015
﻿ United States
$ 75,845
$ 66,787
﻿ Australia
103,430
106,985
﻿ New Zealand
32,611
36,526
﻿ Total operating property
$ 211,886
$ 210,298
﻿
The table below summarizes capital expenditures for the thr ee years ended December 31, 2016 :
﻿
﻿
﻿ (Dollars in thousands)
2016
2015
2014
﻿ Segment capital expenditures
$ 49,023
$ 52,989
$ 14,310
﻿ Corporate capital expenditures
143
130
604
﻿ Total capital expenditures
$ 49,166
$ 53,119
$ 14,914
﻿ </t>
  </si>
  <si>
    <t>Summary Of Significant Accounting Policies</t>
  </si>
  <si>
    <t>Summary Of Significant Accounting Policies [Abstract]</t>
  </si>
  <si>
    <t>NOTE 2 – Summary of Significant Accounting Policies
Significant Accounting Policies
﻿
Basis of Consolidation
Our consolidated financial statements have been prepared in accordance with accounting principles generally accepted in the United States of America (“US GAAP”). These consolidated financial statements include the accounts of our wholly-owned subsidiaries, which are RDGE, CRG, and CDL. We have also consolidated the following entities that are not wholly-owned for which we have control:
·
Australia Country Cinemas Pty, Limited, a company in which we own a 75% interest and whose only assets are our leasehold cinemas in Townsville and Dubbo, Australia;
·
Sutton Hill Properties, LLC (“SHP”), a company based in New York in which we own a 75% interest and whose only asset is the fee interest in the Cinemas 1,2,3; and,
·
Shadow View Land and Farming, LLC in which we own a 50 % controlling membership interest and whose only asset is a 202- acre land parcel in Coachella, California.
﻿
Our investment interests in certain joint venture arrangements, for which we own between 20% to 50% and for which we have no control over the operations, are accounted for as unconsolidated joint ventures, and hence, recorded in the consolidated financial statements under the equity method. These investment interests include our:
·
25% undivided interest in the unincorporated joint venture that owns 205-209 East 57th Street Associates, LLC a limited liability company formed to redevelop our former cinema site at 205 East 57th Street in Manhattan;
·
33.3% undivided interest in the unincorporated joint venture that owns the Mt. Gravatt cinema in a suburb of Brisbane, Australia;
·
33.3% undivided interest in Rialto Distribution, an unincorporated joint venture engaged in the business of distributing art film in New Zealand and Australia; and,
·
50% undivided interest in the unincorporated joint venture that owns Rialto Cinemas.
We consider that we have control over our partially-owned subsidiaries and joint venture interests (collectively “investee”) when these conditions exist: (i) we own a majority of the voting rights or interests of the investee (typically above 50%), or (ii) in the case when we own less than the majority voting rights or interests, we have the power over the investee when the voting rights or interests are sufficient to give it the practical ability to direct the relevant activities of the investee unilaterally. The Company considers all relevant facts and circumstances in assessing whether or not our voting rights in the investee are sufficient to give it power, including: (i) the size of our voting rights and interests relative to the size and dispersion of holdings of other vote holders; (ii) potential voting rights and interests held by us; (iii) rights and interests arising from other contractual arrangements; and (iv) any additional other relevant facts.
All significant intercompany balances and transactions have been eliminated in the consolidation.
Use of Estimates
The preparation of consolidated financial statements in conformity with US GAAP requires management to make estimates and assumptions that affect the amounts reported in the consolidated financial statements and footnotes thereto. Significant estimates and assumptions include, but not limited to: (i) valuations in relation to business acquisition, (ii) projections we make regarding the recoverability and impairment of our assets (including goodwill and intangibles), (iii) valuation o f our derivative instruments, (iv) recoverability of our deferred tax assets and (v) estimation of gift card and gift certificate breakage where we have concluded that the likelihood of redemption is remote . Actual results may differ from those estimates.
Reclassifications
Certain reclassifications have been made in the 2015 comparative information in the consolidated balance sheets and notes to conform to the 2016 presentation. These changes relate to the following:
(i)
adoption of Accounting Standards Update (“ASU”) 2015-03, Interest – Imputation of Interest: Simplifying the Presentation of Debt Issuance Costs , as discussed more fully in the section “ Recently Adopted and Issued Accounting Pronouncements ”; and,
(ii)
reclassification of Investments in marketable securities and Restricted cash line items as part of Prepaid and other current assets due to their immaterial balances.
These reclassifications had no significant impact on our financial position as of December 31, 2015 and our results of operations and cash flows for the two years ended December 31, 2015, as previously reported.
﻿
Revenue Recognition
(i)
Cinema Exhibition – revenue from cinema ticket sales and food and beverage sales are recognized when sold and collected. These sales, which are recorded net of taxes, are principally collected in cash or credit card at our theatre locations and through our online selling channels. Ancillary revenue from gift cards and gift certificate sales is deferred and recognized as revenue when redeemed. Gift card and gift certificate breakage income is recognized based upon our historical redemption patterns and represents the balance of gift cards and gift certificates for which we believe the likelihood of redemption by the customer is remote.
(ii)
Real Estate – we have retained substantially all of the risks and benefits of ownership of our real estate properties and therefore, we account for our tenant leases as operating leases. Accordingly, rental revenue is recognized on a straight-line basis over the lease term. Revenue from our live theatre business is determined based on fixed and variable fees (percentage of ticket sales) pursuant to our license agreement with the production companies and is recorded on a weekly basis after performance of a show occurs.
Cash and Cash Equivalents
We consider all highly liquid investments with original maturities of three months or less at the time of purchase as cash equivalents for which cost approximates fair value.
Receivables
Our receivables balance is composed primarily of credit card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goods and services tax refund receivable from our Australian taxing authorities and the management fee receivable from the managed cinemas and property damage insurance recovery proceeds . We have no history of significant bad debt losses and we have established an allowance for accounts that we deem uncollectible.
Investment in Marketable Securities
Our investment in marketable se curities, presented as part of p repaid and other current assets, includes equity instruments that are classified as available for sale and are recorded at market using the specific identification method. Available for sale securities are carried at their fair market value and any difference between cost and market value is recorded as unrealized gain or loss, net of income taxes, and is reported as accumulated other comprehensive income in the consolidated statement of stockholders’ equity.
Inventory
Inventory is composed of food and beverage items used in theater operations and is stated at the lower of cost (first-in, first-out method) or net realizable value.
Restricted Cash
Restricted cash includes those cash accounts for which the use of funds is restricted by any contract or bank covenant. At December 31, 2016 and 2015 , our restricted cas h balance, included as part of p repaid and other current assets, was $17,000 and $160,000 , respectively.
Derivative Financial Instruments
All of our derivative financial instruments are carried in our consolidated balance sheets at fair value. Derivatives are generally executed for interest rate management purposes but are not designated as hedges. Therefore, changes in market values are recognized in current earnings.
Operating Property, net
Operating property consists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it improves or extends the lives of the respective assets and/or provide long-term future net cash inflows, including the potential for cost savings.
Depreciation and amortization are provided using the straight-line method over the estimated useful lives of the assets. The estimated useful lives are generally as follows:
﻿
﻿ Building and improvements
15 – 60 years
Leasehold improvements
Shorter of the lease term or useful life of the improvement
Theater equipment
7 years
Furniture and fixtures
5 – 10 years
﻿
Investment and Development Property, net
Investment and development property consists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investment and development property are building and improvement costs directly associated with the development of potential cinemas (whether for sale or lease), the development of entertainment-themed centers (“ETCs”), or other improvements to real property.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Impairment of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We review internal management reports on a monthly basis as well as monitor current and potential future competition in film markets for indications of potential impairment.
(i)
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r certain non-income producing properties or for those assets with no consistent historical or projected cash flows, we obtain appraisals or other evidence to evaluate whether there are impairment indicators for these assets.
No impairment losses were recorded for long-lived and finite-lived intangible assets for the three years ended December 31, 2016, other than the write-down of the carrying amount of our parking structure adjacent to our Courtenay Central ETC in Wellington, New Zealand due to earthquake damage during the Fourth Q uarter of 2016. Refer to Note 20 – Asset Impairment and Other Losses Recoverable through Insurance Claim for further details.
(ii)
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lived intangible assets for the three years ended December 31, 2016.
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ut instead accounted for under the equity method of accounting because we are not the primary beneficiary. We carry our investment in the Reading International Trust I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Property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s of December 31, 2016 and 2015, we have classified our landholding in Burwood, Australia as land held for sale as a result of a sale transaction on May 12, 2014 that is expected to close by December 31, 2017. Refer to Note 4 – Real Estate Transactions for details.
Deferred Leasing/Financing Costs
Direct costs incurred in connection with obtaining tenants and/or financing are amortized over the respective term of the lease or loan on a straight-line basis. Direct costs incurred in connection with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 Net deferred financing costs are presented as a reduction in the associated Debt account (see Note 10 – Debt ) in line with our adoption of ASU 2015-03 which became effective since January 1, 2016.
Film Rental Costs
Film rental costs are accrued based on the applicable box office receipts and estimates of the final settlement to the film licensees.
Advertising Expense
We expense our advertising as incurred. The amount of our advertising expense was $2.3 million, $2.3 million, and $2.1 million for the years ended December 2016 , 2015 , and 2014 , respectively.
Operating Leases
A majority of our cinema operations are conducted in premises under non-cancellable lease arrangements with initial base terms generally ranging between 5 to 15 years, with certain leases containing renewal options to extend the lease term to an additional of up to 20 years. We evaluate the classification of our leases and concluded all of these arrangements as operating leases. Lease expense is recorded on a straight-line basis over the initial base terms, taking into effect any rate change clauses.
Share-based Compensation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our vesting term). Previously recognized compensation cost shall be reversed for any forfeited award to the extent unvested at the time of forfeiture. Refer to Note 14 – Stock-based Compensation and Stock Repurchases for further details.
﻿
Treasury Stock
In recent years, we repurchased our own Class A common stock as part of a publicly announced stock repurchase plan with no current intent for retiring those reacquired shares. We account for these repurchases using the cost method and present as a separate line within the Stockholders’ Equity section in our consolidated balance sheets. Refer to Note 14 – Stock-based Compensation and Stock Repurchases for further details of our stock buyback plan.
﻿
Insurance Recoverability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
Contingency Matters
(i)
Loss contingencies – we record any loss contingencies if the following two conditions are satisfied: (a ) there is a “probable” likelihood that the liability had been incurred, that is, there is virtual certainty that we will eventually make payments as a result of an obligating past event, and (b ) the amount of the loss can be reasonably estimated.
(ii)
Gain contingencies – other than recoveries through an insurance claim (discussed in the preceding policy “ Insurance Recoverability ), our gain contingencies typically result from legal settlements and we record those settlements in income when cash or other forms of payments are received.
Legal costs relating to our litigation matters, whether we are the plaintiff or the defendant, are recorded when incurred. For the years ended December 31, 2016 , 2015 , and 2014 , we recorded gains/(losses) relating to litigation settlement of $415,000 , ($495,000) , and ($83,000) , respectively.
Translation Policy
The financial statements and transactions of our Australian and New Zealand cinema and real estate operations are report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16:
﻿
﻿
﻿
As of and for the year ended December 31, 2016
As of and for the year ended December 31, 2015
As of and for the year ended December 31, 2014
﻿ Spot Rate
﻿ Australian Dollar
0.7230
0.7286
0.8173
﻿ New Zealand Dollar
0.6958
0.6842
0.7796
﻿ Average Rate
﻿ Australian Dollar
0.7440
0.7524
0.9027
﻿ New Zealand Dollar
0.6973
0.7004
0.8306
﻿
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Valuation allowances are established, when necessary, to reduce deferred tax assets to the amount expected to be realized. Income tax expense (benefit) is the tax payable (refundable) for the period and the change during the period in deferred tax assets and liabilitie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We then include assumptions about the amount of projected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In evaluating the objective evidence that historical results provide, we consider three years of cumulative operating income/(loss). In the event we were to determine that we would be able to realize our deferred income tax assets in the future in excess of their net recorded amount, we would make an adjustment to the valuation allowance, which would reduce the provision for income taxe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ositions and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
Earnings Per Share
The Company presents both basic and diluted earnings per share amounts. Basic EPS is calculated by dividing net income attributable to the Company by the weighted average number of common shares outstanding during the year. Diluted EPS is based upon the weighted average number of common and common equivalent shares outstanding during the year, which is calculated using the treasury-stock method for equity-based awards. Common equivalent shares are excluded from the computation of diluted EPS in periods for which they have an anti-dilutive effect. Stock options for which the exercise price exceeds the average market price over the period are anti-dilutive and, accordingly, are excluded from the calculation.
Business Acquisition Valuation and Purchase Price Allocation
In recent years, our business acquisition efforts have been focused on our real estate segment. For real estate acquisitions meeting the definition of a “business” in accordance with ASC 805, Business Combinations , the assets acquired and the liabilities assumed are recorded at their fair values as of the acquisition date. To accomplish this, we typically obtain third party valuations to allocate the purchase price to the assets acquired and liabilities assumed, including both tangible and intangible components. The determination of the fair values of the acquisition components and its related determination of the estimated lives of depreciable tangible assets and amortizing intangible assets/liabilities require significant judgment and several considerations, described as follows:
(i)
Tangible assets – we allocate the purchase price to the tangible assets of an acquired property (which typically includes land, building and site/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site/tenant improvements are based on present values determined based upon the application of hypothetical leases with market rates and terms. Building and site improvements are depreciated over their remaining economic lives, while tenant improvements are depreciated over the remaining non-cancelable terms of the respective leases.
(ii)
Intangible assets and liabilities – the valuation of the intangible assets and liabilities in a typical real estate acquisition is described below:
·
Above-market and below-market leases –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n intangible asset) and capitalized below-market lease values (an intangible liability) over the remaining non-cancelable terms of the respective leases.
·
Benefit of avoided costs due to existing tenancies – this typically includes (i) in-place leases (the value of avoided lease-up costs) and (ii) leasing commissions and legal/marketing costs avoided with the leases in place. We measure the fair values of the in-place leases based on the difference between (i) the property valued with existing in-place leases adjusted to market rental rates and (ii) the property valued as if vacant. Factors considered in the fair value determination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We amortize the value of in-place leases and unamortized leasing origination costs to expense over the remaining term of the respective leases. Should a tenant terminate its lease, the unamortized portion of the in-place lease values and leasing origination costs will be charged to expense.
These assessments have a direct impact on revenue and net income. If we assign more fair value to the in-place leases versus buildings and tenant improvements, assigned costs would generally be depreciated over a shorter period, resulting in more depreciation expense and a lower net income on an annual basis. Likewise, if we estimate that more of our leases in-place at acquisition are on terms believed to be above the current market rates for similar properties, the calculated present value of the amount above-market would be amortized monthly as a direct reduction to rental revenue and ultimately reduce the amount of net income. In accordance with our adoption of ASU 2015-16 as discussed more fully in the section “ Recently Adopted and Issued Accounting Pronouncements ”, we record the changes in depreciation and amortization in the period we finalize our purchase price allocation.
Accounting Changes
﻿
Change in Accounting Principle during the fourth quarter of fiscal year 2016
Prior to 2014, we recognized revenue for our gift cards and gift certificates issued in the U.S., which do not expire and have no dormancy fees, only when they were redeemed. At the end of fourth quarter of 2016, we determined that we have sufficient historical information to recognize breakage income on them. Based on our review of our own historical redemption patterns using company-wide data accumulated over many years, we considered it preferable to estimate a certain percentage of our gift card and gift certificate sales to be recorded as breakage income as it better reflects of our historical redemption patterns and our earnings process. Effectively, we concluded that a portion of these sales may have a remote likelihood of redemption based on our own historical redemption patterns and thus the liability is derecognized for them. We will continue to review historical gift card redemption information at each reporting period to assess the continued appropriateness of the gift card breakage rates and pattern of redemption. In accordance with ASC 250, Accounting Changes and Error Corrections , the Company adjusted its comparative financial statements as of and for the years ended December 31, 2015 and 2014 to apply this new accounting policy.
﻿
The impact of this change in accounting principle to our current and prior years’ financial statements is presented in the following tables (in condensed format):
﻿
Consolidated Statements of Operations
﻿
﻿
﻿
2016
2015
2014
﻿ (Dollars in thousands)
With breakage revenue
Without breakage revenue
Effect of change
As restated
As previously reported
Effect of change
As restated
As previously reported
Effect of change (1)
﻿ Revenues
$ 270,473
$ 269,855
$ 618
$ 257,865
$ 257,323
$ 542
$ 255,242
$ 254,748
$ 494
﻿ Costs and expenses
(250,162)
(250,162)
--
(234,169)
(234,169)
--
(232,575)
(232,575)
--
﻿ Operating income
20,311
19,693
618
23,696
23,154
542
22,667
22,173
494
﻿ Interest expense (net), casualty loss and others
(7,873)
(7,873)
--
3,279
3,279
--
(7,329)
(7,329)
--
﻿ Income before income taxes and equity earnings of unconsolidated joint ventures
12,438
11,820
618
26,975
26,433
542
15,338
14,844
494
﻿ Equity earnings of unconsolidated joint ventures
999
999
--
1,204
1,204
--
1,015
1,015
--
﻿ Income before income taxes
13,437
12,819
618
28,179
27,637
542
16,353
15,859
494
﻿ Income tax benefit (expense)
(4,020)
(3,787)
(233)
(5,148)
(4,943)
(205)
8,925
9,785
(860)
﻿ Net income
$ 9,417
$ 9,032
$ 385
$ 23,031
$ 22,694
$ 337
$ 25,278
$ 25,644
$ (366)
﻿ Basic EPS
$ 0.40
$ 0.39
$ 0.01
$ 0.99
$
0.98
$ 0.01
$ 1.08
$ 1.09
$ (0.01)
﻿ Diluted EPS
$ 0.40
$ 0.38
$ 0.02
$ 0.98
$ 0.97
$ 0.01
$ 1.07
$ 1.08
$ (0.01)
﻿
(1) The income tax effect of $860,000 in 2014 relates to the cumulative breakage revenue as of December 31, 2014. The tax effect of the portion that relates to years prior to 2014 was not recognized until 2014 due to full valuation allowance on our deferred tax assets in the U.S. as of December 31, 2013 and prior.
Consolidated Balance Sheets
﻿
﻿
﻿
2016
2015
﻿ (Dollars in thousands)
With breakage revenue
Without breakage revenue
Effect of change
As restated
As previously reported
Effect of change
﻿ Assets
﻿ Current assets
$ 72,641
$ 72,641
$
--
$ 36,921
$ 36,921
$
--
﻿ Non-current assets
﻿ Deferred tax asset, net
28,667
28,900
(233)
24,584
25,649
(1,065)
﻿ Other non-current assets
304,458
304,458
--
310,693
310,693
--
﻿ Total Assets
$ 405,766
$ 405,999
$ (233)
$ 372,198
$ 373,263
$ (1,065)
﻿ Liabilities and Stockholders' Equi</t>
  </si>
  <si>
    <t>Earnings Per Share</t>
  </si>
  <si>
    <t>Earnings Per Share [Abstract]</t>
  </si>
  <si>
    <t xml:space="preserve">NOTE 3 – Earnings Per Share
The following table sets forth the computation of basic and diluted EPS and a reconciliation of the weighted average number of common and common equivalent shares outstanding for the three years ended December 31, 2016 :
﻿
﻿
﻿ (Dollars in thousands, except share and per share data)
2016
2015 (1)
2014 (1)
﻿ Numerator:
﻿ Net income attributable to RDI common stockholders
$ 9,403
$ 23,110
$ 25,335
﻿ Denominator:
﻿ Weighted average shares of common stock – basic
23,320,048
23,293,696
23,431,855
﻿ Weighted average dilutive impact of stock-based awards
201,109
201,922
317,366
﻿ Weighted average shares of common stock – diluted
23,521,157
23,495,618
23,749,221
﻿ Basic EPS attributable to RDI common stockholders
$ 0.40
$ 0.99
$ 1.08
﻿ Diluted EPS attributable to RDI common stockholders
$ 0.40
$ 0.98
$ 1.07
﻿ Awards excluded from diluted EPS
92,500
--
248,750
﻿
(1) 2015 and 2014 balances included the restatement impact as a result of a change in accounting principle (see Note 2 – Summary of Significant Accounting Policies – Accounting Changes).
﻿ </t>
  </si>
  <si>
    <t>Real Estate Transactions</t>
  </si>
  <si>
    <t>Real Estate Transactions [Abstract]</t>
  </si>
  <si>
    <t xml:space="preserve">NOTE 4 – Real Estate Transactions
Discussed below are the real estate transactions impacting the presentation in our consolidated balance sheets as of December 31, 2016 and 2015, and the profitability determination in our consolidated statements of operations for the three years ended December 31, 2016:
Purchase of New Corporate Headquarters Building in Los Angeles
On April 11, 2016, we purchas ed a 24,000 square foot office building with 72 parking spaces located at 5995 Sepulveda Boulevard in Culver City, California (a Los Angeles suburb) for $11.2 million. The terms and circumstances of this acquisition were not considered to meet the definition of a business combination in accordance with US GAAP. We intend to use approximately 50% of the leasable area for our headquarters offices and to lease the remainder overtime to unaffiliated third parties.
Sale of Landholding in Burwood, Australia
On May 12, 2014, we entered into a contract to sell our undeveloped 50.6 acre parcel in Burwood, Victoria, Australia, to an affiliate of Australand Holdings Limited (now known as Frasers Property Australia) for a purchase price of $48.2 million ( AU$65.0 million). We received $5.9 million ( AU$6.5 million) on May 23, 2014. The remaining purchase price of $42.3 million ( AU$58.5 million) is due on December 31, 2017.
The agreement provides for mandatory pre-payments in the event that any of the land is sold by the buyer, any such prepayment being in an amount equal to the greater of (a) 90% of the net sales price or (b) the balance of the purchase price multiplied by a fraction the numerator of which is the square footage of property being sold by the buyer and the denominator of which is the original square footage of the property being sold to the buyer. The agreement does not provide for the payment of interest on the balance owed.
Our book value in the property is $37.7 million ( AU$52.1 million) and while the transaction was treated as a current sale for tax purposes in 2014, it does not qualify as a sale under US GAAP until the receipt of the payment of the balance of the purchase price due on December 31, 2017 (or earlier depending upon whether any prepayment obligation is triggered). The asset is classified as land held for sale – current and land held for sale – non-current on the consolidated balance sheets as of December 31, 2016 and 2015, respectively.
Sale of Doheny Condo in Los Angeles
On February 25, 2015 , we sold our Los Angeles Condo for $3.0 million resulting in a $2.8 million gain on sale.
Sale of Properties in Taupo, New Zealand
On April 1, 2015, we entered into two definitive purchase and sale agreements to sell our properties in Taupo, New Zealand for a combined sales price of $2.4 million ( NZ$3.4 million). The first agreement relates to a property with a sales price of $1.6 million ( NZ$2.2 million) and a book value of $1.3 million ( NZ$1.8 million), which closed on April 30, 2015 when we received the sales price in f ull. The other agreement related to a property with a sales price of $831,000 ( NZ$1.2 million) and a book value of $426,000 ( NZ$615,000 ) which was completed and for which we received cash settlement representing the full sales price on March 31, 2016 . The first transaction qualified as a sale under both U.S. GAAP and tax purposes during the year-ended December 31, 2015. The second transaction was recorded as a sale during the quarter ended March 31, 2016 .
Sale of Landholding in Moonee Ponds, Australia
On October 15, 2013, we entered into a definitive purchase and sale agreement to sell this property for a sales price of $17.5 million (AU$ 23.0 million) payable in full upon closing of the transaction on April 16, 2015. In accordance with the requirements under US GAAP, we recognized a gain of $8.0 million (AU$ 10.3 million) in the second quarter of 2015 upon the receipt of sale proceeds on April 16, 2015 .
Purchase of Property in Newmarket, Australia
On November 30, 2015, we completed the purchase of an approximately 23,000 square foot parcel adjacent to our existing Newmarket shopping center in Brisbane, Australia for a total consideration of $5.5 million ( AU$7.6 million). The acquired land has an existing office building which was vacant at the time of purchase completion. We intend, over time, to integrate this property into our Newmarket development thereby increasing our footprint from approximately 204,000 to 227,000 square feet. The terms and circumstances of this acquisition were not considered to meet the definition of a business combination in accordance with US GAAP.
Purchase of Cannon Park ETCs in Queensland, Australia
On December 23, 2015, we completed a 100% acquisition of two adjoining ETCs in Townsville, Australia for a total of $24.1 million ( AU$33.4 million) in cash. The properties are located approximately 6 miles from downtown Townsville, the fourth largest city in Queensland, Australia. The total gross leasable area of the two adjoining properties, the Cannon Park City Centre and the Cannon Park Discount Centre, is 133,000 square feet. The Cannon Park City Centre is anchored by Reading Cinemas, which is operated by Reading International’s 75% owned subsidiary, Australia Country Cinemas, and has three mini-major tenants and ten specialty family oriented restaurant tenants. The Cannon Park Discount Centre is anchored by Kingpin Bowling and supported by four other retailers. This acquisition is consistent with our business plan to own, where practical, the land underlying our entertainment assets.
The acquired assets consist primarily of the land and buildings, which, at the time of acquisition, was approximately 98% leased to existing tenants. Tenancies ranged from having 9 months to 8 years left to run on their leases at the time of purchase.
In our assessment, we have concluded the acquired assets constitute a “business” and hence, we accounted this as a business combination. During the quarter ended September 30, 2016, the Company finalized the allocation of the purchase price to the identifiable assets acquired and liabilities assumed based on its estimates of their fair values on the acquisition date. The acquired value components of this real estate acquisition included both tangible and intangible assets. The determination of the fair values of the acquired assets and assumed liabilities (and the related determination of estimated lives of depreciable tangible and identifiable intangible assets) requires significant judgment. The estimates and assumptions include projected timing and amount of future cash flows and discount rates reflecting the risk inherent in the future cash flows. Typical of a real estate acquisition, there was no goodwill recorded as the purchase price did not exceed the fair value estimates o f the net acquired assets.
The following table summarizes the final allocation of the purchase price to the estimated fair values of assets acquired and liabilities assumed at the date of acquisition, as well as adjustments mad e during the measurement period:
﻿
﻿
﻿
Measurement
﻿
Preliminary Purchase Price
Period
Final Purchase Price
﻿
Allocation
Adjustments (2)
Allocation
﻿ (Dollars in thousands)
US Dollars (1)
AU dollars
AU dollars
US Dollars (1)
AU dollars
﻿ Tangible Assets
﻿ Operating property:
﻿ Land
$ 7,525
$ 10,421
$ 721
$ 8,046
$ 11,142
﻿ Building and improvements
16,588
22,971
(6,453)
11,928
16,518
﻿ Site improvements
--
--
2,321
1,676
2,321
﻿ Tenant improvements
--
--
957
691
957
﻿ Intangible Assets
﻿ Above-market leases
--
--
61
44
61
﻿ In-place leases
--
--
2,135
1,542
2,135
﻿ Unamortized leasing commissions
--
--
333
240
333
﻿ Unamortized legal fees
--
--
55
40
55
﻿ Total assets acquired
24,113
33,392
130
24,207
33,522
﻿ Liabilities
﻿ Below-market leases
--
--
(130)
(94)
(130)
﻿ Net assets acquired
$ 24,113
$ 33,392
$
--
$ 24,113
$ 33,392
﻿
(1) The balances were translated into U.S. Dollars based on the applicable exchange rate as of the date of acquisition, December 23, 2015.
(2) The measurement period adjustments were mainly due to the finalization of the valuations of the tangible land, building and improvements, site improvements and tenant improvements, as well as valuations of intangible assets and liabilities typically present in an acquisition of a regional mall with existing tenancies. This resulted in a reallocation of the purchase price from Building to other tangible assets (site and tenant improvements), as well as to intangible assets, including above and below market leases, in-place leases and unamortized lease origination costs.
﻿
The revenue and earnings from this acquisition, since the acquisition date as included in the consolidated statement of operations for the year ended December 31, 2015, were not significant. Based on the available information provided to us and after exhausting significant efforts to satisfy the pro-forma disclosure requirements assuming the business acquisition happened at the beginning of the year, the Company concluded it to be impracticable to determine and disclose the full-year pro forma combined revenue and earnings for 2015 and 2014. </t>
  </si>
  <si>
    <t>Property And Equipment</t>
  </si>
  <si>
    <t>Property And Equipment [Abstract]</t>
  </si>
  <si>
    <t>NOTE 5 – Property and Equipment
Operating Property, Net
Property associated with our operating activities is summarized as follows:
﻿
﻿ (Dollars in thousands)
December 31, 2016
December 31, 2015
﻿ Land
$ 73,803
$ 70,063
﻿ Building and improvements
122,863
126,622
﻿ Leasehold improvements
46,902
46,874
﻿ Fixtures and equipment
118,180
112,423
﻿ Construction-in-progress
11,517
7,825
﻿ Total cost
373,265
363,807
﻿ Less: accumulated depreciation
(161,379)
(153,509)
﻿ Operating property, net
$ 211,886
$ 210,298
Of our total operating properties as disclosed above, the gross and carrying amounts of the portion of our properties currently on lease or held for leasing as of December 31, 2016 are as follows:
﻿
﻿
﻿ (Dollars in thousands)
Gross
Accumulated Depreciation
Net Book Value
﻿ Building and improvements
$ 33,879
$ 9,982
$ 23,897
﻿
Depreciation expense for operating property was $15.1 million, $13.6 million, and $14.4 million for the year ended December 31, 2016 , 2015 and 2014 , respectively.
﻿
Investment and Development Property
Investment and development property is summarized as follows:
﻿
﻿ (Dollars in thousands)
December 31, 2016
December 31, 2015
﻿ Land
$ 24,616
$ 21,434
﻿ Building
1,900
--
﻿ Construction-in-progress (including capitalized interest)
17,171
1,568
﻿ Investment and development property, net
$ 43,687
$ 23,002
﻿
For the year ended December 31, 2016, we capitalized interest charges of $297,000 pertaining to our on-going development projects.</t>
  </si>
  <si>
    <t>Investments In Unconsolidated Joint Ventures</t>
  </si>
  <si>
    <t>Investments In Unconsolidated Joint Ventures [Abstract]</t>
  </si>
  <si>
    <t xml:space="preserve">NOTE 6 – Investments in Unconsolid ated Joint Ventures
Investments in unconsolidated joint ventures are accounted for under the equity method of accounting, except for Rialto Distribution as described below. The table below summarizes our investments in unconsolid ated joint ventures :
﻿
﻿
﻿ (Dollars in thousands)
Interest
December 31, 2016
December 31, 2015
﻿ Rialto Distribution
33.3%
$
--
$
--
﻿ Rialto Cinemas
50.0%
1,197
1,276
﻿ Mt. Gravatt
33.3%
3,874
4,094
﻿ Total investments
$ 5,071
$ 5,370
﻿
﻿
﻿
﻿
We recorded our share of equity earnings from our investments in unconsolid ated joint ventures as follows:
﻿
﻿
﻿ (Dollars in thousands)
2016
2015
2014
﻿ Rialto Distribution
$
--
$ 22
$ 120
﻿ Rialto Cinemas
194
136
297
﻿ Mt. Gravatt
805
1,046
598
﻿ Total equity earnings
$ 999
$ 1,204
$ 1,015
﻿
Rialto Distribution
Due to significant losses in years past, we determined that the goodwill associated with Rialto Distribution’s investment in the film distribution business was fully impaired. As a result of these losses, as of January 1, 2010, we treat our interest as a cost method interest in an unconsolidated joint venture, and record income based on the distributions we receive. We have also fully provided for any losses that may result from the bank guarantee that has been given on behalf of Rialto Distribution.
Rialto Cinemas
We own an undivided 50.0% interest in the assets and liabilities of the Rialto Entertainment joint venture that owns and operates two (2) movie theaters, with 13 screens in New Zealand.
Mt. Gravatt
We own an undivided 33.3% interest in Mt. Gravatt, an unincorporated joint venture that owns and operates a sixteen -screen multiplex cinema in Australia.
Malulani Investments, Limited
On June 26, 2006, we acquired for $ 1.8 million, an 18.4 % interest in a private real estate company. On July 2, 2009, Magoon Acquisition and Development, LLC (“Magoon LLC”) and we entered into a settlement agreement (the “Settlement Terms”) with respect to a lawsuit against certain officers and directors of Malulani Investments, Limited (“MIL”). Under the Settlement Terms, Magoon LLC and we received $ 2.5 million in cash, a $ 6.8 million three -year 6.25 % secured promissory note issued by The Malulani Group (“TMG”), and a ten -year “tail interest” in MIL and TMG in exchange for the transfer of all ownership interests in MIL and TMG held by both Magoon, LLC and RDI and for the release of all claims against the defendants in this matter. A gain on the transfer of our ownership interest in MIL of $ 268,000 was recognized during 2009 as a result of this transaction. The tail interest allows us to participate in certain distributions made or received by MIL, TMG, and in certain cases, the shareholders of TMG. The tail interest, however, continues only for a period of ten years and we cannot be assure d that we will receive any distributions from this tail interest. During 2014 , we received $ 191,000 in interest on the promissory note, and, on June 14, 2011, we received $ 6.8 million of principal and interest owed on this note. We believe that further amounts are owed under the note and we have begun litigation to collect such amounts. Any further collections will be recognized when received. </t>
  </si>
  <si>
    <t>Goodwill And Intangible Assets</t>
  </si>
  <si>
    <t>Goodwill And Intangible Assets [Abstract]</t>
  </si>
  <si>
    <t xml:space="preserve">NOTE 7 – Goodwill and Intangible Assets
The table below summarizes goodwill by business segment:
﻿
﻿
﻿ (Dollars in thousands)
Cinema
Real Estate
Total
﻿ Balance at January 1, 2015
$ 16,057
$ 5,224
$ 21,281
﻿ Foreign currency translation adjustment
(1,566)
--
(1,566)
﻿ Balance at December 31, 2015
$ 14,491
$ 5,224
$ 19,715
﻿ Foreign currency translation adjustment
113
--
113
﻿ Balance at December 31, 2016
$ 14,604
$ 5,224
$ 19,828
﻿
The Company is required to test goodwill and other intangible assets for impairment on an annual basis and, if current events or circumstances require, on an interim basis. To test the impairment of goodwill, the Company compares the fair value of each reporting unit to its carrying amount, including the goodwill, to determine if there is potential goodwill impairment. A reporting unit is generally one level below the operating segment. The most recent annual assessment occurred in the fourth quarter of 201 6 . The assessment results indicated that there is no impairment to our goodwill as of December 31, 2016 .
The tables below summarize intangible assets other than goodwill:
﻿
﻿
﻿
December 31, 2016
﻿ (Dollars in thousands)
Beneficial Leases
Trade Name
Other Intangible Assets
Total
﻿ Gross carrying amount
$ 28,671
$ 7,254
$ 1,084
$ 37,009
﻿ Less: Accumulated amortization
(21,870)
(4,634)
(468)
(26,972)
﻿ Net intangible assets other than goodwill
$ 6,801
$ 2,620
$ 616
$ 10,037
﻿
﻿
﻿
December 31, 2015
﻿ (Dollars in thousands)
Beneficial Leases
Trade Name
Other Intangible Assets
Total
﻿ Gross carrying amount
$ 26,793
$ 7,254
$ 696
$ 34,743
﻿ Less: Accumulated amortization
(20,108)
(4,300)
(446)
(24,854)
﻿ Net intangible assets other than goodwill
$ 6,685
$ 2,954
$ 250
$ 9,889
﻿
We amortize our beneficial leases over the lease period, the longest of which is approximately 30 years; our trade name using an accelerated amortization method over its estimated useful life of 45 years; and other intangible assets over its estimated useful life of up to 30 years (except for transferrable liquor licenses, which are indefinite-lived assets, with a balance of $389,000 as of December 31, 2016) . For the years ended December 31, 2016 , 2015 , and 2014 , our amortization expense was $1.9 million, $1.7 million, and $2.0 million, respe ctively.
﻿
As of December 31, 2016 , the estimated amortization expense in the five succeeding years and thereafter is as follows:
﻿
﻿
﻿ (Dollars in thousands)
Estimated Future Amortization Expense
﻿ 2017
$ 1,751
﻿ 2018
1,643
﻿ 2019
1,171
﻿ 2020
802
﻿ 2021
802
﻿ Thereafter
3,479
﻿ Total future amortization expense
$ 9,648
﻿ </t>
  </si>
  <si>
    <t>Prepaid And Other Assets</t>
  </si>
  <si>
    <t>Prepaid And Other Assets [Abstract]</t>
  </si>
  <si>
    <t xml:space="preserve">NOTE 8 – Prepaid and Other Assets
Prepaid and other assets are summarized as follows:
﻿
﻿
﻿ (Dollars in thousands)
December 31, 2016
December 31, 2015
﻿ Prepaid and other current assets
﻿ Prepaid expenses
$ 981
$ 879
﻿ Prepaid taxes
1,622
1,023
﻿ Income taxes receivable
1,476
2,137
﻿ Prepaid rent
1,237
1,021
﻿ Deposits
404
369
﻿ Restricted cash
17
160
﻿ Investments in marketable securities
50
51
﻿ Total prepaid and other current assets
$ 5,787
$ 5,640
﻿ Other non-current assets
﻿ Recoverable asset (1)
$ 9,480
$
--
﻿ Other non-cinema and non-rental real estate assets
1,134
1,134
﻿ Interest rate cap at fair value
1
1
﻿ Straight-line rent asset
2,457
2,417
﻿ Long-term deposits
39
63
﻿ Total non-current assets
$ 13,111
$ 3,615
﻿
(1)
Refer to Note 20 – Asset Impairment and Other Losses Recoverable through Insurance Claim for further discussion on this item. </t>
  </si>
  <si>
    <t>Income Taxes</t>
  </si>
  <si>
    <t>Income Taxes [Abstract]</t>
  </si>
  <si>
    <t xml:space="preserve">NOTE 9 - Income Taxes
﻿
Income before income taxes includes the following:
﻿
﻿
﻿ (Dollars in thousands)
2016
2015 (1)
2014 (1)
﻿ United States
$ (1,886)
$ 3,826
$ 3,271
﻿ Foreign
14,324
23,149
12,067
﻿ Income before income taxes and equity earnings of unconsolidated joint ventures
$ 12,438
$ 26,975
$ 15,338
﻿ Equity earnings of unconsolidated joint ventures :
﻿ United States
--
--
--
﻿ Foreign
999
1,204
1,015
﻿ Income before income taxes
$ 13,437
$ 28,179
$ 16,353
﻿
(1) 2015 and 2014 balances included the restatement impact as a result of a change in accounting principle (see Note 2 – Summary of Significant Accounting Policies – Accounting Changes).
Significant components of the provision for income taxes are as follows:
﻿
﻿
﻿ (Dollars in thousands)
2016
2015 (1)
2014 (1)
﻿ Current income tax expense
﻿ Federal
$ 2,982
$ 481
$ 827
﻿ State
675
516
511
﻿ Foreign
4,685
3,120
1,251
﻿ Total
8,342
4,117
2,589
﻿ Deferred income tax expense (benefit)
﻿ Federal
(4,197)
612
(13,611)
﻿ State
(422)
(940)
(1,104)
﻿ Foreign
297
1,359
3,201
﻿ Total
(4,322)
1,031
(11,514)
﻿ Total income tax expense (benefit)
$ 4,020
$ 5,148
$ (8,925)
﻿
(1) 2015 and 2014 balances included the restatement impact as a result of a change in accounting principle (see Note 2 – Summary of Significant Accounting Policies – Accounting Changes).
﻿
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
﻿
﻿ (Dollars in thousands)
December 31, 2016
December 31, 2015 (1)
﻿ Deferred Tax Assets:
﻿ Net operating loss carry-forwards
$ 11,940
$ 13,286
﻿ Alternative minimum tax credit carry-forwards
1,690
540
﻿ Compensation and employee benefits
6,221
5,531
﻿ Deferred revenue
5,486
6,592
﻿ Accrued expenses
7,134
7,971
﻿ Accrued taxes
3,381
3,285
﻿ Land and property
12,857
11,264
﻿ Other
995
1,058
﻿ Total Deferred Tax Assets
49,704
49,527
﻿ Deferred Tax Liabilities:
﻿ Intangibles
(1,482)
(2,321)
﻿ Cancellation of indebtedness
(1,559)
(2,396)
﻿ Notes receivable
(7,403)
(8,696)
﻿ Total Deferred Tax Liabilities
(10,444)
(13,413)
﻿ Net deferred tax assets before valuation allowance
39,260
36,114
﻿ Valuation allowance
(10,593)
(11,530)
﻿ Net deferred tax asset
$ 28,667
$ 24,584
﻿
(1) December 31, 2015 balances included the restatement impact as a result of a change in accounting principle (see Note 2 – Summary of Significant Accounting Policies – Accounting Changes)
﻿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performance. US GAAP presumes that a valuation allowance is required when there is substantial negative evidence about the realization of deferred tax assets, such as a pattern of comprehensive losses in recent years, coupled with facts that suggest such losses may continue. Because such negative evidence is available for our Puerto Rico, New Zealand and US state operations as of December 31, 2016, we recorded a valuation allowance of $1 0 . 6 million.
As of December 31, 2016, we had the following carry-forwards:
·
approximately $ 2 .0 million in U.S. alternative minimum tax credit carry-forwards with no expiration date;
·
approximately $12.0 million in available New Zealand loss carry-forwards with no expiration date;
·
approximately $45.0 million in New York state loss carryforwards expiring in 2034 ; and,
·
approximately $40.0 million in New York city loss carryforwards expiring in 2034.
We disposed of our Puerto Rico operations during 2005 and plan no further investment in Puerto Rico for the foreseeable future. We have approximately $14. 1 million in Puerto Rico loss carry-forwards expiring no later than 2017. No material future tax benefits from Puerto Rico loss carry-forwards can be recognized by the Company unless it re-enters the Puerto Rico market for which the Company has no current plans.
We expect no other substantial limitations on the future use of U.S. or foreign loss carry-forwards except as described above.
The provision for income taxes is different from amounts computed by applying U.S. statutory rates to consolidated losses before taxes. The significant reason for these differences is as follows:
﻿
﻿
﻿ (Dollars in thousands)
2016
2015 (1)
2014 (1)
﻿ Expected tax provision
$ 4,566
$ 9,581
$ 5,739
﻿ Increase (decrease) in tax expense resulting from:
﻿ Foreign tax rate differential
(648)
(654)
1,252
﻿ Change in valuation allowance
129
1,531
(16,580)
﻿ Indefinite reinvestment assertion
--
(3,089)
--
﻿ State and local tax provision
307
1,133
461
﻿ State rate and law change
--
(3,635)
--
﻿ Prior year adjustments
(954)
(514)
--
﻿ Unrecognized tax benefits
262
946
700
﻿ Other
358
(151)
(497)
﻿ Actual tax provision (benefit)
$ 4,020
$ 5,148
$ (8,925)
﻿
(1) 2015 and 2014 balances included the restatement impact as a result of a change in accounting principle (see Note 2 – Summary of Significant Accounting Policies – Accounting Changes)
The undistributed earnings of the Company's Australian subsidiaries are considered to be indefinitely reinvested. Accordingly, no provision for U.S. federal and state income taxes or foreign withholding taxes has been provided on such undistributed earnings. Determination of the potential amount of unrecognized deferred U.S. income tax liability and foreign withholding taxes is not practicable because of the complexities associated with a hypothetical calculation.
As part of current taxes payable, we have accrued $2.6 million in connection with federal and state liabilities arising from the “ Tax Audit/Litigation ” matter which has now been settled (see Note 12 – Commitments and Contingencies ).
The following table is a summary of the activity related to unrecognized tax benefits, excluding interest and penalties, for the years ended December 31, 2016, 2015, and 2014:
﻿
﻿
﻿ (Dollars in thousands)
2016
2015
2014
﻿ Unrecognized tax benefits – gross beginning balance
$ 11,022
$ 3,760
$ 2,160
﻿ Gross increases – prior period tax provisions
133
6,679
1,600
﻿ Gross increases – current period tax positions
325
583
--
﻿ Unrecognized tax benefits – gross ending balance
$ 11,480
$ 11,022
$ 3,760
﻿
As of December 31, 2016 and 2015, if recognized, $10.0 million and $9.4 million respectively, of the unrecognized tax benefits would impact Reading International’s effective tax rate.
We record interest and penalties related to income tax matters as part of income tax expense. During the year ended December 31, 2015, we recorded an increase to tax interest of $0.5 million, resulting in a total $5. 9 million in interest. During the year ended December 31, 2016, we recorded an increase to tax interest of $0.4 million, resulting in a total $6. 3 million in interest.
It is difficult to predict the timing and resolution of uncertain tax positions. Based upon the Company’s assessment of many factors, including past experience and judgments about future events, it is probable that within the next 12 months the reserve for uncertain tax positions will increase within a range of $500,000 to $1.5 million. The reasons for such change include but are not limited to tax positions expected to be taken during 2016, revaluation of current uncertain tax positions, and expiring statutes of limitations.
Generally, changes to our federal and most state income tax returns for the calendar year 2012 and earlier are barred by statutes of limitations. Certain U.S. subsidiaries filed federal and state tax returns for periods before these entities became consolidated with us. These subsidiaries were examined by IRS for the years 1996 to 1999 and significant tax deficiencies were assessed for those years. Those deficiencies have been settled, as discussed in “ Tax Audit/Litigation ,” Note 12 – Commitments and Contingencies . New Zealand tax returns for the Reading New Zealand tax consolidated group for 2009 and later are under examination as of December 31, 2015. The income tax returns filed in Australia and Puerto Rico for calendar year 2011 and afterward generally remain open for exa mination as of December 31, 2016 . </t>
  </si>
  <si>
    <t>Debt</t>
  </si>
  <si>
    <t>Debt [Abstract]</t>
  </si>
  <si>
    <t xml:space="preserve">NOTE 10 - Debt
The Company’s borrowings at December 31, 2016 and 2015, net of deferred financing costs and i ncorporating the impact of interest rate swaps on our effective interest rates, are summarized below :
﻿
﻿
﻿
As of December 31, 2016
﻿ (Dollars in thousands)
Maturity Date
Contractual Facility
Balance, Gross
Balance, Net (3)
Stated Interest Rate
Effective Interest Rate (1)
﻿ Denominated in USD
﻿
Trust Preferred Securities (USA)
April 30, 2027
$ 27,913
$ 27,913
$ 27,340
4.89%
5.20%
﻿
Bank of America Credit Facility (USA)
November 28, 2019
55,000
39,950
39,759
3.27%
3.90%
﻿
Bank of America Line of Credit (USA)
October 31, 2019
5,000
--
--
3.77%
3.77%
﻿
Cinema 1, 2, 3 Term Loan (USA) (4)
September 1, 2019
20,000
19,901
19,356
3.25%
3.25%
﻿
Minetta &amp; Orpheum Theatres Loan (USA) (4)
June 1, 2018
7,500
7,500
7,398
3.38%
3.38%
﻿
U.S. Corporate Office Term Loan (USA) (4)
January 1, 2027
8,363
8,363
8,239
4.64%
4.64%
﻿
Union Square Construction Financing (USA) (5)
December 29, 2019
57,500
8,000
4,751
4.52%
4.52%
﻿ Denominated in foreign currency ("FC") (2)
﻿
NAB Corporate Loan Facility (AU)
June 30, 2019
48,080
28,558
28,421
2.64%
2.64%
﻿
Westpac Bank Corporate Credit Facility (NZ)
March 31, 2018
36,877
8,350
8,350
3.80%
3.80%
﻿ Total
$ 266,233
$ 148,535
$ 143,614
﻿
(1) Effective interest rate includes the impact of interest rate derivatives hedging the interest rate risk associated with Trust Preferred Securities and Bank of America Credit Facility that were outstanding as of December 31, 2016.
(2) The contractual facilities and outstanding balances of the FC-denominated borrowings were translated into U.S. dollars based on the applicable exchange rates as of December 31, 2016.
(3) Net of deferred financing costs amounting to $4.9 million.
(4) The loan for our Minetta &amp; Orpheum Theatres was obtained from Santander Bank. The term loan for our Cinema 1,2,3 Theatr e, which was previously provided by Santander Bank, was refinanced during the third quarter of 2016 with Valley National Bank. The new term loan, which is collateralized by our new U.S Corporate Headquarters office building purchased in April 2016, was obtained with Citizens Asset Finance, Inc. during the fourth quarter of 2016. Refer below for further discussions on these new loan arrangements.
(5) In December 2016, we successfully negotiated the construction financing for our Union Square redevelopment project, $8.0 million of which was advanced from the total construction loan limit of $57.5 million to repay the existing line of credit with East West Bank, which was originally scheduled to mature on July 2, 2017. Refer below for further discussions on this construction financing.
﻿
﻿
﻿
﻿
As of December 31, 2015
﻿ (Dollars in thousands)
Maturity Date
Contractual Facility
Balance, Gross
Balance, Net (3)
Stated Interest Rate
Effective Interest Rate (1)
﻿ Denominated in USD
﻿
Trust Preferred Securities (USA)
April 30, 2027
$ 27,913
$ 27,913
$ 27,125
4.32%
5.20%
﻿
Bank of America Credit Facility (USA)
November 28, 2019
55,000
29,750
29,321
2.92%
3.65%
﻿
Bank of America Line of Credit (USA)
October 31, 2017
5,000
2,500
2,500
3.42%
3.42%
﻿
Cinema 1, 2, 3 Term Loan (USA) (4)
July 1, 2016
15,000
15,000
14,887
3.75%
3.75%
﻿
Cinema 1, 2, 3 Line of Credit (USA) (4)
July 1, 2016
6,000
--
--
3.75%
3.75%
﻿
Minetta &amp; Orpheum Theatres Loan (USA) (4)
June 1, 2018
7,500
7,500
7,326
3.00%
3.00%
﻿
Union Square Line of Credit (USA) (4)
July 2, 2017
8,000
8,000
7,858
3.65%
3.65%
﻿ Denominated in FC (2)
﻿
NAB Corporate Loan Facility (AU)
June 30, 2019
48,452
26,594
26,412
3.06%
3.06%
﻿
Westpac Bank Corporate Credit Facility (NZ)
March 31, 2018
34,210
13,684
13,684
4.45%
4.45%
﻿ Total
$ 207,075
$ 130,941
$ 129,113
(1) Effective interest rate includes the impact of interest rate derivatives hedging the interest rate risk associated with Trust Preferred Securities and Bank of America Credit Facility that were outstanding as of December 31, 2015.
(2) The contractual facilities and outstanding balances of the FC-denominated borrowings were translated into U.S. dollar based on the applicable exchange rates as of December 31, 2015.
(3) The balance as of December 31, 2015 included the reclassification adjustment relating to netting of deferred financing costs amounting to $1.8 million, as discussed in Note 2 – Summary of Significant Accounting Policies – Recently Adopted and Issued Accounting Pronouncements .
(4) In 2015, the loans for our Cinema 1,2,3 and Minetta &amp; Orpheum Theatres were obtained from Bank of Santander, while the Union Square line of credit was obtained through East West Bank.
﻿
Our loan arrangements are presented, net of the deferred financing costs, on the face of our consolidated balance sheet as follows:
﻿
﻿
﻿
﻿
Dollars in thousands
﻿ Balance Sheet Caption
December 31, 2016
December 31, 2015
﻿ Debt - current portion
$ 567
$ 14,887
﻿ Debt - long-term portion
115,707
87,101
﻿ Subordinated debt
27,340
27,125
﻿ Total borrowings
$ 143,614
$ 129,113
Debt denominated in USD
Trust Preferred Securities (“TPS”)
On February 5, 2007, we issued $ 51.5 million in 20 -year fully subordinated notes to a trust over which we have significant influence , which in turn issued $ 51.5 million in securities. Of the $ 51.5 million, $ 50.0 million in TPS were issued to unrelated investors in a private placement and $ 1.5 million of common trust securities were issued by the trust to Reading called “Investment in Reading International Trust I” on our balance sheets. Effective May 1, 2012, the interest rate on our Trust Preferred Securities changed from a fixed rate of 9.22 % , which was in effect for five years, to a variable rate of three month LIBOR plus 4.00 % , which will reset each quarter through the end of the loan unless we exercise our right to re-fix the rate at the current market rate at that time. Effective October 28, 2013 , we entered into a fixed interest rate swap of $27.9 million at 1.20% plus the 4.00% margin, expiring on October 31, 2017 , see Note 16 – Derivative Instruments . There are no principal payments due until maturity in 2027 when the notes and the trust securities are scheduled to be paid in full. We may pay off the debt after the first five years at 100 % of the principal amount without any penalty. The trust is essentially a pass through, and the transaction is accounted for on our books as the issuance of fully subordinated notes. The credit facility includes a number of affirmative and negative covenants designed to monitor our ability to service the debt. The most restrictive covenant of the facility requires that we must maintain a fixed charge coverage ratio at a certain level. However, on December 31, 2008, we secured a waiver of all financial covenants with respect to our TPS for a period of nine years (through December 31, 2017 ), in consideration of the payment of $ 1.6 million, consisting of an initial payment of $ 1.1 million, a payment of $ 270,000 made in December 2011, and a payment of $ 270,000 in December 2014.
During the first quarter of 2009, we took advantage of the then current market illiquidity for securities such as our TPS to repurchase $22.9 million in face value of those securities through an exchange of $11.5 million worth of marketable securities purchased during the period for the express purpose of executing this exchange transaction with the third party holder of these TPS. During the twelve months ended 2009, we amortized $106,000 of discount to interest income associated with the holding of these securities prior to their extinguishment. On April 30, 2009, we extinguished $22.9 million of these TPS, which resulted in a gain on retirement of subordinated debt (TPS) of $10.7 million net of loss on the associated write-off of deferred loan costs of $749,000 and a reduction in our Investment in Reading International Trust I from $1.5 million to $838,000 .
During the three years ended December 31, 2016 , 2015 , we paid $1.4 million each year in preferred dividends to unrelated investors that are included in interest expense. At December 31, 2016 and 2015 , we had preferred dividends payable of $184,000 and $198,000 , respectively. Interest payments for this loan are required every three months.
Bank of America Credit Facility
On March 3, 2016, we amended our $55.0 million credit facility with Bank of America to permit real property acquisition loans. This amendment was subject to the provision that the consolidated leverage ratio would be reduced by 0.25% from the established levels in the credit facility during the period of such borrowing subject further to a repayment of such borrowings on the earlier of the eighteen months from the date of such borrowing or the maturity date of the credit agreement. Such modification was not considered substantial under US GAAP.
Prior to the above amendment, i n November 2014, it was refinanced from $35.0 million to $55.0 million, bearing an interest rate of LIBOR plus an applicable margin rate (ranging from 3.0% to 2.5%) adjusted quarterly and maturing on November 28, 2019 .
Bank of America Line of Credit
In October 2012, Bank of America renewed and increased our existing $ 3.0 million line of credit (“LOC”) to $ 5.0 million. The LOC bears an interest rate of 3.0% above LIBOR plus a 0.03% unused line fee and will mature on October 31, 2017. In October 2016, the term of this line of credit was extended for another two (2) years until October 31, 2019. Such modification was not considered to be substantial under US GAAP.
Cinemas 1,2,3 Term Loan and Line of Credit
On August 31, 2016, Sutton Hill Properties LLC (“SHP”), a 75% subsidiary of RDI, refinanced its $15 million Santander Bank term loan with a new lender, Valley National Bank. This new $20 million loan is collateralized by our Cinema 1,2,3 property and bears an interest rate of 3.25% per annum, with principal installments and accruing interest paid monthly. The new loan matures on September 1, 2019 , with a one-time option to extend maturity date for another year.
Prior to the above refinancing, on June 27, 2016, SHP obtained approval from Santander Bank to extend the maturity of our $15 million mortgage term loan from July 1, 2016 to October 1, 2016 . This term extension was not considered substantial under US GAAP. This term loan was subsequently paid prior to its extended maturity date on August 31, 2016 as a result of the refinancing discussed in the previous paragraph. In conjunction with the extension, our LOC with Santander Bank amounting to $6.0 million was deactivated effective July 1, 2016. The Company did not make any drawdown against this LOC.
﻿
Minetta and Orpheum Theatres Term Loan
In May 2013, we refinanced our Liberty Theaters loan with a $7.5 million loan, secured by our Minetta and Orpheum theatres, thus releasing the Royal George Theatre from the security and leaving it unencumbered. This new loan has a maturity date of June 1, 2018 , and an interest rate of 2.75% above LIBOR. We have an interest rate cap in place to limit the interest rate on the debt at 4.0% . See Note 1 6 – Derivative Instruments .
Union Square Construction Financing
On December 29, 2016, we closed our new construction finance facilities totaling $57.5 million to fund the non-equity portion of the anticipated construction costs of the redevelopment of our property at 44 Union Square in New York City . The combined facilities consist of $50 million in aggregate loans (comprised of three loan tranches) from Bank of the Ozarks (“BOTO”), and a $7.5 million mezzanine loan from Tammany Mezz Investor, LLC, an affiliate of Fish er Brothers. As of December 31, 2016, BOTO advanced $8.0 million to repay the existing $8.0 million loan with East West Bank.
Presented in the table below is the breakdown of the Union Square construction financing as of December 31, 2016:
﻿
﻿
﻿ (Dollars in thousands)
Facility Limits and Advances
﻿ Financing Component
Lender
Facility Limit
Advanced-to- Date
Remaining Facility
Interest Rate (1)
Maturity Date (2)
﻿ Mezzanine loan
Tammany Mezz Investor LLC
$ 7,500
$
--
$ 7,500
Greater of (i) 10.50% and (ii) Adjusted LIBOR + 10 %
December 29, 2019
﻿ Senior loan
Bank of the Ozarks
8,000
8,000
--
Greater of (i) 4.75% and (ii) Adjusted LIBOR + 4.25%
December 29, 2019
﻿ Building loan
Bank of the Ozarks
31,130
--
31,130
Greater of (i) 4.75% and (ii) Adjusted LIBOR + 4.25%
December 29, 2019
﻿ Project loan
Bank of the Ozarks
10,870
--
10,870
Greater of (i) 4.75% and (ii) Adjusted LIBOR + 4.25%
December 29, 2019
﻿ Total Union Square Financing
$ 57,500
$ 8,000
$ 49,500
﻿
(1) Not to exceed the New York State maximum lawful borrowing rate, which typically is 16% .
( 2 ) Allowable for up to two (2) extension request options, one (1) year for each extension request.
﻿
Prior to the above transaction, o n June 2, 2015 , we replaced our Union Square term l oan with an $8.0 million "non-revolving" LOC with East West Bank, collateralized by our Union Square property. This LOC had an interest rate of 2.95% above the 90-day LIBOR.
U.S. Corporate Office Term Loan
On December 13, 2016, we have obtained a ten -year $8.4 million mortgage loan on our new Los Angeles Corporate Headquarters at a fixed annual interest rate of 4.64%.
Debt denominated in foreign currencies
Australian NAB Corporate Loan Facility
On December 23, 2015, we amended our Reading Entertainment Australia Term Loan and Corporate Credit Facility with National Australia Bank (“ NAB ”) , from a three-tiered facility comprised of (1) the Bank Bill D iscount Facility with a limit of AU $61.3 million, an interest rate of 2.35% above the BBSY, and amortization at AU $2.0 million per year; (2) the Bill Discount Facility – Revolv ing with a limit of AU $10.0 million and an interest rate of 1.50% above the BBSY on any undrawn portion; and (3) the Bank Guarantee Facility with a facility limit of AU $5.0 million, into a $48.1 million (AU $66.5 million) Revolving Corporate Markets Loan facility. The new facility has an interest rate of 0.95% above BBSY on any outstanding borrowings and an unchanged maturity date of June 30, 2019 . In addition, we will incur a facility fee of 0.95% per annum. We also have a $3.6 million (AU $5.0 million) Bank Guarantee facility at a rate of 1.90% per annum. The modifications of this particular term loan were not considered to be substantial under US GAAP.
New Zealand Westpac Bank Corporate Credit Facility
In October 2016, we amended our $34.8 million ( NZ$50.0 million) credit facility with Westpac Bank to provide a $2.1 million ( NZ$3.0 million) increase, thereby amending the total credit facility to $36.9 million ( NZ$53.0 million). The increase in the credit facility was specific to the second tranche of our credit facility which is a dedicated construction facility, now of $12.5 million ( NZ$18.0 million) from the original limit of $10.4 million ( NZ$15.0 million). No drawdowns have been made against the second tranche to date. This modification was not considered substantial under U.S. GAAP.
Previously, o n May 21, 2015, we refinanced our existing New Zealand Corporate Credit Facility with a $34. 2 million ( NZ$50.0 million) facility with the same bank (Westpac Bank) , bearing an interest rate of 1.75% above Bank Bill Bid Rate and maturing on March 31, 2018. The facility is broken into two tranches, one a $23.9 million ( NZ$35.0 million) credit facility and the second tranche for a $10.3 million ( NZ$15.0 million) facility to be used for construction funding.
﻿
As of December 31, 2016 , our aggregate amount of future principal debt payments is estimated as follows:
﻿
﻿
﻿ (Dollars in thousands)
Future Principal Debt Payments
﻿ 2017
$ 567
﻿ 2018
16,453
﻿ 2019
95,793
﻿ 2020
208
﻿ 2021
218
﻿ Thereafter
35,296
﻿ Total future principal debt payments
$ 148,535
The estimated amount of future principal payments in U.S. dollars is subject to change because the payments in U.S. dollars on the debt denominated in foreign currencies, which represents a significant portion of our total outstanding debt balance, will fluctuate based on the applicable foreign currency exchange rates. </t>
  </si>
  <si>
    <t>Pension And Other Liabilities</t>
  </si>
  <si>
    <t>Pension And Other Liabilities [Abstract]</t>
  </si>
  <si>
    <t xml:space="preserve">NOT E 11 – Pension and Other Liabilities
Other liabilities including pension are summarized as follows:
﻿
﻿
﻿
﻿
﻿ (Dollars in thousands)
December 31, 2016
December 31, 2015
﻿ Current liabilities
﻿ Liability for demolition costs (1)
$ 5,914
$
--
﻿ Lease liability (2)
5,900
5,900
﻿ Accrued pension (3)
2,223
1,539
﻿ Security deposit payable
77
180
﻿ Other
17
21
﻿ Other current liabilities
$ 14,131
$ 7,640
﻿ Other liabilities
﻿ Straight-line rent liability
$ 12,413
$ 10,823
﻿ Accrued pension (3)
5,732
6,236
﻿ Lease make-good provision
5,146
5,228
﻿ Environmental reserve
1,656
1,656
﻿ Interest rate swap
58
156
﻿ Deferred Revenue - Real Estate
4,398
4,596
﻿ Acquired leases
267
866
﻿ Other
495
501
﻿ Other liabilities
$ 30,165
$ 30,062
﻿
(1) Refer to Note 20 – Asset Impairment and Other Losses Recoverable through Insurance Claim for details on the estimation of the demolition costs for our Courtenay Central parking structure.
(2) Represents the lease liability of the option associated with the ground lease purchase of the Village East Cinema. See below for more information.
(3) Represents the pension liability associated with the Supplemental Executive Retirement Plan explained below.
Lease Liability - Village East Purchase Option
Our Village East lease i s a sub-lease of the ground underlying the cinema that is subject to a longer-term ground lease between SHC and an unrelated third party that expires June 1, 2031 (the “cinema ground lease”). Our Village East lease includes a call option pursuant to which we may purchase the cinema ground lease for $5.9 million at the end of the lease term. Additionally, our lease has a put option pursuant to which SHC may require our Company to purchase all or a portion of SHC’s interest in the existing cinema lease and the cinema ground lease at any time between July 1, 2013 and December 4, 2019. SHC’s put option may be exercised on one or more occasions in increments of not less than $100,000 each. Because our late Chairman, Chief Executive Officer, and controlling shareholder, Mr. James J. Cotter, Sr. was also the managing member of SHC, RDI and SHC are considered entities under common control. As a result, we have recorded the Village East Cinema building as a property asset of $ 4.7 million on our balance sheet based on the cost carry-over basis from an entity under common control with a corresponding lease liability of $ 5.9 million presented under other liabilities which accreted up to the $5.9 million liability through July 1, 2013 (see Note 1 9 – Related Party Transactions ). As the put option has been exercisable by SHC since July 1, 2013 , the lease liability ha s been classified as part of other current liabilities .
Pension Liability - Supplemental Executive Retirement Plan
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2 million discounted at 4.25% over a 15 -year term, resulting in a monthly payment of $56,944 payable to the estate of Mr. James J. Cotter, Sr . The discount rate of 4.25% has been applied since 2014 to determine the net periodic benefit cost and plan benefit obligation and is expected to be used in future years. The discounted value of $2.7 million (which is the difference between the estimated payout of $10. 2 million and the present value of $7. 5 million) will be amortized and expensed based on the 15 -year term. In addition, the accumulated actuarial loss of $3.1 million recorded, as part of other comprehensive income, will also be amortized based on the 15 - y ear term.
As a result of the above, included in our other current and non-current liabilities are accrued pension costs of $8.0 million and $7.8 million as of December 31, 201 6 and 201 5 , respectively. The benefits of our pension plans are fully vested and therefore no service costs were recognized 201 6 and 201 5 . Our pension plans are unfunded.
The change in the SERP pension benefit obligation and the funded status are as follows:
﻿
﻿ (Dollars in thousands)
December 31, 2016
December 31, 2015
﻿ Benefit obligation at January 1
$ 7,775
$ 7,595
﻿ Interest cost
180
180
﻿ Actuarial gain
--
--
﻿ Benefit obligation at December 31
$ 7,955
$ 7,775
﻿ Funded status at December 31
$ (7,955)
$ (7,775)
﻿
Amounts recognized in the balance sheet consists of:
﻿
﻿
﻿ (Dollars in thousands)
December 31, 2016
December 31, 2015
﻿ Current liabilities
$ 2,223
$ 1,539
﻿ Other liabilities - Non current
5,732
6,236
﻿ Total pension liability
$ 7,955
$ 7,775
﻿
The components of the net periodic benefit cost and other amounts recognized in other comprehensive income are as follows:
﻿
﻿
﻿ (Dollars in thousands)
December 31, 2016
December 31, 2015
﻿ Net periodic benefit cost
﻿ Interest cost
$ 180
$ 180
﻿ Amortization of prior service costs
--
--
﻿ Amortization of net actuarial gain
129
207
﻿ Net periodic benefit cost
$ 309
$ 387
﻿ Items recognized in other comprehensive income
﻿ Net loss
$
--
$
--
﻿ Amortization of prior service cost
--
--
﻿ Amortization of net loss
(129)
(207)
﻿ Total recognized in other comprehensive income
$ (129)
$ (207)
﻿ Total recognized in net periodic benefit cost and other comprehensive income
$ 180
$ 180
﻿
﻿
Items not yet recognized as a component of net periodic pension cost consist of the following:
﻿
﻿ (Dollars in thousands)
December 31, 2016
December 31, 2015
﻿ Unamortized actuarial loss
$ 2,719
$ 2,848
﻿ Accumulated other comprehensive loss
$ 2,719
$ 2,848
﻿
The estimated unamortized actuarial loss for the defined benefit pension plan that will be amortized from accumulated other comprehensive income into net periodic benefit cost over the next fiscal year will be $207,000 (gross of any tax effects).
The following table presents estimated future benefit payments for the next five years and thereafter as of December 31, 201 6 :
﻿
﻿ (Dollars in thousands)
Estimated Future Pension Payments
﻿ 2017
$ 2,223
﻿ 2018
684
﻿ 2019
684
﻿ 2020
684
﻿ 2021
684
﻿ Thereafter
2,996
﻿ Total pension payments
$ 7,955
Lease Make-Good Provision
We recogniz e obligations for future leasehold restoration costs relating to properties that we use mostly on our cinema operations under operating lease arrangements . Each lease is unique to the negotiated conditions with the lessor, but in general most leases require for the removal of cinema-related assets and improvements. There are no assets specifically restricted to settle this obligation.
﻿
A reconciliation of the beginning and ending carrying amounts of the lease make-good provision is presented in the following table:
﻿
﻿ (Dollars in thousands)
As of and for the year ended December 31, 2016
As of and for the year ended December 31, 2015
﻿ Lease make-good provision, at January 1
$ 5,228
$ 4,385
﻿ Liabilities incurred during the year
35
1,314
﻿ Liabilities settled during the year
(365)
(381)
﻿ Accretion expense
262
212
﻿ Effect of changes in foreign currency
(14)
(302)
﻿ Lease make-good provision, at December 31
$ 5,146
$ 5,228
﻿ </t>
  </si>
  <si>
    <t>Commitments And Contingencies</t>
  </si>
  <si>
    <t>Commitments And Contingencies [Abstract]</t>
  </si>
  <si>
    <t xml:space="preserve">NO TE 12 - Commitments and Contingencies
Contingencies arising from Earthquake Damage
Please refer to Note 20 – Asset Impairment and Other Losses Recoverable Through Insurance Claim .
﻿
Lease Commitments
The Company has entered into various leases for our cinema exhibition segment. We also lease office space and equipment under non-cancelable operating leases. As of December 31, 2016, the remaining terms of these leases, inclusive of renewal options, range from 1 to 35 years. All of our leases are accounted for as operating leases and we do not have any capital leases as of December 31, 2016.
We determine the annual base rent expense of our cinemas by amortizing total minimum lease obligations on a straight-line basis over the lease terms. Certain of our cinema leases provide for both base and in addition contingent rentals based upon a specified percentage of cinema revenue with a guaranteed minimum. Substantially all of our leases require the payment of property taxes, insurance, and other costs applicable to the property. The base rent and contingent rental expen ses are summarized as follows:
﻿
﻿
﻿ (Dollars in thousands)
2016
2015
2014
﻿ Base rent expense
$ 29,824
$ 30,565
$ 30,914
﻿ Contingent rental expense
1,484
1,848
1,223
﻿ Total cinema rent expense
$ 31,308
$ 32,413
$ 32,137
﻿
Future minimum lease payments by year and, in the aggregate, under non-cancelable operating leases consisted of the following:
﻿
﻿
Minimum Lease Payments at December 31, 2016
﻿ (Dollars in thousands)
Ground Lease
Premises Lease
Equipment Lease
Total
﻿ 2017
$ 3,621
$ 25,049
$ 2,665
$ 31,335
﻿ 2018
3,629
23,519
--
27,148
﻿ 2019
3,691
21,085
--
24,776
﻿ 2020
1,419
16,717
--
18,136
﻿ 2021
1,357
12,991
--
14,348
﻿ Thereafter
9,981
116,696
--
126,677
﻿ Total
$ 23,698
$ 216,057
$ 2,665
$ 242,420
﻿
We expect the amount of minimum lease payments will fluctuate depending on the foreign currency exchange rates of the Australian dollar to the U.S. dollar and the New Zealand dollar to the U.S. dollar, mainly because a significant portion of our cinema exhibition business is conducted in Australia and New Zealand. See Note 19 – Related Party Transactions for the amount of leases associated with any related party leases.
Debt Guarantee
The total estimated debt of unconsolidated joint ventures and entities, consisting solely of Rialto Distribution (see Note 6 – Investments in Unconsolid ated Joint Ventures ), was $1. 0 million ( NZ$ 1.5 million ) as of December 31, 2016 and December 31, 2015. Our share of the unconsolidated debt, based on our ownership percentage, was NZ$500,000 as of December 31, 2016 and 2015. This debt is guaranteed by one of our subsidiaries to the extent of our ownership percentage. Based on the financial position of Rialto Distribution and in consideration of this debt guarantee, we accrued $348,000 ( NZ$500,000 ) and $342,000 ( NZ$500,000 ) as of December 31, 2016 and 2015, respectively, recorded as part of Accounts payable and accrued liabilities.
Litigation Matters
We are currently involved in certain legal proceedings and, as required, have accrued estimates of probable and estimable losses for the resolution of these claims.
Where we are the plaintiffs, we expense all legal fees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Where we are the defendants, we accrue for probable damages that insurance may not cover as they become known and can be reasonably estimated.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to-time, we are involved with claims and lawsuits arising in the ordinary course of our business that may include contractual obligations, insurance claims, tax claims, employment matters, and anti-trust issues, among other matters.
All of these matters require that we make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Tax Audit/Litigation
The Internal Revenue Service (the “IRS”) examined the tax return of Craig Corporation (“CRG”) for its tax year ended June 30, 1997. CRG was a stand-alone entity in the year of audit but is now a wholly-owned subsidiary of the Company. In Tax Court, CRG and the IRS agreed to compromise the claims made by the IRS against CRG, and the court order was entered on January 6, 2011. As of December 31, 2016, the remaining federal tax obligation was $2.6 million. For additional information, see Note 9 – Income Taxes .
Environmental and Asbestos Claims
Certain of our subsidiaries were historically involved in railroad operations, coal mining, and manufacturing. Also, certain of these subsidiaries appear in the chain-of-title of properties that may suffer from pollution. Accordingly, certain of these subsidiaries have, from time-to-time, been named in and may in the future be named in various actions brought under applicable environmental laws. Also, we are in the real estate development business and may encounter from time-to-time unanticipated environmental conditions at properties that we have acquired for development. These environmental conditions can increase the cost of such projects and adversely affect the value and potential for profit of such projects. We do not currently believe that our exposure under applicable environmental laws is material in amount.
From time-to-time, we have claims brought against us relating to the exposure of former employees of our railroad operations to asbestos and coal dust. These are generally covered by an insurance settlement reached in September 1990 with our insurance carriers. However, this insurance settlement does not cover litigation by people who were not our employees and who may claim second-hand exposure to asbestos, coal dust and/or other chemicals or elements now recognized as potentially causing cancer in humans. Our known exposure to these types of claims, asserted or probable of being asserted, is not material.
Derivative Litigation and James J. Cotter, Jr. Employment Arbitration
On June 12, 2015, the Board of Directors terminated James J. Cotter, Jr. as the President and Chief Executive Officer of our Company. That same day, Mr. Cotter, Jr. filed a lawsuit, styled as both an individual and a derivative action, and titled “ James J. Cotter, Jr., individually and derivatively on behalf of Reading International, Inc. vs. Margaret Cotter, et al.” Case No,: A-15-719860-V, Dept XI, against our Company and each of our then sitting Directors (Ellen Cotter, Margaret Cotter, Guy Adams, William Gould, Edward Kane, Douglas McEachern, and Tim Storey) in the Eighth Judicial District Court of the State of Nevada for Clark County (the “Nevada District Court”). Since that date, our Company has been engaged in ongoing litigation with Mr. Cotter, Jr. with respect to his claims against our Directors. Mr. Cotter, Jr. has over this period of time twice amended his complaint, removing his individual claims and withdrawing his claims against Tim Storey (but reserving the right to reinstitute such claims), adding claims relating to actions taken by our Board since the filing of his original complaint and adding as defendants two of our directors who were not on our Board at the time of his termination: Judy Codding and Michael Wrotniak. Mr. Cotter, Jr.’s lawsuit, as amended from time to time, is referred to herein as the “Cotter Jr. Derivative Action” and his complaint, as amended from time to time, is referred to herein as the “Cotter Jr. Derivative Complaint.” The defendant directors named in the Cotter Jr. Derivative Complaint, from time to time, are referred to herein as the “Defendant Directors.”
The Cotter Jr. Derivative Complaint alleges among other things, that the Defendant Directors breached their fiduciary duties to the Company by terminating Mr. Cotter, Jr. as President and Chief Executive Officer, continuing to make use of the Executive Committee that has been in place for more than the past ten years (but which no longer includes Mr. Cotter, Jr. as a member), making allegedly potentially misleading statements in our Company’s press releases and filings with the Securities and Exchange Commission (the “SEC”), paying certain compensation to Ellen Cotter, allowing the Cotter Estate to make use of Class A Common Stock to pay for the exercise of certain long outstanding stock options to acquire 100,000 shares of Class B Common Stock held of record by the Cotter Estate and determined by the Nevada District Court to be assets of the Cotter Estate, and allowing Ellen Cotter and Margaret Cotter to vote the 100,000 shares of Class B Common Stock issued upon the exercise of such options, appointing Ellen Cotter as President and Chief Executive Officer, appointing Margaret Cotter as Executive Vice President, and the way in which the Board handled of an unsolicited indication of interest made by a third party to acquire all of the stock of our Company. In the lawsuit, Mr. Cotter, Jr. seeks reinstatement as President and CEO, a declaration that Ellen Cotter and Margaret Cotter may not vote the above referenced 100,000 shares of Class B Stock, and alleges as damages fluctuations in the price for our Company’s shares after the announcement of his termination as President and CEO and certain unspecified damages to our Company’s reputation.
In addition, our Company is in arbitration with Mr. Cotter, Jr. (Reading International, Inc. v. James J. Cotter, AAA Case No. 01-15-0004-2384, filed July 2015)( the “Cotter Jr. Employment Arbitration”) seeking declaratory relief and defending claims asserted by Mr. Cotter, Jr.. On January 20, 2017, Mr. Cotter Jr. filed a First Amended Counter-Complaint which includes claims of breach of contract, contractual indemnification, retaliation, wrongful termination in violation of California Labor Code Section 1102.5, wrongful discharge, and violations of California Code of Procedure Section 1060 based on allegations of unlawful and unfair conduct. Mr. Cotter, Jr. seeks compensatory damages estimated by his counsel at more than $1.2 million, plus unquantified special and punitive damages, penaltie s, interest and attorney’s fees.
Mr. Cotter, Jr. also brought a direct action in the Nevada District Court ( James J. Cotter, Jr. v. Reading International, Inc, a Nevada corporation; Does 1-100 and Roe Entities, 1-100, inclusive, Case No. A-16-735305-B ) seeking advancement of attorney’s fees incurred in the Cotter Jr. Employment Arbitration. Summary judgment was been entered against Mr. Cotter, Jr. with respect to that direct action on October 3, 2016.
For a period of approximately 12 months, between August 6, 2015 and August 4, 2016, our Company and our directors other than Mr. Cotter, Jr. were subject to a derivative lawsuit filed in the Nevada District Court captioned T2 Partners Management, LP, a Delaware limited partnership, doing business as Kase Capital Management; T2 Accredited Fund, LP, a Delaware limited partnership, doing business as Kase Fund; T2 Qualified Fund, LP, a Delaware limited partnership, doing business as Kase Qualified Fund; Tilson Offshore Fund, Ltd, a Cayman Islands exempted company; T2 Partners Management I, LLC, a Delaware limited liability company, doing business as Kase Management; T2 Partners Management Group, LLC, a Delaware limited liability company, doing business as Kase Group; JMG Capital Management, LLC, a Delaware limited liability company, Pacific Capital Management, LLC, a Delaware limited liability company (the “T2 Plaintiffs), derivatively on behalf of Reading International, Inc. vs. Margaret Cotter, Ellen Cotter, Guy Adams, Edward Kane, Douglas McEachern, Timothy Storey, William Gould and Does 1 through 100, inclusive, as defendants, and, Reading International, Inc., a Nevada corporation, as Nominal Defendant. That complaint was subsequently amended (as amended the “T2 Derivative Complaint”) to add as defendants Directors Judy Codding and Michael Wrotniak (collectively with the directors initially named the “T2 Defendant Directors”) and S. Craig Tompkins, our Company’s legal counsel (collectively with the T2 Defendant Directors, the “T2 Defendants”). The T2 Derivative Action was settled pursuant to a Settlement Agreement between the parties dated August 4, 2016, which as modified was approved by the Nevada District Court on October 6, 2016. The District Court’s Order provided for the dismissal with prejudice of all claims contained in the T2 Plaintiffs’ First Amended Complaint and provide that each side would be responsible for its own attorneys’ fees.
In the joint press release issued by our Company and the T2 Plaintiffs on July 13, 2016, representatives of the T2 Plaintiffs stated as follows: "We are pleased with the conclusions reached by our investigations as Plaintiff Stockholders and now firmly believe that the Reading Board of Directors has and will continue to protect stockholder interests and will continue to work to maximize shareholder value over the long-term. We appreciate the Company's willingness to engage in open dialogue and are excited about the Company's prospects. Our questions about the termination of James Cotter, Jr., and various transactions between Reading and members of the Cotter family-or entities they control-have been definitively addressed and put to rest. We are impressed by measures the Reading Board has made over the past year to further strengthen corporate governance. We fully support the Reading Board and management team and their strategy to create stockholder value.”
The T2 Plaintiffs alleged in their T2 Derivative Complaint various violations of fiduciary duty, abuse of control, gross mismanagement and corporate waste by the T2 Defendant Directors. More specifically the T2 Derivative Complaint sought the reinstatement of James J. Cotter, Jr. as President and Chief Executive Officer, an order setting aside the election results from the 2015 Annual Meeting of Stockholders, based on an allegation that Ellen Cotter and Margaret Cotter were not entitled to vote the shares of Class B Common Stock held by the Cotter Estate and the Cotter Trust, and certain monetary damages, as well as equitable injunctive relief, attorney fees and costs of suit. In May 2016, the T2 Plaintiffs unsuccessfully sought a preliminary injunction (1) enjoining the Inspector of Elections from counting at our 2016 Annual Meeting of Stockholders any proxies purporting to vote either the 327,808 Class B shares held of record by the Cotter Estate or the 696,080 Class B shares held of record by the Cotter Trust, and (2) enjoining Ellen Cotter, Margaret Cotter and James J. Cotter, Jr. from voting the above referenced shares at the 2016 Annual Meeting of Stockholders. This request for preliminary injunctive relief was denied by the Nevada District Court after a hearing on May 26, 2016.
With respect to the Cotter, Jr. Derivative Action, discovery is substantially complete. However, due to the pendency of various appeals to the Nevada Supreme Court, no trial date has been calendared.
On February 1, 2017, certain of the Defendant Directors filed a writ with the Nevada Supreme Court seeking a determination that Mr. Cotter, Jr. is not qualified to serve as a derivative plaintiff in an action against our Directors. Our Company has joined in thiss writ. On February 14, 2017 the Company filed a writ with the Nevada Supreme Court seeking a determination that the Nevada District Court erred in its decision to allow Mr. Cotter, Jr. access to certain communications between the Defendant Directors and Company counsel, which the Defendant Directors and our Company believe to be subject to the attorney-client communication privilege. Certain of the Defendant Directors joined in this writ. The Nevada Supreme Court has discretion in deciding whether to consider the writs, and the Company expects the Court to decide whether to consider the writs in the next several weeks. Activities in the Cotter Jr. Derivative Action, other than certain limited discovery, have been suspended pending determination of those writs. No assurances can be given as to how or when the Nevada Supreme Court will rule on the writs. At the present time, we believe that if the Court decides to consider the writs, it unlikely that the issues set forth in the writs will be resolved prior to the end of 2017. If the Supreme Court grants the writ regarding the lack of qualification of Mr. Cotter, Jr. to serve as a derivative plaintiff, then the Cotter Jr. Derivative Action will likely be at an end.
The Cotter Jr., Employment Arbitration is also in the discovery phase. Our Company has filed a Motion to Strike the First Amended Complaint and a Motion for Summary Judgment As To Certain Claimed Damages Or In The Alternative, Motion To Compel Responses to Discovery. A hearing has been scheduled for April 3, 2017.
Our Company is and was legally obligated to cover the costs and expenses incurred by our Defendant Directors in defending the Cotter Jr. Derivative Action and the T2 Derivative Action. Furthermore, although in a derivative action, the stockholder plaintiff seeks damages or other relief for the benefit of the Company, and not for the stockholder plaintiff’s individual benefit and, accordingly, the Company is, at least in theory, only a nominal defendant, as a practical matter, because Mr. Cotter, Jr. is also seeking, among other things, an order that our Board’s determination to terminate Mr. Cotter Jr. was ineffective and that he be reinstated as the President and CEO of our Company and also disbanding our Board’s Executive Committee, and as he asserts potentially misleading statements in certain press releases and filings with the SEC, our Company is also incurring on its own account significant cost and expense defending the decision to terminate Mr. Cotter, Jr. as President and Chief Executive Officer, its board committee structure, and the adequacy of those press releases and filings, in addition to its costs incurred in responding to discovery demands and satisfying indemnity obligations to the Defendant Directors. Likewise, in connection with the T2 Derivative Action, our Company incurred substantial costs defending claims related to the defense of claims relating to the termination of Mr. Cotter, Jr., opposing his reinstatement, and defending the conduct of its annual meetings. Cost incurred in the Cotter Jr. Employment Arbitration and in the defense of the Cotter Jr. Attorney’s fees case were direct costs of our Company.
To date, except for a $500,000 deductible, the bulk of the out-of-pocket costs associated with the defense of the Cotter Jr. Derivative Action and the T2 Derivative Action has been covered by our Company’s Directors and Officers Insurance. However, the $10,000,000 limit of that policy has now been exhausted. Accordingly, the costs of such defense going forward will be a general administrative expense of the Company. Payments by the Company over and above its insurance coverage totaled $3.8 million in 2016. To date, our Company has incurred $14.9 million with respect to the Derivative Litigation and Cotter Jr. Employment Arbitration, of which $12.8 million was incurred in 2016.
The STOMP Arbitration
In April 2015, Liberty Theatres, LLC (“Liberty”), a wholly owned subsidiary of the Company, commenced an American Arbitration Association arbitration proceeding (Case No.:01-15-0003-3728) against The Stomp Company Limited Partnership (“Stomp”), the producer of the show STOMP, in response to Stomp’s purported termination of their license agreement with Liberty relating to such show. STOMP has been playing at our Orpheum Theatre in New York City for 20 years and still continues to play to date. Liberty sought specific performance, injunctive and declaratory relief and damages. Stomp counterclaimed for unspecified damages, alleging that Liberty has interfered with the Stomp’s endeavors to move the show to another Off-Broadway theater. Stomp based its purported termination of the license agreement upon the alleged deficient condition of the Orpheum Theater.
On December 18, 2015, the Arbitrator issued his Partial Final Award of Arbitration, providing for, among other things (i) the issuance of a permanent injunction prohibiting Stomp from “transferring or taking actions to market, promote, or otherwise facilitate any transfer of, STOMP to another theatre in New York City having fewer than 500 seats without Liberty’s prior written consent”, (ii) the Stomp’s Notice of Termination purportedly terminating the parties’ license agreement was invalid, null and void and the License Agreement remains in full force and effect, and (iii) the award to Liberty of its reasonable attorneys’ fees in an amount to be determined by the Arbitrator.
In explaining his decision to award Liberty its reasonable attorneys’ fees, the Arbitrator stated as follows: “Liberty is entitled to such an award [of attorneys’ fees] not only because it is the prevailing party in this proceeding, but because [the Producer] unfairly disparaged the Orpheum and caused Liberty to incur attorneys’ fees in order to address and resolve [the Producer’s] groundless and frivolous allegations with respect to the Orpheum’s condition, Liberty’s performance under the License Agreement, and Stomp’s reasons for seeking to transfer STOMP to a larger theatre.”
In April 2016, we received a Final Award in our arbitration with Stomp. The Final Award awards us $2.3 million in attorney’s fees and costs. In September 2016, the parties agreed on the payment terms of the Final Award (“Payment Agreement”), on a basis that is intended to allow recovery by Liberty of the entire Final Award (plus interest at 4% ), while at the same time allowing the show to continue playing at our Orpheum Theater. Under the Payment Agreement, Stomp paid $415,000 during 2016, and the remaining amount to be paid over time, with final payment due and payable in June 2019 . We have filed a judgment of the arbitral award against Stomp with the New York Supreme Court to protect Liberty in the event Stomp defaults on the Payment Agreement. STOMP continues to play at our Orpheum Theater under a license agreement that was amended by the Payment Agreement.
﻿ </t>
  </si>
  <si>
    <t>Non-controlling Interests</t>
  </si>
  <si>
    <t>Non-controlling Interests [Abstract]</t>
  </si>
  <si>
    <t>NOTE 13 – Non - controlling interests
As of December 31, 2016 , the non - controlling interests in our consolidated subsidiaries are comprised of the following:
·
Australia Country Cinemas Pty Ltd. -- 25% non - controlling interest owned by Panorama Cinemas for the 21st Century Pty Ltd.;
·
Shadow View Land and Farming, LLC -- 50% non - controlling membership interest owned by either the estate of Mr. James J. Cotter, Sr. (the “Cotter Estate”) or the James J. Cotter Sr. Living Trust (the “Cotter Trust”) ; and ,
·
Sutton Hill Properties, LLC -- 25% non - controlling interest ow ned by Sutton Hill Capital, LLC (which in turn is 50% owned by the Cotter Estate and/or the Cotter Trust).
The components of non - controlling interest are as follows:
﻿
﻿
﻿ (Dollars in thousands)
December 31, 2016
December 31, 2015
﻿ Australian Country Cinemas, Pty Ltd
264
318
﻿ Shadow View Land and Farming, LLC
1,980
1,940
﻿ Sutton Hill Properties, LLC
2,174
2,073
﻿ Non-controlling interests in consolidated subsidiaries
$ 4,418
$ 4,331
﻿
The components of income/(loss) attributable to non - controlling interests are as follows:
﻿
﻿
﻿ (Dollars in thousands)
2016
2015
2014
﻿ Australian Country Cinemas, Pty Ltd
140
126
143
﻿ Shadow View Land and Farming, LLC
(58)
(77)
(64)
﻿ Sutton Hill Properties, LLC
(68)
(128)
(136)
﻿ Net income (loss) attributable to non-controlling interests in consolidated subsidiaries
$ 14
$ (79)
$ (57)
﻿
Shadow View Land and Farming, LLC
This land is held in Shadow View Land and Farming, LLC, in which the Cotter Estate or the Cotter Trust now owns a 50% interest. We are the managing member of Shadow View Land and Farming, LLC. We consolidate the Cotter Estate’s and/or the Cotter Trust’s interest in the property and its expenses wit h that of our interest and show their interest as a non - controlling i nterest.</t>
  </si>
  <si>
    <t>Stock-Based Compensation and Stock Repurchases</t>
  </si>
  <si>
    <t>Stock-Based Compensation and Stock Repurchases [Abstract]</t>
  </si>
  <si>
    <t xml:space="preserve">NOTE 14 – Stock -Based Compensation and Stock Repurchases
Former Executive Stock Based Compensation
As part of his compensation package, Mr. James J. Cotter, Sr., our now deceased former Chairman of the Board and Chief Executive Officer, was granted restricted Class A Non-voting Common Stock (“Class A Stock”) for 2014 and 2013. Mr. Cotter, Sr.’s stock compensation was granted fully vested with a five -year restriction on sale and the applicable compensation expense was recorded in the year of grant. The 2014 stock grants were issued in the first quarter of 2015. The table below summarizes the fair value on grant date recognized as compensation, the number of shares granted, and the fair value of stock per share for the years ended December 31, 2014 and 2013:
﻿
﻿
﻿
Fair Value
Number of Shares
Fair Value Per Share
﻿ 2014
$ 1,200,000
160,643
$ 7.47
﻿ 2013
750,000
125,209
5.99
Employee and Director Stock Option Plan
The Company may grant stock options and other share-based payment awards of our Class A Stock to eligible employees, directors, and consultants under the 2010 Stock Incentive Plan (the “Plan”). The aggregate total number of shares of the Class A Nonvoting Common Stock authorized for issuance under the Plan is 1,250,000 . As of December 31, 2016, we had 604,857 shares remaining for future issuances.
Since the adoption of the Plan in 2010, the Company has granted awards primarily in the form of stock options or stock grants. In the first quarter of 2016, the Company started to award restricted stock units (“RSUs”) to directors and certain members of management. Stock options are generally granted at exercise prices equal to the grant-date market prices and typically expire no later than five years from the grant date. In contrast to a stock option where the grantee buys the Company’s share at an exercise price determined on grant date, an RSU entitles the grantee to receive one share for every RSU based on a vesting plan. At the discretion of our Compensation and Stock Options Committee, the vesting period of stock options and RSUs ranges from zero to four years. At the time the options are exercised or RSUs vest, at the discretion of management, we will issue treasury shares or make a new issuance of shares to the option or RSU holder.
Stock Options
We estimate the grant-date fair value of our stock options using the Black-Scholes option-valuation model, which takes into account assumptions such as the dividend yield, the risk-free interest rate, the expected stock price volatility, and the expected life of the options. We expense the estimated grant-date fair values of options over the vesting period on a straight-line basis. Based on our historical experience and the relative market price to strike price of the options, we have not hereto estimated any forfeitures of vested or unvested options.
The weighted average assumptions used in the option-valuation model for the years 2016, 2015 and 2014 were as follows:
﻿
﻿
2016
2015
2014
﻿ Stock option exercise price
$ $11.87
$ 13.30
$ 8.56
﻿ Risk-free interest rate
1.20%
2.23%
2.51%
﻿ Expected dividend yield
--
--
--
﻿ Expected option life in years
3.75
4.00
5.00
﻿ Expected volatility
25.01%
31.86%
31.33%
﻿ Weighted average fair value
$ 2.49
$ 3.82
$ 2.76
﻿
We recorded compensation expense of $284,000 , $282,000 , and $146,000 for 2016 , 2015 , and 2014 , respectively. At December 31, 2016 , the total unrecognized estimated compensation cost related to non-vested stock options was $554,000 which is expected to be recognized over a weighted average vesting period of 1.95 years. Cash and other consideration received from option exercises during 2016 , 2015 , and 2014 totaled $142,000 , $3.0 million and $978,000 , respectively.
The following is a summary of the status of RDI’s outstanding stock options for the three years ended December 31, 2016 :
﻿
﻿
Outstanding Stock Options
﻿
Number of Options
Weighted Average Exercise Price
Weighted Average Remaining Years of Contractual Life
Aggregate Intrinsic Value
﻿
Class A
Class B
Class A
Class B
Class A&amp;B
Class A&amp;B
﻿ Outstanding - January 1, 2014 709,850
185,100
$ 6.66
$ 9.90
4.70
$ 938,503
﻿ Granted 80,000
--
8.56
--
﻿ Exercised (157,600)
--
6.21
--
$ 374,022
﻿ Expired (64,000)
--
6.83
--
﻿ Outstanding - December 31, 2014 568,250
185,100
$ 6.88
$ 9.90
2.40
$ 4,197,000
﻿ Granted 112,000
--
13.30
--
﻿ Exercised (185,685)
(185,100)
6.09
9.90
$ 327,170
﻿ Expired (8,000)
--
6.23
--
﻿ Outstanding - December 31, 2015 486,565
--
$ 8.68
$
--
2.89
$ 2,188,011
﻿ Granted 169,327
--
11.87
--
﻿ Exercised (46,815)
--
9.50
--
$ 220,002
﻿ Expired (74,000)
--
7.02
--
﻿ Outstanding - December 31, 2016 535,077
--
$ 9.84
$
--
2.61
$ 3,615,191
﻿
The following is a summary of the status of RDI’s vested and unvested stock options as of December 31, 2016, 2015 and 2014 :
﻿
﻿
﻿
Vested and Unvested Stock Options
﻿
Number of Options
Weighted Average Exercise Price
Weighted Average Remaining Years of Contractual Life
Aggregate Intrinsic Value
﻿
Class A
Class B
Class A
Class B
Class A&amp;B
Class A&amp;B
﻿ Vested
﻿ December 31, 2016 296,500
--
$ 7.88
$
--
1.59
$ 2,584,500
﻿ December 31, 2015 256,065
--
7.64
--
2.14
1,401,321
﻿ December 31, 2014 348,000
185,100
6.82
9.90
3.63
2,476,230
﻿ Unvested
﻿ December 31, 2016 238,577
--
12.28
--
3.87
1,030,691
﻿ December 31, 2015 230,500
--
9.83
--
3.72
786,690
﻿ December 31, 2014 220,250
--
6.98
--
4.25
1,720,770
﻿
Termination of Previous President’s Unvested Stock Options
Mr. James Cotter, Jr. has asserted in past communications with the Company that options to acquire 50,000 shares of Class A Stock, issued to him in connection with his retention as the President of our Company, survived h is termination as President. On August 3, 2016, our Compensation and Stock Options Committee met, reviewed the issue and determined that such 50,000 options had in fact terminated with the termination of Mr. Cotter, Jr . ’s employment as President. Accordingly, these options are not, and have not been outstanding since the effective date of Mr. Cotter, Jr’s termination . This was recorded as a forfeiture during the quarter ended September 30, 2016.
Restricted Stock Units
We estimate the grant-date fair values of our RSUs using the Company’s stock price at grant-date and record such fair values as compensation expense over the vesting period on a straight-line basis. In March 2016 and April 2016, RSU awards of 62,528 units and 5,625 units, respectively, were granted to both our directors and certain members of management. These RSU awards aggregating to 68,153 units remained unvested as of September 30, 2016. These RSU awards vest 25% at the end of each year for 4 years (in the case of members of management) and vest 100% at the end of one year (in the case of directors). During the year ended December 31 , 2016, we recognized compensation expense of $419,000 . The total unrecognized compensation expense related to these unvested RSUs was $396,000 as of December 31 , 2016.
Common Stock Repurchas e s
On May 16, 2014, the Company's Board of Directors authorized management, at its discretion, to spend up to an aggregate of $10.0 million to acquire shares of the Company’s common stock. This approved stock repurchase plan supersedes and effectively cancels the program that was approved by the Board of Directors on May 14, 2004, which allowed management to purchase up to 350,000 shares of the Company ’s common s tock. As of December 31, 2016, we have fully spent the $10.0 million budget. Actual disbursements include transaction costs (such as brokers’ fees).
The Company repurchased its common stock as follows:
﻿
﻿
Shares Acquired
Share Price
Total Paid
(in thousands)
﻿ 2016
181,739
$ 15.68
$ 2,850
﻿ 2015
240,102
$ 12.95
$ 3,110
﻿ 2014
432,252
9.42
4,070
﻿ Total
854,093
$ 11.74
$ 10,030
﻿ </t>
  </si>
  <si>
    <t>Accumulated Other Comprehensive Income</t>
  </si>
  <si>
    <t>Accumulated Other Comprehensive Income [Abstract]</t>
  </si>
  <si>
    <t xml:space="preserve">﻿
NOTE 15 – Accumulated Other Comprehensive Income
The following table summarizes the changes in each component of accumulated other comprehensive income attributable to RDI:
﻿
﻿ (Dollars in thousands)
Foreign Currency Items
Unrealized Gain (Losses) on Available-for-Sale Investments
Accrued Pension Service Costs
Total
﻿ Balance at January 1, 2016
$ 14,642
$ 12
$ (2,848)
$ 11,806
﻿ Net current-period other comprehensive income
142
(2)
129
269
﻿ Balance at December 31, 2016
$ 14,784
$ 10
$ (2,719)
$ 12,075
﻿ </t>
  </si>
  <si>
    <t>Derivative Instruments</t>
  </si>
  <si>
    <t>Derivative Instruments [Abstract]</t>
  </si>
  <si>
    <t xml:space="preserve">NOTE 1 6 – Derivative Instruments
We enter into interest rate derivative instruments to hedge the interest rate risk that results from the characteristics of our floating-rate borrowings. Our use of derivative transactions is intended to reduce long-term fluctuations in cash flows caused by market movements. All derivative instruments are recorded on the balance sheets at fair value with changes in fair value recorded to interest expense in the consolidated statements of operations. As of December 31, 201 6 , we have not designated any of our derivatives as accounting hedges.
﻿
The Company’s derivative positions measured at fair value are summarized in the following tables:
﻿
﻿
﻿
﻿
December 31, 2016
﻿ (Dollars in thousands)
Hedged Exposure
Notional
Other Assets
Other Liabilities
﻿ Interest rate swap
Interest rate variability - Trust Preferred Debt Securities and Bank of America Credit Facility
$ 48,913
$
--
$ 58
﻿ Interest rate cap
Interest rate variability - Mezzanine loan tranche of Union Square construction financing
7,500
1
﻿ Interest rate cap
Interest rate variability - Minetta and Orpheum Theatres Term Loan
7,500
--
--
﻿ Total
$ 63,913
$ 1
$ 58
﻿
﻿
﻿
﻿
December 31, 2015
﻿ (Dollars in thousands)
Hedged Exposure
Notional
Other Assets
Other Liabilities
﻿ Interest rate swap
Interest rate variability - Trust Preferred Debt Securities and Bank of America Credit Facility
$ 52,413
$
--
$ 156
﻿ Interest rate cap
Interest rate variability - Minetta and Orpheum Theatres Term Loan
7,500
1
--
﻿ Total
$ 59,913
$ 1
$ 156
﻿
The following table summarizes the unrealized gains or losses due to changes in fair values of the derivatives that are recorded in interest expense in the consolidated statements of o perations for the fiscal years 201 6 , 201 5 and 201 4 :
﻿
﻿
﻿ (Dollars in thousands)
2016
2015
2014
﻿ Net unrealized gains on interest rate derivatives
$ 98
$ 2,021
$ 1,036
﻿ </t>
  </si>
  <si>
    <t>Fair Value Measurements</t>
  </si>
  <si>
    <t>Fair Value Measurements [Abstract]</t>
  </si>
  <si>
    <t xml:space="preserve">﻿
NOT E 17 – Fair Value Measurements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and credit curves. Additionally, we may reference prices for similar instruments, quoted prices or recent transactions in less active markets. We use prices and inputs that are current as of the measurement date. Assets and liabilities that are carried at fair value (both recurring or non-recurring basis) are classified and disclosed in one of the following categories:
·
Level 1: Quoted (unadjusted) prices in active markets that are accessible at the measurement date for identical, unrestricted assets or liabilities. This consist primarily of investments in marketable securities which are our investments associated with the ownership of marketable securities in U.S. and New Zealand. These investments are valued based on observable market quotes on the last trading date of the reporting period.
·
Level 2: Quoted prices in active markets for similar assets and liabilities, or inputs that are observable, either directly or indirectly, for substantially the full term of the asset or liability. This category includes our derivative financial instruments which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December 31, 2016 and 2015, we concluded that the credit valuation adjustments were not significant to the overall valuation of our derivatives.
·
Level 3: Unobservable inputs that are supported by little or no market activity may require significant judgment in order to determine the fair value of the assets and liabilities. This category includes:
i.
Debt – includes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ii.
Goodwill, Other Intangibles and Other Long-lived Assets - refer to the “ Impairment of Long-Lived Assets”section in Note 2 – Summary of Significant Accounting Policies for a description of valuation methodology used for fair value measurements of goodwill, intangible assets and long-lived assets. Given this category represents several lines in our Consolidated Balance Sheet and since the recorded values agree to fair values, we did not include this in the subsequent tables presented.
Also, our Level 1 financial instruments include cash and cash equivalents, receivables, and account payable and accrued liabilities. The carrying values of these financial instruments approximate the fair values due to their s hort maturities . There have been no changes in the methodologies used at December 31, 2016 and 2015. Additionally, there were no transfers of assets and liabilities between Levels 1, 2, or 3 during the years ended December 31, 2016 and 2015.
Recurring Fair Value Measurements
The following tables summarize our financial assets and financial liabilities measured at fair value on a recurring basis by level within the fair value hierarchy:
﻿
﻿
﻿
Recurring Fair Value Measurements at December 31, 2016
﻿ (Dollars in thousands)
Balance Sheet Location
Level 1
Level 2
Level 3
Total
﻿ Assets
﻿ Investments
Prepaid and other current assets
$ 49
$
--
$
--
$ 49
﻿ Derivatives
Other assets
--
1
--
1
﻿ Liabilities
﻿ Derivatives
Other current liabilities
--
(58)
--
(58)
﻿ Total recorded at fair value
$ 49
$ (57)
$
--
$ (8)
﻿
﻿
﻿
﻿
Recurring Fair Value Measurements at December 31, 2015
﻿ (Dollars in thousands)
Balance Sheet Location
Level 1
Level 2
Level 3
Total
﻿ Assets
﻿ Investments
Prepaid and other current assets
$ 51
$
--
$
--
$ 51
﻿ Derivatives
Other assets
--
1
--
1
﻿ Liabilities
﻿ Derivatives
Other current liabilities
--
(156)
--
(156)
﻿ Total recorded at fair value
$ 51
$ (155)
$
--
$ (104)
﻿
Nonrecurring Fair Value Measurement s
The following tables provide information about financial assets and liabilities not carried at fair value on a nonrecurring basis in our consolidated balance sheets:
﻿
﻿
﻿
Carrying
Fair Value Measurements at December 31, 2016
﻿ (Dollars in thousands)
Balance Sheet Location
Value (1)
Level 1
Level 2
Level 3
Total
﻿ Financial liabilities
﻿ Notes payable
Debt - current and long-term portion
$ 120,622
$
--
$
--
$ 121,204
$ 121,204
﻿ Subordinated debt
Subordinated debt
27,913
--
--
15,247
15,247
﻿ Total
$ 148,535
$
--
$
--
$ 136,451
$ 136,451
﻿
﻿
﻿
﻿
Carrying
Fair Value Measurements at December 31, 2015
﻿ (Dollars in thousands)
Balance Sheet Location
Value (1)
Level 1
Level 2
Level 3
Total
﻿ Financial liabilities
﻿ Notes payable
Debt - current and long-term portion
$ 103,028
$
--
$
--
$ 99,554
$ 99,554
﻿ Subordinated debt
Subordinated debt
27,913
--
--
13,338
13,338
﻿ Total
$ 130,941
$
--
$
--
$ 112,892
$ 112,892
﻿
(1) These balances are presented gross of deferred financing costs . </t>
  </si>
  <si>
    <t>Minimum Future Rental Collections</t>
  </si>
  <si>
    <t>Minimum Future Rental Collections [Abstract]</t>
  </si>
  <si>
    <t xml:space="preserve">NOTE 18 – Minimum Future Rental Collections
Real estate revenue amounted to $13.6 million, $15.0 million, and $16.9 million, for the fiscal years ended December 31, 2016 , 2015 , and 2014 , respectively. Also, there were no material contingent rentals recognized for the three years then ended December 31, 2016. As of December 31, 2016 , the minimum future rentals on our real estate properties currently leased to third parties under non-cancellable operating lease arrangements for the next five years are summarized as follows:
﻿
﻿
﻿ (Dollars in thousands)
Future Minimum Rentals
﻿ 2017
$ 8,325
﻿ 2018
7,774
﻿ 2019
6,987
﻿ 2020
5,724
﻿ 2021
5,137
﻿ Thereafter
26,780
﻿ Total
$ 60,727
﻿ </t>
  </si>
  <si>
    <t>Related Party Transactions</t>
  </si>
  <si>
    <t>Related Party Transactions [Abstract]</t>
  </si>
  <si>
    <t xml:space="preserve">NOT E 19 – Related Party Transactions
Sutton Hill Capital
In 2001, we entered into a transaction with Sutton Hill Capital, LLC (“SHC”) regarding the master leasing, with an option to purchase, of certain cinemas located in Manhattan including our Village East and Cinemas 1,2,3 theaters. In connection with that transaction, we also agreed (i) to lend certain amounts to SHC, to provide liquidity in its investment, pending our determination whether or not to exercise our option to purchase and (ii) to manage the 86th Street Cinema on a fee basis. SHC is a limited liability company owned in equal shares by the Cotter Estate or the Cotter Trust and a third party.
As previously reported, over the years, two of the cinemas subject to the master leasing agreement have been redeveloped and one (the Cinemas 1,2,3 discussed below) has been acquired. The Village East is the only cinema that remains subject to this master lease. We paid an annual rent of $590,000 for this cinema to SHC in each of 2016, 2015, and 2014. During this same period, we received management fees from the 86 th Street Cinema of $150,000 , $151,000 and $123,000 , during the fiscal years ended December 31, 2016, 2015 and 2014, respectively.
﻿
In 2005, we acquired (i) from a third party the fee interest underlying the Cinemas 1,2,3 and (ii) from SHC its interest in the ground lease estate underlying and the improvements constituting the Cinemas 1,2,3. The ground lease estate and the improvements acquired from SHC were originally a part of the master lease transaction, discussed above. In connection with that transaction, we granted to SHC an option to acquire at cost a 25% interest in the special purpose entity (Sutton Hill Properties, LLC) formed to acquire these fee, leasehold and improvements interests. On June 28, 2007, SHC exercised this option, paying $3.0 million and assuming a proportionate share of SHP’s liabilities. At the time of the option exercise and the closing of the acquisition of the 25% interest, SHP had debt of $26.9 million, including a $2.9 million, non-interest bearing intercompany loan from the Company. Since the acquisition by SHC of its 25% interest, SHP has covered its operating costs and debt service through cash flow from the Cinema 1,2,3, (ii) borrowings from third parties, and (iii) pro-rata contributions from the members. We receive an annual management fee equal to 5% of SHP’s gross income for managing the cinema and the property, amounting to $177,000 , $153,000 and $118,000 in 2015, 2014 and 2013 respectively. This management fee was modified in 2015, as discussed below, retroactive to December 1, 2014.
﻿
On June 29, 2010, we agreed to extend our existing lease from SHC of the Village East Cinema by 10 years, with a new termination date of June 30, 2020 . This amendment was reviewed and approved by our Audit and Conflicts Committee. The Village East lease includes a sub-lease of the ground underlying the cinema that is subject to a longer-term ground lease between SHC and an unrelated third party that expires in June 2031 (the “cinema ground lease”). The extended lease provides for a call option pursuant to which Reading may purchase the cinema ground lease for $5.9 million at the end of the lease term. Additionally, the lease has a put option pursuant to which SHC may require Reading to purchase all or a portion of SHC’s interest in the existing cinema lease and the cinema ground lease at any time between July 1, 2013 and December 4, 2019. SHC’s put option may be exercised on one or more occasions in increments of not less than $100,000 each. We recorded the Village East Cinema building as a property asset of $4.7 million on our balance sheet based on the cost carry-over basis from an entity under common control with a corresponding capital lease liability of $5.9 million presented under other liabilities (see Note 11 – Pension and Other Liabilities ).
﻿
In February 2015, we and SHP entered into an amendment to the management agreement dated as of June 27, 2007 between us and SHP. The amendment, which was retroactive to December 1, 2014, memorialized our undertaking to SHP with respect to $750,000 (the “Renovation Funding Amount”) of renovations to Cinemas 1,2,3 funded or to be funded by us. In consideration of our funding of the renovations, our annual management fee under the management agreement was increased commencing January 1, 2015 by an amount equivalent to 100% of any incremental positive cash flow of Cinemas 1,2,3 over the average annual positive cash flow of the Cinemas 1,2,3 over the three -year period ended December 31, 2014 (not to exceed a cumulative aggregate amount equal to the Renovation Funding Amount), plus a 15% annual cash-on-cash return on the balance outstanding from time to time of the Renovation Funding Amount, payable at the time of the payment of the annual management fee (the “Improvements Fee”). Under the amended management agreement, we are entitled to retain ownership of (and any right to depreciate) any furniture, fixtures and equipment purchased by us in connection with such renovation and have the right (but not the obligation) to remove all such furniture, fixtures and equipment (at our own cost and expense) from the Cinemas upon the termination of the management agreement. The amendment also provides that, during the term of the management agreement, SHP will be responsible for the cost of repair and maintenance of the renovations. In 2016 and 2015, we received no Improvements Fee. This amendment was approved by SHC and by the Audit and Conflicts Committee of our Board of Directors.
﻿
On August 31, 2016, we refinanced the debt of Cinemas 1, 2, 3, pursuant to a $20.0 million loan from Valley National Bank. Refer to Note – Debt for further details on this loan transaction. The proceeds from the loan were used to retire an existing $15.0 million first mortgage loan and the above referenced $2.9 million intercompany loan, with the remainder to be used for working capital and to cover cash flow shortfalls. Since the cash flow from the Cinemas 1, 2, 3 is not sufficient to service this loan, it is anticipated that the members of SHP (our Company and SHC) will ultimately need to make periodic contributions to the capital of SHP in order to avoid dilution of their respective interests in SHP. In 2016, our Company and SHC funded capital calls of $506,000 and $169,000 , respectively.
﻿
The Valley National Loan has been guaranteed by our Company and an environmental indemnity has been provided by our Company. SHC has agreed to indemnify our Company to the extent of 25% of any loss incurred by our Company with respect to any such guarantee and/or indemnity (a percentage reflecting SHC’s membership interest in SHP). The refinancing transaction, including the guarantee and indemnity, were review and approved by the Audit and Conflicts Committee of our Board of Directors.
﻿
OBI Management Agreement
Pursuant to a Theater Management Agreement (the “Management Agreement”), our live theater operations were, until this year, managed by Off-Broadway Investments, LLC (“OBI Management”), which is wholly owned by Ms. Margaret Cotter who is the daughter of the late Mr. James J. Cotter, Sr., the sister of Ellen Cotter and James Cotter, Jr., and a member of our Board of Directors. That Management Agreement was terminated effective March 10, 2016 in connection with the retention by our Company of Margaret Cotter as a full time employee.
The Theater Management Agreement generally provided for the payment of a combination of fixed and incentive fees for the management of our four live theaters. Historically, these fees have equated to approximately 21% of the net cash flow generated by these properties. The fees to be paid to OBI for 2016, 2015 and 2014 were 79,000 , 589,000 and $397,000 , respectively. We also reimbursed OBI for certain travel expenses, shared the cost of an administrative assistant and provided office space at our New York offices. The increase in the payment to OBI for 2015 was attributable to work done by Margaret Cotter, working through OBI, with respect to the development of our Union Square and Cinemas 1,2, 3 properties.
OBI Management historically conducted its operations from our office facilities on a rent-free basis, and we shared the cost of one administrative employee of OBI Management. We reimbursed travel related expenses for OBI Management personnel with respect to travel between New York City and Chicago in connection with the management of the Royal George complex. Other than these expenses, OBI Management was responsible for all of its costs and expenses related to the performance of its management functions. The Management Agreement renewed automatically each year unless either party gives at least six months’ prior notice of its determination to allow the Management Agreement to expire. In addition, we could terminate the Management Agreement at any time for cause.
Effective March 10, 2016, Margaret Cotter became a full time employee of the Company and the Management Agreement was terminated. As Executive Vice-President Real Estate Management and Development - NYC, Ms. Cotter continues to be responsible for the management of our live theater assets, continues her role heading up the pre-redevelopment of our New York properties and is our senior executive responsible for the redevelopment of our New York properties. Pursuant to the termination agreement, Ms. Cotter gave up any right she might otherwise have, through OBI, to income from STOMP.
Ms. Cotter's compensation as Executive Vice-President was recommended by the Compensation Committee as part of an extensive review of our Company’s overall executive compensation and approved by the Board. For 2016, Ms. Cotter's base salary was $350,000 , and she was granted a long term incentive of a stock option for 19,921 shares of Class A common stock and 4,184 restricted stock units under the Company's 2010 Stock Incentive Plan, as amended, which long term incentives vest over a four year period.
Live Theater Play Investment
From time to time, our officers and Directors may invest in plays that lease our live theaters. The play STOMP has been playing in our Orpheum Theatre since prior to the time we acquired the theatre in 2001. The Cotter Estate or the Cotter Trust and a third party own an approximately 5% interest in that play, an interest that they have held since prior to our acquisition of the theater. Refer to Note 12 – Commitments and Contingencies for more information about the show STOMP.
Shadow View Land and Farming LLC
During 2012, Mr. James J. Cotter, Sr., our then Chairman, Chief Executive Officer and controlling shareholder, contributed $2.5 million cash and $255,000 of his 2011 bonus as his 50% share of the purchase price of a land parcel in Coachella, California and to cover his 50% share of certain costs associated with that acquisition. This land is held in Shadow View Land and Farming, LLC, in which the Cotter Estate or the Cotter Trust owns a 50% interest. We are the managing member of Shadow View Land and Farming, LLC (See Note 13 – Noncontrolling Interests ). The property is held debt free, and operating and holding costs are covered by member contributions. The Audit and Conflicts Committee of the Board of Directors is charged with responsibility for oversight of our management of Shadow View. </t>
  </si>
  <si>
    <t>Asset Impairment and Other Losses Recoverable through Insurance Claim</t>
  </si>
  <si>
    <t>Asset Impairment and Other Losses Recoverable through Insurance Claim [Abstract]</t>
  </si>
  <si>
    <t xml:space="preserve">NOT E 20 – Asset Impairment and Other Losses Recoverable through Insurance Claim
On November 14, 2016 , Wellington, New Zealand experienced a severe 7.8-magnitude earthquake that damaged our parking structure adjacent to our Courtenay Central ET C. Prior to the earthquake damage, this parking structure, which was reported as part of our Real Estate segment, provided customer convenience when visiting our Courtenay Central ETC. In December 2016, the Wellington City Council and structural engineers retained by us inspected the extent of the earthquake damage and both concluded that our parking structure should be demolished for safety reasons. Our insurance company concurred with this assessment and has since approved the commencement of the demolition activities. As a result, we fully wrote down its remaining carrying value of $9.9 million ( NZ$14.2 million) during the fourth quarter of 2016.
﻿
Based on the City Council’s requirement to demolish our parking structure, we have recognized a liability for demolition costs. It is our policy to accrue for any loss contingencies if the following two conditions are satisfied: (i) there is a “probable” likelihood that the liability had been incurred, and (ii) the amount of the loss can be reasonably estimated. We believe it is highly probable that we will ultimately make certain cash outlays as our final determination to demolish the parking structure due to earthquake damage created an obligating event for us. We have reliably estimated the eventual cost of completing the demolition plan at an aggregate amount of $5.9 million ( NZ$8.5 million) based on actual proposals from third parties and our experience in dealing with similar events in the past. Our initial estimate of the demolition costs is comprised of the following: (i) estimated payments to third party vendors to demolish the actual structure, (ii) ancillary costs to clean up and subsequently backfill the underlying landholding, and (iii) other necessary expenses to administer and execute the demolition plan. We have also provided for cautionary amounts in our estimate to cover expenses not previously anticipated. In measuring and recognizing the demolition costs as part of “Other current liabilities” in our 2016 Consolidated Financial Statements, we did not apply the discounting process as we expect to incur these amounts during 2017.
﻿
We filed an insurance claim with our Insure r shortly after the earthquake incident . Our policy allows us to record a recoverable asset (to the extent of incurred losses) only when we determined that the collectability is deemed probable. We have concluded that the total incurred losses, consisting of the (i) written down carrying value of the damaged parking structure and (ii) a significant portion of the derivative loss contingencies on demolition activities, to have probable likelihood of recovery through our insurance claim based on the following considerations:
·
our valid insurance policy covering the insured event provided for an earthquake coverage sublimit of $25.0 million ( NZ$35.9 million) per occurrence and annual aggregate combined for all locations;
·
the assigned Claims Examiner of our submitted insurance claim confirmed, in writing, that the loss and damage known and verified by the Insurer arising out of the November 14, 2016 earthquake in Wellington, New Zealand is covered under our valid insurance policy with the Insurer, subject to all applicable terms, conditions and earthquake liability sublimit of $25.0 million;
·
we received advanced claims settlement of $5.0 million ( NZ$7.1 million) in December 2016;
·
our policy covered several reimbursable costs and expenses, which, among others, include demolition costs, expenses incurred relating to enforcement of applicable building ordinances or laws, defense costs and expenses incurred for preparing and certifying details of a claim, as well as coverage for ancillary property damages, loss of business income and incurrence of emergency and other extraordinary operating expenses;
·
we also have potential additional insurance available through a contract works policy taken out by the contractor working on the parking structure at the time of the earthquake which would cover our interest as principal; and,
·
there were no other earthquake incidents which caused physical damage to our other properties during 2016.
﻿
The table below provides the calculation of the total incurred losses and the determination of the recoverable amounts under our insurance claim:
﻿
﻿
﻿ (mainly New Zealand Dollars in thousands, unless otherwise noted)
Total
Less: Recorded to Statement of Operations (5)
Recoverable Asset under Insurance Claim (6)
﻿ Written down value of parking structure (1)
NZ
$ 14,246
NZ
$ (795)
NZ
$ 13,451
﻿ Estimated demolition costs (2)
8,500
(1,224)
7,276
﻿ Total expected incurred losses
22,746
(2,019)
20,727
﻿ Less:
﻿ Advance payment from Insurer (3)(4)
(7,103)
--
(7,103)
﻿ Insurance Recoverable for Incurred Losses (in local currency)
NZ
$ 15,643
NZ
$ (2,019)
NZ
$ 13,624
﻿ Insurance Recoverable for Incurred Losses (in U.S. Dollars) (4)
US
$ 10,884
US
$ (1,421)
US
$ 9,480
﻿
(1) Recorded land value was excluded in the impairment determination. The reduction to the written down value represents the 5% deductible calculated based on the estimated value of the insured damaged parking structure for insurance purposes.
(2) $862,000 (NZ$1.2 million) or 14% of total estimated demolition costs was preliminarily assessed as expenses not reimbursable under our insurance policy and hence, we recorded in profit and loss.
(3) This represents the advanced claims settlement from the Insurer of $5.0 million (NZ$7.1 million).
(4) In line with our standard translation policy, the recoverable asset of NZ$13.6 million was translated into U.S. dollars based on the spot exchange rate as of December 31, 2016, while the impact on our statement of operations was translated using the average exchange rate for the month of December 2016.
(5) Total impact to current income of $1.4 million (NZ$2.0 million) is presented as a separate line in our Statement of Operations.
(6) The recoverable asset of $9.5 million (NZ$13.6 million) is presented as part of “ O ther non- current assets ” as the timing of the insurance claim receipt is not fixed nor reliably determinable .
﻿ </t>
  </si>
  <si>
    <t>Unaudited Quarterly Financial Information</t>
  </si>
  <si>
    <t>Unaudited Quarterly Financial Information [Abstract]</t>
  </si>
  <si>
    <t xml:space="preserve">NOT E 2 1 – Unaudited Quarterly Financial Information
﻿
﻿
﻿
﻿ (Dollars in thousands, except per share data)
First Quarter
Second Quarter
Third Quarter
Fourth Quarter (1)
﻿ 2016
﻿ Revenue
$ 64,789
$ 66,918
$ 71,315
$ 67,451
﻿ Net income
2,224
2,922
3,917
354
﻿ Net income attributable to RDI shareholders
2,226
2,970
3,855
352
﻿ Basic earnings per share
0.09
0.13
0.17
0.01
﻿ Diluted earnings per share
0.09
0.13
0.16
0.02
﻿ 2015
﻿ Revenue
$ 60,584
$ 72,802
$ 57,788
$ 66,691
﻿ Net income
3,102
16,006
328
3,595
﻿ Net income attributable to RDI shareholders
3,118
15,997
381
3,614
﻿ Basic earnings per share
0.14
0.69
0.02
0.14
﻿ Diluted earnings per share
0.14
0.68
0.02
0.14
﻿
(1) Fourth Quarter Results included the impact as a result of a change in accounting principle (see Note 2 – Summary of Significant Accounting Policies – Accounting Changes). </t>
  </si>
  <si>
    <t>Subsequent Events</t>
  </si>
  <si>
    <t>Subsequent Events [Abstract]</t>
  </si>
  <si>
    <t>NOTE 2 2 – Subsequent Events
$25 Million Stock Repurchase Program
On March 2, 2017, t he Board of Directors has authorized a stock repurchase program to repurchase up to $25 million of Reading’s Non-Voting Common stock .
Three Year Business Strategy
On March 2, 2017, the Board of Directors approved management’s three year business strategy for our Company, which focuses on the continued development of new cinemas in the United States, Australia and New Zealand, the continued improvement of our existing cinemas to elevate the guest experience, presentation and food and beverage program, and the continued re-development of our various real estate assets (including our Union Square and Cinemas 1,2,3 properties in New York City and our Australia and New Zealand Entertainment Themed Centers).</t>
  </si>
  <si>
    <t>Schedule II - Valuation And Qualifying Accounts</t>
  </si>
  <si>
    <t>Valuation and Qualifying Accounts [Abstract]</t>
  </si>
  <si>
    <t xml:space="preserve">﻿
Schedule II – Valuation and Qualifying Accounts
﻿
﻿
﻿
﻿
﻿
Balance at January 1
Additions
Deductions
Balance at December 31
﻿ Allowance for doubtful accounts
﻿ 2016
$ 426
$ 1,010
$ 608
$ 828
﻿ 2015
$ 586
$ 786
$ 946
$ 426
﻿ 2014
$ 375
$ 297
$ 86
$ 586
﻿ Tax valuation allowance
﻿ 2016
$ 11,530
$
--
$ 937
$ 10,593
﻿ 2015
$ 15,936
$
--
$ 4,406
$ 11,530
﻿ 2014
$ 34,022
$
--
$ 18,086
$ 15,936
﻿ </t>
  </si>
  <si>
    <t>Summary Of Significant Accounting Policies (Policy)</t>
  </si>
  <si>
    <t>Basis Of Consolidation</t>
  </si>
  <si>
    <t xml:space="preserve">Basis of Consolidation
Our consolidated financial statements have been prepared in accordance with accounting principles generally accepted in the United States of America (“US GAAP”). These consolidated financial statements include the accounts of our wholly-owned subsidiaries, which are RDGE, CRG, and CDL. We have also consolidated the following entities that are not wholly-owned for which we have control:
·
Australia Country Cinemas Pty, Limited, a company in which we own a 75% interest and whose only assets are our leasehold cinemas in Townsville and Dubbo, Australia;
·
Sutton Hill Properties, LLC (“SHP”), a company based in New York in which we own a 75% interest and whose only asset is the fee interest in the Cinemas 1,2,3; and,
·
Shadow View Land and Farming, LLC in which we own a 50 % controlling membership interest and whose only asset is a 202- acre land parcel in Coachella, California.
﻿
Our investment interests in certain joint venture arrangements, for which we own between 20% to 50% and for which we have no control over the operations, are accounted for as unconsolidated joint ventures, and hence, recorded in the consolidated financial statements under the equity method. These investment interests include our:
·
25% undivided interest in the unincorporated joint venture that owns 205-209 East 57th Street Associates, LLC a limited liability company formed to redevelop our former cinema site at 205 East 57th Street in Manhattan;
·
33.3% undivided interest in the unincorporated joint venture that owns the Mt. Gravatt cinema in a suburb of Brisbane, Australia;
·
33.3% undivided interest in Rialto Distribution, an unincorporated joint venture engaged in the business of distributing art film in New Zealand and Australia; and,
·
50% undivided interest in the unincorporated joint venture that owns Rialto Cinemas.
We consider that we have control over our partially-owned subsidiaries and joint venture interests (collectively “investee”) when these conditions exist: (i) we own a majority of the voting rights or interests of the investee (typically above 50%), or (ii) in the case when we own less than the majority voting rights or interests, we have the power over the investee when the voting rights or interests are sufficient to give it the practical ability to direct the relevant activities of the investee unilaterally. The Company considers all relevant facts and circumstances in assessing whether or not our voting rights in the investee are sufficient to give it power, including: (i) the size of our voting rights and interests relative to the size and dispersion of holdings of other vote holders; (ii) potential voting rights and interests held by us; (iii) rights and interests arising from other contractual arrangements; and (iv) any additional other relevant facts.
All significant intercompany balances and transactions have been eliminated in the consolidation. </t>
  </si>
  <si>
    <t>Use Of Estimates</t>
  </si>
  <si>
    <t xml:space="preserve">Use of Estimates
The preparation of consolidated financial statements in conformity with US GAAP requires management to make estimates and assumptions that affect the amounts reported in the consolidated financial statements and footnotes thereto. Significant estimates and assumptions include, but not limited to: (i) valuations in relation to business acquisition, (ii) projections we make regarding the recoverability and impairment of our assets (including goodwill and intangibles), (iii) valuation o f our derivative instruments, (iv) recoverability of our deferred tax assets and (v) estimation of gift card and gift certificate breakage where we have concluded that the likelihood of redemption is remote . Actual results may differ from those estimates. </t>
  </si>
  <si>
    <t>Reclassifications</t>
  </si>
  <si>
    <t xml:space="preserve">Reclassifications
Certain reclassifications have been made in the 2015 comparative information in the consolidated balance sheets and notes to conform to the 2016 presentation. These changes relate to the following:
(i)
adoption of Accounting Standards Update (“ASU”) 2015-03, Interest – Imputation of Interest: Simplifying the Presentation of Debt Issuance Costs , as discussed more fully in the section “ Recently Adopted and Issued Accounting Pronouncements ”; and,
(ii)
reclassification of Investments in marketable securities and Restricted cash line items as part of Prepaid and other current assets due to their immaterial balances.
These reclassifications had no significant impact on our financial position as of December 31, 2015 and our results of operations and cash flows for the two years ended December 31, 2015, as previously reported. </t>
  </si>
  <si>
    <t>Revenue Recognition</t>
  </si>
  <si>
    <t xml:space="preserve">Revenue Recognition
(i)
Cinema Exhibition – revenue from cinema ticket sales and food and beverage sales are recognized when sold and collected. These sales, which are recorded net of taxes, are principally collected in cash or credit card at our theatre locations and through our online selling channels. Ancillary revenue from gift cards and gift certificate sales is deferred and recognized as revenue when redeemed. Gift card and gift certificate breakage income is recognized based upon our historical redemption patterns and represents the balance of gift cards and gift certificates for which we believe the likelihood of redemption by the customer is remote.
(ii)
Real Estate – we have retained substantially all of the risks and benefits of ownership of our real estate properties and therefore, we account for our tenant leases as operating leases. Accordingly, rental revenue is recognized on a straight-line basis over the lease term. Revenue from our live theatre business is determined based on fixed and variable fees (percentage of ticket sales) pursuant to our license agreement with the production companies and is recorded on a weekly basis after performance of a show occurs. </t>
  </si>
  <si>
    <t>Cash And Cash Equivalents</t>
  </si>
  <si>
    <t xml:space="preserve">Cash and Cash Equivalents
We consider all highly liquid investments with original maturities of three months or less at the time of purchase as cash equivalents for which cost approximates fair value. </t>
  </si>
  <si>
    <t xml:space="preserve">Receivables
Our receivables balance is composed primarily of credit card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goods and services tax refund receivable from our Australian taxing authorities and the management fee receivable from the managed cinemas and property damage insurance recovery proceeds . We have no history of significant bad debt losses and we have established an allowance for accounts that we deem uncollectible. </t>
  </si>
  <si>
    <t>Investment In Marketable Securities</t>
  </si>
  <si>
    <t xml:space="preserve">Investment in Marketable Securities
Our investment in marketable se curities, presented as part of p repaid and other current assets, includes equity instruments that are classified as available for sale and are recorded at market using the specific identification method. Available for sale securities are carried at their fair market value and any difference between cost and market value is recorded as unrealized gain or loss, net of income taxes, and is reported as accumulated other comprehensive income in the consolidated statement of stockholders’ equity. </t>
  </si>
  <si>
    <t xml:space="preserve">Inventory
Inventory is composed of food and beverage items used in theater operations and is stated at the lower of cost (first-in, first-out method) or net realizable value. </t>
  </si>
  <si>
    <t>Restricted Cash</t>
  </si>
  <si>
    <t xml:space="preserve">Restricted Cash
Restricted cash includes those cash accounts for which the use of funds is restricted by any contract or bank covenant. At December 31, 2016 and 2015 , our restricted cas h balance, included as part of p repaid and other current assets, was $17,000 and $160,000 , respectively. </t>
  </si>
  <si>
    <t>Derivative Financial Instruments</t>
  </si>
  <si>
    <t xml:space="preserve">Derivative Financial Instruments
All of our derivative financial instruments are carried in our consolidated balance sheets at fair value. Derivatives are generally executed for interest rate management purposes but are not designated as hedges. Therefore, changes in market values are recognized in current earnings. </t>
  </si>
  <si>
    <t>Operating Property, Net</t>
  </si>
  <si>
    <t xml:space="preserve">Operating Property, net
Operating property consists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it improves or extends the lives of the respective assets and/or provide long-term future net cash inflows, including the potential for cost savings.
Depreciation and amortization are provided using the straight-line method over the estimated useful lives of the assets. The estimated useful lives are generally as follows:
﻿
﻿ Building and improvements
15 – 60 years
Leasehold improvements
Shorter of the lease term or useful life of the improvement
Theater equipment
7 years
Furniture and fixtures
5 – 10 years
﻿ </t>
  </si>
  <si>
    <t>Investment And Development Property, Net</t>
  </si>
  <si>
    <t xml:space="preserve">Investment and Development Property, net
Investment and development property consists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investment and development property are building and improvement costs directly associated with the development of potential cinemas (whether for sale or lease), the development of entertainment-themed centers (“ETCs”), or other improvements to real property.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t>
  </si>
  <si>
    <t>Impairment Of Long-Lived Assets</t>
  </si>
  <si>
    <t xml:space="preserve">Impairment of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We review internal management reports on a monthly basis as well as monitor current and potential future competition in film markets for indications of potential impairment.
(i)
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r certain non-income producing properties or for those assets with no consistent historical or projected cash flows, we obtain appraisals or other evidence to evaluate whether there are impairment indicators for these assets.
No impairment losses were recorded for long-lived and finite-lived intangible assets for the three years ended December 31, 2016, other than the write-down of the carrying amount of our parking structure adjacent to our Courtenay Central ETC in Wellington, New Zealand due to earthquake damage during the Fourth Q uarter of 2016. Refer to Note 20 – Asset Impairment and Other Losses Recoverable through Insurance Claim for further details.
(ii)
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segmen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lived intangible assets for the three years ended December 31, 2016. </t>
  </si>
  <si>
    <t>Variable Interest Entity</t>
  </si>
  <si>
    <t xml:space="preserve">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ut instead accounted for under the equity method of accounting because we are not the primary beneficiary. We carry our investment in the Reading International Trust I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t>
  </si>
  <si>
    <t>Property Held For Sale</t>
  </si>
  <si>
    <t xml:space="preserve">Property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s of December 31, 2016 and 2015, we have classified our landholding in Burwood, Australia as land held for sale as a result of a sale transaction on May 12, 2014 that is expected to close by December 31, 2017. Refer to Note 4 – Real Estate Transactions for details. </t>
  </si>
  <si>
    <t>Deferred Leasing/Financing Costs</t>
  </si>
  <si>
    <t xml:space="preserve">Deferred Leasing/Financing Costs
Direct costs incurred in connection with obtaining tenants and/or financing are amortized over the respective term of the lease or loan on a straight-line basis. Direct costs incurred in connection with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on the effective interest method. Net deferred financing costs are presented as a reduction in the associated Debt account (see Note 10 – Debt ) in line with our adoption of ASU 2015-03 which became effective since January 1, 2016. </t>
  </si>
  <si>
    <t>Film Rental Costs</t>
  </si>
  <si>
    <t xml:space="preserve">Film Rental Costs
Film rental costs are accrued based on the applicable box office receipts and estimates of the final settlement to the film licensees. </t>
  </si>
  <si>
    <t>Advertising Expense</t>
  </si>
  <si>
    <t xml:space="preserve">Advertising Expense
We expense our advertising as incurred. The amount of our advertising expense was $2.3 million, $2.3 million, and $2.1 million for the years ended December 2016 , 2015 , and 2014 , respectively. </t>
  </si>
  <si>
    <t>Operating Leases</t>
  </si>
  <si>
    <t xml:space="preserve">Operating Leases
A majority of our cinema operations are conducted in premises under non-cancellable lease arrangements with initial base terms generally ranging between 5 to 15 years, with certain leases containing renewal options to extend the lease term to an additional of up to 20 years. We evaluate the classification of our leases and concluded all of these arrangements as operating leases. Lease expense is recorded on a straight-line basis over the initial base terms, taking into effect any rate change clauses. </t>
  </si>
  <si>
    <t>Shared-Based Compensation</t>
  </si>
  <si>
    <t xml:space="preserve">Share-based Compensation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our vesting term). Previously recognized compensation cost shall be reversed for any forfeited award to the extent unvested at the time of forfeiture. Refer to Note 14 – Stock-based Compensation and Stock Repurchases for further details. </t>
  </si>
  <si>
    <t>Treasury Stock</t>
  </si>
  <si>
    <t xml:space="preserve">Treasury Stock
In recent years, we repurchased our own Class A common stock as part of a publicly announced stock repurchase plan with no current intent for retiring those reacquired shares. We account for these repurchases using the cost method and present as a separate line within the Stockholders’ Equity section in our consolidated balance sheets. Refer to Note 14 – Stock-based Compensation and Stock Repurchases for further details of our stock buyback plan. </t>
  </si>
  <si>
    <t>Insurance Recoverability</t>
  </si>
  <si>
    <t xml:space="preserve">Insurance Recoverability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t>
  </si>
  <si>
    <t>Contingecy Matters</t>
  </si>
  <si>
    <t xml:space="preserve">Contingency Matters
(i)
Loss contingencies – we record any loss contingencies if the following two conditions are satisfied: (a ) there is a “probable” likelihood that the liability had been incurred, that is, there is virtual certainty that we will eventually make payments as a result of an obligating past event, and (b ) the amount of the loss can be reasonably estimated.
(ii)
Gain contingencies – other than recoveries through an insurance claim (discussed in the preceding policy “ Insurance Recoverability ), our gain contingencies typically result from legal settlements and we record those settlements in income when cash or other forms of payments are received.
Legal costs relating to our litigation matters, whether we are the plaintiff or the defendant, are recorded when incurred. For the years ended December 31, 2016 , 2015 , and 2014 , we recorded gains/(losses) relating to litigation settlement of $415,000 , ($495,000) , and ($83,000) , respectively. </t>
  </si>
  <si>
    <t>Translation Policy</t>
  </si>
  <si>
    <t xml:space="preserve">Translation Policy
The financial statements and transactions of our Australian and New Zealand cinema and real estate operations are report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16:
﻿
﻿
﻿
As of and for the year ended December 31, 2016
As of and for the year ended December 31, 2015
As of and for the year ended December 31, 2014
﻿ Spot Rate
﻿ Australian Dollar
0.7230
0.7286
0.8173
﻿ New Zealand Dollar
0.6958
0.6842
0.7796
﻿ Average Rate
﻿ Australian Dollar
0.7440
0.7524
0.9027
﻿ New Zealand Dollar
0.6973
0.7004
0.8306
﻿ </t>
  </si>
  <si>
    <t xml:space="preserve">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Valuation allowances are established, when necessary, to reduce deferred tax assets to the amount expected to be realized. Income tax expense (benefit) is the tax payable (refundable) for the period and the change during the period in deferred tax assets and liabilitie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We then include assumptions about the amount of projected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In evaluating the objective evidence that historical results provide, we consider three years of cumulative operating income/(loss). In the event we were to determine that we would be able to realize our deferred income tax assets in the future in excess of their net recorded amount, we would make an adjustment to the valuation allowance, which would reduce the provision for income taxe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ositions and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 </t>
  </si>
  <si>
    <t xml:space="preserve">Earnings Per Share
The Company presents both basic and diluted earnings per share amounts. Basic EPS is calculated by dividing net income attributable to the Company by the weighted average number of common shares outstanding during the year. Diluted EPS is based upon the weighted average number of common and common equivalent shares outstanding during the year, which is calculated using the treasury-stock method for equity-based awards. Common equivalent shares are excluded from the computation of diluted EPS in periods for which they have an anti-dilutive effect. Stock options for which the exercise price exceeds the average market price over the period are anti-dilutive and, accordingly, are excluded from the calculation. </t>
  </si>
  <si>
    <t>Business Acquisition Valuation And Purchase Price Allocation</t>
  </si>
  <si>
    <t xml:space="preserve">Business Acquisition Valuation and Purchase Price Allocation
In recent years, our business acquisition efforts have been focused on our real estate segment. For real estate acquisitions meeting the definition of a “business” in accordance with ASC 805, Business Combinations , the assets acquired and the liabilities assumed are recorded at their fair values as of the acquisition date. To accomplish this, we typically obtain third party valuations to allocate the purchase price to the assets acquired and liabilities assumed, including both tangible and intangible components. The determination of the fair values of the acquisition components and its related determination of the estimated lives of depreciable tangible assets and amortizing intangible assets/liabilities require significant judgment and several considerations, described as follows:
(i)
Tangible assets – we allocate the purchase price to the tangible assets of an acquired property (which typically includes land, building and site/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site/tenant improvements are based on present values determined based upon the application of hypothetical leases with market rates and terms. Building and site improvements are depreciated over their remaining economic lives, while tenant improvements are depreciated over the remaining non-cancelable terms of the respective leases.
(ii)
Intangible assets and liabilities – the valuation of the intangible assets and liabilities in a typical real estate acquisition is described below:
·
Above-market and below-market leases –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n intangible asset) and capitalized below-market lease values (an intangible liability) over the remaining non-cancelable terms of the respective leases.
·
Benefit of avoided costs due to existing tenancies – this typically includes (i) in-place leases (the value of avoided lease-up costs) and (ii) leasing commissions and legal/marketing costs avoided with the leases in place. We measure the fair values of the in-place leases based on the difference between (i) the property valued with existing in-place leases adjusted to market rental rates and (ii) the property valued as if vacant. Factors considered in the fair value determination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We amortize the value of in-place leases and unamortized leasing origination costs to expense over the remaining term of the respective leases. Should a tenant terminate its lease, the unamortized portion of the in-place lease values and leasing origination costs will be charged to expense.
These assessments have a direct impact on revenue and net income. If we assign more fair value to the in-place leases versus buildings and tenant improvements, assigned costs would generally be depreciated over a shorter period, resulting in more depreciation expense and a lower net income on an annual basis. Likewise, if we estimate that more of our leases in-place at acquisition are on terms believed to be above the current market rates for similar properties, the calculated present value of the amount above-market would be amortized monthly as a direct reduction to rental revenue and ultimately reduce the amount of net income. In accordance with our adoption of ASU 2015-16 as discussed more fully in the section “ Recently Adopted and Issued Accounting Pronouncements ”, we record the changes in depreciation and amortization in the period we finalize our purchase price allocation. </t>
  </si>
  <si>
    <t>Accounting Changes</t>
  </si>
  <si>
    <t xml:space="preserve">Accounting Changes
﻿
Change in Accounting Principle during the fourth quarter of fiscal year 2016
Prior to 2014, we recognized revenue for our gift cards and gift certificates issued in the U.S., which do not expire and have no dormancy fees, only when they were redeemed. At the end of fourth quarter of 2016, we determined that we have sufficient historical information to recognize breakage income on them. Based on our review of our own historical redemption patterns using company-wide data accumulated over many years, we considered it preferable to estimate a certain percentage of our gift card and gift certificate sales to be recorded as breakage income as it better reflects of our historical redemption patterns and our earnings process. Effectively, we concluded that a portion of these sales may have a remote likelihood of redemption based on our own historical redemption patterns and thus the liability is derecognized for them. We will continue to review historical gift card redemption information at each reporting period to assess the continued appropriateness of the gift card breakage rates and pattern of redemption. In accordance with ASC 250, Accounting Changes and Error Corrections , the Company adjusted its comparative financial statements as of and for the years ended December 31, 2015 and 2014 to apply this new accounting policy.
﻿
The impact of this change in accounting principle to our current and prior years’ financial statements is presented in the following tables (in condensed format):
﻿
Consolidated Statements of Operations
﻿
﻿
﻿
2016
2015
2014
﻿ (Dollars in thousands)
With breakage revenue
Without breakage revenue
Effect of change
As restated
As previously reported
Effect of change
As restated
As previously reported
Effect of change (1)
﻿ Revenues
$ 270,473
$ 269,855
$ 618
$ 257,865
$ 257,323
$ 542
$ 255,242
$ 254,748
$ 494
﻿ Costs and expenses
(250,162)
(250,162)
--
(234,169)
(234,169)
--
(232,575)
(232,575)
--
﻿ Operating income
20,311
19,693
618
23,696
23,154
542
22,667
22,173
494
﻿ Interest expense (net), casualty loss and others
(7,873)
(7,873)
--
3,279
3,279
--
(7,329)
(7,329)
--
﻿ Income before income taxes and equity earnings of unconsolidated joint ventures
12,438
11,820
618
26,975
26,433
542
15,338
14,844
494
﻿ Equity earnings of unconsolidated joint ventures
999
999
--
1,204
1,204
--
1,015
1,015
--
﻿ Income before income taxes
13,437
12,819
618
28,179
27,637
542
16,353
15,859
494
﻿ Income tax benefit (expense)
(4,020)
(3,787)
(233)
(5,148)
(4,943)
(205)
8,925
9,785
(860)
﻿ Net income
$ 9,417
$ 9,032
$ 385
$ 23,031
$ 22,694
$ 337
$ 25,278
$ 25,644
$ (366)
﻿ Basic EPS
$ 0.40
$ 0.39
$ 0.01
$ 0.99
$
0.98
$ 0.01
$ 1.08
$ 1.09
$ (0.01)
﻿ Diluted EPS
$ 0.40
$ 0.38
$ 0.02
$ 0.98
$ 0.97
$ 0.01
$ 1.07
$ 1.08
$ (0.01)
﻿
(1) The income tax effect of $860,000 in 2014 relates to the cumulative breakage revenue as of December 31, 2014. The tax effect of the portion that relates to years prior to 2014 was not recognized until 2014 due to full valuation allowance on our deferred tax assets in the U.S. as of December 31, 2013 and prior.
Consolidated Balance Sheets
﻿
﻿
﻿
2016
2015
﻿ (Dollars in thousands)
With breakage revenue
Without breakage revenue
Effect of change
As restated
As previously reported
Effect of change
﻿ Assets
﻿ Current assets
$ 72,641
$ 72,641
$
--
$ 36,921
$ 36,921
$
--
﻿ Non-current assets
﻿ Deferred tax asset, net
28,667
28,900
(233)
24,584
25,649
(1,065)
﻿ Other non-current assets
304,458
304,458
--
310,693
310,693
--
﻿ Total Assets
$ 405,766
$ 405,999
$ (233)
$ 372,198
$ 373,263
$ (1,065)
﻿ Liabilities and Stockholders' Equity
﻿ Current liabilities
﻿ Deferred current revenue
$ 10,758
$ 11,376
$ (618)
$ 11,771
$ 14,591
$ (2,820)
﻿ Other current liabilities
55,228
55,228
--
60,731
60,731
--
﻿ Non-current liabilities
193,165
193,165
--
160,745
160,745
--
﻿ Total Liabilities
$ 259,151
$ 259,769
$ (618)
$ 233,247
$ 236,067
$ (2,820)
﻿ Stockholders' Equity
﻿ Retained earnings (accumulated deficit)
$ 1,680
$ 1,295
$ 385
$ (7,723)
$ (9,478)
$ 1,755
﻿ Other equity components
144,935
144,935
--
146,674
146,674
--
﻿ Total Stockholders' Equity
$ 146,615
$ 146,230
$ 385
$ 138,951
$ 137,196
$ 1,755
﻿ Total Liabilities and Stockholders' Equity
$ 405,766
$ 405,999
$ (233)
$ 372,198
$ 373,263
$ (1,065)
﻿
As a result of this accounting change, accumulated deficit as of January 1, 2014 decreased from $58.0 million to $56.2 million, or a net change of $1.8 million representing the cumulative breakage income adjustment (net of taxes) as of December 31, 2013.
﻿
Consolidated Statements of Cash Flows
﻿
﻿
﻿
2016
2015
2014
﻿ (Dollars in thousands)
With breakage revenue
Without breakage revenue
Effect of change
As restated
As previously reported
Effect of change
As restated
As previously reported
Effect of change
﻿ Operating Activities
﻿ Net income
$ 9,417
$ 9,032
$ 385
$ 23,031
$ 22,694
$ 337
$ 25,278
$ 25,644
$ (366)
﻿ Adjustments to reconcile net income to net cash provided by operating activities
﻿ Change in net deferred tax assets
(5,060)
(5,293)
233
(4,067)
(4,272)
205
(14,029)
(14,889)
860
﻿ Other reconciling adjustments
19,128
19,128
--
5,786
5,786
--
18,775
18,775
--
﻿ Net changes in operating assets and liabilities
﻿ Deferred revenue and other liabilities
3,626
4,244
(618)
(745)
(203)
(542)
2,183
2,677
(494)
﻿ Other operating assets and liabilities
3,077
3,077
--
4,569
4,569
--
(3,864)
(3,864)
--
﻿ Net cash provided by operating activities
$ 30,188
$ 30,188
$
--
$ 28,574
$ 28,574
$
--
$ 28,343
$ 28,343
$
--
﻿ Investing Activities
﻿ Net cash used in investing activities
$ (42,861)
$ (42,861)
$
--
$ (29,710)
$ (29,710)
$
--
$ (9,898)
$ (9,898)
$
--
﻿ Financing Activities
﻿ Net cash provided by/(used in) financing activities
$ 11,246
$ 11,246
$
--
$ (27,961)
$ (27,961)
$
--
$ (3,275)
$ (3,275)
$
--
﻿ Effect of exchange rate on cash
742
742
--
(1,449)
(1,449)
--
(2,618)
(2,618)
--
﻿ Net increase (decrease) in cash and cash equivalents
(685)
(685)
--
(30,546)
(30,546)
--
12,552
12,552
--
﻿ Cash and cash equivalents beginning of the year
19,702
19,702
--
50,248
50,248
--
37,696
37,696
--
﻿ Cash and cash equivalents at the end of the year
$ 19,017
$ 19,017
$
--
$ 19,702
$ 19,702
$
--
$ 50,248
$ 50,248
$
--
﻿
Out-of-Period Adjustment during the fourth quarter of fiscal year 2016
In the fourth quarter of fiscal year 2016, we recorded out-of-period adjustments of $611,000 to decrease our income tax expenses in our consolidated statements of operations. The adjustments, which increased deferred tax asset by $611,000 , were made to correct our income tax and related deferred tax asset accounts. We determined that the adjustments did not have a material impact to our current or prior period consolidated financial statements.
﻿
Out-of-Period Adjustment during the fourth quarter of fiscal year 2015
In the fourth quarter of fiscal year 2015, we recorded out-of-period adjustments of $514,000 to decrease our income tax expense in our consolidated statements of operations. The adjustments, which increased deferred tax asset by $2,116,000 , increased additional paid in capital by $793,000 , increased other comprehensive income by $1,859,000 and decreased other non-current liabilities by $1,050,000 , were made to correct our income tax and related equity and liability accounts. Of the $514,000 adjustment to decrease the income tax expense in 2015, $1,286,000 relates to the adjustment that should have been recorded in 2014, thus reducing our income tax benefit by this amount. The remaining $1,800,000 relates to income taxes pertaining to years prior to 2014 cumulatively, that would have increased our deferred tax asset by such amount. We determined that the adjustments did not have a material impact to our prior period consolidated financial statements. </t>
  </si>
  <si>
    <t>Recently Adopted And Issued Accounting Pronouncements</t>
  </si>
  <si>
    <t xml:space="preserve">Recently Adopted and Issued Accounting Pronouncements
Adopted:
On January 1, 2016, the Company adopted ASU 2015-03, Interest—Imputation of Interest (Subtopic 835-30): Simplifying the Presentation of Debt Issuance Costs , issued by the Financial Accounting Standards Board (“FASB”). This new standard, which became effective for fiscal years beginning after December 15, 2015, required that debt issuance costs be presented in the balance sheet as a direct deduction from the carrying amount of debt liability, consistent with debt discounts or premiums. The impact of this adoption included reclassification of the deferred financing costs (net of amortization) from “Other Assets” to a reduction in the associated Debt account. Please refer to Note 10 – Debt for further details.
﻿
Also, on January 1, 2016, the Company adopted ASU 2015-16, Business Combinations (Topic 805): Simplifying the Accounting for Measurement-Period Adjustments . Under this new standard, an acquirer in a business combination transaction must recognize adjustments to provisional amounts that are identified during the measurement period in the reporting period in which the adjustment amounts are determined. The effect on earnings of changes in depreciation or amortization, or other income effects, if any, because of the change to the provisional amounts, calculated as if the accounting had been completed as of the acquisition date, must be recorded in the reporting period in which the adjustment amounts are determined rather than retrospectively. The ASU also requires that the acquirer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standard had an impact on the finalization of the purchase price allocation of Cannon Park acquired in December 2015, which was completed during this current third quarter of 2016. Please refer to Note 4 – Real Estate Transactions for the Cannon Park acquisition discussion.
﻿
Further, on January 1, 2016, the Company adopted ASU 2015-01, Income Statement—Extraordinary and Unusual Items (Subtopic 225-20): Simplifying Income Statement Presentation by Eliminating the Concept of Extraordinary Items . This new guidance eliminated from GAAP the concept of extraordinary items. Rather, a material event or transaction that an entity considers to be of an unusual nature or of a type that indicates infrequency of occurrence or both shall be reported as a separate component of income from continuing operations. In accordance with this standard, we are hereby classifying the income statement effect of casualty losses due to earthquake affecting our Courtenay Central Parking Building in Wellington, New Zealand as a separate line in our Statement of Operations. Please refer to Note 20 – Asset Impairment and Other Losses Recoverable through Insurance Claim for further discussion.
﻿
Issued:
In November 2016, the FASB issued ASU 2016-18, Statement of Cash Flows (Topic 230): Restricted Cash (a consensus of the FASB Emerging Issues Task Force) . The new guidance requires that amounts generally described as restricted cash and cash equivalents should be combined with unrestricted cash and cash equivalents when reconciling the beginning and end of period balances on the statement of cash flows. The new standard becomes effective for the Company on January 1, 2018. Early adoption is permissible. The Company does not anticipate the adoption of ASU 2016-18 to have a material impact on the consolidated financial statements and related disclosures.
﻿
In October 2016, the FASB issued ASU 2016-17, Consolidation (Topic 810): Interests Held through Related Parties that are under Common Control . This new guidance alters how a decision maker needs to consider interests in a variable interest entity (“VIE”) held through an entity under common control and amends the previously issued ASU 2015-02. Under the new ASU, if a decision maker is required to evaluate whether it is the primary beneficiary of a VIE, it will need to consider only its proportionate indirect interest in the VIE held through a common control party. The new standard becomes effective for the Company on January 1, 2017. Early adoption is permissible. The Company does not anticipate the adoption of ASU 2016-17 to have a material impact on the consolidated financial statements and related disclosures.
﻿
In August 2016, the FASB issued ASU 2016-15, Statement of Cash Flows (Topic 230): Classification of Certain Cash Receipts and Cash Payments . The amendments covered in this ASU are improvements to current GAAP, as it will provide guidance to eight (8) specific cash flow classification issues, thereby reducing the current and potential future diversity in practice. The new standard becomes effective for the Company on January 1, 2018. Early adoption is permissible. The Company does not anticipate the adoption of ASU 2016-15 to have a material impact on the consolidated financial statements and related disclosures.
﻿
In March 2016, the FASB issued ASU 2016-09 , Compensation—Stock Compensation (Topic 718): Improvements to Employee Share-Based Payment Accounting . This new guidance provides simplifications involving several aspects of the accounting for share-based payment transactions, including the income tax consequences (such as excess tax benefits recorded in income tax expense/benefit, rather than additional paid-in capital), classification of awards as either equity or liabilities, and classification on the statement of cash flows. The new standard is effective for the Company on January 1, 2017. Early adoption is permitted. An entity that elects early adoption must adopt all of the amendments in the same period. The Company is currently assessing the impact of this new guidance on the consolidated financial statements and related disclosures.
﻿
Also, in March 2016, the FASB issued ASU 2016-04, Liabilities—Extinguishment of Liabilities (Subtopic 405-20): Recognition of Breakage for Certain Prepaid Stored-Value Products (a consensus of the FASB Emerging Issues Task Force) . The new guidance requires issuers that record financial and non-financial liabilities related to prepaid stored-value products (such as gift cards) to follow the same breakage model required by ASC 606 , Revenue from Contracts with Customers for non-financial liabilities. Accordingly, issuers will be required to recognize the expected breakage amount (i.e., derecognize the liability) either (1) proportionally in earnings as redemptions occur, or (2) when redemption is remote. The new standard becomes effective for the Company on January 1, 2018. Early adoption is permissible. While this guidance is not effective until 2018, we have effectively applied this through our recording of the gift card breakage income as a change in accounting policy in this 2016 Form 10-K with retrospective application to January 1, 2014 , as discussed in more detail in the “ Accounting Changes ” section. As a result, the Company does not anticipate the adoption of ASU 2016-04 to have a material impact on the consolidated financial statements and related disclosures when it becomes effective in 2018.
﻿
Further, in March 2016, the FASB issued ASU 2016-07 , Investments—Equity Method and Joint Ventures (Topic 323): Simplifying the Transition to the Equity Method of Accounting . This new guidance effectively removes the retroactive application imposed in current guidance when an investment qualifies for use of the equity method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becomes effective for the Company on January 1, 2017. Early adoption is permissible. The Company does not anticipate the adoption of ASU 2016-07 to have a material impact on the consolidated financial statements and related disclosures.
﻿
In February 2016, the FASB issued ASU 2016-02 , Leases (Topic 842) . This new guidance establishes a right-of-use ("ROU") model that requires a lessee to record a ROU asset and a lease liability on the balance sheet for all leases with terms longer than 12 months. The new standard becomes effective for the Company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assessing the impact of this new guidance on the consolidated financial statements and related disclosures.
﻿
In May 2014, the FASB issued ASU 2014-09 , Revenue from Contracts with Customers (Topic 606) , to achieve a consistent application of revenue recognition within the U.S., resulting in a single revenue model to be applied by reporting companies under U.S. GAAP. Under the new model, recognition of revenues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Subsequently, in March 2016, FASB issued ASU 2016-08 to provide guidance on principal versus agent considerations. The new standard becomes effective for the Company on January 1, 2018. Early adoption is permitted but cannot be earlier than January 1, 2017.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While we believe the proposed guidance will not have a material impact on our business because our revenue predominantly comes from movie ticket sales and food and beverage purchases, we plan to complete the analysis to ensure that we are in compliance prior to the effective date. </t>
  </si>
  <si>
    <t>Description Of Business And Segment Reporting (Tables)</t>
  </si>
  <si>
    <t>Summary Of Results Of Operations For Principal Business Segments</t>
  </si>
  <si>
    <t xml:space="preserve">﻿
﻿
2016
2015 (2)
2014 (2)
﻿ (Dollars in thousands)
Cinema
Real Estate
Total
Cinema
Real Estate
Total
Cinema
Real Estate
Total
﻿ Revenue
$ 256,922
$ 20,917
$ 277,839
$ 242,823
$ 21,579
$ 264,402
$ 238,355
$ 24,348
$ 262,703
﻿ Inter-segment elimination (1)
--
--
(7,366)
--
--
(6,537)
--
--
(7,461)
﻿ Total revenue
256,922
20,917
270,473
242,823
21,579
257,865
238,355
24,348
255,242
﻿ Operating expense
﻿ Cost of services and products (excluding depreciation and amortization)
(205,889)
(9,044)
(214,933)
(196,544)
(10,948)
(207,492)
(195,896)
(9,770)
(205,666)
﻿ Inter-segment elimination (1)
--
--
7,366
--
--
6,537
--
--
7,461
﻿ Total cost of services and products
(205,889)
(9,044)
(207,567)
(196,544)
(10,948)
(200,955)
(195,896)
(9,770)
(198,205)
﻿ Depreciation and amortization
(11,772)
(3,522)
(15,294)
(11,161)
(3,107)
(14,268)
(11,047)
(4,061)
(15,108)
﻿ General and administrative expense
(3,763)
(1,422)
(5,185)
(3,000)
(728)
(3,728)
(3,575)
(1,042)
(4,617)
﻿ Total operating expense
(221,424)
(13,988)
(228,046)
(210,705)
(14,783)
(218,951)
(210,518)
(14,873)
(217,930)
﻿ Segment operating income
$ 35,498
$ 6,929
$ 42,427
$ 32,118
$ 6,796
$ 38,914
$ 27,837
$ 9,475
$ 37,312
﻿
(1) Inter-segment eliminations relate to the internal charge between the two segments where the cinema operates within real estate owned within the group.
(2) Balances relating to Cinema segment included the restatement impact as a result of a change in accounting principle (see Note 2 – Summary of Significant Accounting Policies – Accounting Changes).
﻿ </t>
  </si>
  <si>
    <t>Reconciliation To Net Income Attributable To Common Shareholders</t>
  </si>
  <si>
    <t xml:space="preserve">﻿
﻿ (Dollars in thousands)
2016
2015 (1)
2014 (1)
﻿ Segment operating income
$ 42,427
$ 38,914
$ 37,312
﻿ Unallocated corporate expense:
﻿ Depreciation and amortization expense
(395)
(294)
(360)
﻿ General and administrative expense
(21,721)
(14,924)
(14,285)
﻿ Interest expense, net
(6,782)
(7,304)
(9,000)
﻿ Equity earnings of unconsolidated joint ventures
999
1,204
1,015
﻿ Gain on sale of assets
393
11,023
25
﻿ Casualty loss
(1,421)
--
--
﻿ Other income (expense)
(63)
(440)
1,646
﻿ Income before income taxes
$ 13,437
$ 28,179
$ 16,353
﻿
(1) 2015 and 2014 balances included the restatement impact as a result of a change in accounting principle (see Note 2 – Summary of Significant Accounting Policies – Accounting Changes). </t>
  </si>
  <si>
    <t>Summary Of Assets</t>
  </si>
  <si>
    <t xml:space="preserve">﻿
﻿ (Dollars in thousands)
December 31, 2016
December 31, 2015 (2)(3)
﻿ By segment:
﻿ Cinema
$ 133,057
$ 106,201
﻿ Real estate
240,362
219,497
﻿ Corporate (1)
32,347
46,500
﻿ Total assets
$ 405,766
$ 372,198
﻿ By country:
﻿ United States
$ 161,922
$ 129,254
﻿ Australia
170,556
173,045
﻿ New Zealand
73,288
69,899
﻿ Total assets
$ 405,766
$ 372,198
(1) Corporate Assets includes cash and cash equivalents of $19.0 million and $19.7 million as of December 31, 2016 and 2015, respectively.
(2) The balance as of December 31, 2015 included the reclassification adjustment relating to netting of deferred financing costs amounting to $1.8 million, as discussed in Note 2 – Summary of Significant Accounting Policies – Recently Adopted and Issued Accounting Pronouncements.
(3) The balances as of December 31, 2015 included the restatement impact as a result of a change in accounting principle (see Note 2 – Summary of Significant Accounting Policies – Accounting Changes). </t>
  </si>
  <si>
    <t>Schedule Of Operating Property By Country</t>
  </si>
  <si>
    <t xml:space="preserve">﻿
﻿ (Dollars in thousands)
December 31, 2016
December 31, 2015
﻿ United States
$ 75,845
$ 66,787
﻿ Australia
103,430
106,985
﻿ New Zealand
32,611
36,526
﻿ Total operating property
$ 211,886
$ 210,298
﻿ </t>
  </si>
  <si>
    <t>Summary Of Capital Expenditures</t>
  </si>
  <si>
    <t xml:space="preserve">﻿
﻿ (Dollars in thousands)
2016
2015
2014
﻿ Segment capital expenditures
$ 49,023
$ 52,989
$ 14,310
﻿ Corporate capital expenditures
143
130
604
﻿ Total capital expenditures
$ 49,166
$ 53,119
$ 14,914
﻿ </t>
  </si>
  <si>
    <t>Summary Of Significant Accounting Policies (Tables)</t>
  </si>
  <si>
    <t>Schedule Of Estimated Useful Lives Of Assets</t>
  </si>
  <si>
    <t xml:space="preserve">﻿
﻿ Building and improvements
15 – 60 years
Leasehold improvements
Shorter of the lease term or useful life of the improvement
Theater equipment
7 years
Furniture and fixtures
5 – 10 years
﻿ </t>
  </si>
  <si>
    <t>Summary Of Currency Exchange Rates</t>
  </si>
  <si>
    <t xml:space="preserve">﻿
﻿
As of and for the year ended December 31, 2016
As of and for the year ended December 31, 2015
As of and for the year ended December 31, 2014
﻿ Spot Rate
﻿ Australian Dollar
0.7230
0.7286
0.8173
﻿ New Zealand Dollar
0.6958
0.6842
0.7796
﻿ Average Rate
﻿ Australian Dollar
0.7440
0.7524
0.9027
﻿ New Zealand Dollar
0.6973
0.7004
0.8306
﻿ </t>
  </si>
  <si>
    <t>Accounting Changes To Financial Statements</t>
  </si>
  <si>
    <t xml:space="preserve">The impact of this change in accounting principle to our current and prior years’ financial statements is presented in the following tables (in condensed format):
﻿
Consolidated Statements of Operations
﻿
﻿
﻿
2016
2015
2014
﻿ (Dollars in thousands)
With breakage revenue
Without breakage revenue
Effect of change
As restated
As previously reported
Effect of change
As restated
As previously reported
Effect of change (1)
﻿ Revenues
$ 270,473
$ 269,855
$ 618
$ 257,865
$ 257,323
$ 542
$ 255,242
$ 254,748
$ 494
﻿ Costs and expenses
(250,162)
(250,162)
--
(234,169)
(234,169)
--
(232,575)
(232,575)
--
﻿ Operating income
20,311
19,693
618
23,696
23,154
542
22,667
22,173
494
﻿ Interest expense (net), casualty loss and others
(7,873)
(7,873)
--
3,279
3,279
--
(7,329)
(7,329)
--
﻿ Income before income taxes and equity earnings of unconsolidated joint ventures
12,438
11,820
618
26,975
26,433
542
15,338
14,844
494
﻿ Equity earnings of unconsolidated joint ventures
999
999
--
1,204
1,204
--
1,015
1,015
--
﻿ Income before income taxes
13,437
12,819
618
28,179
27,637
542
16,353
15,859
494
﻿ Income tax benefit (expense)
(4,020)
(3,787)
(233)
(5,148)
(4,943)
(205)
8,925
9,785
(860)
﻿ Net income
$ 9,417
$ 9,032
$ 385
$ 23,031
$ 22,694
$ 337
$ 25,278
$ 25,644
$ (366)
﻿ Basic EPS
$ 0.40
$ 0.39
$ 0.01
$ 0.99
$
0.98
$ 0.01
$ 1.08
$ 1.09
$ (0.01)
﻿ Diluted EPS
$ 0.40
$ 0.38
$ 0.02
$ 0.98
$ 0.97
$ 0.01
$ 1.07
$ 1.08
$ (0.01)
﻿
(1) The income tax effect of $860,000 in 2014 relates to the cumulative breakage revenue as of December 31, 2014. The tax effect of the portion that relates to years prior to 2014 was not recognized until 2014 due to full valuation allowance on our deferred tax assets in the U.S. as of December 31, 2013 and prior.
Consolidated Balance Sheets
﻿
﻿
﻿
2016
2015
﻿ (Dollars in thousands)
With breakage revenue
Without breakage revenue
Effect of change
As restated
As previously reported
Effect of change
﻿ Assets
﻿ Current assets
$ 72,641
$ 72,641
$
--
$ 36,921
$ 36,921
$
--
﻿ Non-current assets
﻿ Deferred tax asset, net
28,667
28,900
(233)
24,584
25,649
(1,065)
﻿ Other non-current assets
304,458
304,458
--
310,693
310,693
--
﻿ Total Assets
$ 405,766
$ 405,999
$ (233)
$ 372,198
$ 373,263
$ (1,065)
﻿ Liabilities and Stockholders' Equity
﻿ Current liabilities
﻿ Deferred current revenue
$ 10,758
$ 11,376
$ (618)
$ 11,771
$ 14,591
$ (2,820)
﻿ Other current liabilities
55,228
55,228
--
60,731
60,731
--
﻿ Non-current liabilities
193,165
193,165
--
160,745
160,745
--
﻿ Total Liabilities
$ 259,151
$ 259,769
$ (618)
$ 233,247
$ 236,067
$ (2,820)
﻿ Stockholders' Equity
﻿ Retained earnings (accumulated deficit)
$ 1,680
$ 1,295
$ 385
$ (7,723)
$ (9,478)
$ 1,755
﻿ Other equity components
144,935
144,935
--
146,674
146,674
--
﻿ Total Stockholders' Equity
$ 146,615
$ 146,230
$ 385
$ 138,951
$ 137,196
$ 1,755
﻿ Total Liabilities and Stockholders' Equity
$ 405,766
$ 405,999
$ (233)
$ 372,198
$ 373,263
$ (1,065)
﻿
As a result of this accounting change, accumulated deficit as of January 1, 2014 decreased from $58.0 million to $56.2 million, or a net change of $1.8 million representing the cumulative breakage income adjustment (net of taxes) as of December 31, 2013.
﻿
Consolidated Statements of Cash Flows
﻿
﻿
﻿
2016
2015
2014
﻿ (Dollars in thousands)
With breakage revenue
Without breakage revenue
Effect of change
As restated
As previously reported
Effect of change
As restated
As previously reported
Effect of change
﻿ Operating Activities
﻿ Net income
$ 9,417
$ 9,032
$ 385
$ 23,031
$ 22,694
$ 337
$ 25,278
$ 25,644
$ (366)
﻿ Adjustments to reconcile net income to net cash provided by operating activities
﻿ Change in net deferred tax assets
(5,060)
(5,293)
233
(4,067)
(4,272)
205
(14,029)
(14,889)
860
﻿ Other reconciling adjustments
19,128
19,128
--
5,786
5,786
--
18,775
18,775
--
﻿ Net changes in operating assets and liabilities
﻿ Deferred revenue and other liabilities
3,626
4,244
(618)
(745)
(203)
(542)
2,183
2,677
(494)
﻿ Other operating assets and liabilities
3,077
3,077
--
4,569
4,569
--
(3,864)
(3,864)
--
﻿ Net cash provided by operating activities
$ 30,188
$ 30,188
$
--
$ 28,574
$ 28,574
$
--
$ 28,343
$ 28,343
$
--
﻿ Investing Activities
﻿ Net cash used in investing activities
$ (42,861)
$ (42,861)
$
--
$ (29,710)
$ (29,710)
$
--
$ (9,898)
$ (9,898)
$
--
﻿ Financing Activities
﻿ Net cash provided by/(used in) financing activities
$ 11,246
$ 11,246
$
--
$ (27,961)
$ (27,961)
$
--
$ (3,275)
$ (3,275)
$
--
﻿ Effect of exchange rate on cash
742
742
--
(1,449)
(1,449)
--
(2,618)
(2,618)
--
﻿ Net increase (decrease) in cash and cash equivalents
(685)
(685)
--
(30,546)
(30,546)
--
12,552
12,552
--
﻿ Cash and cash equivalents beginning of the year
19,702
19,702
--
50,248
50,248
--
37,696
37,696
--
﻿ Cash and cash equivalents at the end of the year
$ 19,017
$ 19,017
$
--
$ 19,702
$ 19,702
$
--
$ 50,248
$ 50,248
$
--
﻿ </t>
  </si>
  <si>
    <t>Earnings Per Share (Tables)</t>
  </si>
  <si>
    <t>Computation Of Basic And Dilutes Earnings Per Share</t>
  </si>
  <si>
    <t xml:space="preserve">﻿
﻿ (Dollars in thousands, except share and per share data)
2016
2015 (1)
2014 (1)
﻿ Numerator:
﻿ Net income attributable to RDI common stockholders
$ 9,403
$ 23,110
$ 25,335
﻿ Denominator:
﻿ Weighted average shares of common stock – basic
23,320,048
23,293,696
23,431,855
﻿ Weighted average dilutive impact of stock-based awards
201,109
201,922
317,366
﻿ Weighted average shares of common stock – diluted
23,521,157
23,495,618
23,749,221
﻿ Basic EPS attributable to RDI common stockholders
$ 0.40
$ 0.99
$ 1.08
﻿ Diluted EPS attributable to RDI common stockholders
$ 0.40
$ 0.98
$ 1.07
﻿ Awards excluded from diluted EPS
92,500
--
248,750
﻿
(1) 2015 and 2014 balances included the restatement impact as a result of a change in accounting principle (see Note 2 – Summary of Significant Accounting Policies – Accounting Changes). </t>
  </si>
  <si>
    <t>Real Estate Transactionse (Tables)</t>
  </si>
  <si>
    <t>Schedule Of Purchase Price Allocation</t>
  </si>
  <si>
    <t xml:space="preserve">﻿
Measurement
﻿
Preliminary Purchase Price
Period
Final Purchase Price
﻿
Allocation
Adjustments (2)
Allocation
﻿ (Dollars in thousands)
US Dollars (1)
AU dollars
AU dollars
US Dollars (1)
AU dollars
﻿ Tangible Assets
﻿ Operating property:
﻿ Land
$ 7,525
$ 10,421
$ 721
$ 8,046
$ 11,142
﻿ Building and improvements
16,588
22,971
(6,453)
11,928
16,518
﻿ Site improvements
--
--
2,321
1,676
2,321
﻿ Tenant improvements
--
--
957
691
957
﻿ Intangible Assets
﻿ Above-market leases
--
--
61
44
61
﻿ In-place leases
--
--
2,135
1,542
2,135
﻿ Unamortized leasing commissions
--
--
333
240
333
﻿ Unamortized legal fees
--
--
55
40
55
﻿ Total assets acquired
24,113
33,392
130
24,207
33,522
﻿ Liabilities
﻿ Below-market leases
--
--
(130)
(94)
(130)
﻿ Net assets acquired
$ 24,113
$ 33,392
$
--
$ 24,113
$ 33,392
﻿
(1) The balances were translated into U.S. Dollars based on the applicable exchange rate as of the date of acquisition, December 23, 2015.
(2) The measurement period adjustments were mainly due to the finalization of the valuations of the tangible land, building and improvements, site improvements and tenant improvements, as well as valuations of intangible assets and liabilities typically present in an acquisition of a regional mall with existing tenancies. This resulted in a reallocation of the purchase price from Building to other tangible assets (site and tenant improvements), as well as to intangible assets, including above and below market leases, in-place leases and unamortized lease origination costs. </t>
  </si>
  <si>
    <t>Property And Equipment (Tables)</t>
  </si>
  <si>
    <t>Schedule Of Property And Equipment</t>
  </si>
  <si>
    <t xml:space="preserve">﻿
﻿ (Dollars in thousands)
December 31, 2016
December 31, 2015
﻿ Land
$ 73,803
$ 70,063
﻿ Building and improvements
122,863
126,622
﻿ Leasehold improvements
46,902
46,874
﻿ Fixtures and equipment
118,180
112,423
﻿ Construction-in-progress
11,517
7,825
﻿ Total cost
373,265
363,807
﻿ Less: accumulated depreciation
(161,379)
(153,509)
﻿ Operating property, net
$ 211,886
$ 210,298
﻿ </t>
  </si>
  <si>
    <t>Schedule Of The Gross And Carrying Amounts Of The Properties Leased Of Held-For-Leasing</t>
  </si>
  <si>
    <t xml:space="preserve">﻿
﻿ (Dollars in thousands)
Gross
Accumulated Depreciation
Net Book Value
﻿ Building and improvements
$ 33,879
$ 9,982
$ 23,897
﻿ </t>
  </si>
  <si>
    <t>Summary Of Investment And Development Property</t>
  </si>
  <si>
    <t xml:space="preserve">﻿
﻿ (Dollars in thousands)
December 31, 2016
December 31, 2015
﻿ Land
$ 24,616
$ 21,434
﻿ Building
1,900
--
﻿ Construction-in-progress (including capitalized interest)
17,171
1,568
﻿ Investment and development property, net
$ 43,687
$ 23,002
﻿ </t>
  </si>
  <si>
    <t>Investments In Unconsolidated Joint Ventures (Tables)</t>
  </si>
  <si>
    <t>Summary Of The Investments In Unconsolidated Joint Ventures And Entities</t>
  </si>
  <si>
    <t xml:space="preserve">﻿
﻿ (Dollars in thousands)
Interest
December 31, 2016
December 31, 2015
﻿ Rialto Distribution
33.3%
$
--
$
--
﻿ Rialto Cinemas
50.0%
1,197
1,276
﻿ Mt. Gravatt
33.3%
3,874
4,094
﻿ Total investments
$ 5,071
$ 5,370
﻿ </t>
  </si>
  <si>
    <t>Summary Of Equity Earnings (Loss) From Investments In Unconsolidated Joint Ventures And Entities</t>
  </si>
  <si>
    <t xml:space="preserve">﻿
﻿ (Dollars in thousands)
2016
2015
2014
﻿ Rialto Distribution
$
--
$ 22
$ 120
﻿ Rialto Cinemas
194
136
297
﻿ Mt. Gravatt
805
1,046
598
﻿ Total equity earnings
$ 999
$ 1,204
$ 1,015
﻿ </t>
  </si>
  <si>
    <t>Goodwill And Intangible Assets (Tables)</t>
  </si>
  <si>
    <t>Summary Of Goodwill</t>
  </si>
  <si>
    <t xml:space="preserve">﻿
﻿ (Dollars in thousands)
Cinema
Real Estate
Total
﻿ Balance at January 1, 2015
$ 16,057
$ 5,224
$ 21,281
﻿ Foreign currency translation adjustment
(1,566)
--
(1,566)
﻿ Balance at December 31, 2015
$ 14,491
$ 5,224
$ 19,715
﻿ Foreign currency translation adjustment
113
--
113
﻿ Balance at December 31, 2016
$ 14,604
$ 5,224
$ 19,828
﻿ </t>
  </si>
  <si>
    <t>Summary Of Intangible Assets Other Than Goodwill</t>
  </si>
  <si>
    <t xml:space="preserve">﻿
﻿
December 31, 2016
﻿ (Dollars in thousands)
Beneficial Leases
Trade Name
Other Intangible Assets
Total
﻿ Gross carrying amount
$ 28,671
$ 7,254
$ 1,084
$ 37,009
﻿ Less: Accumulated amortization
(21,870)
(4,634)
(468)
(26,972)
﻿ Net intangible assets other than goodwill
$ 6,801
$ 2,620
$ 616
$ 10,037
﻿
﻿
﻿
December 31, 2015
﻿ (Dollars in thousands)
Beneficial Leases
Trade Name
Other Intangible Assets
Total
﻿ Gross carrying amount
$ 26,793
$ 7,254
$ 696
$ 34,743
﻿ Less: Accumulated amortization
(20,108)
(4,300)
(446)
(24,854)
﻿ Net intangible assets other than goodwill
$ 6,685
$ 2,954
$ 250
$ 9,889
﻿ </t>
  </si>
  <si>
    <t>Schedule Of Estimated Amortization Expense</t>
  </si>
  <si>
    <t xml:space="preserve">﻿
﻿ (Dollars in thousands)
Estimated Future Amortization Expense
﻿ 2017
$ 1,751
﻿ 2018
1,643
﻿ 2019
1,171
﻿ 2020
802
﻿ 2021
802
﻿ Thereafter
3,479
﻿ Total future amortization expense
$ 9,648
﻿ </t>
  </si>
  <si>
    <t>Prepaid And Other Assets (Tables)</t>
  </si>
  <si>
    <t>Summary Of Prepaid And Other Assets</t>
  </si>
  <si>
    <t xml:space="preserve">﻿ (Dollars in thousands)
December 31, 2016
December 31, 2015
﻿ Prepaid and other current assets
﻿ Prepaid expenses
$ 981
$ 879
﻿ Prepaid taxes
1,622
1,023
﻿ Income taxes receivable
1,476
2,137
﻿ Prepaid rent
1,237
1,021
﻿ Deposits
404
369
﻿ Restricted cash
17
160
﻿ Investments in marketable securities
50
51
﻿ Total prepaid and other current assets
$ 5,787
$ 5,640
﻿ Other non-current assets
﻿ Recoverable asset (1)
$ 9,480
$
--
﻿ Other non-cinema and non-rental real estate assets
1,134
1,134
﻿ Interest rate cap at fair value
1
1
﻿ Straight-line rent asset
2,457
2,417
﻿ Long-term deposits
39
63
﻿ Total non-current assets
$ 13,111
$ 3,615
﻿
Refer to Note 20 – Asset Impairment and Other Losses Recoverable through Insurance Claim for further discussion on this item. </t>
  </si>
  <si>
    <t>Income Taxes (Tables)</t>
  </si>
  <si>
    <t>Schedule Of Income (Loss) Before Income Tax Expense</t>
  </si>
  <si>
    <t xml:space="preserve">﻿ (Dollars in thousands)
2016
2015 (1)
2014 (1)
﻿ United States
$ (1,886)
$ 3,826
$ 3,271
﻿ Foreign
14,324
23,149
12,067
﻿ Income before income taxes and equity earnings of unconsolidated joint ventures
$ 12,438
$ 26,975
$ 15,338
﻿ Equity earnings of unconsolidated joint ventures :
﻿ United States
--
--
--
﻿ Foreign
999
1,204
1,015
﻿ Income before income taxes
$ 13,437
$ 28,179
$ 16,353
﻿
(1) 2015 and 2014 balances included the restatement impact as a result of a change in accounting principle (see Note 2 – Summary of Significant Accounting Policies – Accounting Changes). </t>
  </si>
  <si>
    <t>Schedule Of Significant Components Of Provision For Income Taxe</t>
  </si>
  <si>
    <t xml:space="preserve">﻿ (Dollars in thousands)
2016
2015 (1)
2014 (1)
﻿ Current income tax expense
﻿ Federal
$ 2,982
$ 481
$ 827
﻿ State
675
516
511
﻿ Foreign
4,685
3,120
1,251
﻿ Total
8,342
4,117
2,589
﻿ Deferred income tax expense (benefit)
﻿ Federal
(4,197)
612
(13,611)
﻿ State
(422)
(940)
(1,104)
﻿ Foreign
297
1,359
3,201
﻿ Total
(4,322)
1,031
(11,514)
﻿ Total income tax expense (benefit)
$ 4,020
$ 5,148
$ (8,925)
﻿
(1) 2015 and 2014 balances included the restatement impact as a result of a change in accounting principle (see Note 2 – Summary of Significant Accounting Policies – Accounting Changes). </t>
  </si>
  <si>
    <t>Schedule Of Components Of Deferred Tax Assets And Liabilities</t>
  </si>
  <si>
    <t xml:space="preserve">﻿ (Dollars in thousands)
December 31, 2016
December 31, 2015 (1)
﻿ Deferred Tax Assets:
﻿ Net operating loss carry-forwards
$ 11,940
$ 13,286
﻿ Alternative minimum tax credit carry-forwards
1,690
540
﻿ Compensation and employee benefits
6,221
5,531
﻿ Deferred revenue
5,486
6,592
﻿ Accrued expenses
7,134
7,971
﻿ Accrued taxes
3,381
3,285
﻿ Land and property
12,857
11,264
﻿ Other
995
1,058
﻿ Total Deferred Tax Assets
49,704
49,527
﻿ Deferred Tax Liabilities:
﻿ Intangibles
(1,482)
(2,321)
﻿ Cancellation of indebtedness
(1,559)
(2,396)
﻿ Notes receivable
(7,403)
(8,696)
﻿ Total Deferred Tax Liabilities
(10,444)
(13,413)
﻿ Net deferred tax assets before valuation allowance
39,260
36,114
﻿ Valuation allowance
(10,593)
(11,530)
﻿ Net deferred tax asset
$ 28,667
$ 24,584
﻿
(1) December 31, 2015 balances included the restatement impact as a result of a change in accounting principle (see Note 2 – Summary of Significant Accounting Policies – Accounting Changes) </t>
  </si>
  <si>
    <t>Schedule Of Income Tax Reconciliation Items</t>
  </si>
  <si>
    <t xml:space="preserve">﻿ (Dollars in thousands)
2016
2015 (1)
2014 (1)
﻿ Expected tax provision
$ 4,566
$ 9,581
$ 5,739
﻿ Increase (decrease) in tax expense resulting from:
﻿ Foreign tax rate differential
(648)
(654)
1,252
﻿ Change in valuation allowance
129
1,531
(16,580)
﻿ Indefinite reinvestment assertion
--
(3,089)
--
﻿ State and local tax provision
307
1,133
461
﻿ State rate and law change
--
(3,635)
--
﻿ Prior year adjustments
(954)
(514)
--
﻿ Unrecognized tax benefits
262
946
700
﻿ Other
358
(151)
(497)
﻿ Actual tax provision (benefit)
$ 4,020
$ 5,148
$ (8,925)
﻿
(1) 2015 and 2014 balances included the restatement impact as a result of a change in accounting principle (see Note 2 – Summary of Significant Accounting Policies – Accounting Changes) </t>
  </si>
  <si>
    <t>Summary Of The Activity Related To Unrecognized Tax Benefits</t>
  </si>
  <si>
    <t xml:space="preserve">﻿
﻿ (Dollars in thousands)
2016
2015
2014
﻿ Unrecognized tax benefits – gross beginning balance
$ 11,022
$ 3,760
$ 2,160
﻿ Gross increases – prior period tax provisions
133
6,679
1,600
﻿ Gross increases – current period tax positions
325
583
--
﻿ Unrecognized tax benefits – gross ending balance
$ 11,480
$ 11,022
$ 3,760
﻿ </t>
  </si>
  <si>
    <t>Debt (Tables)</t>
  </si>
  <si>
    <t>Summary Of Notes Payable</t>
  </si>
  <si>
    <t xml:space="preserve">﻿
﻿
As of December 31, 2016
﻿ (Dollars in thousands)
Maturity Date
Contractual Facility
Balance, Gross
Balance, Net (3)
Stated Interest Rate
Effective Interest Rate (1)
﻿ Denominated in USD
﻿
Trust Preferred Securities (USA)
April 30, 2027
$ 27,913
$ 27,913
$ 27,340
4.89%
5.20%
﻿
Bank of America Credit Facility (USA)
November 28, 2019
55,000
39,950
39,759
3.27%
3.90%
﻿
Bank of America Line of Credit (USA)
October 31, 2019
5,000
--
--
3.77%
3.77%
﻿
Cinema 1, 2, 3 Term Loan (USA) (4)
September 1, 2019
20,000
19,901
19,356
3.25%
3.25%
﻿
Minetta &amp; Orpheum Theatres Loan (USA) (4)
June 1, 2018
7,500
7,500
7,398
3.38%
3.38%
﻿
U.S. Corporate Office Term Loan (USA) (4)
January 1, 2027
8,363
8,363
8,239
4.64%
4.64%
﻿
Union Square Construction Financing (USA) (5)
December 29, 2019
57,500
8,000
4,751
4.52%
4.52%
﻿ Denominated in foreign currency ("FC") (2)
﻿
NAB Corporate Loan Facility (AU)
June 30, 2019
48,080
28,558
28,421
2.64%
2.64%
﻿
Westpac Bank Corporate Credit Facility (NZ)
March 31, 2018
36,877
8,350
8,350
3.80%
3.80%
﻿ Total
$ 266,233
$ 148,535
$ 143,614
﻿
(1) Effective interest rate includes the impact of interest rate derivatives hedging the interest rate risk associated with Trust Preferred Securities and Bank of America Credit Facility that were outstanding as of December 31, 2016.
(2) The contractual facilities and outstanding balances of the FC-denominated borrowings were translated into U.S. dollars based on the applicable exchange rates as of December 31, 2016.
(3) Net of deferred financing costs amounting to $4.9 million.
(4) The loan for our Minetta &amp; Orpheum Theatres was obtained from Santander Bank. The term loan for our Cinema 1,2,3 Theatr e, which was previously provided by Santander Bank, was refinanced during the third quarter of 2016 with Valley National Bank. The new term loan, which is collateralized by our new U.S Corporate Headquarters office building purchased in April 2016, was obtained with Citizens Asset Finance, Inc. during the fourth quarter of 2016. Refer below for further discussions on these new loan arrangements.
(5) In December 2016, we successfully negotiated the construction financing for our Union Square redevelopment project, $8.0 million of which was advanced from the total construction loan limit of $57.5 million to repay the existing line of credit with East West Bank, which was originally scheduled to mature on July 2, 2017. Refer below for further discussions on this construction financing.
﻿
﻿
﻿
﻿
As of December 31, 2015
﻿ (Dollars in thousands)
Maturity Date
Contractual Facility
Balance, Gross
Balance, Net (3)
Stated Interest Rate
Effective Interest Rate (1)
﻿ Denominated in USD
﻿
Trust Preferred Securities (USA)
April 30, 2027
$ 27,913
$ 27,913
$ 27,125
4.32%
5.20%
﻿
Bank of America Credit Facility (USA)
November 28, 2019
55,000
29,750
29,321
2.92%
3.65%
﻿
Bank of America Line of Credit (USA)
October 31, 2017
5,000
2,500
2,500
3.42%
3.42%
﻿
Cinema 1, 2, 3 Term Loan (USA) (4)
July 1, 2016
15,000
15,000
14,887
3.75%
3.75%
﻿
Cinema 1, 2, 3 Line of Credit (USA) (4)
July 1, 2016
6,000
--
--
3.75%
3.75%
﻿
Minetta &amp; Orpheum Theatres Loan (USA) (4)
June 1, 2018
7,500
7,500
7,326
3.00%
3.00%
﻿
Union Square Line of Credit (USA) (4)
July 2, 2017
8,000
8,000
7,858
3.65%
3.65%
﻿ Denominated in FC (2)
﻿
NAB Corporate Loan Facility (AU)
June 30, 2019
48,452
26,594
26,412
3.06%
3.06%
﻿
Westpac Bank Corporate Credit Facility (NZ)
March 31, 2018
34,210
13,684
13,684
4.45%
4.45%
﻿ Total
$ 207,075
$ 130,941
$ 129,113
(1) Effective interest rate includes the impact of interest rate derivatives hedging the interest rate risk associated with Trust Preferred Securities and Bank of America Credit Facility that were outstanding as of December 31, 2015.
(2) The contractual facilities and outstanding balances of the FC-denominated borrowings were translated into U.S. dollar based on the applicable exchange rates as of December 31, 2015.
(3) The balance as of December 31, 2015 included the reclassification adjustment relating to netting of deferred financing costs amounting to $1.8 million, as discussed in Note 2 – Summary of Significant Accounting Policies – Recently Adopted and Issued Accounting Pronouncements .
(4) In 2015, the loans for our Cinema 1,2,3 and Minetta &amp; Orpheum Theatres were obtained from Bank of Santander, while the Union Square line of credit was obtained through East West Bank. </t>
  </si>
  <si>
    <t>Schedule Of Long-term Debt Instruments, Net Of The Deferred Financing Costs</t>
  </si>
  <si>
    <t xml:space="preserve">﻿
﻿
Dollars in thousands
﻿ Balance Sheet Caption
December 31, 2016
December 31, 2015
﻿ Debt - current portion
$ 567
$ 14,887
﻿ Debt - long-term portion
115,707
87,101
﻿ Subordinated debt
27,340
27,125
﻿ Total borrowings
$ 143,614
$ 129,113
﻿ </t>
  </si>
  <si>
    <t>Schedule Of Construction Financing</t>
  </si>
  <si>
    <t xml:space="preserve">﻿ (Dollars in thousands)
Facility Limits and Advances
﻿ Financing Component
Lender
Facility Limit
Advanced-to- Date
Remaining Facility
Interest Rate (1)
Maturity Date (2)
﻿ Mezzanine loan
Tammany Mezz Investor LLC
$ 7,500
$
--
$ 7,500
Greater of (i) 10.50% and (ii) Adjusted LIBOR + 10 %
December 29, 2019
﻿ Senior loan
Bank of the Ozarks
8,000
8,000
--
Greater of (i) 4.75% and (ii) Adjusted LIBOR + 4.25%
December 29, 2019
﻿ Building loan
Bank of the Ozarks
31,130
--
31,130
Greater of (i) 4.75% and (ii) Adjusted LIBOR + 4.25%
December 29, 2019
﻿ Project loan
Bank of the Ozarks
10,870
--
10,870
Greater of (i) 4.75% and (ii) Adjusted LIBOR + 4.25%
December 29, 2019
﻿ Total Union Square Financing
$ 57,500
$ 8,000
$ 49,500
﻿
(1) Not to exceed the New York State maximum lawful borrowing rate, which typically is 16% .
( 2 ) Allowable for up to two (2) extension request options, one (1) year for each extension request. </t>
  </si>
  <si>
    <t>Schedule Of Future Principal Loan Payments</t>
  </si>
  <si>
    <t xml:space="preserve">﻿
﻿ (Dollars in thousands)
Future Principal Debt Payments
﻿ 2017
$ 567
﻿ 2018
16,453
﻿ 2019
95,793
﻿ 2020
208
﻿ 2021
218
﻿ Thereafter
35,296
﻿ Total future principal debt payments
$ 148,535
﻿ </t>
  </si>
  <si>
    <t>Pension And Other Liabilities (Tables)</t>
  </si>
  <si>
    <t>Summary Of Other Liabilities Including Pension</t>
  </si>
  <si>
    <t xml:space="preserve">﻿
﻿
﻿ (Dollars in thousands)
December 31, 2016
December 31, 2015
﻿ Current liabilities
﻿ Liability for demolition costs (1)
$ 5,914
$
--
﻿ Lease liability (2)
5,900
5,900
﻿ Accrued pension (3)
2,223
1,539
﻿ Security deposit payable
77
180
﻿ Other
17
21
﻿ Other current liabilities
$ 14,131
$ 7,640
﻿ Other liabilities
﻿ Straight-line rent liability
$ 12,413
$ 10,823
﻿ Accrued pension (3)
5,732
6,236
﻿ Lease make-good provision
5,146
5,228
﻿ Environmental reserve
1,656
1,656
﻿ Interest rate swap
58
156
﻿ Deferred Revenue - Real Estate
4,398
4,596
﻿ Acquired leases
267
866
﻿ Other
495
501
﻿ Other liabilities
$ 30,165
$ 30,062
﻿
(1) Refer to Note 20 – Asset Impairment and Other Losses Recoverable through Insurance Claim for details on the estimation of the demolition costs for our Courtenay Central parking structure.
(2) Represents the lease liability of the option associated with the ground lease purchase of the Village East Cinema. See below for more information.
(3) Represents the pension liability associated with the Supplemental Executive Retirement Plan explained below. </t>
  </si>
  <si>
    <t>Schedule Of Change In Pension Benefit Obligation And Funded Status</t>
  </si>
  <si>
    <t xml:space="preserve">﻿
﻿ (Dollars in thousands)
December 31, 2016
December 31, 2015
﻿ Benefit obligation at January 1
$ 7,775
$ 7,595
﻿ Interest cost
180
180
﻿ Actuarial gain
--
--
﻿ Benefit obligation at December 31
$ 7,955
$ 7,775
﻿ Funded status at December 31
$ (7,955)
$ (7,775)
﻿ </t>
  </si>
  <si>
    <t>Schedule Of Pension Benefit Obligation Recognized In Balance Sheets</t>
  </si>
  <si>
    <t xml:space="preserve">﻿
﻿ (Dollars in thousands)
December 31, 2016
December 31, 2015
﻿ Current liabilities
$ 2,223
$ 1,539
﻿ Other liabilities - Non current
5,732
6,236
﻿ Total pension liability
$ 7,955
$ 7,775
﻿ </t>
  </si>
  <si>
    <t>Schedule Of The Components Of Net Periodic Benefit Cost And Other Amounts Recognized In Other Comprehensive Income</t>
  </si>
  <si>
    <t xml:space="preserve">﻿
﻿ (Dollars in thousands)
December 31, 2016
December 31, 2015
﻿ Net periodic benefit cost
﻿ Interest cost
$ 180
$ 180
﻿ Amortization of prior service costs
--
--
﻿ Amortization of net actuarial gain
129
207
﻿ Net periodic benefit cost
$ 309
$ 387
﻿ Items recognized in other comprehensive income
﻿ Net loss
$
--
$
--
﻿ Amortization of prior service cost
--
--
﻿ Amortization of net loss
(129)
(207)
﻿ Total recognized in other comprehensive income
$ (129)
$ (207)
﻿ Total recognized in net periodic benefit cost and other comprehensive income
$ 180
$ 180
﻿ </t>
  </si>
  <si>
    <t>Schedule Of Items Not Recognized As A Component Of Net Periodic Pension Cost</t>
  </si>
  <si>
    <t xml:space="preserve">﻿
﻿ (Dollars in thousands)
December 31, 2016
December 31, 2015
﻿ Unamortized actuarial loss
$ 2,719
$ 2,848
﻿ Accumulated other comprehensive loss
$ 2,719
$ 2,848
﻿ </t>
  </si>
  <si>
    <t>Schedule Of Expected Benefit Payments</t>
  </si>
  <si>
    <t xml:space="preserve">﻿
﻿ (Dollars in thousands)
Estimated Future Pension Payments
﻿ 2017
$ 2,223
﻿ 2018
684
﻿ 2019
684
﻿ 2020
684
﻿ 2021
684
﻿ Thereafter
2,996
﻿ Total pension payments
$ 7,955
﻿ </t>
  </si>
  <si>
    <t>Schedule Of Reconciliation Of The Lease Make-Good Provision</t>
  </si>
  <si>
    <t xml:space="preserve">﻿
﻿ (Dollars in thousands)
As of and for the year ended December 31, 2016
As of and for the year ended December 31, 2015
﻿ Lease make-good provision, at January 1
$ 5,228
$ 4,385
﻿ Liabilities incurred during the year
35
1,314
﻿ Liabilities settled during the year
(365)
(381)
﻿ Accretion expense
262
212
﻿ Effect of changes in foreign currency
(14)
(302)
﻿ Lease make-good provision, at December 31
$ 5,146
$ 5,228
﻿ </t>
  </si>
  <si>
    <t>Commitments And Contingencies (Tables)</t>
  </si>
  <si>
    <t>Schedule Of Base And Contingent Rental Expenses</t>
  </si>
  <si>
    <t xml:space="preserve">﻿
﻿ (Dollars in thousands)
2016
2015
2014
﻿ Base rent expense
$ 29,824
$ 30,565
$ 30,914
﻿ Contingent rental expense
1,484
1,848
1,223
﻿ Total cinema rent expense
$ 31,308
$ 32,413
$ 32,137
﻿ </t>
  </si>
  <si>
    <t>Schedule Of Future Minimum Lease Payments Under Non-Cancelable Operating Leases</t>
  </si>
  <si>
    <t xml:space="preserve">﻿
﻿
Minimum Lease Payments at December 31, 2016
﻿ (Dollars in thousands)
Ground Lease
Premises Lease
Equipment Lease
Total
﻿ 2017
$ 3,621
$ 25,049
$ 2,665
$ 31,335
﻿ 2018
3,629
23,519
--
27,148
﻿ 2019
3,691
21,085
--
24,776
﻿ 2020
1,419
16,717
--
18,136
﻿ 2021
1,357
12,991
--
14,348
﻿ Thereafter
9,981
116,696
--
126,677
﻿ Total
$ 23,698
$ 216,057
$ 2,665
$ 242,420
﻿ </t>
  </si>
  <si>
    <t>Non-controlling Interests (Tables)</t>
  </si>
  <si>
    <t>Components Of Non-controlling Interests</t>
  </si>
  <si>
    <t xml:space="preserve">﻿
﻿ (Dollars in thousands)
December 31, 2016
December 31, 2015
﻿ Australian Country Cinemas, Pty Ltd
264
318
﻿ Shadow View Land and Farming, LLC
1,980
1,940
﻿ Sutton Hill Properties, LLC
2,174
2,073
﻿ Non-controlling interests in consolidated subsidiaries
$ 4,418
$ 4,331
﻿ </t>
  </si>
  <si>
    <t>Components Of Gain/(Loss) Attributable To Non-controlling Interest</t>
  </si>
  <si>
    <t xml:space="preserve">﻿
﻿ (Dollars in thousands)
2016
2015
2014
﻿ Australian Country Cinemas, Pty Ltd
140
126
143
﻿ Shadow View Land and Farming, LLC
(58)
(77)
(64)
﻿ Sutton Hill Properties, LLC
(68)
(128)
(136)
﻿ Net income (loss) attributable to non-controlling interests in consolidated subsidiaries
$ 14
$ (79)
$ (57)
﻿ </t>
  </si>
  <si>
    <t>Stock-Based Compensation and Stock Repurchases (Tables)</t>
  </si>
  <si>
    <t>Summary Of Stocks Awarded</t>
  </si>
  <si>
    <t xml:space="preserve">﻿
﻿
Fair Value
Number of Shares
Fair Value Per Share
﻿ 2014
$ 1,200,000
160,643
$ 7.47
﻿ 2013
750,000
125,209
5.99
﻿ </t>
  </si>
  <si>
    <t>Schedule Of Fair Value Of Options, Weighted Average Assumptions</t>
  </si>
  <si>
    <t xml:space="preserve">﻿
﻿
2016
2015
2014
﻿ Stock option exercise price
$ $11.87
$ 13.30
$ 8.56
﻿ Risk-free interest rate
1.20%
2.23%
2.51%
﻿ Expected dividend yield
--
--
--
﻿ Expected option life in years
3.75
4.00
5.00
﻿ Expected volatility
25.01%
31.86%
31.33%
﻿ Weighted average fair value
$ 2.49
$ 3.82
$ 2.76
﻿ </t>
  </si>
  <si>
    <t>Schedule Of Stock Options Outstanding</t>
  </si>
  <si>
    <t xml:space="preserve">﻿
﻿
Outstanding Stock Options
﻿
Number of Options
Weighted Average Exercise Price
Weighted Average Remaining Years of Contractual Life
Aggregate Intrinsic Value
﻿
Class A
Class B
Class A
Class B
Class A&amp;B
Class A&amp;B
﻿ Outstanding - January 1, 2014 709,850
185,100
$ 6.66
$ 9.90
4.70
$ 938,503
﻿ Granted 80,000
--
8.56
--
﻿ Exercised (157,600)
--
6.21
--
$ 374,022
﻿ Expired (64,000)
--
6.83
--
﻿ Outstanding - December 31, 2014 568,250
185,100
$ 6.88
$ 9.90
2.40
$ 4,197,000
﻿ Granted 112,000
--
13.30
--
﻿ Exercised (185,685)
(185,100)
6.09
9.90
$ 327,170
﻿ Expired (8,000)
--
6.23
--
﻿ Outstanding - December 31, 2015 486,565
--
$ 8.68
$
--
2.89
$ 2,188,011
﻿ Granted 169,327
--
11.87
--
﻿ Exercised (46,815)
--
9.50
--
$ 220,002
﻿ Expired (74,000)
--
7.02
--
﻿ Outstanding - December 31, 2016 535,077
--
$ 9.84
$
--
2.61
$ 3,615,191
﻿ </t>
  </si>
  <si>
    <t>Summary Of Vested Stock Options</t>
  </si>
  <si>
    <t xml:space="preserve">﻿
﻿
Vested and Unvested Stock Options
﻿
Number of Options
Weighted Average Exercise Price
Weighted Average Remaining Years of Contractual Life
Aggregate Intrinsic Value
﻿
Class A
Class B
Class A
Class B
Class A&amp;B
Class A&amp;B
﻿ Vested
﻿ December 31, 2016 296,500
--
$ 7.88
$
--
1.59
$ 2,584,500
﻿ December 31, 2015 256,065
--
7.64
--
2.14
1,401,321
﻿ December 31, 2014 348,000
185,100
6.82
9.90
3.63
2,476,230
﻿ Unvested
﻿ December 31, 2016 238,577
--
12.28
--
3.87
1,030,691
﻿ December 31, 2015 230,500
--
9.83
--
3.72
786,690
﻿ December 31, 2014 220,250
--
6.98
--
4.25
1,720,770
﻿ </t>
  </si>
  <si>
    <t>Schedule Of Stocks Repurchased</t>
  </si>
  <si>
    <t xml:space="preserve">﻿
﻿
Shares Acquired
Share Price
Total Paid
(in thousands)
﻿ 2016
181,739
$ 15.68
$ 2,850
﻿ 2015
240,102
$ 12.95
$ 3,110
﻿ 2014
432,252
9.42
4,070
﻿ Total
854,093
$ 11.74
$ 10,030
﻿ </t>
  </si>
  <si>
    <t>Accumulated Other Comprehensive Income (Tables)</t>
  </si>
  <si>
    <t>Schedule Of Accumulated Other Comprehensive Income</t>
  </si>
  <si>
    <t xml:space="preserve">﻿
﻿ (Dollars in thousands)
Foreign Currency Items
Unrealized Gain (Losses) on Available-for-Sale Investments
Accrued Pension Service Costs
Total
﻿ Balance at January 1, 2016
$ 14,642
$ 12
$ (2,848)
$ 11,806
﻿ Net current-period other comprehensive income
142
(2)
129
269
﻿ Balance at December 31, 2016
$ 14,784
$ 10
$ (2,719)
$ 12,075
﻿ </t>
  </si>
  <si>
    <t>Derivative Instruments (Tables)</t>
  </si>
  <si>
    <t>Set Forth Terms Of Interest Rate Swap And Cap Derivative Instruments</t>
  </si>
  <si>
    <t xml:space="preserve">﻿
﻿
﻿
﻿
December 31, 2016
﻿ (Dollars in thousands)
Hedged Exposure
Notional
Other Assets
Other Liabilities
﻿ Interest rate swap
Interest rate variability - Trust Preferred Debt Securities and Bank of America Credit Facility
$ 48,913
$
--
$ 58
﻿ Interest rate cap
Interest rate variability - Mezzanine loan tranche of Union Square construction financing
7,500
1
﻿ Interest rate cap
Interest rate variability - Minetta and Orpheum Theatres Term Loan
7,500
--
--
﻿ Total
$ 63,913
$ 1
$ 58
﻿
﻿
﻿
﻿
December 31, 2015
﻿ (Dollars in thousands)
Hedged Exposure
Notional
Other Assets
Other Liabilities
﻿ Interest rate swap
Interest rate variability - Trust Preferred Debt Securities and Bank of America Credit Facility
$ 52,413
$
--
$ 156
﻿ Interest rate cap
Interest rate variability - Minetta and Orpheum Theatres Term Loan
7,500
1
--
﻿ Total
$ 59,913
$ 1
$ 156
﻿ </t>
  </si>
  <si>
    <t>Summary Of Unrealized Gains/Losses In The Financial Statement</t>
  </si>
  <si>
    <t xml:space="preserve">﻿
﻿ (Dollars in thousands)
2016
2015
2014
﻿ Net unrealized gains on interest rate derivatives
$ 98
$ 2,021
$ 1,036
﻿ </t>
  </si>
  <si>
    <t>Fair Value Measurements (Tables)</t>
  </si>
  <si>
    <t>Schedule Of Assets and Liabilities Carried and Measured At Fair Value</t>
  </si>
  <si>
    <t xml:space="preserve">﻿
﻿
Recurring Fair Value Measurements at December 31, 2016
﻿ (Dollars in thousands)
Balance Sheet Location
Level 1
Level 2
Level 3
Total
﻿ Assets
﻿ Investments
Prepaid and other current assets
$ 49
$
--
$
--
$ 49
﻿ Derivatives
Other assets
--
1
--
1
﻿ Liabilities
﻿ Derivatives
Other current liabilities
--
(58)
--
(58)
﻿ Total recorded at fair value
$ 49
$ (57)
$
--
$ (8)
﻿
﻿
﻿
﻿
Recurring Fair Value Measurements at December 31, 2015
﻿ (Dollars in thousands)
Balance Sheet Location
Level 1
Level 2
Level 3
Total
﻿ Assets
﻿ Investments
Prepaid and other current assets
$ 51
$
--
$
--
$ 51
﻿ Derivatives
Other assets
--
1
--
1
﻿ Liabilities
﻿ Derivatives
Other current liabilities
--
(156)
--
(156)
﻿ Total recorded at fair value
$ 51
$ (155)
$
--
$ (104)
﻿ </t>
  </si>
  <si>
    <t>Schedule Of Fair Value Carried At Cost And Measured On A Nonrecurring Basis</t>
  </si>
  <si>
    <t xml:space="preserve">﻿
﻿
Carrying
Fair Value Measurements at December 31, 2016
﻿ (Dollars in thousands)
Balance Sheet Location
Value (1)
Level 1
Level 2
Level 3
Total
﻿ Financial liabilities
﻿ Notes payable
Debt - current and long-term portion
$ 120,622
$
--
$
--
$ 121,204
$ 121,204
﻿ Subordinated debt
Subordinated debt
27,913
--
--
15,247
15,247
﻿ Total
$ 148,535
$
--
$
--
$ 136,451
$ 136,451
﻿
﻿
﻿
﻿
Carrying
Fair Value Measurements at December 31, 2015
﻿ (Dollars in thousands)
Balance Sheet Location
Value (1)
Level 1
Level 2
Level 3
Total
﻿ Financial liabilities
﻿ Notes payable
Debt - current and long-term portion
$ 103,028
$
--
$
--
$ 99,554
$ 99,554
﻿ Subordinated debt
Subordinated debt
27,913
--
--
13,338
13,338
﻿ Total
$ 130,941
$
--
$
--
$ 112,892
$ 112,892
﻿
(1) These balances are presented gross of deferred financing costs </t>
  </si>
  <si>
    <t>Minimum Future Rental Collections (Tables)</t>
  </si>
  <si>
    <t>Schedule Of Future Minimum Rental Income Under Operating Leases</t>
  </si>
  <si>
    <t xml:space="preserve">﻿
﻿ (Dollars in thousands)
Future Minimum Rentals
﻿ 2017
$ 8,325
﻿ 2018
7,774
﻿ 2019
6,987
﻿ 2020
5,724
﻿ 2021
5,137
﻿ Thereafter
26,780
﻿ Total
$ 60,727
﻿ </t>
  </si>
  <si>
    <t>Asset Impairment and Other Losses Recoverable through Insurance Claim (Tables)</t>
  </si>
  <si>
    <t>Schedule Of The Total Incurred Losses And Recoverable Amounts From Insurance Claims</t>
  </si>
  <si>
    <t xml:space="preserve">﻿ (mainly New Zealand Dollars in thousands, unless otherwise noted)
Total
Less: Recorded to Statement of Operations (5)
Recoverable Asset under Insurance Claim (6)
﻿ Written down value of parking structure (1)
NZ
$ 14,246
NZ
$ (795)
NZ
$ 13,451
﻿ Estimated demolition costs (2)
8,500
(1,224)
7,276
﻿ Total expected incurred losses
22,746
(2,019)
20,727
﻿ Less:
﻿ Advance payment from Insurer (3)(4)
(7,103)
--
(7,103)
﻿ Insurance Recoverable for Incurred Losses (in local currency)
NZ
$ 15,643
NZ
$ (2,019)
NZ
$ 13,624
﻿ Insurance Recoverable for Incurred Losses (in U.S. Dollars) (4)
US
$ 10,884
US
$ (1,421)
US
$ 9,480
﻿
(1) Recorded land value was excluded in the impairment determination. The reduction to the written down value represents the 5% deductible calculated based on the estimated value of the insured damaged parking structure for insurance purposes.
(2) $862,000 (NZ$1.2 million) or 14% of total estimated demolition costs was preliminarily assessed as expenses not reimbursable under our insurance policy and hence, we recorded in profit and loss.
(3) This represents the advanced claims settlement from the Insurer of $5.0 million (NZ$7.1 million).
(4) In line with our standard translation policy, the recoverable asset of NZ$13.6 million was translated into U.S. dollars based on the spot exchange rate as of December 31, 2016, while the impact on our statement of operations was translated using the average exchange rate for the month of December 2016.
(5) Total impact to current income of $1.4 million (NZ$2.0 million) is presented as a separate line in our Statement of Operations.
(6) The recoverable asset of $9.5 million (NZ$13.6 million) is presented as part of “ O ther non- current assets ” as the timing of the insurance claim receipt is not fixed nor reliably determinable . </t>
  </si>
  <si>
    <t>Unaudited Quarterly Financial Information (Tables)</t>
  </si>
  <si>
    <t>Schedule Of Unaudited Quarterly Financial Information</t>
  </si>
  <si>
    <t xml:space="preserve">﻿
﻿ (Dollars in thousands, except per share data)
First Quarter
Second Quarter
Third Quarter
Fourth Quarter (1)
﻿ 2016
﻿ Revenue
$ 64,789
$ 66,918
$ 71,315
$ 67,451
﻿ Net income
2,224
2,922
3,917
354
﻿ Net income attributable to RDI shareholders
2,226
2,970
3,855
352
﻿ Basic earnings per share
0.09
0.13
0.17
0.01
﻿ Diluted earnings per share
0.09
0.13
0.16
0.02
﻿ 2015
﻿ Revenue
$ 60,584
$ 72,802
$ 57,788
$ 66,691
﻿ Net income
3,102
16,006
328
3,595
﻿ Net income attributable to RDI shareholders
3,118
15,997
381
3,614
﻿ Basic earnings per share
0.14
0.69
0.02
0.14
﻿ Diluted earnings per share
0.14
0.68
0.02
0.14
﻿
(1) Fourth Quarter Results included the impact as a result of a change in accounting principle (see Note 2 – Summary of Significant Accounting Policies – Accounting Changes). </t>
  </si>
  <si>
    <t>Description Of Business And Segment Reporting (Summary Of Results Of Operations For Principal Business Segments) (Details) $ in Thousands</t>
  </si>
  <si>
    <t>3 Months Ended</t>
  </si>
  <si>
    <t>Sep. 30, 2016USD ($)</t>
  </si>
  <si>
    <t>Jun. 30, 2016USD ($)</t>
  </si>
  <si>
    <t>Mar. 31, 2016USD ($)</t>
  </si>
  <si>
    <t>Sep. 30, 2015USD ($)</t>
  </si>
  <si>
    <t>Jun. 30, 2015USD ($)</t>
  </si>
  <si>
    <t>Mar. 31, 2015USD ($)</t>
  </si>
  <si>
    <t>Dec. 31, 2016USD ($)segment</t>
  </si>
  <si>
    <t>Segment Reporting, Reconciling Item for Operating Profit (Loss) from Segment to Consolidated [Line Items]</t>
  </si>
  <si>
    <t>Cost of services and products (excluding depreciation and amortization)</t>
  </si>
  <si>
    <t>General and administrative expense</t>
  </si>
  <si>
    <t>Number of segments | segment</t>
  </si>
  <si>
    <t>Operating Segments [Member]</t>
  </si>
  <si>
    <t>[2],[4]</t>
  </si>
  <si>
    <t>Inter-segment Elimination [Member]</t>
  </si>
  <si>
    <t>Cinema Exhibition [Member]</t>
  </si>
  <si>
    <t>Cinema Exhibition [Member] | Operating Segments [Member]</t>
  </si>
  <si>
    <t>Real Estate [Member]</t>
  </si>
  <si>
    <t>Real Estate [Member] | Operating Segments [Member]</t>
  </si>
  <si>
    <t>Segment [Member] | Operating Segments [Member]</t>
  </si>
  <si>
    <t>Segment [Member] | Cinema Exhibition [Member] | Operating Segments [Member]</t>
  </si>
  <si>
    <t>Segment [Member] | Real Estate [Member] | Operating Segments [Member]</t>
  </si>
  <si>
    <t>Fourth Quarter Results included the impact as a result of a change in accounting principle (see Note 2 - Summary of Significant Accounting Policies - Accounting Changes).</t>
  </si>
  <si>
    <t>Inter-segment eliminations relate to the internal charge between the two segments where the cinema operates within real estate owned within the group.</t>
  </si>
  <si>
    <t>Description Of Business And Segment Reporting (Reconciliation To Net Income Attributable To Common Shareholders) (Details) NZD in Thousands, $ in Thousands</t>
  </si>
  <si>
    <t>Dec. 31, 2016NZD</t>
  </si>
  <si>
    <t>Depreciation and amortization expense</t>
  </si>
  <si>
    <t>Gain on sale of assets</t>
  </si>
  <si>
    <t>[2],[5]</t>
  </si>
  <si>
    <t>Corporate, Non-segment [Member]</t>
  </si>
  <si>
    <t>Interest expense, net</t>
  </si>
  <si>
    <t>Description Of Business And Segment Reporting (Summary Of Assets) (Details) - USD ($) $ in Thousands</t>
  </si>
  <si>
    <t>Dec. 31, 2013</t>
  </si>
  <si>
    <t>Segment Reporting Information [Line Items]</t>
  </si>
  <si>
    <t>Total Assets</t>
  </si>
  <si>
    <t>[1],[2],[3],[4]</t>
  </si>
  <si>
    <t>[1],[2],[5]</t>
  </si>
  <si>
    <t>Deferred financing costs, net</t>
  </si>
  <si>
    <t>United States [Member]</t>
  </si>
  <si>
    <t>Australia [Member]</t>
  </si>
  <si>
    <t>New Zealand [Member]</t>
  </si>
  <si>
    <t>Country [Member]</t>
  </si>
  <si>
    <t>Corporate [Member]</t>
  </si>
  <si>
    <t>[6]</t>
  </si>
  <si>
    <t>Corporate Assets includes cash and cash equivalents of $19.0 million and $19.7 million as of December 31, 2016 and 2015, respectively.</t>
  </si>
  <si>
    <t>Description Of Business And Segment Reporting (Schedule Of Operating Property By Country) (Details) - USD ($) $ in Thousands</t>
  </si>
  <si>
    <t>Total operating property</t>
  </si>
  <si>
    <t>Description Of Business And Segment Reporting (Summary Of Capital Expenditures) (Details) - USD ($) $ in Thousands</t>
  </si>
  <si>
    <t>Total capital expenditures</t>
  </si>
  <si>
    <t>Segment [Member]</t>
  </si>
  <si>
    <t>Summary Of Significant Accounting Policies (Narrative) (Details)</t>
  </si>
  <si>
    <t>Dec. 31, 2016USD ($)a</t>
  </si>
  <si>
    <t>Dec. 31, 2016USD ($)asegment</t>
  </si>
  <si>
    <t>Summary Of Significant Accounting Policies [Line Items]</t>
  </si>
  <si>
    <t>Restricted cash</t>
  </si>
  <si>
    <t>Goodwill impairment</t>
  </si>
  <si>
    <t>Advertising expense</t>
  </si>
  <si>
    <t>Gains/(losses) on the settlement of litigation</t>
  </si>
  <si>
    <t>Debt instrument term</t>
  </si>
  <si>
    <t>3 years</t>
  </si>
  <si>
    <t>Income tax expenses</t>
  </si>
  <si>
    <t>Deferred tax asset</t>
  </si>
  <si>
    <t>Additional paid in capital</t>
  </si>
  <si>
    <t>Other comprehensive income</t>
  </si>
  <si>
    <t>Income tax expense, out of period adjustment</t>
  </si>
  <si>
    <t>Previously Reported [Member]</t>
  </si>
  <si>
    <t>Adjustment [Member]</t>
  </si>
  <si>
    <t>Previously reported income tax expenses</t>
  </si>
  <si>
    <t>Non Income Producing Properties [Member]</t>
  </si>
  <si>
    <t>Impairment losses</t>
  </si>
  <si>
    <t>Australia Country Cinemas, Pty Ltd [Member]</t>
  </si>
  <si>
    <t>Ownership percentage by parent</t>
  </si>
  <si>
    <t>75.00%</t>
  </si>
  <si>
    <t>Sutton Hill Capital, LLC [Member]</t>
  </si>
  <si>
    <t>Shadow View Land And Farming, LLC [Member]</t>
  </si>
  <si>
    <t>50.00%</t>
  </si>
  <si>
    <t>Area of property | a</t>
  </si>
  <si>
    <t>205-209 East 57th Street Associates, LLC [Member]</t>
  </si>
  <si>
    <t>Ownership percentage in equity method</t>
  </si>
  <si>
    <t>25.00%</t>
  </si>
  <si>
    <t>Mt. Gravatt [Member]</t>
  </si>
  <si>
    <t>33.30%</t>
  </si>
  <si>
    <t>Rialto Distribution [Member]</t>
  </si>
  <si>
    <t>Rialto Cinemas [Member]</t>
  </si>
  <si>
    <t>Minimum [Member]</t>
  </si>
  <si>
    <t>20.00%</t>
  </si>
  <si>
    <t>Maximum [Member]</t>
  </si>
  <si>
    <t>December 31, 2015 balances included the restatement impact as a result of a change in accounting principle (see Note 2 - Summary of Significant Accounting Policies - Accounting Changes)</t>
  </si>
  <si>
    <t>The income tax effect of $860,000 in 2014 relates to the cumulative breakage revenue as of December 31, 2014.  The tax effect of the portion that relates to years prior to 2014 was not recognized until 2014 due to full valuation allowance on our deferred tax assets in the U.S. as of December 31, 2013 and prior.</t>
  </si>
  <si>
    <t>Summary Of Significant Accounting Policies (Schedule Of Estimated Useful Lives Of Assets) (Details)</t>
  </si>
  <si>
    <t>Building And Improvements [Member] | Minimum [Member]</t>
  </si>
  <si>
    <t>Estimated useful life</t>
  </si>
  <si>
    <t>15 years</t>
  </si>
  <si>
    <t>Building And Improvements [Member] | Maximum [Member]</t>
  </si>
  <si>
    <t>60 years</t>
  </si>
  <si>
    <t>Theater Equipment [Member]</t>
  </si>
  <si>
    <t>7 years</t>
  </si>
  <si>
    <t>Furniture And Fixtures [Member] | Minimum [Member]</t>
  </si>
  <si>
    <t>5 years</t>
  </si>
  <si>
    <t>Furniture And Fixtures [Member] | Maximum [Member]</t>
  </si>
  <si>
    <t>10 years</t>
  </si>
  <si>
    <t>Summary Of Significant Accounting Policies (Summary Of Currency Exchange Rates) (Details)</t>
  </si>
  <si>
    <t>Australian Dollar [Member] | Spot Rate [Member]</t>
  </si>
  <si>
    <t>Currency Exchange Rates [Line Items]</t>
  </si>
  <si>
    <t>Foreign currency exchange rate</t>
  </si>
  <si>
    <t>Australian Dollar [Member] | Average Rate [Member]</t>
  </si>
  <si>
    <t>New Zealand Dollar [Member] | Spot Rate [Member]</t>
  </si>
  <si>
    <t>New Zealand Dollar [Member] | Average Rate [Member]</t>
  </si>
  <si>
    <t>Summary Of Significant Accounting Policies (Accounting Changes To Consolidated Statements Of Operations) (Details) - USD ($)</t>
  </si>
  <si>
    <t>Sep. 30, 2016</t>
  </si>
  <si>
    <t>Jun. 30, 2016</t>
  </si>
  <si>
    <t>Mar. 31, 2016</t>
  </si>
  <si>
    <t>Sep. 30, 2015</t>
  </si>
  <si>
    <t>Jun. 30, 2015</t>
  </si>
  <si>
    <t>Mar. 31, 2015</t>
  </si>
  <si>
    <t>Operating expense</t>
  </si>
  <si>
    <t>Interest expense (net), casualty loss and others</t>
  </si>
  <si>
    <t>Basic EPS</t>
  </si>
  <si>
    <t>Diluted EPS</t>
  </si>
  <si>
    <t>Without Breakage Revenue [Member]</t>
  </si>
  <si>
    <t>Summary Of Significant Accounting Policies (Accounting Changes To Consolidated Balance Sheets) (Details) - USD ($) $ in Thousands</t>
  </si>
  <si>
    <t>Current assets</t>
  </si>
  <si>
    <t>Other non-current assets</t>
  </si>
  <si>
    <t>Non-current liabilities</t>
  </si>
  <si>
    <t>Other equity components</t>
  </si>
  <si>
    <t>Summary Of Significant Accounting Policies (Accounting Changes To Consolidated Statements of Cash Flows) (Details) - USD ($) $ in Thousands</t>
  </si>
  <si>
    <t>Other reconciling adjustments</t>
  </si>
  <si>
    <t>Other operating assets and liabilities</t>
  </si>
  <si>
    <t>[2],[3],[4]</t>
  </si>
  <si>
    <t>Earnings Per Share (Computation Of Basic And Dilutes Earnings Per Share) (Details) - USD ($) $ / shares in Units, $ in Thousands</t>
  </si>
  <si>
    <t>Net income attributable to RDI common stockholders</t>
  </si>
  <si>
    <t>Weighted average shares of common stock – basic</t>
  </si>
  <si>
    <t>Weighted average dilutive impact of stock-based awards</t>
  </si>
  <si>
    <t>Weighted averageshares of common stock – diluted</t>
  </si>
  <si>
    <t>Basic EPS attributable for RDI common stockholders</t>
  </si>
  <si>
    <t>Diluted EPS attributable to RDI common stockholders</t>
  </si>
  <si>
    <t>Awards excluded from diluted EPS</t>
  </si>
  <si>
    <t>Real Estate Transactions (Narrative) (Details) AUD in Millions</t>
  </si>
  <si>
    <t>Apr. 11, 2016USD ($)ft²item</t>
  </si>
  <si>
    <t>Feb. 25, 2016USD ($)</t>
  </si>
  <si>
    <t>Dec. 23, 2015AUDft²itemmi</t>
  </si>
  <si>
    <t>Dec. 23, 2015USD ($)ft²itemmi</t>
  </si>
  <si>
    <t>Nov. 30, 2015AUDft²</t>
  </si>
  <si>
    <t>Nov. 30, 2015USD ($)ft²</t>
  </si>
  <si>
    <t>Apr. 16, 2015AUD</t>
  </si>
  <si>
    <t>Apr. 16, 2015USD ($)</t>
  </si>
  <si>
    <t>Apr. 01, 2015NZDproperty</t>
  </si>
  <si>
    <t>May 23, 2014AUD</t>
  </si>
  <si>
    <t>May 23, 2014USD ($)</t>
  </si>
  <si>
    <t>Dec. 31, 2016AUD</t>
  </si>
  <si>
    <t>Mar. 31, 2016NZD</t>
  </si>
  <si>
    <t>Nov. 29, 2015ft²</t>
  </si>
  <si>
    <t>Apr. 30, 2015NZD</t>
  </si>
  <si>
    <t>Apr. 30, 2015USD ($)</t>
  </si>
  <si>
    <t>Apr. 01, 2015USD ($)</t>
  </si>
  <si>
    <t>May 12, 2014AUDa</t>
  </si>
  <si>
    <t>May 12, 2014USD ($)a</t>
  </si>
  <si>
    <t>Property, Plant and Equipment [Line Items]</t>
  </si>
  <si>
    <t>Carrying value of property</t>
  </si>
  <si>
    <t>Percent of leasable area</t>
  </si>
  <si>
    <t>Gain (loss) on sale of assets</t>
  </si>
  <si>
    <t>Lease term</t>
  </si>
  <si>
    <t>1 year</t>
  </si>
  <si>
    <t>35 years</t>
  </si>
  <si>
    <t>5995 Sepulveda Blvd, Culver City [Member]</t>
  </si>
  <si>
    <t>Sale price</t>
  </si>
  <si>
    <t>Area of property | ft²</t>
  </si>
  <si>
    <t>Number of parking spaces | item</t>
  </si>
  <si>
    <t>Burwood [Member]</t>
  </si>
  <si>
    <t>Remaining purchase price</t>
  </si>
  <si>
    <t>Proceeds from the sale property</t>
  </si>
  <si>
    <t>Sale agreements, prepayment as a percentage of net sale price</t>
  </si>
  <si>
    <t>90.00%</t>
  </si>
  <si>
    <t>Doheny Condo, Los Angeles [Member]</t>
  </si>
  <si>
    <t>Lake Taupo [Member]</t>
  </si>
  <si>
    <t>Number of land parcels sold | property</t>
  </si>
  <si>
    <t>Lake Taupo Parcel One [Member]</t>
  </si>
  <si>
    <t>Lake Taupo Parcel Two [Member]</t>
  </si>
  <si>
    <t>Moonee Ponds [Member]</t>
  </si>
  <si>
    <t>Property Adjacent To Newmarket [Member]</t>
  </si>
  <si>
    <t>Total consideration</t>
  </si>
  <si>
    <t>Newmarket, Australia [Member]</t>
  </si>
  <si>
    <t>Cannon Park, Queensland [Member]</t>
  </si>
  <si>
    <t>Percentage of acquisition completed</t>
  </si>
  <si>
    <t>100.00%</t>
  </si>
  <si>
    <t>Payment to acquire property</t>
  </si>
  <si>
    <t>Interest</t>
  </si>
  <si>
    <t>Number of major tenants | item</t>
  </si>
  <si>
    <t>Number of specialty family oriented restaurant tenants | item</t>
  </si>
  <si>
    <t>Number of retailers | item</t>
  </si>
  <si>
    <t>Distance between two properties, Miles | mi</t>
  </si>
  <si>
    <t>Percentage of property leased</t>
  </si>
  <si>
    <t>98.00%</t>
  </si>
  <si>
    <t>Number of land parcels acquired | item</t>
  </si>
  <si>
    <t>Cannon Park, Queensland [Member] | Minimum [Member]</t>
  </si>
  <si>
    <t>9 months</t>
  </si>
  <si>
    <t>Cannon Park, Queensland [Member] | Maximum [Member]</t>
  </si>
  <si>
    <t>8 years</t>
  </si>
  <si>
    <t>Real Estate Transactions (Schedule Of Purchase Price Allocation) (Details) - Dec. 31, 2016 AUD in Thousands, $ in Thousands</t>
  </si>
  <si>
    <t>AUD</t>
  </si>
  <si>
    <t>USD ($)</t>
  </si>
  <si>
    <t>Acquired Finite-Lived Intangible Assets [Line Items]</t>
  </si>
  <si>
    <t>Land</t>
  </si>
  <si>
    <t>Building and improvements</t>
  </si>
  <si>
    <t>Site improvements</t>
  </si>
  <si>
    <t>Tenant improvements</t>
  </si>
  <si>
    <t>Total assets acquired</t>
  </si>
  <si>
    <t>Net assets acquired</t>
  </si>
  <si>
    <t>Above-Market Leases [Member]</t>
  </si>
  <si>
    <t>Intangible assets</t>
  </si>
  <si>
    <t>In-Place Leases [Member]</t>
  </si>
  <si>
    <t>Unamortized Leasing Commissions [Member]</t>
  </si>
  <si>
    <t>Unamortized Legal Fees [Member]</t>
  </si>
  <si>
    <t>Below-Market Leases [Member]</t>
  </si>
  <si>
    <t>Liabilities assumed</t>
  </si>
  <si>
    <t>Adjustment [Member] | Above-Market Leases [Member]</t>
  </si>
  <si>
    <t>Adjustment [Member] | In-Place Leases [Member]</t>
  </si>
  <si>
    <t>Adjustment [Member] | Unamortized Leasing Commissions [Member]</t>
  </si>
  <si>
    <t>Adjustment [Member] | Unamortized Legal Fees [Member]</t>
  </si>
  <si>
    <t>Adjustment [Member] | Below-Market Leases [Member]</t>
  </si>
  <si>
    <t>The balances were translated into U.S. Dollars based on the applicable exchange rate as of the date of acquisition, December 23, 2015.</t>
  </si>
  <si>
    <t>The measurement period adjustments were mainly due to the finalization of the valuations of the tangible land, building and improvements, site improvements and tenant improvements, as well as valuations of intangible assets and liabilities typically present in an acquisition of a regional mall with existing tenancies.  This resulted in a reallocation of the purchase price from Building to other tangible assets (site and tenant improvements), as well as to intangible assets, including above and below market leases, in-place leases and unamortized lease origination costs.</t>
  </si>
  <si>
    <t>Property And Equipment (Narrative) (Details) - USD ($)</t>
  </si>
  <si>
    <t>Depreciation expense for operating property</t>
  </si>
  <si>
    <t>Capitalized interest charges</t>
  </si>
  <si>
    <t>Property And Equipment (Schedule Of Property And Equipment) (Details) - USD ($) $ in Thousands</t>
  </si>
  <si>
    <t>Leasehold improvements</t>
  </si>
  <si>
    <t>Fixtures and equipment</t>
  </si>
  <si>
    <t>Construction-in-progress</t>
  </si>
  <si>
    <t>Total cost</t>
  </si>
  <si>
    <t>Less: accumulated depreciation</t>
  </si>
  <si>
    <t>Property And Equipment (Schedule Of The Gross And Carrying Amounts Of The Properties Leased Of Held-For-Leasing) (Details) $ in Thousands</t>
  </si>
  <si>
    <t>Gross</t>
  </si>
  <si>
    <t>Accumulated Depreciation</t>
  </si>
  <si>
    <t>Net Book Value</t>
  </si>
  <si>
    <t>Property And Equipment (Summary Of Investment And Development Property) (Details) - USD ($) $ in Thousands</t>
  </si>
  <si>
    <t>Land [Member]</t>
  </si>
  <si>
    <t>Building [Member]</t>
  </si>
  <si>
    <t>Construction-In-Progress (including capitalized interest) [Member]</t>
  </si>
  <si>
    <t>Investments In Unconsolidated Joint Ventures (Narrative) (Details)</t>
  </si>
  <si>
    <t>Jun. 14, 2011USD ($)</t>
  </si>
  <si>
    <t>Jun. 02, 2009USD ($)</t>
  </si>
  <si>
    <t>Jun. 26, 2006USD ($)</t>
  </si>
  <si>
    <t>Dec. 31, 2016item</t>
  </si>
  <si>
    <t>Dec. 31, 2009USD ($)</t>
  </si>
  <si>
    <t>Schedule of Equity Method Investments [Line Items]</t>
  </si>
  <si>
    <t>Number of movie theatre | item</t>
  </si>
  <si>
    <t>Number of screens on property | item</t>
  </si>
  <si>
    <t>Equity Method Investment, Ownership Percentage</t>
  </si>
  <si>
    <t>Malulani Investments, Limited [Member]</t>
  </si>
  <si>
    <t>Payment for investment in joint venture</t>
  </si>
  <si>
    <t>Cash received from settlement</t>
  </si>
  <si>
    <t>Note receivable</t>
  </si>
  <si>
    <t>Interest rate</t>
  </si>
  <si>
    <t>6.25%</t>
  </si>
  <si>
    <t>18.40%</t>
  </si>
  <si>
    <t>Period of tail interest received in settlement agreement</t>
  </si>
  <si>
    <t>Gain on transfer of ownership interest</t>
  </si>
  <si>
    <t>Interest received</t>
  </si>
  <si>
    <t>Proceeds from note receivable</t>
  </si>
  <si>
    <t>Investments In Unconsolidated Joint Ventures (Summary Of The Investments In Unconsolidated Joint Ventures) (Details) - USD ($) $ in Thousands</t>
  </si>
  <si>
    <t>Total investments</t>
  </si>
  <si>
    <t>Investments In Unconsolidated Joint Ventures (Summary Of Equity Earnings (Loss) From Investments In Unconsolidated Joint Ventures And Entities) (Details) - USD ($) $ in Thousands</t>
  </si>
  <si>
    <t>Total equity earnings</t>
  </si>
  <si>
    <t>Goodwill And Intangible Assets (Narrative) (Details) - USD ($)</t>
  </si>
  <si>
    <t>Finite-Lived Intangible Assets [Line Items]</t>
  </si>
  <si>
    <t>Intangible assets amortization</t>
  </si>
  <si>
    <t>Beneficial Leases [Member]</t>
  </si>
  <si>
    <t>Trade Name [Member]</t>
  </si>
  <si>
    <t>Intangible assets estimated useful life</t>
  </si>
  <si>
    <t>45 years</t>
  </si>
  <si>
    <t>Other Intangible Assets [Member]</t>
  </si>
  <si>
    <t>30 years</t>
  </si>
  <si>
    <t>Liquor Licenses [Member]</t>
  </si>
  <si>
    <t>Maximum [Member] | Beneficial Leases [Member]</t>
  </si>
  <si>
    <t>Goodwill And Intangible Assets (Summary Of Goodwill) (Details) - USD ($) $ in Thousands</t>
  </si>
  <si>
    <t>Goodwill [Line Items]</t>
  </si>
  <si>
    <t>Goodwill, Beginning balance</t>
  </si>
  <si>
    <t>Foreign currency translation adjustment</t>
  </si>
  <si>
    <t>Goodwill, Ending balance</t>
  </si>
  <si>
    <t>Cinema [Member]</t>
  </si>
  <si>
    <t>Goodwill And Intangible Assets (Summary Of Intangible Assets Other Than Goodwill) (Details) - USD ($) $ in Thousands</t>
  </si>
  <si>
    <t>Gross carrying amount</t>
  </si>
  <si>
    <t>Less: Accumulated amortization</t>
  </si>
  <si>
    <t>Net intangible assets other than goodwill</t>
  </si>
  <si>
    <t>Goodwill And Intangible Assets (Schedule Of Estimated Amortization Expense) (Details) $ in Thousands</t>
  </si>
  <si>
    <t>Thereafter</t>
  </si>
  <si>
    <t>Total future amortization expense</t>
  </si>
  <si>
    <t>Prepaid And Other Assets (Summary Of Prepaid And Other Assets) (Details) - USD ($)</t>
  </si>
  <si>
    <t>Prepaid expenses</t>
  </si>
  <si>
    <t>Prepaid taxes</t>
  </si>
  <si>
    <t>Income taxes receivable</t>
  </si>
  <si>
    <t>Prepaid rent</t>
  </si>
  <si>
    <t>Deposits</t>
  </si>
  <si>
    <t>Investment in marketable securities</t>
  </si>
  <si>
    <t>Total prepaid and other current assets</t>
  </si>
  <si>
    <t>Recoverable asset</t>
  </si>
  <si>
    <t>Other non-cinema and non-rental real estate assets</t>
  </si>
  <si>
    <t>Interest rate cap at fair vlue</t>
  </si>
  <si>
    <t>Straight-line rent</t>
  </si>
  <si>
    <t>Long-term deposits</t>
  </si>
  <si>
    <t>Total non-current assets</t>
  </si>
  <si>
    <t>Refer to Note 20 - Asset Impairment and Other Losses Recoverable through Insurance Claim for further discussion on this item.</t>
  </si>
  <si>
    <t>Income Taxes (Narrative) (Details) - USD ($)</t>
  </si>
  <si>
    <t>Income Tax Disclosure [Line Items]</t>
  </si>
  <si>
    <t>Valuation allowance</t>
  </si>
  <si>
    <t>Net deferred tax asset</t>
  </si>
  <si>
    <t>Alternative minimum tax carry forwards</t>
  </si>
  <si>
    <t>Accrued income taxes, current judgment</t>
  </si>
  <si>
    <t>Increase (decrease) to unrecognized tax interest</t>
  </si>
  <si>
    <t>Unrecognized tax interest</t>
  </si>
  <si>
    <t>Impact of effective tax rate if recognized</t>
  </si>
  <si>
    <t>Uncertain tax position probable changes in next 12 months</t>
  </si>
  <si>
    <t>Unrecognized tax benefits – net</t>
  </si>
  <si>
    <t>Net operating loss carry forwards</t>
  </si>
  <si>
    <t>Puerto Rico [Member]</t>
  </si>
  <si>
    <t>New York State [Member]</t>
  </si>
  <si>
    <t>New York City [Member]</t>
  </si>
  <si>
    <t>Income Taxes (Schedule Of Income (Loss) Before Income Tax Expense) (Details) - USD ($) $ in Thousands</t>
  </si>
  <si>
    <t>Equity earnings and gain on sale of unconsolidated subsidiary</t>
  </si>
  <si>
    <t>Foreign [Member]</t>
  </si>
  <si>
    <t>Income Taxes (Schedule Of Significant Components Of Provision For Income Taxes) (Details) - USD ($) $ in Thousands</t>
  </si>
  <si>
    <t>Current income tax expense, Federal</t>
  </si>
  <si>
    <t>Current income tax expense, State</t>
  </si>
  <si>
    <t>Current income tax expense, Foreign</t>
  </si>
  <si>
    <t>Current income tax expense, Total</t>
  </si>
  <si>
    <t>Deferred income tax expense (benefit), Federal</t>
  </si>
  <si>
    <t>Deferred income tax expense (benefit), State</t>
  </si>
  <si>
    <t>Deferred income tax expense (benefit), Foreign</t>
  </si>
  <si>
    <t>Deferred income tax expense (benefit), Total</t>
  </si>
  <si>
    <t>Total income tax expense (benefit)</t>
  </si>
  <si>
    <t>Income Taxes (Schedule Of Components Of Deferred Tax Assets And Liabilities) (Details) - USD ($) $ in Thousands</t>
  </si>
  <si>
    <t>Alternative minimum tax credit carry-forwards</t>
  </si>
  <si>
    <t>Compensation and employee benefits</t>
  </si>
  <si>
    <t>Deferred revenue</t>
  </si>
  <si>
    <t>Accrued expenses</t>
  </si>
  <si>
    <t>Accrued taxes</t>
  </si>
  <si>
    <t>Land and property</t>
  </si>
  <si>
    <t>Other</t>
  </si>
  <si>
    <t>Total Deferred Tax Assets</t>
  </si>
  <si>
    <t>Intangibles</t>
  </si>
  <si>
    <t>Cancellation of indebtedness</t>
  </si>
  <si>
    <t>Notes receivable</t>
  </si>
  <si>
    <t>Total Deferred Tax Liabilities</t>
  </si>
  <si>
    <t>Net deferred tax assets before valuation allowance</t>
  </si>
  <si>
    <t>Income Taxes (Schedule Of Income Tax Reconciliation Items) (Details) - USD ($) $ in Thousands</t>
  </si>
  <si>
    <t>Expected tax provision</t>
  </si>
  <si>
    <t>Foreign tax rate differential</t>
  </si>
  <si>
    <t>Change in valuation allowance</t>
  </si>
  <si>
    <t>Indefinite reinvestment assertion</t>
  </si>
  <si>
    <t>State and local tax provision</t>
  </si>
  <si>
    <t>State rate and law change</t>
  </si>
  <si>
    <t>Prior year adjustments</t>
  </si>
  <si>
    <t>Unrecognized tax benefits</t>
  </si>
  <si>
    <t>Actual tax provision (benefit)</t>
  </si>
  <si>
    <t>Income Taxes (Summary Of The Activity Related To Unrecognized Tax Benefits) (Details) - USD ($) $ in Thousands</t>
  </si>
  <si>
    <t>Unrecognized tax benefits – gross beginning balance</t>
  </si>
  <si>
    <t>Gross increases - prior period tax provisions</t>
  </si>
  <si>
    <t>Gross increases – current period tax positions</t>
  </si>
  <si>
    <t>Unrecognized tax benefits – gross ending balance</t>
  </si>
  <si>
    <t>Debt (Trust Preferred Securities) (Narrative) (Details) AUD in Millions</t>
  </si>
  <si>
    <t>Dec. 23, 2015AUD</t>
  </si>
  <si>
    <t>Oct. 28, 2013USD ($)</t>
  </si>
  <si>
    <t>May 01, 2012</t>
  </si>
  <si>
    <t>Apr. 30, 2009USD ($)</t>
  </si>
  <si>
    <t>Dec. 31, 2008USD ($)</t>
  </si>
  <si>
    <t>Feb. 05, 2007USD ($)</t>
  </si>
  <si>
    <t>Dec. 31, 2011USD ($)</t>
  </si>
  <si>
    <t>Mar. 31, 2009USD ($)</t>
  </si>
  <si>
    <t>Debt Instrument [Line Items]</t>
  </si>
  <si>
    <t>Trust preferred securities issued</t>
  </si>
  <si>
    <t>Trust preferred securities issued to third party</t>
  </si>
  <si>
    <t>Trust preferred securities issued to parent</t>
  </si>
  <si>
    <t>Interest rate swap</t>
  </si>
  <si>
    <t>Investment in common trust securities</t>
  </si>
  <si>
    <t>Trust preferred dividends paid</t>
  </si>
  <si>
    <t>Preferred stock dividends payable</t>
  </si>
  <si>
    <t>Marketable securities</t>
  </si>
  <si>
    <t>Amortization of debt discount | AUD</t>
  </si>
  <si>
    <t>Trust Preferred Securities [Member]</t>
  </si>
  <si>
    <t>Trust preferred securities</t>
  </si>
  <si>
    <t>20 years</t>
  </si>
  <si>
    <t>Initial interest rate</t>
  </si>
  <si>
    <t>9.22%</t>
  </si>
  <si>
    <t>Period of initial interest rate</t>
  </si>
  <si>
    <t>LIBOR period</t>
  </si>
  <si>
    <t>3 months</t>
  </si>
  <si>
    <t>Spread over LIBOR</t>
  </si>
  <si>
    <t>4.00%</t>
  </si>
  <si>
    <t>Swap contract rate</t>
  </si>
  <si>
    <t>1.20%</t>
  </si>
  <si>
    <t>Fixed interest rate margin</t>
  </si>
  <si>
    <t>Maturity date</t>
  </si>
  <si>
    <t>Apr. 30,
		2027</t>
  </si>
  <si>
    <t>Principal payment</t>
  </si>
  <si>
    <t>Initial period of payoff restriction</t>
  </si>
  <si>
    <t>Percentage of principal that may be paid without penalty after initial restriction period</t>
  </si>
  <si>
    <t>Period of waiver on all financial covenants</t>
  </si>
  <si>
    <t>9 years</t>
  </si>
  <si>
    <t>Financial covenant waiver payment due</t>
  </si>
  <si>
    <t>Financial covenant waiver payment</t>
  </si>
  <si>
    <t>Frequency of interest payment</t>
  </si>
  <si>
    <t>Extinguishment of debt</t>
  </si>
  <si>
    <t>Amortization of debt discount</t>
  </si>
  <si>
    <t>Gain on retirement of subordinated debt</t>
  </si>
  <si>
    <t>Write-off of deferred loan costs</t>
  </si>
  <si>
    <t>Debt (Bank Of America Credit Facility) (Narrative) (Details) - USD ($) $ in Thousands</t>
  </si>
  <si>
    <t>Mar. 03, 2016</t>
  </si>
  <si>
    <t>Nov. 28, 2014</t>
  </si>
  <si>
    <t>Nov. 27, 2014</t>
  </si>
  <si>
    <t>Contractual facility</t>
  </si>
  <si>
    <t>US Bank Of America Credit Facility [Member]</t>
  </si>
  <si>
    <t>Line of credit facility, maximum borrowing capacity</t>
  </si>
  <si>
    <t>Reduced leverage ratio</t>
  </si>
  <si>
    <t>0.25%</t>
  </si>
  <si>
    <t>Minimum [Member] | US Bank Of America Credit Facility [Member]</t>
  </si>
  <si>
    <t>2.50%</t>
  </si>
  <si>
    <t>Maximum [Member] | US Bank Of America Credit Facility [Member]</t>
  </si>
  <si>
    <t>3.00%</t>
  </si>
  <si>
    <t>Debt (Bank Of America Line Of Credit) (Narrative) (Details) - US Bank Of America Line Of Credit [Member] - USD ($) $ in Millions</t>
  </si>
  <si>
    <t>Nov. 30, 2012</t>
  </si>
  <si>
    <t>Oct. 30, 2012</t>
  </si>
  <si>
    <t>Spread on variable interest rate</t>
  </si>
  <si>
    <t>Oct. 31,
		2019</t>
  </si>
  <si>
    <t>Oct. 31,
		2017</t>
  </si>
  <si>
    <t>Unused line fee</t>
  </si>
  <si>
    <t>0.03%</t>
  </si>
  <si>
    <t>Debt (Cinemas 1, 2, 3 Term Loan And Line Of Credit) (Narrative) (Details) - USD ($) $ in Thousands</t>
  </si>
  <si>
    <t>Aug. 31, 2016</t>
  </si>
  <si>
    <t>Jun. 27, 2016</t>
  </si>
  <si>
    <t>Jun. 26, 2016</t>
  </si>
  <si>
    <t>Jul. 01, 2016</t>
  </si>
  <si>
    <t>US Cinema 1, 2, 3 Term Loan [Member]</t>
  </si>
  <si>
    <t>Oct. 1,
		2016</t>
  </si>
  <si>
    <t>Jul. 1,
		2016</t>
  </si>
  <si>
    <t>Sep. 1,
		2019</t>
  </si>
  <si>
    <t>3.25%</t>
  </si>
  <si>
    <t>US Cinema 1, 2, 3 Term Loan [Member] | Sutton Hill Capital, LLC [Member]</t>
  </si>
  <si>
    <t>The loan for our Minetta &amp;amp; Orpheum Theatres was obtained from Santander Bank. The term loan for our Cinema 1,2,3 Theatre, which was previously provided by Santander Bank, was refinanced during the third quarter of 2016 with Valley National Bank. The new term loan, which is collateralized by our new U.S Corporate Headquarters office building purchased in April 2016, was obtained with Citizens Asset Finance, Inc. during the fourth quarter of 2016.  Refer below for further discussions on these new loan arrangements.</t>
  </si>
  <si>
    <t>In 2015, the loans for our Cinema 1,2,3 and Minetta &amp;amp; Orpheum Theatres were obtained from Bank of Santander, while the Union Square line of credit was obtained through East West Bank.</t>
  </si>
  <si>
    <t>Debt (Minetta And Orpheum Theatres Loan) (Narrative) (Details) - USD ($) $ in Thousands</t>
  </si>
  <si>
    <t>May 29, 2013</t>
  </si>
  <si>
    <t>Notes payable</t>
  </si>
  <si>
    <t>Minetta and Orpheum Theatres Loan [Member]</t>
  </si>
  <si>
    <t>Jun. 1,
		2018</t>
  </si>
  <si>
    <t>2.75%</t>
  </si>
  <si>
    <t>Interest rate cap</t>
  </si>
  <si>
    <t>Debt (US Union Square Construction Financing) (Narrative) (Details) $ in Thousands</t>
  </si>
  <si>
    <t>Jun. 02, 2015USD ($)</t>
  </si>
  <si>
    <t>Dec. 29, 2016loan</t>
  </si>
  <si>
    <t>US Union Square Line Of Credit [Member]</t>
  </si>
  <si>
    <t>Advanced to Date</t>
  </si>
  <si>
    <t>Facility Limit</t>
  </si>
  <si>
    <t>US Union Square Line Of Credit [Member] | Bank Of The Ozarks [Member]</t>
  </si>
  <si>
    <t>Number of loan tranches | loan</t>
  </si>
  <si>
    <t>US Union Square Line Of Credit [Member] | Bank Of The Ozarks [Member] | Senior Loan [Member]</t>
  </si>
  <si>
    <t>US Union Square Line Of Credit [Member] | Tammany Mezz Investor, LLC [Member] | Mezzanine Loan [Member]</t>
  </si>
  <si>
    <t>In December 2016, we successfully negotiated the construction financing for our Union Square redevelopment project, $8.0 million of which was advanced from the total construction loan limit of $57.5 million to repay the existing line of credit with East West Bank, which was originally scheduled to mature on July 2, 2017.  Refer below for further discussions on this construction financing.</t>
  </si>
  <si>
    <t>Debt (U.S. Corporate Office Term Loan) (Narrative) (Details) - USD ($) $ in Thousands</t>
  </si>
  <si>
    <t>U.S. Corporate Office Term Loan [Member]</t>
  </si>
  <si>
    <t>Debt (Australian NAB Corporate Term Loan And Revolver) (Narrative) (Details) $ in Thousands, AUD in Millions</t>
  </si>
  <si>
    <t>Dec. 23, 2015USD ($)</t>
  </si>
  <si>
    <t>Notes payable | $</t>
  </si>
  <si>
    <t>Bank Guarantee Facility [Member]</t>
  </si>
  <si>
    <t>Facility fee</t>
  </si>
  <si>
    <t>1.90%</t>
  </si>
  <si>
    <t>NAB Australian Corporate Term Loan And Revolver Tier 1 [Member]</t>
  </si>
  <si>
    <t>2.35%</t>
  </si>
  <si>
    <t>NAB Australian Corporate Term Loan And Revolver Tier 2 [Member]</t>
  </si>
  <si>
    <t>1.50%</t>
  </si>
  <si>
    <t>NAB Australian Corporate Term Loan And Revolver Tier 3 [Member]</t>
  </si>
  <si>
    <t>Revolving Corporate Markets Loan Facility [Member]</t>
  </si>
  <si>
    <t>0.95%</t>
  </si>
  <si>
    <t>Jun. 30,
		2019</t>
  </si>
  <si>
    <t>Debt (New Zealand Corporate Credit Facility) (Narrative) (Details) $ in Thousands, NZD in Millions</t>
  </si>
  <si>
    <t>May 21, 2015NZD</t>
  </si>
  <si>
    <t>Dec. 31, 2016NZDitem</t>
  </si>
  <si>
    <t>Dec. 31, 2016USD ($)item</t>
  </si>
  <si>
    <t>Dec. 31, 2015NZD</t>
  </si>
  <si>
    <t>Line of credit facility, term</t>
  </si>
  <si>
    <t>Contractual facility | $</t>
  </si>
  <si>
    <t>Westpac Bank Corporate Credit Facility [Member]</t>
  </si>
  <si>
    <t>1.75%</t>
  </si>
  <si>
    <t>Mar. 31,
		2018</t>
  </si>
  <si>
    <t>Number of tranches | item</t>
  </si>
  <si>
    <t>New Zealand Corporate Credit Facility, Tranch 1 [Member]</t>
  </si>
  <si>
    <t>Line of credit facility, increase in maximum borrowing capacity</t>
  </si>
  <si>
    <t>New Zealand Corporate Credit Facility, Tranch 2 [Member]</t>
  </si>
  <si>
    <t>The contractual facilities and outstanding balances of the FC-denominated borrowings were translated into U.S. dollars based on the applicable exchange rates as of December 31, 2016.</t>
  </si>
  <si>
    <t>The contractual facilities and outstanding balances of the FC-denominated borrowings were translated into U.S. dollar based on the applicable exchange rates as of December 31, 2015.</t>
  </si>
  <si>
    <t>Debt (Summary Of Notes Payable) (Details) $ in Thousands, NZD in Millions</t>
  </si>
  <si>
    <t>Aug. 31, 2016USD ($)</t>
  </si>
  <si>
    <t>Jun. 27, 2016USD ($)</t>
  </si>
  <si>
    <t>Mar. 03, 2016USD ($)</t>
  </si>
  <si>
    <t>Balance Gross</t>
  </si>
  <si>
    <t>Balance Net</t>
  </si>
  <si>
    <t>Stated interest rate</t>
  </si>
  <si>
    <t>4.89%</t>
  </si>
  <si>
    <t>4.32%</t>
  </si>
  <si>
    <t>Effective interest rate</t>
  </si>
  <si>
    <t>5.20%</t>
  </si>
  <si>
    <t>Nov. 28,
		2019</t>
  </si>
  <si>
    <t>3.27%</t>
  </si>
  <si>
    <t>2.92%</t>
  </si>
  <si>
    <t>3.90%</t>
  </si>
  <si>
    <t>3.65%</t>
  </si>
  <si>
    <t>US Bank Of America Line Of Credit [Member]</t>
  </si>
  <si>
    <t>3.77%</t>
  </si>
  <si>
    <t>3.42%</t>
  </si>
  <si>
    <t>[2],[6]</t>
  </si>
  <si>
    <t>3.75%</t>
  </si>
  <si>
    <t>[3],[5]</t>
  </si>
  <si>
    <t>[4],[6]</t>
  </si>
  <si>
    <t>US Cinemas 1, ,2, 3 Line Of Credit [Member]</t>
  </si>
  <si>
    <t>3.38%</t>
  </si>
  <si>
    <t>Jan. 1,
		2027</t>
  </si>
  <si>
    <t>4.64%</t>
  </si>
  <si>
    <t>[7]</t>
  </si>
  <si>
    <t>Dec. 29,
		2019</t>
  </si>
  <si>
    <t>[1],[7]</t>
  </si>
  <si>
    <t>4.52%</t>
  </si>
  <si>
    <t>[3],[7]</t>
  </si>
  <si>
    <t>US Union Square Theatre Term Loan [Member]</t>
  </si>
  <si>
    <t>Jul. 2,
		2017</t>
  </si>
  <si>
    <t>National Australia Bank ("NAB") Corporate Term Loan [Member]</t>
  </si>
  <si>
    <t>[8]</t>
  </si>
  <si>
    <t>[9]</t>
  </si>
  <si>
    <t>[1],[8]</t>
  </si>
  <si>
    <t>[2],[9]</t>
  </si>
  <si>
    <t>2.64%</t>
  </si>
  <si>
    <t>3.06%</t>
  </si>
  <si>
    <t>[3],[8]</t>
  </si>
  <si>
    <t>[4],[9]</t>
  </si>
  <si>
    <t>3.80%</t>
  </si>
  <si>
    <t>4.45%</t>
  </si>
  <si>
    <t>Net of deferred financing costs amounting to $4.9 million.</t>
  </si>
  <si>
    <t>Effective interest rate includes the impact of interest rate derivatives hedging the interest rate risk associated with Trust Preferred Securities and Bank of America Credit Facility that were outstanding as of December 31, 2016.</t>
  </si>
  <si>
    <t>Effective interest rate includes the impact of interest rate derivatives hedging the interest rate risk associated with Trust Preferred Securities and Bank of America Credit Facility that were outstanding as of December 31, 2015.</t>
  </si>
  <si>
    <t>Debt (Schedule Of Long-term Debt Instruments, Net Of The Deferred Financing Costs) (Details) - USD ($) $ in Thousands</t>
  </si>
  <si>
    <t>Debt (Schedule of Construction Financing) (Details) $ in Thousands</t>
  </si>
  <si>
    <t>Maximum [Member] | New York State [Member]</t>
  </si>
  <si>
    <t>16.00%</t>
  </si>
  <si>
    <t>Remaining Facility</t>
  </si>
  <si>
    <t>2.95%</t>
  </si>
  <si>
    <t>Number of extension options | item</t>
  </si>
  <si>
    <t>Extension period</t>
  </si>
  <si>
    <t>4.25%</t>
  </si>
  <si>
    <t>US Union Square Line Of Credit [Member] | Bank Of The Ozarks [Member] | Building Loan [Member]</t>
  </si>
  <si>
    <t>US Union Square Line Of Credit [Member] | Bank Of The Ozarks [Member] | Project Loan [Member]</t>
  </si>
  <si>
    <t>10.00%</t>
  </si>
  <si>
    <t>US Union Square Line Of Credit [Member] | Minimum [Member] | Bank Of The Ozarks [Member] | Senior Loan [Member]</t>
  </si>
  <si>
    <t>4.75%</t>
  </si>
  <si>
    <t>US Union Square Line Of Credit [Member] | Minimum [Member] | Bank Of The Ozarks [Member] | Building Loan [Member]</t>
  </si>
  <si>
    <t>US Union Square Line Of Credit [Member] | Minimum [Member] | Bank Of The Ozarks [Member] | Project Loan [Member]</t>
  </si>
  <si>
    <t>US Union Square Line Of Credit [Member] | Minimum [Member] | Tammany Mezz Investor, LLC [Member] | Mezzanine Loan [Member]</t>
  </si>
  <si>
    <t>10.50%</t>
  </si>
  <si>
    <t>Not to exceed the New York State maximum lawful borrowing rate, which typically is 16%.</t>
  </si>
  <si>
    <t>Allowable for up to two (2) extension request options, one (1) year for each extension request.</t>
  </si>
  <si>
    <t>Debt (Schedule Of Future Principal Loan Payments) (Details) $ in Thousands</t>
  </si>
  <si>
    <t>Pension And Other Liabilities (Narrative) (Details) - USD ($)</t>
  </si>
  <si>
    <t>Aug. 29, 2014</t>
  </si>
  <si>
    <t>Defined Benefit Plan Disclosure [Line Items]</t>
  </si>
  <si>
    <t>Current capital lease liability</t>
  </si>
  <si>
    <t>Accrued pension costs</t>
  </si>
  <si>
    <t>Beneift obligation, gross</t>
  </si>
  <si>
    <t>Discount rate</t>
  </si>
  <si>
    <t>Discount term</t>
  </si>
  <si>
    <t>Monthly estate payment amount</t>
  </si>
  <si>
    <t>Discounted value</t>
  </si>
  <si>
    <t>Accumulated prior service cost</t>
  </si>
  <si>
    <t>Accumulated prior service cost amortization period</t>
  </si>
  <si>
    <t>Accrued pension costs included in other liabilities</t>
  </si>
  <si>
    <t>Service cost</t>
  </si>
  <si>
    <t>Lease expiration date</t>
  </si>
  <si>
    <t>Jun. 30,
		2020</t>
  </si>
  <si>
    <t>Purchase option</t>
  </si>
  <si>
    <t>Cinema Ground Lease [Member]</t>
  </si>
  <si>
    <t>Jun. 1,
		2031</t>
  </si>
  <si>
    <t>Chief Executive Officer [Member]</t>
  </si>
  <si>
    <t>Estimated amortization of prior service cost next fiscal year</t>
  </si>
  <si>
    <t>Supplemental Executive Retirement Plans [Member]</t>
  </si>
  <si>
    <t>Represents the lease liability of the option associated with the ground lease purchase of the Village East Cinema. See below for more information.</t>
  </si>
  <si>
    <t>Represents the pension liability associated with the Supplemental Executive Retirement Plan explained below.</t>
  </si>
  <si>
    <t>Pension And Other Liabilities (Summary Of Other Liabilities Including Pension) (Details) - USD ($) $ in Thousands</t>
  </si>
  <si>
    <t>Other Liabilities [Abstract]</t>
  </si>
  <si>
    <t>Liability for demolition costs</t>
  </si>
  <si>
    <t>Lease liability</t>
  </si>
  <si>
    <t>Accrued pension</t>
  </si>
  <si>
    <t>Security deposit payable</t>
  </si>
  <si>
    <t>Straight-line rent liability</t>
  </si>
  <si>
    <t>Lease make-good provision</t>
  </si>
  <si>
    <t>Environmental reserve</t>
  </si>
  <si>
    <t>Deferred revenue - real estate</t>
  </si>
  <si>
    <t>Acquired leases</t>
  </si>
  <si>
    <t>Refer to Note 20 - Asset Impairment and Other Losses Recoverable through Insurance Claim for details on the estimation of the demolition costs for our Courtenay Central parking structure.</t>
  </si>
  <si>
    <t>Pension And Other Liabilities (Schedule Of Change In Pension Benefit Obligation And Funded Status) (Details) - USD ($) $ in Thousands</t>
  </si>
  <si>
    <t>Benefit obligation at beginning of period</t>
  </si>
  <si>
    <t>Interest cost</t>
  </si>
  <si>
    <t>Actuarial gain</t>
  </si>
  <si>
    <t>Benefit obligation at end of period</t>
  </si>
  <si>
    <t>Funded status at end of period</t>
  </si>
  <si>
    <t>Pension And Other Liabilities (Schedule Of Pension Benefit Obligation Recognized In Balance Sheets) (Details) - USD ($) $ in Thousands</t>
  </si>
  <si>
    <t>Current liabilities</t>
  </si>
  <si>
    <t>Other liabilities - Non current</t>
  </si>
  <si>
    <t>Total pension liability</t>
  </si>
  <si>
    <t>Pension And Other Liabilities (Schedule Of The Components Of Net Periodic Benefit Cost And Other Amounts Recognized In Other Comprehensive Income) (Details) - USD ($) $ in Thousands</t>
  </si>
  <si>
    <t>Amortization of net actuarial gain</t>
  </si>
  <si>
    <t>Net periodic benefit cost</t>
  </si>
  <si>
    <t>Amortization of net loss</t>
  </si>
  <si>
    <t>Total recognized in other comprehensive income</t>
  </si>
  <si>
    <t>Total recognized in net periodic benefit costs and other comprehensive income</t>
  </si>
  <si>
    <t>Pension And Other Liabilities (Schedule Of Items Not Recognized As A Component Of Net Periodic Pension Cost) (Details) - USD ($) $ in Thousands</t>
  </si>
  <si>
    <t>Unamortized actuarial loss</t>
  </si>
  <si>
    <t>Accumulated other comprehensive loss</t>
  </si>
  <si>
    <t>Pension And Other Liabilities (Schedule Of Expected Benefit Payments) (Details) $ in Thousands</t>
  </si>
  <si>
    <t>Total pension payments</t>
  </si>
  <si>
    <t>Pension And Other Liabilities (Schedule Of Reconciliation Of The Lease Make-Good Provision) (Details) - USD ($) $ in Thousands</t>
  </si>
  <si>
    <t>Lease make-good provision, Beginning balance</t>
  </si>
  <si>
    <t>Liabilities incurred during the year</t>
  </si>
  <si>
    <t>Liabilities settled during the year</t>
  </si>
  <si>
    <t>Accretion expense</t>
  </si>
  <si>
    <t>Effect of changes in foreign currency</t>
  </si>
  <si>
    <t>Lease make-good provision, Ending balance</t>
  </si>
  <si>
    <t>Commitments And Contingencies (Narrative) (Details)</t>
  </si>
  <si>
    <t>1 Months Ended</t>
  </si>
  <si>
    <t>24 Months Ended</t>
  </si>
  <si>
    <t>Apr. 30, 2016USD ($)</t>
  </si>
  <si>
    <t>Aug. 03, 2016shares</t>
  </si>
  <si>
    <t>May 31, 2016shares</t>
  </si>
  <si>
    <t>Commitments And Contingencies [Line Items]</t>
  </si>
  <si>
    <t>Total debt of unconsolidated joint ventures and entities</t>
  </si>
  <si>
    <t>Share of unconsolidated debt, based on ownership percentage | NZD</t>
  </si>
  <si>
    <t>Accrued debt</t>
  </si>
  <si>
    <t>State tax obligation</t>
  </si>
  <si>
    <t>Coverage limit</t>
  </si>
  <si>
    <t>Tax Audit/Litigation [Member]</t>
  </si>
  <si>
    <t>Income tax obligation</t>
  </si>
  <si>
    <t>Derivative Litigation And James J. Cotter, Jr. Employment Arbitration [Member]</t>
  </si>
  <si>
    <t>Litigation expense</t>
  </si>
  <si>
    <t>Insurance deductible</t>
  </si>
  <si>
    <t>Incurred expenses exceeding insurance limit</t>
  </si>
  <si>
    <t>The STOMP Arbitration [Member]</t>
  </si>
  <si>
    <t>Settlement awarded</t>
  </si>
  <si>
    <t>Litigation interest percent</t>
  </si>
  <si>
    <t>Litigation payment received</t>
  </si>
  <si>
    <t>Litigation final payment date</t>
  </si>
  <si>
    <t>Class B [Member] | Derivative Litigation And James J. Cotter, Jr. Employment Arbitration [Member]</t>
  </si>
  <si>
    <t>Shares held by estate | shares</t>
  </si>
  <si>
    <t>Class B [Member] | Cotter Estate [Member] | Derivative Litigation And James J. Cotter, Jr. Employment Arbitration [Member]</t>
  </si>
  <si>
    <t>Class B [Member] | Cotter Trust [Member] | Derivative Litigation And James J. Cotter, Jr. Employment Arbitration [Member]</t>
  </si>
  <si>
    <t>Commitments And Contingencies (Schedule Of Base And Contingent Rental Expenses) (Details) - USD ($) $ in Thousands</t>
  </si>
  <si>
    <t>Base rent expense</t>
  </si>
  <si>
    <t>Contingent rental expense</t>
  </si>
  <si>
    <t>Total cinema rent expense</t>
  </si>
  <si>
    <t>Commitments And Contingencies (Schedule Of Future Minimum Lease Payments Under Non-Cancelable Operating Leases) (Details) $ in Thousands</t>
  </si>
  <si>
    <t>Operating Leased Assets [Line Items]</t>
  </si>
  <si>
    <t>Total minimum lease payments</t>
  </si>
  <si>
    <t>Ground Lease [Member]</t>
  </si>
  <si>
    <t>Premises Lease [Member]</t>
  </si>
  <si>
    <t>Equipment Lease [Member]</t>
  </si>
  <si>
    <t>Non-controlling Interests (Narrative) (Details)</t>
  </si>
  <si>
    <t>Ownership percentage by noncontrolling interest</t>
  </si>
  <si>
    <t>Non-controlling Interests (Components Of Noncontrolling Interests) (Details) - USD ($) $ in Thousands</t>
  </si>
  <si>
    <t>Noncontrolling Interest [Line Items]</t>
  </si>
  <si>
    <t>Non-controlling interests in consolidated subsidiaries</t>
  </si>
  <si>
    <t>Non-controlling Interests (Components Of Gain (Loss) Attributable To Noncontrolling Interest) (Details) - USD ($) $ in Thousands</t>
  </si>
  <si>
    <t>Net income (loss) attributable to non-controlling interests in consolidated subsidiaries</t>
  </si>
  <si>
    <t>Stock-Based Compensation and Stock Repurchases (Narrative) (Details) - USD ($)</t>
  </si>
  <si>
    <t>36 Months Ended</t>
  </si>
  <si>
    <t>Apr. 30, 2016</t>
  </si>
  <si>
    <t>May 16, 2014</t>
  </si>
  <si>
    <t>Equity And Stock-Based Compensation [Line Items]</t>
  </si>
  <si>
    <t>Restricted vesting period</t>
  </si>
  <si>
    <t>Unrecognized estimated compensation cost related to non-vested stock options granted</t>
  </si>
  <si>
    <t>Recognition period of unrecognized compensation cost</t>
  </si>
  <si>
    <t>1 year 11 months 12 days</t>
  </si>
  <si>
    <t>Intrinsic unrealized value of all options outstanding, vested and expected to vest</t>
  </si>
  <si>
    <t>Cash received from exercise of stock options</t>
  </si>
  <si>
    <t>Total Paid</t>
  </si>
  <si>
    <t>Share price</t>
  </si>
  <si>
    <t>Stock Option [Member]</t>
  </si>
  <si>
    <t>Compensation expense</t>
  </si>
  <si>
    <t>Restricted Stock Units (RSUs) [Member]</t>
  </si>
  <si>
    <t>Common Stock shares remaining for future issuances</t>
  </si>
  <si>
    <t>Restricted Stock Units (RSUs) [Member] | Employee/Director [Member]</t>
  </si>
  <si>
    <t>Options granted</t>
  </si>
  <si>
    <t>Restricted Stock Units (RSUs) [Member] | Executive Officer [Member]</t>
  </si>
  <si>
    <t>Vesting period of stock options and RSU</t>
  </si>
  <si>
    <t>4 years</t>
  </si>
  <si>
    <t>Percentage of shares vested</t>
  </si>
  <si>
    <t>Restricted Stock Units (RSUs) [Member] | Director [Member]</t>
  </si>
  <si>
    <t>May 2014 Stock Repurchase Plan [Member]</t>
  </si>
  <si>
    <t>Repurchase program, amount authorized</t>
  </si>
  <si>
    <t>Repurchase program, shares authorized</t>
  </si>
  <si>
    <t>Class A Nonvoting Common Stock [Member]</t>
  </si>
  <si>
    <t>Common Stock authorized for issuance under 2010 Stock Incentive Plan</t>
  </si>
  <si>
    <t>Options exercised</t>
  </si>
  <si>
    <t>Options outstanding</t>
  </si>
  <si>
    <t>Class A [Member] | James Cotter Jr. [Member]</t>
  </si>
  <si>
    <t>Stock options terminated</t>
  </si>
  <si>
    <t>0 years</t>
  </si>
  <si>
    <t>Stock-Based Compensation and Stock Repurchases (Summary Of Stocks Awarded) (Details) - Class A Nonvoting Common Stock [Member] - USD ($) $ / shares in Units, $ in Thousands</t>
  </si>
  <si>
    <t>Fair value</t>
  </si>
  <si>
    <t>Number of shares</t>
  </si>
  <si>
    <t>Fair value per share</t>
  </si>
  <si>
    <t>Stock-Based Compensation and Stock Repurchases (Schedule Of Fair Value Of Options, Weighted Average Assumptions) (Details) - $ / shares</t>
  </si>
  <si>
    <t>Stock option exercise price</t>
  </si>
  <si>
    <t>Risk-free interest rate</t>
  </si>
  <si>
    <t>2.23%</t>
  </si>
  <si>
    <t>2.51%</t>
  </si>
  <si>
    <t>Expected option life in years</t>
  </si>
  <si>
    <t>3 years 9 months</t>
  </si>
  <si>
    <t>Expected volatility</t>
  </si>
  <si>
    <t>25.01%</t>
  </si>
  <si>
    <t>31.86%</t>
  </si>
  <si>
    <t>31.33%</t>
  </si>
  <si>
    <t>Weighted average fair value</t>
  </si>
  <si>
    <t>Stock-Based Compensation and Stock Repurchases (Schedule Of Stock Options Outstanding And Exercisable) (Details) - USD ($) $ / shares in Units, $ in Thousands</t>
  </si>
  <si>
    <t>Weighted Average Exercise Price of Options Outstanding, Granted</t>
  </si>
  <si>
    <t>Weighted average remaining years of contractual life</t>
  </si>
  <si>
    <t>2 years 7 months 10 days</t>
  </si>
  <si>
    <t>2 years 10 months 21 days</t>
  </si>
  <si>
    <t>2 years 4 months 24 days</t>
  </si>
  <si>
    <t>4 years 8 months 12 days</t>
  </si>
  <si>
    <t>Aggregate Intrinsic Value, Beginning balance</t>
  </si>
  <si>
    <t>Aggregate Intrinsic Value, Exercised</t>
  </si>
  <si>
    <t>Aggregate Intrinsic Value, Ending balance</t>
  </si>
  <si>
    <t>Common Stock Options Outstanding, Beginning balance</t>
  </si>
  <si>
    <t>Common Stock Options Outstanding, Granted</t>
  </si>
  <si>
    <t>Common Stock Options Outstanding, Exercised</t>
  </si>
  <si>
    <t>Common Stock Options Outstanding, Expired</t>
  </si>
  <si>
    <t>Common Stock Options Outstanding, Ending balance</t>
  </si>
  <si>
    <t>Weighted Average Exercise Price of Options Outstanding, Beginning price</t>
  </si>
  <si>
    <t>Weighted Average Exercise Price of Options Outstanding, Exercised</t>
  </si>
  <si>
    <t>Weighted Average Exercise Price of Options Outstanding, Expired</t>
  </si>
  <si>
    <t>Weighted Average Exercise Price of Options Outstanding, Ending price</t>
  </si>
  <si>
    <t>Stock-Based Compensation and Stock Repurchases (Summary Of Vested Stock Options) (Details) - USD ($) $ / shares in Units, $ in Thousands</t>
  </si>
  <si>
    <t>Weighted average remaining years of contractual life, Vested</t>
  </si>
  <si>
    <t>1 year 7 months 2 days</t>
  </si>
  <si>
    <t>2 years 1 month 21 days</t>
  </si>
  <si>
    <t>3 years 7 months 17 days</t>
  </si>
  <si>
    <t>Aggregate intrinsic value, Vested</t>
  </si>
  <si>
    <t>Weighted average remaining years of contractual life, Nonvested</t>
  </si>
  <si>
    <t>3 years 10 months 13 days</t>
  </si>
  <si>
    <t>3 years 8 months 19 days</t>
  </si>
  <si>
    <t>4 years 3 months</t>
  </si>
  <si>
    <t>Aggregate intrinsic value, Nonvested</t>
  </si>
  <si>
    <t>Number of options, Vested</t>
  </si>
  <si>
    <t>Weighted average exercise price, Vested</t>
  </si>
  <si>
    <t>Number of options, Nonvested</t>
  </si>
  <si>
    <t>Weighted average exercise price, Nonvested</t>
  </si>
  <si>
    <t>Stock-Based Compensation and Stock Repurchases (Summary Of Repurchased Stock) (Details) - USD ($) $ / shares in Units, $ in Thousands</t>
  </si>
  <si>
    <t>Shares acquired</t>
  </si>
  <si>
    <t>Accumulated Other Comprehensive Income (Summary Of Accumulated Other Comprehensive Income) (Details) $ in Thousands</t>
  </si>
  <si>
    <t>Accumulated Other Comprehensive Income (Loss) [Line Items]</t>
  </si>
  <si>
    <t>Balance</t>
  </si>
  <si>
    <t>Net current-period other comprehensive income</t>
  </si>
  <si>
    <t>Foreign Currency Items [Member]</t>
  </si>
  <si>
    <t>Unrealized Gain (Losses) On Available-For-Sale Investments [Member]</t>
  </si>
  <si>
    <t>Accrued Pension Service Costs [Member]</t>
  </si>
  <si>
    <t>Derivative Instruments (Set Forth Terms Of Interest Rate Swap And Cap Derivative Instruments) (Details) - Not Designated as Hedging Instrument [Member] - USD ($) $ in Thousands</t>
  </si>
  <si>
    <t>Derivative [Line Items]</t>
  </si>
  <si>
    <t>Notional amount</t>
  </si>
  <si>
    <t>Interest Rate Swap [Member] | Trust Preferred Securities [Member]</t>
  </si>
  <si>
    <t>Interest Rate Cap [Member] | US Union Square Line Of Credit [Member]</t>
  </si>
  <si>
    <t>Interest Rate Cap [Member] | Minetta and Orpheum Theatres Loan [Member]</t>
  </si>
  <si>
    <t>Derivative Instruments (Summary Of Unrealized Gains/Losses In The Financial Statement) (Details) - USD ($) $ in Thousands</t>
  </si>
  <si>
    <t>Net unrealized gains on interest rate derivatives</t>
  </si>
  <si>
    <t>Fair Value Measurements (Narrative) (Details) - USD ($)</t>
  </si>
  <si>
    <t>Transfers of assets and liabilities between level 1, 2, 3</t>
  </si>
  <si>
    <t>Fair Value Measurements (Schedule Of Assets and Liabilities Carried and Measured At Fair Value) (Details) - Recurring [Member] - USD ($) $ in Thousands</t>
  </si>
  <si>
    <t>Fair Value, Assets and Liabilities Measured on Recurring and Nonrecurring Basis [Line Items]</t>
  </si>
  <si>
    <t>Total recorded at fair value</t>
  </si>
  <si>
    <t>Prepaid Expenses and Other Current Assets [Member]</t>
  </si>
  <si>
    <t>Assets, Investments</t>
  </si>
  <si>
    <t>Other Assets [Member]</t>
  </si>
  <si>
    <t>Assets, Derivatives</t>
  </si>
  <si>
    <t>Other Current Liabilities [Member]</t>
  </si>
  <si>
    <t>Liabilities, Derivatives</t>
  </si>
  <si>
    <t>Level 1 [Member]</t>
  </si>
  <si>
    <t>Level 1 [Member] | Prepaid Expenses and Other Current Assets [Member]</t>
  </si>
  <si>
    <t>Level 2 [Member]</t>
  </si>
  <si>
    <t>Level 2 [Member] | Other Assets [Member]</t>
  </si>
  <si>
    <t>Level 2 [Member] | Other Current Liabilities [Member]</t>
  </si>
  <si>
    <t>Fair Value Measurements (Schedule Of Fair Value Carried At Cost And Measured On A Nonrecurring Basis) (Details) - Nonrecurring [Member] - USD ($) $ in Thousands</t>
  </si>
  <si>
    <t>Financial liabilities total</t>
  </si>
  <si>
    <t>Level 3 [Member]</t>
  </si>
  <si>
    <t>Debt, Current And Noncurrent [Member]</t>
  </si>
  <si>
    <t>Debt, Current And Noncurrent [Member] | Level 3 [Member]</t>
  </si>
  <si>
    <t>Subordinated Debt [Member]</t>
  </si>
  <si>
    <t>Subordinated Debt [Member] | Level 3 [Member]</t>
  </si>
  <si>
    <t>Carrying Value</t>
  </si>
  <si>
    <t>Carrying Value | Debt, Current And Noncurrent [Member]</t>
  </si>
  <si>
    <t>Carrying Value | Subordinated Debt [Member]</t>
  </si>
  <si>
    <t>These balances are presented gross of deferred financing costs.</t>
  </si>
  <si>
    <t>Minimum Future Rental Collections (Narrative) (Details) - USD ($) $ in Thousands</t>
  </si>
  <si>
    <t>Real estate revenue</t>
  </si>
  <si>
    <t>Minimum Future Rental Collections (Schedule Of Future Minimum Rental Income Under Operating Leases) (Details) $ in Thousands</t>
  </si>
  <si>
    <t>Total future minimum rental income</t>
  </si>
  <si>
    <t>Related Party Transactions (Details) - USD ($)</t>
  </si>
  <si>
    <t>Mar. 10, 2016</t>
  </si>
  <si>
    <t>Jan. 01, 2015</t>
  </si>
  <si>
    <t>Jun. 28, 2007</t>
  </si>
  <si>
    <t>Dec. 31, 2012</t>
  </si>
  <si>
    <t>Feb. 28, 2015</t>
  </si>
  <si>
    <t>Related Party Transaction [Line Items]</t>
  </si>
  <si>
    <t>Contributions from noncontrolling stockholders</t>
  </si>
  <si>
    <t>Renovation amount</t>
  </si>
  <si>
    <t>Capital call</t>
  </si>
  <si>
    <t>Sutton Hill Capital, LLC [Member] | US Cinema 1, 2, 3 Term Loan [Member]</t>
  </si>
  <si>
    <t>Cinemas 1, 2, 3 [Member]</t>
  </si>
  <si>
    <t>Management fee</t>
  </si>
  <si>
    <t>Incremental positive cash flow percentage</t>
  </si>
  <si>
    <t>Average annual positive cash flow period</t>
  </si>
  <si>
    <t>Annual cash-on-cash return percent</t>
  </si>
  <si>
    <t>15.00%</t>
  </si>
  <si>
    <t>Related party expense</t>
  </si>
  <si>
    <t>Payment to acquire interest in special purpose entity</t>
  </si>
  <si>
    <t>Debt amount</t>
  </si>
  <si>
    <t>Due from related party</t>
  </si>
  <si>
    <t>Guarantee and indemnity percentage</t>
  </si>
  <si>
    <t>Sutton Hill Capital's Interest In Sutton Hill Properties [Member]</t>
  </si>
  <si>
    <t>Special purpose entity purchase option, percentage</t>
  </si>
  <si>
    <t>OBI Management [Member]</t>
  </si>
  <si>
    <t>Estimated related party expense</t>
  </si>
  <si>
    <t>Historical related party fees paid as percentage of cash flow received from certain theaters</t>
  </si>
  <si>
    <t>21.00%</t>
  </si>
  <si>
    <t>Executive Vice-President, Margaret Cotter [Member]</t>
  </si>
  <si>
    <t>Annual base salary</t>
  </si>
  <si>
    <t>Executive Vice-President, Margaret Cotter [Member] | Restricted Stock [Member] | 2010 Stock Incentive Plan [Member]</t>
  </si>
  <si>
    <t>Shares granted</t>
  </si>
  <si>
    <t>Executive Vice-President, Margaret Cotter [Member] | Class A [Member]</t>
  </si>
  <si>
    <t>James Cotter And Michael Forman [Member]</t>
  </si>
  <si>
    <t>Ownership percentage in live theater play investment</t>
  </si>
  <si>
    <t>5.00%</t>
  </si>
  <si>
    <t>Bonus contributed to acquire land</t>
  </si>
  <si>
    <t>86th Street Cinema [Member]</t>
  </si>
  <si>
    <t>Minimum [Member] | Sutton Hill Capital, LLC [Member]</t>
  </si>
  <si>
    <t>Asset Impairment and Other Losses Recoverable through Insurance Claim (Narrative) (Details) NZD in Thousands, $ in Thousands</t>
  </si>
  <si>
    <t>Asset Impairment and Other Losses Recoverable through Insurance Claim [Line Items]</t>
  </si>
  <si>
    <t>Estimated demolition costs</t>
  </si>
  <si>
    <t>Advanced claims settlement</t>
  </si>
  <si>
    <t>Parking Structure [Member]</t>
  </si>
  <si>
    <t>$862,000 (NZ$1.2 million) or 14% of total estimated demolition costs was preliminarily assessed as expenses not reimbursable under our insurance policy and hence, we recorded in profit and loss.</t>
  </si>
  <si>
    <t>This represents the advanced claims settlement from the Insurer of $5.0 million (NZ$7.1 million).</t>
  </si>
  <si>
    <t>Asset Impairment and Other Losses Recoverable through Insurance Claim (Schedule Of The Total Incurred Losses And Recoverable Amounts From Insurance Claims) (Details) - 12 months ended Dec. 31, 2016 NZD in Thousands, $ in Thousands</t>
  </si>
  <si>
    <t>NZD</t>
  </si>
  <si>
    <t>Written down value of parking structure, Total</t>
  </si>
  <si>
    <t>Written down value of parking structure, Less: Recorded to Statement of Operations</t>
  </si>
  <si>
    <t>Written down value of parking structure, Recoverable Assets under Insurance Claim</t>
  </si>
  <si>
    <t>[1],[3]</t>
  </si>
  <si>
    <t>Estimated demolition costs, Total</t>
  </si>
  <si>
    <t>Estimated demolition costs, Less: Recorded to Statement of Operations</t>
  </si>
  <si>
    <t>Estimated demolition costs, Recoverable Assets under Insurance Claim</t>
  </si>
  <si>
    <t>Total expected incurred losses</t>
  </si>
  <si>
    <t>Total expected incurred losses, Recoverable Asset under Insurance Claim</t>
  </si>
  <si>
    <t>Less: Advance payment from Insurer</t>
  </si>
  <si>
    <t>[5],[6]</t>
  </si>
  <si>
    <t>Insurance Recoverable for Incurred Losses, Total</t>
  </si>
  <si>
    <t>Less: Recorded to Statement of Operations Total</t>
  </si>
  <si>
    <t>Insurance Recoverable for Incurred Losses, Recoverable Asset under Insurance Claim</t>
  </si>
  <si>
    <t>Recorded land value was excluded in the impairment determination. The reduction to the written down value represents the 5% deductible calculated based on the  estimated value of the insured damaged parking structure for insurance purposes.</t>
  </si>
  <si>
    <t>The recoverable asset of $9.5 million (NZ$13.6 million) is presented as part of "Other non-current assets" as the timing of the insurance claim receipt is not fixed nor reliably determinable.</t>
  </si>
  <si>
    <t>Unaudited Quarterly Financial Information (Details) - USD ($) $ / shares in Units, $ in Thousands</t>
  </si>
  <si>
    <t>Quarterly Financial Data [Abstract]</t>
  </si>
  <si>
    <t>Basic earnings per share</t>
  </si>
  <si>
    <t>Diluted earnings per share</t>
  </si>
  <si>
    <t>Subsequent Events (Narrative) (Details) $ in Millions</t>
  </si>
  <si>
    <t>Mar. 02, 2017USD ($)</t>
  </si>
  <si>
    <t>Subsequent Event [Member] | $25 Million Stock Repurchase Program [Member]</t>
  </si>
  <si>
    <t>Subsequent Event [Line Items]</t>
  </si>
  <si>
    <t>Valuation And Qualifying Accounts (Details) - USD ($) $ in Thousands</t>
  </si>
  <si>
    <t>Allowance For Doubtful Accounts [Member]</t>
  </si>
  <si>
    <t>Valuation and Qualifying Accounts Disclosure [Line Items]</t>
  </si>
  <si>
    <t>Balance at beginning of year</t>
  </si>
  <si>
    <t>Additions</t>
  </si>
  <si>
    <t>Deductions</t>
  </si>
  <si>
    <t>Balance at end of year</t>
  </si>
  <si>
    <t>Tax Valuation Allowance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NZD &quot;#,##0_);_(&quot;NZD &quot;(#,##0)" numFmtId="166"/>
    <numFmt formatCode="#,##0.0000_);(#,##0.0000)" numFmtId="167"/>
    <numFmt formatCode="_(&quot;AUD &quot;#,##0_);_(&quot;AUD &quot;(#,##0)" numFmtId="168"/>
    <numFmt formatCode="_(&quot;AUD &quot;#,##0.0_);_(&quot;AUD &quot;(#,##0.0)" numFmtId="169"/>
    <numFmt formatCode="#,##0.0_);(#,##0.0)" numFmtId="170"/>
    <numFmt formatCode="_(&quot;June &quot;#,##0_);_(&quot;June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6</v>
      </c>
    </row>
    <row r="7" spans="1:3">
      <c r="A7" s="3" t="s">
        <v>11</v>
      </c>
      <c r="B7" s="3" t="s">
        <v>12</v>
      </c>
    </row>
    <row r="8" spans="1:3">
      <c r="A8" s="3" t="s">
        <v>13</v>
      </c>
      <c r="B8" s="3" t="s">
        <v>14</v>
      </c>
    </row>
    <row r="9" spans="1:3">
      <c r="A9" s="3" t="s">
        <v>15</v>
      </c>
      <c r="B9" s="3" t="s">
        <v>16</v>
      </c>
    </row>
    <row r="10" spans="1:3">
      <c r="A10" s="3" t="s">
        <v>17</v>
      </c>
      <c r="B10" s="4" t="n">
        <v>716634</v>
      </c>
    </row>
    <row r="11" spans="1:3">
      <c r="A11" s="3" t="s">
        <v>18</v>
      </c>
      <c r="B11" s="3" t="s">
        <v>19</v>
      </c>
    </row>
    <row r="12" spans="1:3">
      <c r="A12" s="3" t="s">
        <v>20</v>
      </c>
      <c r="B12" s="3" t="s">
        <v>21</v>
      </c>
    </row>
    <row r="13" spans="1:3">
      <c r="A13" s="3" t="s">
        <v>22</v>
      </c>
      <c r="B13" s="3" t="s">
        <v>23</v>
      </c>
    </row>
    <row r="14" spans="1:3">
      <c r="A14" s="3" t="s">
        <v>24</v>
      </c>
      <c r="B14" s="3" t="s">
        <v>25</v>
      </c>
    </row>
    <row r="15" spans="1:3">
      <c r="A15" s="3" t="s">
        <v>26</v>
      </c>
      <c r="B15" s="3" t="s">
        <v>23</v>
      </c>
    </row>
    <row r="16" spans="1:3">
      <c r="A16" s="3" t="s">
        <v>27</v>
      </c>
      <c r="B16" s="5" t="n">
        <v>286545942</v>
      </c>
    </row>
    <row r="17" spans="1:3">
      <c r="A17" s="3" t="s">
        <v>28</v>
      </c>
    </row>
    <row r="18" spans="1:3">
      <c r="A18" s="3" t="s">
        <v>29</v>
      </c>
      <c r="C18" s="4" t="n">
        <v>21497717</v>
      </c>
    </row>
    <row r="19" spans="1:3">
      <c r="A19" s="3" t="s">
        <v>30</v>
      </c>
    </row>
    <row r="20" spans="1:3">
      <c r="A20" s="3" t="s">
        <v>29</v>
      </c>
      <c r="C20" s="4" t="n">
        <v>168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2</v>
      </c>
    </row>
    <row r="2" spans="1:3">
      <c r="A2" s="6" t="s">
        <v>247</v>
      </c>
    </row>
    <row r="3" spans="1:3">
      <c r="A3" s="3" t="s">
        <v>1067</v>
      </c>
      <c r="B3" s="5" t="n">
        <v>2223</v>
      </c>
      <c r="C3" s="5" t="n">
        <v>1539</v>
      </c>
    </row>
    <row r="4" spans="1:3">
      <c r="A4" s="3" t="s">
        <v>1068</v>
      </c>
      <c r="B4" s="4" t="n">
        <v>5732</v>
      </c>
      <c r="C4" s="4" t="n">
        <v>6236</v>
      </c>
    </row>
    <row r="5" spans="1:3">
      <c r="A5" s="3" t="s">
        <v>1069</v>
      </c>
      <c r="B5" s="5" t="n">
        <v>7955</v>
      </c>
      <c r="C5" s="5" t="n">
        <v>77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6" t="s">
        <v>247</v>
      </c>
    </row>
    <row r="4" spans="1:3">
      <c r="A4" s="3" t="s">
        <v>1062</v>
      </c>
      <c r="B4" s="5" t="n">
        <v>180</v>
      </c>
      <c r="C4" s="5" t="n">
        <v>180</v>
      </c>
    </row>
    <row r="5" spans="1:3">
      <c r="A5" s="3" t="s">
        <v>1071</v>
      </c>
      <c r="B5" s="4" t="n">
        <v>129</v>
      </c>
      <c r="C5" s="4" t="n">
        <v>207</v>
      </c>
    </row>
    <row r="6" spans="1:3">
      <c r="A6" s="3" t="s">
        <v>1072</v>
      </c>
      <c r="B6" s="4" t="n">
        <v>309</v>
      </c>
      <c r="C6" s="4" t="n">
        <v>387</v>
      </c>
    </row>
    <row r="7" spans="1:3">
      <c r="A7" s="3" t="s">
        <v>1073</v>
      </c>
      <c r="B7" s="4" t="n">
        <v>-129</v>
      </c>
      <c r="C7" s="4" t="n">
        <v>-207</v>
      </c>
    </row>
    <row r="8" spans="1:3">
      <c r="A8" s="3" t="s">
        <v>1074</v>
      </c>
      <c r="B8" s="4" t="n">
        <v>-129</v>
      </c>
      <c r="C8" s="4" t="n">
        <v>-207</v>
      </c>
    </row>
    <row r="9" spans="1:3">
      <c r="A9" s="3" t="s">
        <v>1075</v>
      </c>
      <c r="B9" s="5" t="n">
        <v>180</v>
      </c>
      <c r="C9" s="5" t="n">
        <v>18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6" t="s">
        <v>247</v>
      </c>
    </row>
    <row r="3" spans="1:3">
      <c r="A3" s="3" t="s">
        <v>1077</v>
      </c>
      <c r="B3" s="5" t="n">
        <v>2719</v>
      </c>
      <c r="C3" s="5" t="n">
        <v>2848</v>
      </c>
    </row>
    <row r="4" spans="1:3">
      <c r="A4" s="3" t="s">
        <v>1078</v>
      </c>
      <c r="B4" s="5" t="n">
        <v>2719</v>
      </c>
      <c r="C4" s="5" t="n">
        <v>28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174</v>
      </c>
    </row>
    <row r="2" spans="1:2">
      <c r="A2" s="6" t="s">
        <v>247</v>
      </c>
    </row>
    <row r="3" spans="1:2">
      <c r="A3" s="4" t="n">
        <v>2017</v>
      </c>
      <c r="B3" s="5" t="n">
        <v>2223</v>
      </c>
    </row>
    <row r="4" spans="1:2">
      <c r="A4" s="4" t="n">
        <v>2018</v>
      </c>
      <c r="B4" s="4" t="n">
        <v>684</v>
      </c>
    </row>
    <row r="5" spans="1:2">
      <c r="A5" s="4" t="n">
        <v>2019</v>
      </c>
      <c r="B5" s="4" t="n">
        <v>684</v>
      </c>
    </row>
    <row r="6" spans="1:2">
      <c r="A6" s="4" t="n">
        <v>2020</v>
      </c>
      <c r="B6" s="4" t="n">
        <v>684</v>
      </c>
    </row>
    <row r="7" spans="1:2">
      <c r="A7" s="4" t="n">
        <v>2021</v>
      </c>
      <c r="B7" s="4" t="n">
        <v>684</v>
      </c>
    </row>
    <row r="8" spans="1:2">
      <c r="A8" s="3" t="s">
        <v>751</v>
      </c>
      <c r="B8" s="4" t="n">
        <v>2996</v>
      </c>
    </row>
    <row r="9" spans="1:2">
      <c r="A9" s="3" t="s">
        <v>1080</v>
      </c>
      <c r="B9" s="5" t="n">
        <v>79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2</v>
      </c>
    </row>
    <row r="3" spans="1:3">
      <c r="A3" s="6" t="s">
        <v>247</v>
      </c>
    </row>
    <row r="4" spans="1:3">
      <c r="A4" s="3" t="s">
        <v>1082</v>
      </c>
      <c r="B4" s="5" t="n">
        <v>5228</v>
      </c>
      <c r="C4" s="5" t="n">
        <v>4385</v>
      </c>
    </row>
    <row r="5" spans="1:3">
      <c r="A5" s="3" t="s">
        <v>1083</v>
      </c>
      <c r="B5" s="4" t="n">
        <v>35</v>
      </c>
      <c r="C5" s="4" t="n">
        <v>1314</v>
      </c>
    </row>
    <row r="6" spans="1:3">
      <c r="A6" s="3" t="s">
        <v>1084</v>
      </c>
      <c r="B6" s="4" t="n">
        <v>-365</v>
      </c>
      <c r="C6" s="4" t="n">
        <v>-381</v>
      </c>
    </row>
    <row r="7" spans="1:3">
      <c r="A7" s="3" t="s">
        <v>1085</v>
      </c>
      <c r="B7" s="4" t="n">
        <v>262</v>
      </c>
      <c r="C7" s="4" t="n">
        <v>212</v>
      </c>
    </row>
    <row r="8" spans="1:3">
      <c r="A8" s="3" t="s">
        <v>1086</v>
      </c>
      <c r="B8" s="4" t="n">
        <v>-14</v>
      </c>
      <c r="C8" s="4" t="n">
        <v>-302</v>
      </c>
    </row>
    <row r="9" spans="1:3">
      <c r="A9" s="3" t="s">
        <v>1087</v>
      </c>
      <c r="B9" s="5" t="n">
        <v>5146</v>
      </c>
      <c r="C9" s="5" t="n">
        <v>522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17"/>
    <col customWidth="1" max="6" min="6" width="21"/>
    <col customWidth="1" max="7" min="7" width="4"/>
    <col customWidth="1" max="8" min="8" width="21"/>
    <col customWidth="1" max="9" min="9" width="20"/>
    <col customWidth="1" max="10" min="10" width="19"/>
  </cols>
  <sheetData>
    <row r="1" spans="1:10">
      <c r="A1" s="1" t="s">
        <v>1088</v>
      </c>
      <c r="B1" s="2" t="s">
        <v>1089</v>
      </c>
      <c r="C1" s="2" t="s">
        <v>1</v>
      </c>
      <c r="H1" s="2" t="s">
        <v>1090</v>
      </c>
    </row>
    <row r="2" spans="1:10">
      <c r="B2" s="2" t="s">
        <v>1091</v>
      </c>
      <c r="C2" s="2" t="s">
        <v>490</v>
      </c>
      <c r="D2" s="2" t="s">
        <v>174</v>
      </c>
      <c r="E2" s="2" t="s">
        <v>943</v>
      </c>
      <c r="F2" s="2" t="s">
        <v>175</v>
      </c>
      <c r="H2" s="2" t="s">
        <v>174</v>
      </c>
      <c r="I2" s="2" t="s">
        <v>1092</v>
      </c>
      <c r="J2" s="2" t="s">
        <v>1093</v>
      </c>
    </row>
    <row r="3" spans="1:10">
      <c r="A3" s="6" t="s">
        <v>1094</v>
      </c>
    </row>
    <row r="4" spans="1:10">
      <c r="A4" s="3" t="s">
        <v>1095</v>
      </c>
      <c r="C4" s="8" t="n">
        <v>1500000</v>
      </c>
      <c r="D4" s="5" t="n">
        <v>1000000</v>
      </c>
      <c r="E4" s="8" t="n">
        <v>1500000</v>
      </c>
      <c r="F4" s="5" t="n">
        <v>1000000</v>
      </c>
    </row>
    <row r="5" spans="1:10">
      <c r="A5" s="3" t="s">
        <v>1096</v>
      </c>
      <c r="C5" s="4" t="n">
        <v>500000</v>
      </c>
      <c r="E5" s="4" t="n">
        <v>500000</v>
      </c>
    </row>
    <row r="6" spans="1:10">
      <c r="A6" s="3" t="s">
        <v>1097</v>
      </c>
      <c r="C6" s="4" t="n">
        <v>500000</v>
      </c>
      <c r="D6" s="4" t="n">
        <v>348000</v>
      </c>
      <c r="E6" s="8" t="n">
        <v>500000</v>
      </c>
      <c r="F6" s="4" t="n">
        <v>342000</v>
      </c>
    </row>
    <row r="7" spans="1:10">
      <c r="A7" s="3" t="s">
        <v>1098</v>
      </c>
      <c r="D7" s="4" t="n">
        <v>-954000</v>
      </c>
      <c r="F7" s="5" t="n">
        <v>-514000</v>
      </c>
      <c r="G7" s="3" t="s">
        <v>77</v>
      </c>
    </row>
    <row r="8" spans="1:10">
      <c r="A8" s="3" t="s">
        <v>1099</v>
      </c>
      <c r="C8" s="8" t="n">
        <v>35900000</v>
      </c>
      <c r="D8" s="4" t="n">
        <v>25000000</v>
      </c>
    </row>
    <row r="9" spans="1:10">
      <c r="A9" s="3" t="s">
        <v>1100</v>
      </c>
    </row>
    <row r="10" spans="1:10">
      <c r="A10" s="6" t="s">
        <v>1094</v>
      </c>
    </row>
    <row r="11" spans="1:10">
      <c r="A11" s="3" t="s">
        <v>1101</v>
      </c>
      <c r="D11" s="4" t="n">
        <v>2600000</v>
      </c>
      <c r="H11" s="5" t="n">
        <v>2600000</v>
      </c>
    </row>
    <row r="12" spans="1:10">
      <c r="A12" s="3" t="s">
        <v>1102</v>
      </c>
    </row>
    <row r="13" spans="1:10">
      <c r="A13" s="6" t="s">
        <v>1094</v>
      </c>
    </row>
    <row r="14" spans="1:10">
      <c r="A14" s="3" t="s">
        <v>1103</v>
      </c>
      <c r="D14" s="4" t="n">
        <v>12800000</v>
      </c>
      <c r="H14" s="5" t="n">
        <v>14900000</v>
      </c>
    </row>
    <row r="15" spans="1:10">
      <c r="A15" s="3" t="s">
        <v>1104</v>
      </c>
      <c r="D15" s="4" t="n">
        <v>500000</v>
      </c>
    </row>
    <row r="16" spans="1:10">
      <c r="A16" s="3" t="s">
        <v>1099</v>
      </c>
      <c r="D16" s="4" t="n">
        <v>10000000</v>
      </c>
    </row>
    <row r="17" spans="1:10">
      <c r="A17" s="3" t="s">
        <v>1105</v>
      </c>
      <c r="D17" s="4" t="n">
        <v>3800000</v>
      </c>
    </row>
    <row r="18" spans="1:10">
      <c r="A18" s="3" t="s">
        <v>1106</v>
      </c>
    </row>
    <row r="19" spans="1:10">
      <c r="A19" s="6" t="s">
        <v>1094</v>
      </c>
    </row>
    <row r="20" spans="1:10">
      <c r="A20" s="3" t="s">
        <v>1107</v>
      </c>
      <c r="B20" s="5" t="n">
        <v>2300000</v>
      </c>
    </row>
    <row r="21" spans="1:10">
      <c r="A21" s="3" t="s">
        <v>1108</v>
      </c>
      <c r="B21" s="3" t="s">
        <v>853</v>
      </c>
    </row>
    <row r="22" spans="1:10">
      <c r="A22" s="3" t="s">
        <v>1109</v>
      </c>
      <c r="D22" s="5" t="n">
        <v>415000</v>
      </c>
    </row>
    <row r="23" spans="1:10">
      <c r="A23" s="3" t="s">
        <v>1110</v>
      </c>
      <c r="C23" s="13" t="n">
        <v>2019</v>
      </c>
      <c r="D23" s="13" t="n">
        <v>2019</v>
      </c>
    </row>
    <row r="24" spans="1:10">
      <c r="A24" s="3" t="s">
        <v>1111</v>
      </c>
    </row>
    <row r="25" spans="1:10">
      <c r="A25" s="6" t="s">
        <v>1094</v>
      </c>
    </row>
    <row r="26" spans="1:10">
      <c r="A26" s="3" t="s">
        <v>1112</v>
      </c>
      <c r="I26" s="4" t="n">
        <v>100000</v>
      </c>
    </row>
    <row r="27" spans="1:10">
      <c r="A27" s="3" t="s">
        <v>1113</v>
      </c>
    </row>
    <row r="28" spans="1:10">
      <c r="A28" s="6" t="s">
        <v>1094</v>
      </c>
    </row>
    <row r="29" spans="1:10">
      <c r="A29" s="3" t="s">
        <v>1112</v>
      </c>
      <c r="J29" s="4" t="n">
        <v>327808</v>
      </c>
    </row>
    <row r="30" spans="1:10">
      <c r="A30" s="3" t="s">
        <v>1114</v>
      </c>
    </row>
    <row r="31" spans="1:10">
      <c r="A31" s="6" t="s">
        <v>1094</v>
      </c>
    </row>
    <row r="32" spans="1:10">
      <c r="A32" s="3" t="s">
        <v>1112</v>
      </c>
      <c r="J32" s="4" t="n">
        <v>696080</v>
      </c>
    </row>
    <row r="33" spans="1:10"/>
    <row r="34" spans="1:10">
      <c r="A34" s="3" t="s">
        <v>77</v>
      </c>
      <c r="B34" s="3" t="s">
        <v>133</v>
      </c>
    </row>
  </sheetData>
  <mergeCells count="5">
    <mergeCell ref="A1:A2"/>
    <mergeCell ref="C1:G1"/>
    <mergeCell ref="F2:G2"/>
    <mergeCell ref="A33:J33"/>
    <mergeCell ref="B34:J3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135</v>
      </c>
    </row>
    <row r="3" spans="1:4">
      <c r="A3" s="6" t="s">
        <v>250</v>
      </c>
    </row>
    <row r="4" spans="1:4">
      <c r="A4" s="3" t="s">
        <v>1116</v>
      </c>
      <c r="B4" s="5" t="n">
        <v>29824</v>
      </c>
      <c r="C4" s="5" t="n">
        <v>30565</v>
      </c>
      <c r="D4" s="5" t="n">
        <v>30914</v>
      </c>
    </row>
    <row r="5" spans="1:4">
      <c r="A5" s="3" t="s">
        <v>1117</v>
      </c>
      <c r="B5" s="4" t="n">
        <v>1484</v>
      </c>
      <c r="C5" s="4" t="n">
        <v>1848</v>
      </c>
      <c r="D5" s="4" t="n">
        <v>1223</v>
      </c>
    </row>
    <row r="6" spans="1:4">
      <c r="A6" s="3" t="s">
        <v>1118</v>
      </c>
      <c r="B6" s="5" t="n">
        <v>31308</v>
      </c>
      <c r="C6" s="5" t="n">
        <v>32413</v>
      </c>
      <c r="D6" s="5" t="n">
        <v>3213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74</v>
      </c>
    </row>
    <row r="2" spans="1:2">
      <c r="A2" s="6" t="s">
        <v>1120</v>
      </c>
    </row>
    <row r="3" spans="1:2">
      <c r="A3" s="4" t="n">
        <v>2017</v>
      </c>
      <c r="B3" s="5" t="n">
        <v>31335</v>
      </c>
    </row>
    <row r="4" spans="1:2">
      <c r="A4" s="4" t="n">
        <v>2018</v>
      </c>
      <c r="B4" s="4" t="n">
        <v>27148</v>
      </c>
    </row>
    <row r="5" spans="1:2">
      <c r="A5" s="4" t="n">
        <v>2019</v>
      </c>
      <c r="B5" s="4" t="n">
        <v>24776</v>
      </c>
    </row>
    <row r="6" spans="1:2">
      <c r="A6" s="4" t="n">
        <v>2020</v>
      </c>
      <c r="B6" s="4" t="n">
        <v>18136</v>
      </c>
    </row>
    <row r="7" spans="1:2">
      <c r="A7" s="4" t="n">
        <v>2021</v>
      </c>
      <c r="B7" s="4" t="n">
        <v>14348</v>
      </c>
    </row>
    <row r="8" spans="1:2">
      <c r="A8" s="3" t="s">
        <v>751</v>
      </c>
      <c r="B8" s="4" t="n">
        <v>126677</v>
      </c>
    </row>
    <row r="9" spans="1:2">
      <c r="A9" s="3" t="s">
        <v>1121</v>
      </c>
      <c r="B9" s="4" t="n">
        <v>242420</v>
      </c>
    </row>
    <row r="10" spans="1:2">
      <c r="A10" s="3" t="s">
        <v>1122</v>
      </c>
    </row>
    <row r="11" spans="1:2">
      <c r="A11" s="6" t="s">
        <v>1120</v>
      </c>
    </row>
    <row r="12" spans="1:2">
      <c r="A12" s="4" t="n">
        <v>2017</v>
      </c>
      <c r="B12" s="4" t="n">
        <v>3621</v>
      </c>
    </row>
    <row r="13" spans="1:2">
      <c r="A13" s="4" t="n">
        <v>2018</v>
      </c>
      <c r="B13" s="4" t="n">
        <v>3629</v>
      </c>
    </row>
    <row r="14" spans="1:2">
      <c r="A14" s="4" t="n">
        <v>2019</v>
      </c>
      <c r="B14" s="4" t="n">
        <v>3691</v>
      </c>
    </row>
    <row r="15" spans="1:2">
      <c r="A15" s="4" t="n">
        <v>2020</v>
      </c>
      <c r="B15" s="4" t="n">
        <v>1419</v>
      </c>
    </row>
    <row r="16" spans="1:2">
      <c r="A16" s="4" t="n">
        <v>2021</v>
      </c>
      <c r="B16" s="4" t="n">
        <v>1357</v>
      </c>
    </row>
    <row r="17" spans="1:2">
      <c r="A17" s="3" t="s">
        <v>751</v>
      </c>
      <c r="B17" s="4" t="n">
        <v>9981</v>
      </c>
    </row>
    <row r="18" spans="1:2">
      <c r="A18" s="3" t="s">
        <v>1121</v>
      </c>
      <c r="B18" s="4" t="n">
        <v>23698</v>
      </c>
    </row>
    <row r="19" spans="1:2">
      <c r="A19" s="3" t="s">
        <v>1123</v>
      </c>
    </row>
    <row r="20" spans="1:2">
      <c r="A20" s="6" t="s">
        <v>1120</v>
      </c>
    </row>
    <row r="21" spans="1:2">
      <c r="A21" s="4" t="n">
        <v>2017</v>
      </c>
      <c r="B21" s="4" t="n">
        <v>25049</v>
      </c>
    </row>
    <row r="22" spans="1:2">
      <c r="A22" s="4" t="n">
        <v>2018</v>
      </c>
      <c r="B22" s="4" t="n">
        <v>23519</v>
      </c>
    </row>
    <row r="23" spans="1:2">
      <c r="A23" s="4" t="n">
        <v>2019</v>
      </c>
      <c r="B23" s="4" t="n">
        <v>21085</v>
      </c>
    </row>
    <row r="24" spans="1:2">
      <c r="A24" s="4" t="n">
        <v>2020</v>
      </c>
      <c r="B24" s="4" t="n">
        <v>16717</v>
      </c>
    </row>
    <row r="25" spans="1:2">
      <c r="A25" s="4" t="n">
        <v>2021</v>
      </c>
      <c r="B25" s="4" t="n">
        <v>12991</v>
      </c>
    </row>
    <row r="26" spans="1:2">
      <c r="A26" s="3" t="s">
        <v>751</v>
      </c>
      <c r="B26" s="4" t="n">
        <v>116696</v>
      </c>
    </row>
    <row r="27" spans="1:2">
      <c r="A27" s="3" t="s">
        <v>1121</v>
      </c>
      <c r="B27" s="4" t="n">
        <v>216057</v>
      </c>
    </row>
    <row r="28" spans="1:2">
      <c r="A28" s="3" t="s">
        <v>1124</v>
      </c>
    </row>
    <row r="29" spans="1:2">
      <c r="A29" s="6" t="s">
        <v>1120</v>
      </c>
    </row>
    <row r="30" spans="1:2">
      <c r="A30" s="4" t="n">
        <v>2017</v>
      </c>
      <c r="B30" s="4" t="n">
        <v>2665</v>
      </c>
    </row>
    <row r="31" spans="1:2">
      <c r="A31" s="3" t="s">
        <v>1121</v>
      </c>
      <c r="B31" s="5" t="n">
        <v>26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1125</v>
      </c>
      <c r="B1" s="2" t="s">
        <v>2</v>
      </c>
    </row>
    <row r="2" spans="1:2">
      <c r="A2" s="3" t="s">
        <v>535</v>
      </c>
    </row>
    <row r="3" spans="1:2">
      <c r="A3" s="3" t="s">
        <v>1126</v>
      </c>
      <c r="B3" s="3" t="s">
        <v>544</v>
      </c>
    </row>
    <row r="4" spans="1:2">
      <c r="A4" s="3" t="s">
        <v>539</v>
      </c>
    </row>
    <row r="5" spans="1:2">
      <c r="A5" s="3" t="s">
        <v>1126</v>
      </c>
      <c r="B5" s="3" t="s">
        <v>540</v>
      </c>
    </row>
    <row r="6" spans="1:2">
      <c r="A6" s="3" t="s">
        <v>538</v>
      </c>
    </row>
    <row r="7" spans="1:2">
      <c r="A7" s="3" t="s">
        <v>1126</v>
      </c>
      <c r="B7" s="3" t="s">
        <v>5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2</v>
      </c>
    </row>
    <row r="3" spans="1:3">
      <c r="A3" s="6" t="s">
        <v>1128</v>
      </c>
    </row>
    <row r="4" spans="1:3">
      <c r="A4" s="3" t="s">
        <v>1129</v>
      </c>
      <c r="B4" s="5" t="n">
        <v>4418</v>
      </c>
      <c r="C4" s="5" t="n">
        <v>4331</v>
      </c>
    </row>
    <row r="5" spans="1:3">
      <c r="A5" s="3" t="s">
        <v>535</v>
      </c>
    </row>
    <row r="6" spans="1:3">
      <c r="A6" s="6" t="s">
        <v>1128</v>
      </c>
    </row>
    <row r="7" spans="1:3">
      <c r="A7" s="3" t="s">
        <v>1129</v>
      </c>
      <c r="B7" s="4" t="n">
        <v>264</v>
      </c>
      <c r="C7" s="4" t="n">
        <v>318</v>
      </c>
    </row>
    <row r="8" spans="1:3">
      <c r="A8" s="3" t="s">
        <v>539</v>
      </c>
    </row>
    <row r="9" spans="1:3">
      <c r="A9" s="6" t="s">
        <v>1128</v>
      </c>
    </row>
    <row r="10" spans="1:3">
      <c r="A10" s="3" t="s">
        <v>1129</v>
      </c>
      <c r="B10" s="4" t="n">
        <v>1980</v>
      </c>
      <c r="C10" s="4" t="n">
        <v>1940</v>
      </c>
    </row>
    <row r="11" spans="1:3">
      <c r="A11" s="3" t="s">
        <v>538</v>
      </c>
    </row>
    <row r="12" spans="1:3">
      <c r="A12" s="6" t="s">
        <v>1128</v>
      </c>
    </row>
    <row r="13" spans="1:3">
      <c r="A13" s="3" t="s">
        <v>1129</v>
      </c>
      <c r="B13" s="5" t="n">
        <v>2174</v>
      </c>
      <c r="C13" s="5" t="n">
        <v>207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0</v>
      </c>
      <c r="B1" s="2" t="s">
        <v>1</v>
      </c>
    </row>
    <row r="2" spans="1:6">
      <c r="B2" s="2" t="s">
        <v>2</v>
      </c>
      <c r="C2" s="2" t="s">
        <v>32</v>
      </c>
      <c r="E2" s="2" t="s">
        <v>135</v>
      </c>
    </row>
    <row r="3" spans="1:6">
      <c r="A3" s="6" t="s">
        <v>1128</v>
      </c>
    </row>
    <row r="4" spans="1:6">
      <c r="A4" s="3" t="s">
        <v>1131</v>
      </c>
      <c r="B4" s="5" t="n">
        <v>14</v>
      </c>
      <c r="C4" s="5" t="n">
        <v>-79</v>
      </c>
      <c r="D4" s="3" t="s">
        <v>77</v>
      </c>
      <c r="E4" s="5" t="n">
        <v>-57</v>
      </c>
      <c r="F4" s="3" t="s">
        <v>77</v>
      </c>
    </row>
    <row r="5" spans="1:6">
      <c r="A5" s="3" t="s">
        <v>535</v>
      </c>
    </row>
    <row r="6" spans="1:6">
      <c r="A6" s="6" t="s">
        <v>1128</v>
      </c>
    </row>
    <row r="7" spans="1:6">
      <c r="A7" s="3" t="s">
        <v>1131</v>
      </c>
      <c r="B7" s="4" t="n">
        <v>140</v>
      </c>
      <c r="C7" s="4" t="n">
        <v>126</v>
      </c>
      <c r="E7" s="4" t="n">
        <v>143</v>
      </c>
    </row>
    <row r="8" spans="1:6">
      <c r="A8" s="3" t="s">
        <v>539</v>
      </c>
    </row>
    <row r="9" spans="1:6">
      <c r="A9" s="6" t="s">
        <v>1128</v>
      </c>
    </row>
    <row r="10" spans="1:6">
      <c r="A10" s="3" t="s">
        <v>1131</v>
      </c>
      <c r="B10" s="4" t="n">
        <v>-58</v>
      </c>
      <c r="C10" s="4" t="n">
        <v>-77</v>
      </c>
      <c r="E10" s="4" t="n">
        <v>-64</v>
      </c>
    </row>
    <row r="11" spans="1:6">
      <c r="A11" s="3" t="s">
        <v>538</v>
      </c>
    </row>
    <row r="12" spans="1:6">
      <c r="A12" s="6" t="s">
        <v>1128</v>
      </c>
    </row>
    <row r="13" spans="1:6">
      <c r="A13" s="3" t="s">
        <v>1131</v>
      </c>
      <c r="B13" s="5" t="n">
        <v>-68</v>
      </c>
      <c r="C13" s="5" t="n">
        <v>-128</v>
      </c>
      <c r="E13" s="5" t="n">
        <v>-136</v>
      </c>
    </row>
    <row r="14" spans="1:6"/>
    <row r="15" spans="1:6">
      <c r="A15" s="3" t="s">
        <v>77</v>
      </c>
      <c r="B15" s="3" t="s">
        <v>80</v>
      </c>
    </row>
  </sheetData>
  <mergeCells count="6">
    <mergeCell ref="A1:A2"/>
    <mergeCell ref="B1:F1"/>
    <mergeCell ref="C2:D2"/>
    <mergeCell ref="E2:F2"/>
    <mergeCell ref="A14:F14"/>
    <mergeCell ref="B15:F1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4"/>
    <col customWidth="1" max="6" min="6" width="15"/>
    <col customWidth="1" max="7" min="7" width="4"/>
    <col customWidth="1" max="8" min="8" width="15"/>
    <col customWidth="1" max="9" min="9" width="4"/>
    <col customWidth="1" max="10" min="10" width="16"/>
    <col customWidth="1" max="11" min="11" width="14"/>
    <col customWidth="1" max="12" min="12" width="13"/>
    <col customWidth="1" max="13" min="13" width="14"/>
  </cols>
  <sheetData>
    <row r="1" spans="1:13">
      <c r="A1" s="1" t="s">
        <v>1132</v>
      </c>
      <c r="B1" s="2" t="s">
        <v>1089</v>
      </c>
      <c r="D1" s="2" t="s">
        <v>1</v>
      </c>
      <c r="J1" s="2" t="s">
        <v>1133</v>
      </c>
    </row>
    <row r="2" spans="1:13">
      <c r="B2" s="2" t="s">
        <v>1134</v>
      </c>
      <c r="C2" s="2" t="s">
        <v>576</v>
      </c>
      <c r="D2" s="2" t="s">
        <v>2</v>
      </c>
      <c r="F2" s="2" t="s">
        <v>32</v>
      </c>
      <c r="H2" s="2" t="s">
        <v>135</v>
      </c>
      <c r="J2" s="2" t="s">
        <v>2</v>
      </c>
      <c r="K2" s="2" t="s">
        <v>574</v>
      </c>
      <c r="L2" s="2" t="s">
        <v>1135</v>
      </c>
      <c r="M2" s="2" t="s">
        <v>497</v>
      </c>
    </row>
    <row r="3" spans="1:13">
      <c r="A3" s="6" t="s">
        <v>1136</v>
      </c>
    </row>
    <row r="4" spans="1:13">
      <c r="A4" s="3" t="s">
        <v>1137</v>
      </c>
      <c r="D4" s="3" t="s">
        <v>563</v>
      </c>
    </row>
    <row r="5" spans="1:13">
      <c r="A5" s="3" t="s">
        <v>1138</v>
      </c>
      <c r="D5" s="5" t="n">
        <v>554000</v>
      </c>
      <c r="J5" s="5" t="n">
        <v>554000</v>
      </c>
    </row>
    <row r="6" spans="1:13">
      <c r="A6" s="3" t="s">
        <v>1139</v>
      </c>
      <c r="D6" s="3" t="s">
        <v>1140</v>
      </c>
    </row>
    <row r="7" spans="1:13">
      <c r="A7" s="3" t="s">
        <v>1141</v>
      </c>
      <c r="D7" s="5" t="n">
        <v>2584500000</v>
      </c>
      <c r="F7" s="5" t="n">
        <v>1401321000</v>
      </c>
      <c r="H7" s="5" t="n">
        <v>2476230000</v>
      </c>
      <c r="J7" s="4" t="n">
        <v>2584500000</v>
      </c>
    </row>
    <row r="8" spans="1:13">
      <c r="A8" s="3" t="s">
        <v>1142</v>
      </c>
      <c r="D8" s="4" t="n">
        <v>142000000000</v>
      </c>
      <c r="F8" s="4" t="n">
        <v>3000000</v>
      </c>
      <c r="H8" s="4" t="n">
        <v>978000</v>
      </c>
    </row>
    <row r="9" spans="1:13">
      <c r="A9" s="3" t="s">
        <v>1143</v>
      </c>
      <c r="D9" s="5" t="n">
        <v>2850000</v>
      </c>
      <c r="E9" s="3" t="s">
        <v>77</v>
      </c>
      <c r="F9" s="5" t="n">
        <v>3110000</v>
      </c>
      <c r="G9" s="3" t="s">
        <v>77</v>
      </c>
      <c r="H9" s="5" t="n">
        <v>4070000</v>
      </c>
      <c r="I9" s="3" t="s">
        <v>77</v>
      </c>
      <c r="J9" s="5" t="n">
        <v>10030000</v>
      </c>
    </row>
    <row r="10" spans="1:13">
      <c r="A10" s="3" t="s">
        <v>1144</v>
      </c>
      <c r="D10" s="7" t="n">
        <v>15.68</v>
      </c>
      <c r="F10" s="7" t="n">
        <v>12.95</v>
      </c>
      <c r="H10" s="7" t="n">
        <v>9.42</v>
      </c>
      <c r="J10" s="7" t="n">
        <v>11.74</v>
      </c>
    </row>
    <row r="11" spans="1:13">
      <c r="A11" s="3" t="s">
        <v>1145</v>
      </c>
    </row>
    <row r="12" spans="1:13">
      <c r="A12" s="6" t="s">
        <v>1136</v>
      </c>
    </row>
    <row r="13" spans="1:13">
      <c r="A13" s="3" t="s">
        <v>1146</v>
      </c>
      <c r="D13" s="5" t="n">
        <v>284000</v>
      </c>
      <c r="F13" s="5" t="n">
        <v>282000</v>
      </c>
      <c r="H13" s="5" t="n">
        <v>146000</v>
      </c>
    </row>
    <row r="14" spans="1:13">
      <c r="A14" s="3" t="s">
        <v>1147</v>
      </c>
    </row>
    <row r="15" spans="1:13">
      <c r="A15" s="6" t="s">
        <v>1136</v>
      </c>
    </row>
    <row r="16" spans="1:13">
      <c r="A16" s="3" t="s">
        <v>1146</v>
      </c>
      <c r="D16" s="4" t="n">
        <v>419000</v>
      </c>
    </row>
    <row r="17" spans="1:13">
      <c r="A17" s="3" t="s">
        <v>1138</v>
      </c>
      <c r="D17" s="5" t="n">
        <v>396000</v>
      </c>
      <c r="J17" s="5" t="n">
        <v>396000</v>
      </c>
    </row>
    <row r="18" spans="1:13">
      <c r="A18" s="3" t="s">
        <v>1148</v>
      </c>
      <c r="K18" s="4" t="n">
        <v>68153</v>
      </c>
    </row>
    <row r="19" spans="1:13">
      <c r="A19" s="3" t="s">
        <v>1149</v>
      </c>
    </row>
    <row r="20" spans="1:13">
      <c r="A20" s="6" t="s">
        <v>1136</v>
      </c>
    </row>
    <row r="21" spans="1:13">
      <c r="A21" s="3" t="s">
        <v>1150</v>
      </c>
      <c r="B21" s="4" t="n">
        <v>5625</v>
      </c>
      <c r="C21" s="4" t="n">
        <v>62528</v>
      </c>
    </row>
    <row r="22" spans="1:13">
      <c r="A22" s="3" t="s">
        <v>1151</v>
      </c>
    </row>
    <row r="23" spans="1:13">
      <c r="A23" s="6" t="s">
        <v>1136</v>
      </c>
    </row>
    <row r="24" spans="1:13">
      <c r="A24" s="3" t="s">
        <v>1152</v>
      </c>
      <c r="D24" s="3" t="s">
        <v>1153</v>
      </c>
    </row>
    <row r="25" spans="1:13">
      <c r="A25" s="3" t="s">
        <v>1154</v>
      </c>
      <c r="D25" s="3" t="s">
        <v>544</v>
      </c>
    </row>
    <row r="26" spans="1:13">
      <c r="A26" s="3" t="s">
        <v>1155</v>
      </c>
    </row>
    <row r="27" spans="1:13">
      <c r="A27" s="6" t="s">
        <v>1136</v>
      </c>
    </row>
    <row r="28" spans="1:13">
      <c r="A28" s="3" t="s">
        <v>1152</v>
      </c>
      <c r="D28" s="3" t="s">
        <v>627</v>
      </c>
    </row>
    <row r="29" spans="1:13">
      <c r="A29" s="3" t="s">
        <v>1154</v>
      </c>
      <c r="D29" s="3" t="s">
        <v>649</v>
      </c>
    </row>
    <row r="30" spans="1:13">
      <c r="A30" s="3" t="s">
        <v>1156</v>
      </c>
    </row>
    <row r="31" spans="1:13">
      <c r="A31" s="6" t="s">
        <v>1136</v>
      </c>
    </row>
    <row r="32" spans="1:13">
      <c r="A32" s="3" t="s">
        <v>1157</v>
      </c>
      <c r="L32" s="5" t="n">
        <v>10000000</v>
      </c>
    </row>
    <row r="33" spans="1:13">
      <c r="A33" s="3" t="s">
        <v>1158</v>
      </c>
      <c r="L33" s="4" t="n">
        <v>350000</v>
      </c>
    </row>
    <row r="34" spans="1:13">
      <c r="A34" s="3" t="s">
        <v>1159</v>
      </c>
    </row>
    <row r="35" spans="1:13">
      <c r="A35" s="6" t="s">
        <v>1136</v>
      </c>
    </row>
    <row r="36" spans="1:13">
      <c r="A36" s="3" t="s">
        <v>1160</v>
      </c>
      <c r="D36" s="4" t="n">
        <v>1250000</v>
      </c>
      <c r="J36" s="4" t="n">
        <v>1250000</v>
      </c>
    </row>
    <row r="37" spans="1:13">
      <c r="A37" s="3" t="s">
        <v>1148</v>
      </c>
      <c r="D37" s="4" t="n">
        <v>604857</v>
      </c>
      <c r="J37" s="4" t="n">
        <v>604857</v>
      </c>
    </row>
    <row r="38" spans="1:13">
      <c r="A38" s="3" t="s">
        <v>28</v>
      </c>
    </row>
    <row r="39" spans="1:13">
      <c r="A39" s="6" t="s">
        <v>1136</v>
      </c>
    </row>
    <row r="40" spans="1:13">
      <c r="A40" s="3" t="s">
        <v>1161</v>
      </c>
      <c r="D40" s="4" t="n">
        <v>46815</v>
      </c>
      <c r="F40" s="4" t="n">
        <v>185685</v>
      </c>
      <c r="H40" s="4" t="n">
        <v>157600</v>
      </c>
    </row>
    <row r="41" spans="1:13">
      <c r="A41" s="3" t="s">
        <v>1150</v>
      </c>
      <c r="D41" s="4" t="n">
        <v>169327</v>
      </c>
      <c r="F41" s="4" t="n">
        <v>112000</v>
      </c>
      <c r="H41" s="4" t="n">
        <v>80000</v>
      </c>
    </row>
    <row r="42" spans="1:13">
      <c r="A42" s="3" t="s">
        <v>1162</v>
      </c>
      <c r="D42" s="4" t="n">
        <v>535077</v>
      </c>
      <c r="F42" s="4" t="n">
        <v>486565</v>
      </c>
      <c r="H42" s="4" t="n">
        <v>568250</v>
      </c>
      <c r="J42" s="4" t="n">
        <v>535077</v>
      </c>
      <c r="M42" s="4" t="n">
        <v>709850</v>
      </c>
    </row>
    <row r="43" spans="1:13">
      <c r="A43" s="3" t="s">
        <v>1163</v>
      </c>
    </row>
    <row r="44" spans="1:13">
      <c r="A44" s="6" t="s">
        <v>1136</v>
      </c>
    </row>
    <row r="45" spans="1:13">
      <c r="A45" s="3" t="s">
        <v>1164</v>
      </c>
      <c r="D45" s="4" t="n">
        <v>50000</v>
      </c>
    </row>
    <row r="46" spans="1:13">
      <c r="A46" s="3" t="s">
        <v>549</v>
      </c>
    </row>
    <row r="47" spans="1:13">
      <c r="A47" s="6" t="s">
        <v>1136</v>
      </c>
    </row>
    <row r="48" spans="1:13">
      <c r="A48" s="3" t="s">
        <v>1152</v>
      </c>
      <c r="D48" s="3" t="s">
        <v>1165</v>
      </c>
    </row>
    <row r="49" spans="1:13">
      <c r="A49" s="3" t="s">
        <v>551</v>
      </c>
    </row>
    <row r="50" spans="1:13">
      <c r="A50" s="6" t="s">
        <v>1136</v>
      </c>
    </row>
    <row r="51" spans="1:13">
      <c r="A51" s="3" t="s">
        <v>1152</v>
      </c>
      <c r="D51" s="3" t="s">
        <v>1153</v>
      </c>
    </row>
    <row r="52" spans="1:13"/>
    <row r="53" spans="1:13">
      <c r="A53" s="3" t="s">
        <v>77</v>
      </c>
      <c r="B53" s="3" t="s">
        <v>80</v>
      </c>
    </row>
  </sheetData>
  <mergeCells count="8">
    <mergeCell ref="A1:A2"/>
    <mergeCell ref="B1:C1"/>
    <mergeCell ref="D1:I1"/>
    <mergeCell ref="D2:E2"/>
    <mergeCell ref="F2:G2"/>
    <mergeCell ref="H2:I2"/>
    <mergeCell ref="A52:M52"/>
    <mergeCell ref="B53:M53"/>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135</v>
      </c>
      <c r="C2" s="2" t="s">
        <v>497</v>
      </c>
    </row>
    <row r="3" spans="1:3">
      <c r="A3" s="6" t="s">
        <v>1136</v>
      </c>
    </row>
    <row r="4" spans="1:3">
      <c r="A4" s="3" t="s">
        <v>1167</v>
      </c>
      <c r="B4" s="5" t="n">
        <v>1200000</v>
      </c>
      <c r="C4" s="5" t="n">
        <v>750000</v>
      </c>
    </row>
    <row r="5" spans="1:3">
      <c r="A5" s="3" t="s">
        <v>1168</v>
      </c>
      <c r="B5" s="4" t="n">
        <v>160643</v>
      </c>
      <c r="C5" s="4" t="n">
        <v>125209</v>
      </c>
    </row>
    <row r="6" spans="1:3">
      <c r="A6" s="3" t="s">
        <v>1169</v>
      </c>
      <c r="B6" s="7" t="n">
        <v>7.47</v>
      </c>
      <c r="C6" s="7" t="n">
        <v>5.99</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70</v>
      </c>
      <c r="B1" s="2" t="s">
        <v>1</v>
      </c>
    </row>
    <row r="2" spans="1:4">
      <c r="B2" s="2" t="s">
        <v>2</v>
      </c>
      <c r="C2" s="2" t="s">
        <v>32</v>
      </c>
      <c r="D2" s="2" t="s">
        <v>135</v>
      </c>
    </row>
    <row r="3" spans="1:4">
      <c r="A3" s="6" t="s">
        <v>256</v>
      </c>
    </row>
    <row r="4" spans="1:4">
      <c r="A4" s="3" t="s">
        <v>1171</v>
      </c>
      <c r="B4" s="7" t="n">
        <v>11.87</v>
      </c>
      <c r="C4" s="7" t="n">
        <v>13.3</v>
      </c>
      <c r="D4" s="7" t="n">
        <v>8.56</v>
      </c>
    </row>
    <row r="5" spans="1:4">
      <c r="A5" s="3" t="s">
        <v>1172</v>
      </c>
      <c r="B5" s="3" t="s">
        <v>855</v>
      </c>
      <c r="C5" s="3" t="s">
        <v>1173</v>
      </c>
      <c r="D5" s="3" t="s">
        <v>1174</v>
      </c>
    </row>
    <row r="6" spans="1:4">
      <c r="A6" s="3" t="s">
        <v>1175</v>
      </c>
      <c r="B6" s="3" t="s">
        <v>1176</v>
      </c>
      <c r="C6" s="3" t="s">
        <v>1153</v>
      </c>
      <c r="D6" s="3" t="s">
        <v>563</v>
      </c>
    </row>
    <row r="7" spans="1:4">
      <c r="A7" s="3" t="s">
        <v>1177</v>
      </c>
      <c r="B7" s="3" t="s">
        <v>1178</v>
      </c>
      <c r="C7" s="3" t="s">
        <v>1179</v>
      </c>
      <c r="D7" s="3" t="s">
        <v>1180</v>
      </c>
    </row>
    <row r="8" spans="1:4">
      <c r="A8" s="3" t="s">
        <v>1181</v>
      </c>
      <c r="B8" s="7" t="n">
        <v>2.49</v>
      </c>
      <c r="C8" s="7" t="n">
        <v>3.82</v>
      </c>
      <c r="D8" s="7" t="n">
        <v>2.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1182</v>
      </c>
      <c r="B1" s="2" t="s">
        <v>1</v>
      </c>
    </row>
    <row r="2" spans="1:5">
      <c r="B2" s="2" t="s">
        <v>2</v>
      </c>
      <c r="C2" s="2" t="s">
        <v>32</v>
      </c>
      <c r="D2" s="2" t="s">
        <v>135</v>
      </c>
      <c r="E2" s="2" t="s">
        <v>497</v>
      </c>
    </row>
    <row r="3" spans="1:5">
      <c r="A3" s="6" t="s">
        <v>1136</v>
      </c>
    </row>
    <row r="4" spans="1:5">
      <c r="A4" s="3" t="s">
        <v>1183</v>
      </c>
      <c r="B4" s="7" t="n">
        <v>11.87</v>
      </c>
      <c r="C4" s="7" t="n">
        <v>13.3</v>
      </c>
      <c r="D4" s="7" t="n">
        <v>8.56</v>
      </c>
    </row>
    <row r="5" spans="1:5">
      <c r="A5" s="3" t="s">
        <v>1184</v>
      </c>
      <c r="B5" s="3" t="s">
        <v>1185</v>
      </c>
      <c r="C5" s="3" t="s">
        <v>1186</v>
      </c>
      <c r="D5" s="3" t="s">
        <v>1187</v>
      </c>
      <c r="E5" s="3" t="s">
        <v>1188</v>
      </c>
    </row>
    <row r="6" spans="1:5">
      <c r="A6" s="3" t="s">
        <v>1189</v>
      </c>
      <c r="B6" s="5" t="n">
        <v>2188011</v>
      </c>
      <c r="C6" s="5" t="n">
        <v>4197000</v>
      </c>
      <c r="D6" s="5" t="n">
        <v>938503</v>
      </c>
    </row>
    <row r="7" spans="1:5">
      <c r="A7" s="3" t="s">
        <v>1190</v>
      </c>
      <c r="B7" s="4" t="n">
        <v>220002</v>
      </c>
      <c r="C7" s="4" t="n">
        <v>327170</v>
      </c>
      <c r="D7" s="4" t="n">
        <v>374022</v>
      </c>
    </row>
    <row r="8" spans="1:5">
      <c r="A8" s="3" t="s">
        <v>1191</v>
      </c>
      <c r="B8" s="5" t="n">
        <v>3615191</v>
      </c>
      <c r="C8" s="5" t="n">
        <v>2188011</v>
      </c>
      <c r="D8" s="5" t="n">
        <v>4197000</v>
      </c>
      <c r="E8" s="5" t="n">
        <v>938503</v>
      </c>
    </row>
    <row r="9" spans="1:5">
      <c r="A9" s="3" t="s">
        <v>28</v>
      </c>
    </row>
    <row r="10" spans="1:5">
      <c r="A10" s="6" t="s">
        <v>1136</v>
      </c>
    </row>
    <row r="11" spans="1:5">
      <c r="A11" s="3" t="s">
        <v>1192</v>
      </c>
      <c r="B11" s="4" t="n">
        <v>486565</v>
      </c>
      <c r="C11" s="4" t="n">
        <v>568250</v>
      </c>
      <c r="D11" s="4" t="n">
        <v>709850</v>
      </c>
    </row>
    <row r="12" spans="1:5">
      <c r="A12" s="3" t="s">
        <v>1193</v>
      </c>
      <c r="B12" s="4" t="n">
        <v>169327</v>
      </c>
      <c r="C12" s="4" t="n">
        <v>112000</v>
      </c>
      <c r="D12" s="4" t="n">
        <v>80000</v>
      </c>
    </row>
    <row r="13" spans="1:5">
      <c r="A13" s="3" t="s">
        <v>1194</v>
      </c>
      <c r="B13" s="4" t="n">
        <v>-46815</v>
      </c>
      <c r="C13" s="4" t="n">
        <v>-185685</v>
      </c>
      <c r="D13" s="4" t="n">
        <v>-157600</v>
      </c>
    </row>
    <row r="14" spans="1:5">
      <c r="A14" s="3" t="s">
        <v>1195</v>
      </c>
      <c r="B14" s="4" t="n">
        <v>-74000</v>
      </c>
      <c r="C14" s="4" t="n">
        <v>-8000</v>
      </c>
      <c r="D14" s="4" t="n">
        <v>-64000</v>
      </c>
    </row>
    <row r="15" spans="1:5">
      <c r="A15" s="3" t="s">
        <v>1196</v>
      </c>
      <c r="B15" s="4" t="n">
        <v>535077</v>
      </c>
      <c r="C15" s="4" t="n">
        <v>486565</v>
      </c>
      <c r="D15" s="4" t="n">
        <v>568250</v>
      </c>
      <c r="E15" s="4" t="n">
        <v>709850</v>
      </c>
    </row>
    <row r="16" spans="1:5">
      <c r="A16" s="3" t="s">
        <v>1197</v>
      </c>
      <c r="B16" s="7" t="n">
        <v>8.68</v>
      </c>
      <c r="C16" s="7" t="n">
        <v>6.88</v>
      </c>
      <c r="D16" s="7" t="n">
        <v>6.66</v>
      </c>
    </row>
    <row r="17" spans="1:5">
      <c r="A17" s="3" t="s">
        <v>1183</v>
      </c>
      <c r="B17" s="14" t="n">
        <v>11.87</v>
      </c>
      <c r="C17" s="14" t="n">
        <v>13.3</v>
      </c>
      <c r="D17" s="14" t="n">
        <v>8.56</v>
      </c>
    </row>
    <row r="18" spans="1:5">
      <c r="A18" s="3" t="s">
        <v>1198</v>
      </c>
      <c r="B18" s="14" t="n">
        <v>9.5</v>
      </c>
      <c r="C18" s="14" t="n">
        <v>6.09</v>
      </c>
      <c r="D18" s="14" t="n">
        <v>6.21</v>
      </c>
    </row>
    <row r="19" spans="1:5">
      <c r="A19" s="3" t="s">
        <v>1199</v>
      </c>
      <c r="B19" s="14" t="n">
        <v>7.02</v>
      </c>
      <c r="C19" s="14" t="n">
        <v>6.23</v>
      </c>
      <c r="D19" s="14" t="n">
        <v>6.83</v>
      </c>
    </row>
    <row r="20" spans="1:5">
      <c r="A20" s="3" t="s">
        <v>1200</v>
      </c>
      <c r="B20" s="7" t="n">
        <v>9.84</v>
      </c>
      <c r="C20" s="7" t="n">
        <v>8.68</v>
      </c>
      <c r="D20" s="7" t="n">
        <v>6.88</v>
      </c>
      <c r="E20" s="7" t="n">
        <v>6.66</v>
      </c>
    </row>
    <row r="21" spans="1:5">
      <c r="A21" s="3" t="s">
        <v>30</v>
      </c>
    </row>
    <row r="22" spans="1:5">
      <c r="A22" s="6" t="s">
        <v>1136</v>
      </c>
    </row>
    <row r="23" spans="1:5">
      <c r="A23" s="3" t="s">
        <v>1192</v>
      </c>
      <c r="C23" s="4" t="n">
        <v>185100</v>
      </c>
      <c r="D23" s="4" t="n">
        <v>185100</v>
      </c>
    </row>
    <row r="24" spans="1:5">
      <c r="A24" s="3" t="s">
        <v>1193</v>
      </c>
      <c r="B24" s="3" t="s">
        <v>67</v>
      </c>
      <c r="C24" s="3" t="s">
        <v>67</v>
      </c>
      <c r="D24" s="3" t="s">
        <v>67</v>
      </c>
    </row>
    <row r="25" spans="1:5">
      <c r="A25" s="3" t="s">
        <v>1194</v>
      </c>
      <c r="C25" s="4" t="n">
        <v>-185100</v>
      </c>
    </row>
    <row r="26" spans="1:5">
      <c r="A26" s="3" t="s">
        <v>1196</v>
      </c>
      <c r="D26" s="4" t="n">
        <v>185100</v>
      </c>
      <c r="E26" s="4" t="n">
        <v>185100</v>
      </c>
    </row>
    <row r="27" spans="1:5">
      <c r="A27" s="3" t="s">
        <v>1197</v>
      </c>
      <c r="C27" s="7" t="n">
        <v>9.9</v>
      </c>
      <c r="D27" s="7" t="n">
        <v>9.9</v>
      </c>
    </row>
    <row r="28" spans="1:5">
      <c r="A28" s="3" t="s">
        <v>1198</v>
      </c>
      <c r="C28" s="7" t="n">
        <v>9.9</v>
      </c>
    </row>
    <row r="29" spans="1:5">
      <c r="A29" s="3" t="s">
        <v>1200</v>
      </c>
      <c r="D29" s="7" t="n">
        <v>9.9</v>
      </c>
      <c r="E29" s="7" t="n">
        <v>9.9</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1201</v>
      </c>
      <c r="B1" s="2" t="s">
        <v>1</v>
      </c>
    </row>
    <row r="2" spans="1:4">
      <c r="B2" s="2" t="s">
        <v>2</v>
      </c>
      <c r="C2" s="2" t="s">
        <v>32</v>
      </c>
      <c r="D2" s="2" t="s">
        <v>135</v>
      </c>
    </row>
    <row r="3" spans="1:4">
      <c r="A3" s="6" t="s">
        <v>1136</v>
      </c>
    </row>
    <row r="4" spans="1:4">
      <c r="A4" s="3" t="s">
        <v>1202</v>
      </c>
      <c r="B4" s="3" t="s">
        <v>1203</v>
      </c>
      <c r="C4" s="3" t="s">
        <v>1204</v>
      </c>
      <c r="D4" s="3" t="s">
        <v>1205</v>
      </c>
    </row>
    <row r="5" spans="1:4">
      <c r="A5" s="3" t="s">
        <v>1206</v>
      </c>
      <c r="B5" s="5" t="n">
        <v>2584500</v>
      </c>
      <c r="C5" s="5" t="n">
        <v>1401321</v>
      </c>
      <c r="D5" s="5" t="n">
        <v>2476230</v>
      </c>
    </row>
    <row r="6" spans="1:4">
      <c r="A6" s="3" t="s">
        <v>1207</v>
      </c>
      <c r="B6" s="3" t="s">
        <v>1208</v>
      </c>
      <c r="C6" s="3" t="s">
        <v>1209</v>
      </c>
      <c r="D6" s="3" t="s">
        <v>1210</v>
      </c>
    </row>
    <row r="7" spans="1:4">
      <c r="A7" s="3" t="s">
        <v>1211</v>
      </c>
      <c r="B7" s="5" t="n">
        <v>1030691</v>
      </c>
      <c r="C7" s="5" t="n">
        <v>786690</v>
      </c>
      <c r="D7" s="5" t="n">
        <v>1720770</v>
      </c>
    </row>
    <row r="8" spans="1:4">
      <c r="A8" s="3" t="s">
        <v>28</v>
      </c>
    </row>
    <row r="9" spans="1:4">
      <c r="A9" s="6" t="s">
        <v>1136</v>
      </c>
    </row>
    <row r="10" spans="1:4">
      <c r="A10" s="3" t="s">
        <v>1212</v>
      </c>
      <c r="B10" s="4" t="n">
        <v>296500</v>
      </c>
      <c r="C10" s="4" t="n">
        <v>256065</v>
      </c>
      <c r="D10" s="4" t="n">
        <v>348000</v>
      </c>
    </row>
    <row r="11" spans="1:4">
      <c r="A11" s="3" t="s">
        <v>1213</v>
      </c>
      <c r="B11" s="7" t="n">
        <v>7.88</v>
      </c>
      <c r="C11" s="7" t="n">
        <v>7.64</v>
      </c>
      <c r="D11" s="7" t="n">
        <v>6.82</v>
      </c>
    </row>
    <row r="12" spans="1:4">
      <c r="A12" s="3" t="s">
        <v>1214</v>
      </c>
      <c r="B12" s="4" t="n">
        <v>238577</v>
      </c>
      <c r="C12" s="4" t="n">
        <v>230500</v>
      </c>
      <c r="D12" s="4" t="n">
        <v>220250</v>
      </c>
    </row>
    <row r="13" spans="1:4">
      <c r="A13" s="3" t="s">
        <v>1215</v>
      </c>
      <c r="B13" s="7" t="n">
        <v>12.28</v>
      </c>
      <c r="C13" s="7" t="n">
        <v>9.83</v>
      </c>
      <c r="D13" s="7" t="n">
        <v>6.98</v>
      </c>
    </row>
    <row r="14" spans="1:4">
      <c r="A14" s="3" t="s">
        <v>30</v>
      </c>
    </row>
    <row r="15" spans="1:4">
      <c r="A15" s="6" t="s">
        <v>1136</v>
      </c>
    </row>
    <row r="16" spans="1:4">
      <c r="A16" s="3" t="s">
        <v>1212</v>
      </c>
      <c r="D16" s="4" t="n">
        <v>185100</v>
      </c>
    </row>
    <row r="17" spans="1:4">
      <c r="A17" s="3" t="s">
        <v>1213</v>
      </c>
      <c r="D17" s="7" t="n">
        <v>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6"/>
  </cols>
  <sheetData>
    <row r="1" spans="1:8">
      <c r="A1" s="1" t="s">
        <v>1216</v>
      </c>
      <c r="B1" s="2" t="s">
        <v>1</v>
      </c>
      <c r="H1" s="2" t="s">
        <v>1133</v>
      </c>
    </row>
    <row r="2" spans="1:8">
      <c r="B2" s="2" t="s">
        <v>2</v>
      </c>
      <c r="D2" s="2" t="s">
        <v>32</v>
      </c>
      <c r="F2" s="2" t="s">
        <v>135</v>
      </c>
      <c r="H2" s="2" t="s">
        <v>2</v>
      </c>
    </row>
    <row r="3" spans="1:8">
      <c r="A3" s="6" t="s">
        <v>256</v>
      </c>
    </row>
    <row r="4" spans="1:8">
      <c r="A4" s="3" t="s">
        <v>1217</v>
      </c>
      <c r="B4" s="4" t="n">
        <v>181739</v>
      </c>
      <c r="D4" s="4" t="n">
        <v>240102</v>
      </c>
      <c r="F4" s="4" t="n">
        <v>432252</v>
      </c>
      <c r="H4" s="4" t="n">
        <v>854093</v>
      </c>
    </row>
    <row r="5" spans="1:8">
      <c r="A5" s="3" t="s">
        <v>1144</v>
      </c>
      <c r="B5" s="7" t="n">
        <v>15.68</v>
      </c>
      <c r="D5" s="7" t="n">
        <v>12.95</v>
      </c>
      <c r="F5" s="7" t="n">
        <v>9.42</v>
      </c>
      <c r="H5" s="7" t="n">
        <v>11.74</v>
      </c>
    </row>
    <row r="6" spans="1:8">
      <c r="A6" s="3" t="s">
        <v>1143</v>
      </c>
      <c r="B6" s="5" t="n">
        <v>2850</v>
      </c>
      <c r="C6" s="3" t="s">
        <v>77</v>
      </c>
      <c r="D6" s="5" t="n">
        <v>3110</v>
      </c>
      <c r="E6" s="3" t="s">
        <v>77</v>
      </c>
      <c r="F6" s="5" t="n">
        <v>4070</v>
      </c>
      <c r="G6" s="3" t="s">
        <v>77</v>
      </c>
      <c r="H6" s="5" t="n">
        <v>10030</v>
      </c>
    </row>
    <row r="7" spans="1:8"/>
    <row r="8" spans="1:8">
      <c r="A8" s="3" t="s">
        <v>77</v>
      </c>
      <c r="B8" s="3" t="s">
        <v>80</v>
      </c>
    </row>
  </sheetData>
  <mergeCells count="7">
    <mergeCell ref="A1:A2"/>
    <mergeCell ref="B1:G1"/>
    <mergeCell ref="B2:C2"/>
    <mergeCell ref="D2:E2"/>
    <mergeCell ref="F2:G2"/>
    <mergeCell ref="A7:H7"/>
    <mergeCell ref="B8:H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18</v>
      </c>
      <c r="B1" s="2" t="s">
        <v>1</v>
      </c>
    </row>
    <row r="2" spans="1:3">
      <c r="B2" s="2" t="s">
        <v>174</v>
      </c>
    </row>
    <row r="3" spans="1:3">
      <c r="A3" s="6" t="s">
        <v>1219</v>
      </c>
    </row>
    <row r="4" spans="1:3">
      <c r="A4" s="3" t="s">
        <v>1220</v>
      </c>
      <c r="B4" s="5" t="n">
        <v>11806</v>
      </c>
      <c r="C4" s="3" t="s">
        <v>106</v>
      </c>
    </row>
    <row r="5" spans="1:3">
      <c r="A5" s="3" t="s">
        <v>1221</v>
      </c>
      <c r="B5" s="4" t="n">
        <v>269</v>
      </c>
    </row>
    <row r="6" spans="1:3">
      <c r="A6" s="3" t="s">
        <v>1220</v>
      </c>
      <c r="B6" s="4" t="n">
        <v>12075</v>
      </c>
    </row>
    <row r="7" spans="1:3">
      <c r="A7" s="3" t="s">
        <v>1222</v>
      </c>
    </row>
    <row r="8" spans="1:3">
      <c r="A8" s="6" t="s">
        <v>1219</v>
      </c>
    </row>
    <row r="9" spans="1:3">
      <c r="A9" s="3" t="s">
        <v>1220</v>
      </c>
      <c r="B9" s="4" t="n">
        <v>14642</v>
      </c>
    </row>
    <row r="10" spans="1:3">
      <c r="A10" s="3" t="s">
        <v>1221</v>
      </c>
      <c r="B10" s="4" t="n">
        <v>142</v>
      </c>
    </row>
    <row r="11" spans="1:3">
      <c r="A11" s="3" t="s">
        <v>1220</v>
      </c>
      <c r="B11" s="4" t="n">
        <v>14784</v>
      </c>
    </row>
    <row r="12" spans="1:3">
      <c r="A12" s="3" t="s">
        <v>1223</v>
      </c>
    </row>
    <row r="13" spans="1:3">
      <c r="A13" s="6" t="s">
        <v>1219</v>
      </c>
    </row>
    <row r="14" spans="1:3">
      <c r="A14" s="3" t="s">
        <v>1220</v>
      </c>
      <c r="B14" s="4" t="n">
        <v>12</v>
      </c>
    </row>
    <row r="15" spans="1:3">
      <c r="A15" s="3" t="s">
        <v>1221</v>
      </c>
      <c r="B15" s="4" t="n">
        <v>-2</v>
      </c>
    </row>
    <row r="16" spans="1:3">
      <c r="A16" s="3" t="s">
        <v>1220</v>
      </c>
      <c r="B16" s="4" t="n">
        <v>10</v>
      </c>
    </row>
    <row r="17" spans="1:3">
      <c r="A17" s="3" t="s">
        <v>1224</v>
      </c>
    </row>
    <row r="18" spans="1:3">
      <c r="A18" s="6" t="s">
        <v>1219</v>
      </c>
    </row>
    <row r="19" spans="1:3">
      <c r="A19" s="3" t="s">
        <v>1220</v>
      </c>
      <c r="B19" s="4" t="n">
        <v>-2848</v>
      </c>
    </row>
    <row r="20" spans="1:3">
      <c r="A20" s="3" t="s">
        <v>1221</v>
      </c>
      <c r="B20" s="4" t="n">
        <v>129</v>
      </c>
    </row>
    <row r="21" spans="1:3">
      <c r="A21" s="3" t="s">
        <v>1220</v>
      </c>
      <c r="B21" s="5" t="n">
        <v>-2719</v>
      </c>
    </row>
    <row r="22" spans="1:3"/>
    <row r="23" spans="1:3">
      <c r="A23" s="3" t="s">
        <v>77</v>
      </c>
      <c r="B23" s="3" t="s">
        <v>82</v>
      </c>
    </row>
    <row r="24" spans="1:3">
      <c r="A24" s="3" t="s">
        <v>81</v>
      </c>
      <c r="B24" s="3" t="s">
        <v>84</v>
      </c>
    </row>
  </sheetData>
  <mergeCells count="6">
    <mergeCell ref="A1:A2"/>
    <mergeCell ref="B1:C1"/>
    <mergeCell ref="B2:C2"/>
    <mergeCell ref="A22:C22"/>
    <mergeCell ref="B23:C23"/>
    <mergeCell ref="B24:C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2</v>
      </c>
    </row>
    <row r="2" spans="1:3">
      <c r="A2" s="6" t="s">
        <v>1226</v>
      </c>
    </row>
    <row r="3" spans="1:3">
      <c r="A3" s="3" t="s">
        <v>1227</v>
      </c>
      <c r="B3" s="5" t="n">
        <v>63913</v>
      </c>
      <c r="C3" s="5" t="n">
        <v>59913</v>
      </c>
    </row>
    <row r="4" spans="1:3">
      <c r="A4" s="3" t="s">
        <v>50</v>
      </c>
      <c r="B4" s="4" t="n">
        <v>1</v>
      </c>
      <c r="C4" s="4" t="n">
        <v>1</v>
      </c>
    </row>
    <row r="5" spans="1:3">
      <c r="A5" s="3" t="s">
        <v>64</v>
      </c>
      <c r="B5" s="4" t="n">
        <v>58</v>
      </c>
      <c r="C5" s="4" t="n">
        <v>156</v>
      </c>
    </row>
    <row r="6" spans="1:3">
      <c r="A6" s="3" t="s">
        <v>1228</v>
      </c>
    </row>
    <row r="7" spans="1:3">
      <c r="A7" s="6" t="s">
        <v>1226</v>
      </c>
    </row>
    <row r="8" spans="1:3">
      <c r="A8" s="3" t="s">
        <v>1227</v>
      </c>
      <c r="B8" s="4" t="n">
        <v>48913</v>
      </c>
      <c r="C8" s="4" t="n">
        <v>52413</v>
      </c>
    </row>
    <row r="9" spans="1:3">
      <c r="A9" s="3" t="s">
        <v>64</v>
      </c>
      <c r="B9" s="4" t="n">
        <v>58</v>
      </c>
      <c r="C9" s="4" t="n">
        <v>156</v>
      </c>
    </row>
    <row r="10" spans="1:3">
      <c r="A10" s="3" t="s">
        <v>1229</v>
      </c>
    </row>
    <row r="11" spans="1:3">
      <c r="A11" s="6" t="s">
        <v>1226</v>
      </c>
    </row>
    <row r="12" spans="1:3">
      <c r="A12" s="3" t="s">
        <v>1227</v>
      </c>
      <c r="B12" s="4" t="n">
        <v>7500</v>
      </c>
    </row>
    <row r="13" spans="1:3">
      <c r="A13" s="3" t="s">
        <v>50</v>
      </c>
      <c r="B13" s="4" t="n">
        <v>1</v>
      </c>
    </row>
    <row r="14" spans="1:3">
      <c r="A14" s="3" t="s">
        <v>1230</v>
      </c>
    </row>
    <row r="15" spans="1:3">
      <c r="A15" s="6" t="s">
        <v>1226</v>
      </c>
    </row>
    <row r="16" spans="1:3">
      <c r="A16" s="3" t="s">
        <v>1227</v>
      </c>
      <c r="B16" s="5" t="n">
        <v>7500</v>
      </c>
      <c r="C16" s="4" t="n">
        <v>7500</v>
      </c>
    </row>
    <row r="17" spans="1:3">
      <c r="A17" s="3" t="s">
        <v>50</v>
      </c>
      <c r="C17" s="5"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2</v>
      </c>
      <c r="D2" s="2" t="s">
        <v>135</v>
      </c>
    </row>
    <row r="3" spans="1:4">
      <c r="A3" s="6" t="s">
        <v>262</v>
      </c>
    </row>
    <row r="4" spans="1:4">
      <c r="A4" s="3" t="s">
        <v>1232</v>
      </c>
      <c r="B4" s="5" t="n">
        <v>98</v>
      </c>
      <c r="C4" s="5" t="n">
        <v>2021</v>
      </c>
      <c r="D4" s="5" t="n">
        <v>10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33</v>
      </c>
      <c r="B1" s="2" t="s">
        <v>1</v>
      </c>
    </row>
    <row r="2" spans="1:4">
      <c r="B2" s="2" t="s">
        <v>2</v>
      </c>
      <c r="C2" s="2" t="s">
        <v>32</v>
      </c>
      <c r="D2" s="2" t="s">
        <v>135</v>
      </c>
    </row>
    <row r="3" spans="1:4">
      <c r="A3" s="6" t="s">
        <v>265</v>
      </c>
    </row>
    <row r="4" spans="1:4">
      <c r="A4" s="3" t="s">
        <v>1234</v>
      </c>
      <c r="B4" s="5" t="n">
        <v>0</v>
      </c>
      <c r="C4" s="5" t="n">
        <v>0</v>
      </c>
      <c r="D4"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2</v>
      </c>
    </row>
    <row r="2" spans="1:3">
      <c r="A2" s="6" t="s">
        <v>1236</v>
      </c>
    </row>
    <row r="3" spans="1:3">
      <c r="A3" s="3" t="s">
        <v>1237</v>
      </c>
      <c r="B3" s="5" t="n">
        <v>-8</v>
      </c>
      <c r="C3" s="5" t="n">
        <v>-104</v>
      </c>
    </row>
    <row r="4" spans="1:3">
      <c r="A4" s="3" t="s">
        <v>1238</v>
      </c>
    </row>
    <row r="5" spans="1:3">
      <c r="A5" s="6" t="s">
        <v>1236</v>
      </c>
    </row>
    <row r="6" spans="1:3">
      <c r="A6" s="3" t="s">
        <v>1239</v>
      </c>
      <c r="B6" s="4" t="n">
        <v>49</v>
      </c>
      <c r="C6" s="4" t="n">
        <v>51</v>
      </c>
    </row>
    <row r="7" spans="1:3">
      <c r="A7" s="3" t="s">
        <v>1240</v>
      </c>
    </row>
    <row r="8" spans="1:3">
      <c r="A8" s="6" t="s">
        <v>1236</v>
      </c>
    </row>
    <row r="9" spans="1:3">
      <c r="A9" s="3" t="s">
        <v>1241</v>
      </c>
      <c r="B9" s="4" t="n">
        <v>1</v>
      </c>
      <c r="C9" s="4" t="n">
        <v>1</v>
      </c>
    </row>
    <row r="10" spans="1:3">
      <c r="A10" s="3" t="s">
        <v>1242</v>
      </c>
    </row>
    <row r="11" spans="1:3">
      <c r="A11" s="6" t="s">
        <v>1236</v>
      </c>
    </row>
    <row r="12" spans="1:3">
      <c r="A12" s="3" t="s">
        <v>1243</v>
      </c>
      <c r="B12" s="4" t="n">
        <v>-58</v>
      </c>
      <c r="C12" s="4" t="n">
        <v>-156</v>
      </c>
    </row>
    <row r="13" spans="1:3">
      <c r="A13" s="3" t="s">
        <v>1244</v>
      </c>
    </row>
    <row r="14" spans="1:3">
      <c r="A14" s="6" t="s">
        <v>1236</v>
      </c>
    </row>
    <row r="15" spans="1:3">
      <c r="A15" s="3" t="s">
        <v>1237</v>
      </c>
      <c r="B15" s="4" t="n">
        <v>49</v>
      </c>
      <c r="C15" s="4" t="n">
        <v>51</v>
      </c>
    </row>
    <row r="16" spans="1:3">
      <c r="A16" s="3" t="s">
        <v>1245</v>
      </c>
    </row>
    <row r="17" spans="1:3">
      <c r="A17" s="6" t="s">
        <v>1236</v>
      </c>
    </row>
    <row r="18" spans="1:3">
      <c r="A18" s="3" t="s">
        <v>1239</v>
      </c>
      <c r="B18" s="4" t="n">
        <v>49</v>
      </c>
      <c r="C18" s="4" t="n">
        <v>51</v>
      </c>
    </row>
    <row r="19" spans="1:3">
      <c r="A19" s="3" t="s">
        <v>1246</v>
      </c>
    </row>
    <row r="20" spans="1:3">
      <c r="A20" s="6" t="s">
        <v>1236</v>
      </c>
    </row>
    <row r="21" spans="1:3">
      <c r="A21" s="3" t="s">
        <v>1237</v>
      </c>
      <c r="B21" s="4" t="n">
        <v>-57</v>
      </c>
      <c r="C21" s="4" t="n">
        <v>-155</v>
      </c>
    </row>
    <row r="22" spans="1:3">
      <c r="A22" s="3" t="s">
        <v>1247</v>
      </c>
    </row>
    <row r="23" spans="1:3">
      <c r="A23" s="6" t="s">
        <v>1236</v>
      </c>
    </row>
    <row r="24" spans="1:3">
      <c r="A24" s="3" t="s">
        <v>1241</v>
      </c>
      <c r="B24" s="4" t="n">
        <v>1</v>
      </c>
      <c r="C24" s="4" t="n">
        <v>1</v>
      </c>
    </row>
    <row r="25" spans="1:3">
      <c r="A25" s="3" t="s">
        <v>1248</v>
      </c>
    </row>
    <row r="26" spans="1:3">
      <c r="A26" s="6" t="s">
        <v>1236</v>
      </c>
    </row>
    <row r="27" spans="1:3">
      <c r="A27" s="3" t="s">
        <v>1243</v>
      </c>
      <c r="B27" s="5" t="n">
        <v>-58</v>
      </c>
      <c r="C27" s="5" t="n">
        <v>-15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1249</v>
      </c>
      <c r="C1" s="2" t="s">
        <v>2</v>
      </c>
      <c r="D1" s="2" t="s">
        <v>32</v>
      </c>
    </row>
    <row r="2" spans="1:4">
      <c r="A2" s="6" t="s">
        <v>1236</v>
      </c>
    </row>
    <row r="3" spans="1:4">
      <c r="A3" s="3" t="s">
        <v>1250</v>
      </c>
      <c r="C3" s="5" t="n">
        <v>136451</v>
      </c>
      <c r="D3" s="5" t="n">
        <v>112892</v>
      </c>
    </row>
    <row r="4" spans="1:4">
      <c r="A4" s="3" t="s">
        <v>1251</v>
      </c>
    </row>
    <row r="5" spans="1:4">
      <c r="A5" s="6" t="s">
        <v>1236</v>
      </c>
    </row>
    <row r="6" spans="1:4">
      <c r="A6" s="3" t="s">
        <v>1250</v>
      </c>
      <c r="C6" s="4" t="n">
        <v>136451</v>
      </c>
      <c r="D6" s="4" t="n">
        <v>112892</v>
      </c>
    </row>
    <row r="7" spans="1:4">
      <c r="A7" s="3" t="s">
        <v>1252</v>
      </c>
    </row>
    <row r="8" spans="1:4">
      <c r="A8" s="6" t="s">
        <v>1236</v>
      </c>
    </row>
    <row r="9" spans="1:4">
      <c r="A9" s="3" t="s">
        <v>907</v>
      </c>
      <c r="C9" s="4" t="n">
        <v>121204</v>
      </c>
      <c r="D9" s="4" t="n">
        <v>99554</v>
      </c>
    </row>
    <row r="10" spans="1:4">
      <c r="A10" s="3" t="s">
        <v>1253</v>
      </c>
    </row>
    <row r="11" spans="1:4">
      <c r="A11" s="6" t="s">
        <v>1236</v>
      </c>
    </row>
    <row r="12" spans="1:4">
      <c r="A12" s="3" t="s">
        <v>907</v>
      </c>
      <c r="C12" s="4" t="n">
        <v>121204</v>
      </c>
      <c r="D12" s="4" t="n">
        <v>99554</v>
      </c>
    </row>
    <row r="13" spans="1:4">
      <c r="A13" s="3" t="s">
        <v>1254</v>
      </c>
    </row>
    <row r="14" spans="1:4">
      <c r="A14" s="6" t="s">
        <v>1236</v>
      </c>
    </row>
    <row r="15" spans="1:4">
      <c r="A15" s="3" t="s">
        <v>62</v>
      </c>
      <c r="C15" s="4" t="n">
        <v>15247</v>
      </c>
      <c r="D15" s="4" t="n">
        <v>13338</v>
      </c>
    </row>
    <row r="16" spans="1:4">
      <c r="A16" s="3" t="s">
        <v>1255</v>
      </c>
    </row>
    <row r="17" spans="1:4">
      <c r="A17" s="6" t="s">
        <v>1236</v>
      </c>
    </row>
    <row r="18" spans="1:4">
      <c r="A18" s="3" t="s">
        <v>62</v>
      </c>
      <c r="C18" s="4" t="n">
        <v>15247</v>
      </c>
      <c r="D18" s="4" t="n">
        <v>13338</v>
      </c>
    </row>
    <row r="19" spans="1:4">
      <c r="A19" s="3" t="s">
        <v>1256</v>
      </c>
    </row>
    <row r="20" spans="1:4">
      <c r="A20" s="6" t="s">
        <v>1236</v>
      </c>
    </row>
    <row r="21" spans="1:4">
      <c r="A21" s="3" t="s">
        <v>1250</v>
      </c>
      <c r="B21" s="3" t="s">
        <v>77</v>
      </c>
      <c r="C21" s="4" t="n">
        <v>148535</v>
      </c>
      <c r="D21" s="4" t="n">
        <v>130941</v>
      </c>
    </row>
    <row r="22" spans="1:4">
      <c r="A22" s="3" t="s">
        <v>1257</v>
      </c>
    </row>
    <row r="23" spans="1:4">
      <c r="A23" s="6" t="s">
        <v>1236</v>
      </c>
    </row>
    <row r="24" spans="1:4">
      <c r="A24" s="3" t="s">
        <v>907</v>
      </c>
      <c r="B24" s="3" t="s">
        <v>77</v>
      </c>
      <c r="C24" s="4" t="n">
        <v>120622</v>
      </c>
      <c r="D24" s="4" t="n">
        <v>103028</v>
      </c>
    </row>
    <row r="25" spans="1:4">
      <c r="A25" s="3" t="s">
        <v>1258</v>
      </c>
    </row>
    <row r="26" spans="1:4">
      <c r="A26" s="6" t="s">
        <v>1236</v>
      </c>
    </row>
    <row r="27" spans="1:4">
      <c r="A27" s="3" t="s">
        <v>62</v>
      </c>
      <c r="B27" s="3" t="s">
        <v>77</v>
      </c>
      <c r="C27" s="5" t="n">
        <v>27913</v>
      </c>
      <c r="D27" s="5" t="n">
        <v>27913</v>
      </c>
    </row>
    <row r="28" spans="1:4"/>
    <row r="29" spans="1:4">
      <c r="A29" s="3" t="s">
        <v>77</v>
      </c>
      <c r="B29" s="3" t="s">
        <v>1259</v>
      </c>
    </row>
  </sheetData>
  <mergeCells count="3">
    <mergeCell ref="A1:B1"/>
    <mergeCell ref="A28:C28"/>
    <mergeCell ref="B29:C2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60</v>
      </c>
      <c r="B1" s="2" t="s">
        <v>1</v>
      </c>
    </row>
    <row r="2" spans="1:6">
      <c r="B2" s="2" t="s">
        <v>2</v>
      </c>
      <c r="C2" s="2" t="s">
        <v>32</v>
      </c>
      <c r="E2" s="2" t="s">
        <v>135</v>
      </c>
    </row>
    <row r="3" spans="1:6">
      <c r="A3" s="6" t="s">
        <v>268</v>
      </c>
    </row>
    <row r="4" spans="1:6">
      <c r="A4" s="3" t="s">
        <v>1261</v>
      </c>
      <c r="B4" s="5" t="n">
        <v>13551</v>
      </c>
      <c r="C4" s="5" t="n">
        <v>15042</v>
      </c>
      <c r="D4" s="3" t="s">
        <v>77</v>
      </c>
      <c r="E4" s="5" t="n">
        <v>16887</v>
      </c>
      <c r="F4" s="3" t="s">
        <v>77</v>
      </c>
    </row>
    <row r="5" spans="1:6"/>
    <row r="6" spans="1:6">
      <c r="A6" s="3" t="s">
        <v>77</v>
      </c>
      <c r="B6" s="3" t="s">
        <v>80</v>
      </c>
    </row>
  </sheetData>
  <mergeCells count="6">
    <mergeCell ref="A1:A2"/>
    <mergeCell ref="B1:F1"/>
    <mergeCell ref="C2:D2"/>
    <mergeCell ref="E2:F2"/>
    <mergeCell ref="A5:F5"/>
    <mergeCell ref="B6:F6"/>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62</v>
      </c>
      <c r="B1" s="2" t="s">
        <v>174</v>
      </c>
    </row>
    <row r="2" spans="1:2">
      <c r="A2" s="6" t="s">
        <v>268</v>
      </c>
    </row>
    <row r="3" spans="1:2">
      <c r="A3" s="4" t="n">
        <v>2017</v>
      </c>
      <c r="B3" s="5" t="n">
        <v>8325</v>
      </c>
    </row>
    <row r="4" spans="1:2">
      <c r="A4" s="4" t="n">
        <v>2018</v>
      </c>
      <c r="B4" s="4" t="n">
        <v>7774</v>
      </c>
    </row>
    <row r="5" spans="1:2">
      <c r="A5" s="4" t="n">
        <v>2019</v>
      </c>
      <c r="B5" s="4" t="n">
        <v>6987</v>
      </c>
    </row>
    <row r="6" spans="1:2">
      <c r="A6" s="4" t="n">
        <v>2020</v>
      </c>
      <c r="B6" s="4" t="n">
        <v>5724</v>
      </c>
    </row>
    <row r="7" spans="1:2">
      <c r="A7" s="4" t="n">
        <v>2021</v>
      </c>
      <c r="B7" s="4" t="n">
        <v>5137</v>
      </c>
    </row>
    <row r="8" spans="1:2">
      <c r="A8" s="3" t="s">
        <v>751</v>
      </c>
      <c r="B8" s="4" t="n">
        <v>26780</v>
      </c>
    </row>
    <row r="9" spans="1:2">
      <c r="A9" s="3" t="s">
        <v>1263</v>
      </c>
      <c r="B9" s="5" t="n">
        <v>6072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8"/>
    <col customWidth="1" max="12" min="12" width="14"/>
    <col customWidth="1" max="13" min="13" width="4"/>
    <col customWidth="1" max="14" min="14" width="14"/>
    <col customWidth="1" max="15" min="15" width="14"/>
    <col customWidth="1" max="16" min="16" width="14"/>
  </cols>
  <sheetData>
    <row r="1" spans="1:16">
      <c r="A1" s="1" t="s">
        <v>1264</v>
      </c>
      <c r="C1" s="2" t="s">
        <v>893</v>
      </c>
      <c r="D1" s="2" t="s">
        <v>894</v>
      </c>
      <c r="E1" s="2" t="s">
        <v>1265</v>
      </c>
      <c r="F1" s="2" t="s">
        <v>1266</v>
      </c>
      <c r="G1" s="2" t="s">
        <v>1267</v>
      </c>
      <c r="H1" s="2" t="s">
        <v>2</v>
      </c>
      <c r="J1" s="2" t="s">
        <v>32</v>
      </c>
      <c r="L1" s="2" t="s">
        <v>135</v>
      </c>
      <c r="N1" s="2" t="s">
        <v>497</v>
      </c>
      <c r="O1" s="2" t="s">
        <v>1268</v>
      </c>
      <c r="P1" s="2" t="s">
        <v>1269</v>
      </c>
    </row>
    <row r="2" spans="1:16">
      <c r="A2" s="6" t="s">
        <v>1270</v>
      </c>
    </row>
    <row r="3" spans="1:16">
      <c r="A3" s="3" t="s">
        <v>511</v>
      </c>
      <c r="H3" s="5" t="n">
        <v>211886000</v>
      </c>
      <c r="J3" s="5" t="n">
        <v>210298000</v>
      </c>
      <c r="K3" s="3" t="s">
        <v>106</v>
      </c>
    </row>
    <row r="4" spans="1:16">
      <c r="A4" s="3" t="s">
        <v>1027</v>
      </c>
      <c r="B4" s="3" t="s">
        <v>83</v>
      </c>
      <c r="H4" s="4" t="n">
        <v>5900000</v>
      </c>
      <c r="J4" s="4" t="n">
        <v>5900000</v>
      </c>
    </row>
    <row r="5" spans="1:16">
      <c r="A5" s="3" t="s">
        <v>1271</v>
      </c>
      <c r="H5" s="4" t="n">
        <v>268000</v>
      </c>
      <c r="J5" s="4" t="n">
        <v>17000</v>
      </c>
      <c r="K5" s="3" t="s">
        <v>85</v>
      </c>
      <c r="L5" s="5" t="n">
        <v>327000</v>
      </c>
      <c r="M5" s="3" t="s">
        <v>85</v>
      </c>
    </row>
    <row r="6" spans="1:16">
      <c r="A6" s="3" t="s">
        <v>1272</v>
      </c>
      <c r="H6" s="4" t="n">
        <v>122863000</v>
      </c>
      <c r="J6" s="4" t="n">
        <v>126622000</v>
      </c>
    </row>
    <row r="7" spans="1:16">
      <c r="A7" s="3" t="s">
        <v>875</v>
      </c>
      <c r="H7" s="4" t="n">
        <v>266233000</v>
      </c>
      <c r="J7" s="4" t="n">
        <v>207075000</v>
      </c>
    </row>
    <row r="8" spans="1:16">
      <c r="A8" s="3" t="s">
        <v>1273</v>
      </c>
      <c r="H8" s="4" t="n">
        <v>506000</v>
      </c>
    </row>
    <row r="9" spans="1:16">
      <c r="A9" s="3" t="s">
        <v>897</v>
      </c>
    </row>
    <row r="10" spans="1:16">
      <c r="A10" s="6" t="s">
        <v>1270</v>
      </c>
    </row>
    <row r="11" spans="1:16">
      <c r="A11" s="3" t="s">
        <v>875</v>
      </c>
      <c r="C11" s="5" t="n">
        <v>15000000</v>
      </c>
      <c r="D11" s="5" t="n">
        <v>15000000</v>
      </c>
      <c r="H11" s="5" t="n">
        <v>20000000</v>
      </c>
      <c r="I11" s="3" t="s">
        <v>87</v>
      </c>
      <c r="J11" s="4" t="n">
        <v>15000000</v>
      </c>
      <c r="K11" s="3" t="s">
        <v>508</v>
      </c>
    </row>
    <row r="12" spans="1:16">
      <c r="A12" s="3" t="s">
        <v>538</v>
      </c>
    </row>
    <row r="13" spans="1:16">
      <c r="A13" s="6" t="s">
        <v>1270</v>
      </c>
    </row>
    <row r="14" spans="1:16">
      <c r="A14" s="3" t="s">
        <v>75</v>
      </c>
      <c r="H14" s="3" t="s">
        <v>544</v>
      </c>
    </row>
    <row r="15" spans="1:16">
      <c r="A15" s="3" t="s">
        <v>1274</v>
      </c>
    </row>
    <row r="16" spans="1:16">
      <c r="A16" s="6" t="s">
        <v>1270</v>
      </c>
    </row>
    <row r="17" spans="1:16">
      <c r="A17" s="3" t="s">
        <v>875</v>
      </c>
      <c r="C17" s="5" t="n">
        <v>15000000</v>
      </c>
    </row>
    <row r="18" spans="1:16">
      <c r="A18" s="3" t="s">
        <v>539</v>
      </c>
    </row>
    <row r="19" spans="1:16">
      <c r="A19" s="6" t="s">
        <v>1270</v>
      </c>
    </row>
    <row r="20" spans="1:16">
      <c r="A20" s="3" t="s">
        <v>75</v>
      </c>
      <c r="H20" s="3" t="s">
        <v>540</v>
      </c>
    </row>
    <row r="21" spans="1:16">
      <c r="A21" s="3" t="s">
        <v>1275</v>
      </c>
    </row>
    <row r="22" spans="1:16">
      <c r="A22" s="6" t="s">
        <v>1270</v>
      </c>
    </row>
    <row r="23" spans="1:16">
      <c r="A23" s="3" t="s">
        <v>1276</v>
      </c>
      <c r="J23" s="4" t="n">
        <v>177000</v>
      </c>
      <c r="L23" s="4" t="n">
        <v>153000</v>
      </c>
      <c r="N23" s="5" t="n">
        <v>118000</v>
      </c>
    </row>
    <row r="24" spans="1:16">
      <c r="A24" s="3" t="s">
        <v>1277</v>
      </c>
      <c r="F24" s="3" t="s">
        <v>649</v>
      </c>
    </row>
    <row r="25" spans="1:16">
      <c r="A25" s="3" t="s">
        <v>1278</v>
      </c>
      <c r="F25" s="3" t="s">
        <v>524</v>
      </c>
    </row>
    <row r="26" spans="1:16">
      <c r="A26" s="3" t="s">
        <v>1279</v>
      </c>
      <c r="F26" s="3" t="s">
        <v>1280</v>
      </c>
    </row>
    <row r="27" spans="1:16">
      <c r="A27" s="3" t="s">
        <v>538</v>
      </c>
    </row>
    <row r="28" spans="1:16">
      <c r="A28" s="6" t="s">
        <v>1270</v>
      </c>
    </row>
    <row r="29" spans="1:16">
      <c r="A29" s="3" t="s">
        <v>1281</v>
      </c>
      <c r="H29" s="5" t="n">
        <v>590000</v>
      </c>
      <c r="J29" s="4" t="n">
        <v>590000</v>
      </c>
      <c r="L29" s="4" t="n">
        <v>590000</v>
      </c>
    </row>
    <row r="30" spans="1:16">
      <c r="A30" s="3" t="s">
        <v>626</v>
      </c>
      <c r="H30" s="3" t="s">
        <v>565</v>
      </c>
    </row>
    <row r="31" spans="1:16">
      <c r="A31" s="3" t="s">
        <v>1038</v>
      </c>
      <c r="H31" s="3" t="s">
        <v>1039</v>
      </c>
    </row>
    <row r="32" spans="1:16">
      <c r="A32" s="3" t="s">
        <v>1040</v>
      </c>
      <c r="H32" s="5" t="n">
        <v>5900000</v>
      </c>
    </row>
    <row r="33" spans="1:16">
      <c r="A33" s="3" t="s">
        <v>511</v>
      </c>
      <c r="H33" s="4" t="n">
        <v>4700000</v>
      </c>
    </row>
    <row r="34" spans="1:16">
      <c r="A34" s="3" t="s">
        <v>1027</v>
      </c>
      <c r="H34" s="4" t="n">
        <v>5900000</v>
      </c>
    </row>
    <row r="35" spans="1:16">
      <c r="A35" s="3" t="s">
        <v>1282</v>
      </c>
      <c r="G35" s="5" t="n">
        <v>3000000</v>
      </c>
    </row>
    <row r="36" spans="1:16">
      <c r="A36" s="3" t="s">
        <v>1283</v>
      </c>
      <c r="G36" s="4" t="n">
        <v>26900000</v>
      </c>
    </row>
    <row r="37" spans="1:16">
      <c r="A37" s="3" t="s">
        <v>1284</v>
      </c>
      <c r="G37" s="5" t="n">
        <v>2900000</v>
      </c>
    </row>
    <row r="38" spans="1:16">
      <c r="A38" s="3" t="s">
        <v>1272</v>
      </c>
      <c r="P38" s="5" t="n">
        <v>750000</v>
      </c>
    </row>
    <row r="39" spans="1:16">
      <c r="A39" s="3" t="s">
        <v>1273</v>
      </c>
      <c r="H39" s="5" t="n">
        <v>169000</v>
      </c>
    </row>
    <row r="40" spans="1:16">
      <c r="A40" s="3" t="s">
        <v>1285</v>
      </c>
      <c r="H40" s="3" t="s">
        <v>544</v>
      </c>
    </row>
    <row r="41" spans="1:16">
      <c r="A41" s="3" t="s">
        <v>1286</v>
      </c>
    </row>
    <row r="42" spans="1:16">
      <c r="A42" s="6" t="s">
        <v>1270</v>
      </c>
    </row>
    <row r="43" spans="1:16">
      <c r="A43" s="3" t="s">
        <v>1287</v>
      </c>
      <c r="H43" s="3" t="s">
        <v>544</v>
      </c>
    </row>
    <row r="44" spans="1:16">
      <c r="A44" s="3" t="s">
        <v>1288</v>
      </c>
    </row>
    <row r="45" spans="1:16">
      <c r="A45" s="6" t="s">
        <v>1270</v>
      </c>
    </row>
    <row r="46" spans="1:16">
      <c r="A46" s="3" t="s">
        <v>1289</v>
      </c>
      <c r="H46" s="5" t="n">
        <v>79000</v>
      </c>
      <c r="J46" s="4" t="n">
        <v>589000</v>
      </c>
      <c r="L46" s="4" t="n">
        <v>397000</v>
      </c>
    </row>
    <row r="47" spans="1:16">
      <c r="A47" s="3" t="s">
        <v>1290</v>
      </c>
      <c r="H47" s="3" t="s">
        <v>1291</v>
      </c>
    </row>
    <row r="48" spans="1:16">
      <c r="A48" s="3" t="s">
        <v>1292</v>
      </c>
    </row>
    <row r="49" spans="1:16">
      <c r="A49" s="6" t="s">
        <v>1270</v>
      </c>
    </row>
    <row r="50" spans="1:16">
      <c r="A50" s="3" t="s">
        <v>1293</v>
      </c>
      <c r="E50" s="5" t="n">
        <v>350000</v>
      </c>
    </row>
    <row r="51" spans="1:16">
      <c r="A51" s="3" t="s">
        <v>1294</v>
      </c>
    </row>
    <row r="52" spans="1:16">
      <c r="A52" s="6" t="s">
        <v>1270</v>
      </c>
    </row>
    <row r="53" spans="1:16">
      <c r="A53" s="3" t="s">
        <v>1295</v>
      </c>
      <c r="E53" s="4" t="n">
        <v>4184</v>
      </c>
    </row>
    <row r="54" spans="1:16">
      <c r="A54" s="3" t="s">
        <v>1152</v>
      </c>
      <c r="H54" s="3" t="s">
        <v>1153</v>
      </c>
    </row>
    <row r="55" spans="1:16">
      <c r="A55" s="3" t="s">
        <v>1296</v>
      </c>
    </row>
    <row r="56" spans="1:16">
      <c r="A56" s="6" t="s">
        <v>1270</v>
      </c>
    </row>
    <row r="57" spans="1:16">
      <c r="A57" s="3" t="s">
        <v>1295</v>
      </c>
      <c r="E57" s="4" t="n">
        <v>19921</v>
      </c>
    </row>
    <row r="58" spans="1:16">
      <c r="A58" s="3" t="s">
        <v>1297</v>
      </c>
    </row>
    <row r="59" spans="1:16">
      <c r="A59" s="6" t="s">
        <v>1270</v>
      </c>
    </row>
    <row r="60" spans="1:16">
      <c r="A60" s="3" t="s">
        <v>1298</v>
      </c>
      <c r="H60" s="3" t="s">
        <v>1299</v>
      </c>
    </row>
    <row r="61" spans="1:16">
      <c r="A61" s="3" t="s">
        <v>1043</v>
      </c>
    </row>
    <row r="62" spans="1:16">
      <c r="A62" s="6" t="s">
        <v>1270</v>
      </c>
    </row>
    <row r="63" spans="1:16">
      <c r="A63" s="3" t="s">
        <v>1271</v>
      </c>
      <c r="O63" s="5" t="n">
        <v>2500000</v>
      </c>
    </row>
    <row r="64" spans="1:16">
      <c r="A64" s="3" t="s">
        <v>1300</v>
      </c>
      <c r="O64" s="5" t="n">
        <v>255000</v>
      </c>
    </row>
    <row r="65" spans="1:16">
      <c r="A65" s="3" t="s">
        <v>75</v>
      </c>
      <c r="O65" s="3" t="s">
        <v>540</v>
      </c>
    </row>
    <row r="66" spans="1:16">
      <c r="A66" s="3" t="s">
        <v>1041</v>
      </c>
    </row>
    <row r="67" spans="1:16">
      <c r="A67" s="6" t="s">
        <v>1270</v>
      </c>
    </row>
    <row r="68" spans="1:16">
      <c r="A68" s="3" t="s">
        <v>1038</v>
      </c>
      <c r="H68" s="3" t="s">
        <v>1042</v>
      </c>
    </row>
    <row r="69" spans="1:16">
      <c r="A69" s="3" t="s">
        <v>1301</v>
      </c>
    </row>
    <row r="70" spans="1:16">
      <c r="A70" s="6" t="s">
        <v>1270</v>
      </c>
    </row>
    <row r="71" spans="1:16">
      <c r="A71" s="3" t="s">
        <v>1276</v>
      </c>
      <c r="H71" s="5" t="n">
        <v>150000</v>
      </c>
      <c r="J71" s="5" t="n">
        <v>151000</v>
      </c>
      <c r="L71" s="5" t="n">
        <v>123000</v>
      </c>
    </row>
    <row r="72" spans="1:16">
      <c r="A72" s="3" t="s">
        <v>549</v>
      </c>
    </row>
    <row r="73" spans="1:16">
      <c r="A73" s="6" t="s">
        <v>1270</v>
      </c>
    </row>
    <row r="74" spans="1:16">
      <c r="A74" s="3" t="s">
        <v>626</v>
      </c>
      <c r="H74" s="3" t="s">
        <v>627</v>
      </c>
    </row>
    <row r="75" spans="1:16">
      <c r="A75" s="3" t="s">
        <v>1152</v>
      </c>
      <c r="H75" s="3" t="s">
        <v>1165</v>
      </c>
    </row>
    <row r="76" spans="1:16">
      <c r="A76" s="3" t="s">
        <v>1302</v>
      </c>
    </row>
    <row r="77" spans="1:16">
      <c r="A77" s="6" t="s">
        <v>1270</v>
      </c>
    </row>
    <row r="78" spans="1:16">
      <c r="A78" s="3" t="s">
        <v>1040</v>
      </c>
      <c r="H78" s="5" t="n">
        <v>100000</v>
      </c>
    </row>
    <row r="79" spans="1:16"/>
    <row r="80" spans="1:16">
      <c r="A80" s="3" t="s">
        <v>77</v>
      </c>
      <c r="B80" s="3" t="s">
        <v>82</v>
      </c>
    </row>
    <row r="81" spans="1:16">
      <c r="A81" s="3" t="s">
        <v>81</v>
      </c>
      <c r="B81" s="3" t="s">
        <v>84</v>
      </c>
    </row>
    <row r="82" spans="1:16">
      <c r="A82" s="3" t="s">
        <v>83</v>
      </c>
      <c r="B82" s="3" t="s">
        <v>1046</v>
      </c>
    </row>
    <row r="83" spans="1:16">
      <c r="A83" s="3" t="s">
        <v>85</v>
      </c>
      <c r="B83" s="3" t="s">
        <v>80</v>
      </c>
    </row>
    <row r="84" spans="1:16">
      <c r="A84" s="3" t="s">
        <v>87</v>
      </c>
      <c r="B84" s="3" t="s">
        <v>903</v>
      </c>
    </row>
    <row r="85" spans="1:16">
      <c r="A85" s="3" t="s">
        <v>508</v>
      </c>
      <c r="B85" s="3" t="s">
        <v>904</v>
      </c>
    </row>
  </sheetData>
  <mergeCells count="11">
    <mergeCell ref="A1:B1"/>
    <mergeCell ref="H1:I1"/>
    <mergeCell ref="J1:K1"/>
    <mergeCell ref="L1:M1"/>
    <mergeCell ref="A79:O79"/>
    <mergeCell ref="B80:O80"/>
    <mergeCell ref="B81:O81"/>
    <mergeCell ref="B82:O82"/>
    <mergeCell ref="B83:O83"/>
    <mergeCell ref="B84:O84"/>
    <mergeCell ref="B85:O8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 customWidth="1" max="6" min="6" width="21"/>
    <col customWidth="1" max="7" min="7" width="8"/>
  </cols>
  <sheetData>
    <row r="1" spans="1:7">
      <c r="A1" s="1" t="s">
        <v>1303</v>
      </c>
      <c r="B1" s="2" t="s">
        <v>1</v>
      </c>
    </row>
    <row r="2" spans="1:7">
      <c r="B2" s="2" t="s">
        <v>490</v>
      </c>
      <c r="D2" s="2" t="s">
        <v>174</v>
      </c>
      <c r="E2" s="2" t="s">
        <v>174</v>
      </c>
      <c r="F2" s="2" t="s">
        <v>175</v>
      </c>
      <c r="G2" s="2" t="s">
        <v>106</v>
      </c>
    </row>
    <row r="3" spans="1:7">
      <c r="A3" s="6" t="s">
        <v>1304</v>
      </c>
    </row>
    <row r="4" spans="1:7">
      <c r="A4" s="3" t="s">
        <v>623</v>
      </c>
      <c r="E4" s="5" t="n">
        <v>211886</v>
      </c>
      <c r="F4" s="5" t="n">
        <v>210298</v>
      </c>
    </row>
    <row r="5" spans="1:7">
      <c r="A5" s="3" t="s">
        <v>1305</v>
      </c>
      <c r="B5" s="8" t="n">
        <v>8500</v>
      </c>
      <c r="C5" s="3" t="s">
        <v>83</v>
      </c>
      <c r="E5" s="4" t="n">
        <v>5900</v>
      </c>
    </row>
    <row r="6" spans="1:7">
      <c r="A6" s="3" t="s">
        <v>1099</v>
      </c>
      <c r="B6" s="4" t="n">
        <v>35900</v>
      </c>
      <c r="D6" s="5" t="n">
        <v>25000</v>
      </c>
    </row>
    <row r="7" spans="1:7">
      <c r="A7" s="3" t="s">
        <v>1306</v>
      </c>
      <c r="B7" s="4" t="n">
        <v>-7103</v>
      </c>
      <c r="C7" s="3" t="s">
        <v>207</v>
      </c>
      <c r="E7" s="4" t="n">
        <v>5000</v>
      </c>
    </row>
    <row r="8" spans="1:7">
      <c r="A8" s="3" t="s">
        <v>1307</v>
      </c>
    </row>
    <row r="9" spans="1:7">
      <c r="A9" s="6" t="s">
        <v>1304</v>
      </c>
    </row>
    <row r="10" spans="1:7">
      <c r="A10" s="3" t="s">
        <v>623</v>
      </c>
      <c r="B10" s="8" t="n">
        <v>14200</v>
      </c>
      <c r="E10" s="5" t="n">
        <v>9900</v>
      </c>
    </row>
    <row r="11" spans="1:7"/>
    <row r="12" spans="1:7">
      <c r="A12" s="3" t="s">
        <v>77</v>
      </c>
      <c r="B12" s="3" t="s">
        <v>82</v>
      </c>
    </row>
    <row r="13" spans="1:7">
      <c r="A13" s="3" t="s">
        <v>81</v>
      </c>
      <c r="B13" s="3" t="s">
        <v>84</v>
      </c>
    </row>
    <row r="14" spans="1:7">
      <c r="A14" s="3" t="s">
        <v>83</v>
      </c>
      <c r="B14" s="3" t="s">
        <v>1308</v>
      </c>
    </row>
    <row r="15" spans="1:7">
      <c r="A15" s="3" t="s">
        <v>85</v>
      </c>
      <c r="B15" s="3" t="s">
        <v>131</v>
      </c>
    </row>
    <row r="16" spans="1:7">
      <c r="A16" s="3" t="s">
        <v>87</v>
      </c>
      <c r="B16" s="3" t="s">
        <v>1309</v>
      </c>
    </row>
  </sheetData>
  <mergeCells count="18">
    <mergeCell ref="A1:A2"/>
    <mergeCell ref="B1:D1"/>
    <mergeCell ref="F1:G1"/>
    <mergeCell ref="B2:C2"/>
    <mergeCell ref="F3:G3"/>
    <mergeCell ref="F4:G4"/>
    <mergeCell ref="F5:G5"/>
    <mergeCell ref="F6:G6"/>
    <mergeCell ref="F7:G7"/>
    <mergeCell ref="F8:G8"/>
    <mergeCell ref="F9:G9"/>
    <mergeCell ref="F10:G10"/>
    <mergeCell ref="A11:G11"/>
    <mergeCell ref="B12:G12"/>
    <mergeCell ref="B13:G13"/>
    <mergeCell ref="B14:G14"/>
    <mergeCell ref="B15:G15"/>
    <mergeCell ref="B16:G16"/>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8"/>
    <col customWidth="1" max="5" min="5" width="9"/>
    <col customWidth="1" max="6" min="6" width="4"/>
    <col customWidth="1" max="7" min="7" width="9"/>
    <col customWidth="1" max="8" min="8" width="4"/>
  </cols>
  <sheetData>
    <row r="1" spans="1:8">
      <c r="A1" s="1" t="s">
        <v>1310</v>
      </c>
      <c r="C1" s="2" t="s">
        <v>1311</v>
      </c>
      <c r="E1" s="2" t="s">
        <v>665</v>
      </c>
      <c r="F1" s="2" t="s">
        <v>87</v>
      </c>
      <c r="G1" s="2" t="s">
        <v>665</v>
      </c>
    </row>
    <row r="2" spans="1:8">
      <c r="A2" s="6" t="s">
        <v>274</v>
      </c>
    </row>
    <row r="3" spans="1:8">
      <c r="A3" s="3" t="s">
        <v>1312</v>
      </c>
      <c r="B3" s="3" t="s">
        <v>77</v>
      </c>
      <c r="C3" s="8" t="n">
        <v>14246</v>
      </c>
    </row>
    <row r="4" spans="1:8">
      <c r="A4" s="3" t="s">
        <v>1313</v>
      </c>
      <c r="B4" s="3" t="s">
        <v>106</v>
      </c>
      <c r="C4" s="4" t="n">
        <v>-795</v>
      </c>
    </row>
    <row r="5" spans="1:8">
      <c r="A5" s="3" t="s">
        <v>1314</v>
      </c>
      <c r="B5" s="3" t="s">
        <v>1315</v>
      </c>
      <c r="C5" s="4" t="n">
        <v>13451</v>
      </c>
    </row>
    <row r="6" spans="1:8">
      <c r="A6" s="3" t="s">
        <v>1316</v>
      </c>
      <c r="C6" s="4" t="n">
        <v>8500</v>
      </c>
      <c r="D6" s="3" t="s">
        <v>85</v>
      </c>
      <c r="G6" s="5" t="n">
        <v>5900</v>
      </c>
    </row>
    <row r="7" spans="1:8">
      <c r="A7" s="3" t="s">
        <v>1317</v>
      </c>
      <c r="B7" s="3" t="s">
        <v>478</v>
      </c>
      <c r="C7" s="4" t="n">
        <v>-1224</v>
      </c>
    </row>
    <row r="8" spans="1:8">
      <c r="A8" s="3" t="s">
        <v>1318</v>
      </c>
      <c r="B8" s="3" t="s">
        <v>115</v>
      </c>
      <c r="C8" s="4" t="n">
        <v>7276</v>
      </c>
    </row>
    <row r="9" spans="1:8">
      <c r="A9" s="3" t="s">
        <v>1319</v>
      </c>
      <c r="C9" s="4" t="n">
        <v>22746</v>
      </c>
    </row>
    <row r="10" spans="1:8">
      <c r="A10" s="3" t="s">
        <v>1320</v>
      </c>
      <c r="B10" s="3" t="s">
        <v>83</v>
      </c>
      <c r="C10" s="4" t="n">
        <v>20727</v>
      </c>
    </row>
    <row r="11" spans="1:8">
      <c r="A11" s="3" t="s">
        <v>1321</v>
      </c>
      <c r="C11" s="4" t="n">
        <v>-7103</v>
      </c>
      <c r="D11" s="3" t="s">
        <v>1322</v>
      </c>
      <c r="G11" s="4" t="n">
        <v>5000</v>
      </c>
    </row>
    <row r="12" spans="1:8">
      <c r="A12" s="3" t="s">
        <v>1323</v>
      </c>
      <c r="C12" s="4" t="n">
        <v>15643</v>
      </c>
      <c r="G12" s="4" t="n">
        <v>10884</v>
      </c>
      <c r="H12" s="3" t="s">
        <v>87</v>
      </c>
    </row>
    <row r="13" spans="1:8">
      <c r="A13" s="3" t="s">
        <v>1324</v>
      </c>
      <c r="B13" s="3" t="s">
        <v>81</v>
      </c>
      <c r="C13" s="4" t="n">
        <v>-2019</v>
      </c>
      <c r="E13" s="5" t="n">
        <v>-1421</v>
      </c>
    </row>
    <row r="14" spans="1:8">
      <c r="A14" s="3" t="s">
        <v>1325</v>
      </c>
      <c r="B14" s="3" t="s">
        <v>83</v>
      </c>
      <c r="C14" s="8" t="n">
        <v>13624</v>
      </c>
      <c r="G14" s="5" t="n">
        <v>9480</v>
      </c>
      <c r="H14" s="3" t="s">
        <v>87</v>
      </c>
    </row>
    <row r="15" spans="1:8"/>
    <row r="16" spans="1:8">
      <c r="A16" s="3" t="s">
        <v>77</v>
      </c>
      <c r="B16" s="3" t="s">
        <v>1326</v>
      </c>
    </row>
    <row r="17" spans="1:8">
      <c r="A17" s="3" t="s">
        <v>81</v>
      </c>
      <c r="B17" s="3" t="s">
        <v>132</v>
      </c>
    </row>
    <row r="18" spans="1:8">
      <c r="A18" s="3" t="s">
        <v>83</v>
      </c>
      <c r="B18" s="3" t="s">
        <v>1327</v>
      </c>
    </row>
    <row r="19" spans="1:8">
      <c r="A19" s="3" t="s">
        <v>85</v>
      </c>
      <c r="B19" s="3" t="s">
        <v>1308</v>
      </c>
    </row>
    <row r="20" spans="1:8">
      <c r="A20" s="3" t="s">
        <v>87</v>
      </c>
      <c r="B20" s="3" t="s">
        <v>131</v>
      </c>
    </row>
    <row r="21" spans="1:8">
      <c r="A21" s="3" t="s">
        <v>508</v>
      </c>
      <c r="B21" s="3" t="s">
        <v>1309</v>
      </c>
    </row>
  </sheetData>
  <mergeCells count="23">
    <mergeCell ref="A1:B1"/>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A15:G15"/>
    <mergeCell ref="B16:G16"/>
    <mergeCell ref="B17:G17"/>
    <mergeCell ref="B18:G18"/>
    <mergeCell ref="B19:G19"/>
    <mergeCell ref="B20:G20"/>
    <mergeCell ref="B21:G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328</v>
      </c>
      <c r="B1" s="2" t="s">
        <v>465</v>
      </c>
      <c r="L1" s="2" t="s">
        <v>1</v>
      </c>
    </row>
    <row r="2" spans="1:17">
      <c r="B2" s="2" t="s">
        <v>2</v>
      </c>
      <c r="C2" s="2" t="s">
        <v>77</v>
      </c>
      <c r="D2" s="2" t="s">
        <v>574</v>
      </c>
      <c r="E2" s="2" t="s">
        <v>575</v>
      </c>
      <c r="F2" s="2" t="s">
        <v>576</v>
      </c>
      <c r="G2" s="2" t="s">
        <v>32</v>
      </c>
      <c r="H2" s="2" t="s">
        <v>77</v>
      </c>
      <c r="I2" s="2" t="s">
        <v>577</v>
      </c>
      <c r="J2" s="2" t="s">
        <v>578</v>
      </c>
      <c r="K2" s="2" t="s">
        <v>579</v>
      </c>
      <c r="L2" s="2" t="s">
        <v>2</v>
      </c>
      <c r="N2" s="2" t="s">
        <v>32</v>
      </c>
      <c r="O2" s="2" t="s">
        <v>83</v>
      </c>
      <c r="P2" s="2" t="s">
        <v>135</v>
      </c>
      <c r="Q2" s="2" t="s">
        <v>83</v>
      </c>
    </row>
    <row r="3" spans="1:17">
      <c r="A3" s="6" t="s">
        <v>1329</v>
      </c>
    </row>
    <row r="4" spans="1:17">
      <c r="A4" s="3" t="s">
        <v>102</v>
      </c>
      <c r="B4" s="5" t="n">
        <v>67451</v>
      </c>
      <c r="D4" s="5" t="n">
        <v>71315</v>
      </c>
      <c r="E4" s="5" t="n">
        <v>66918</v>
      </c>
      <c r="F4" s="5" t="n">
        <v>64789</v>
      </c>
      <c r="G4" s="5" t="n">
        <v>66691</v>
      </c>
      <c r="I4" s="5" t="n">
        <v>57788</v>
      </c>
      <c r="J4" s="5" t="n">
        <v>72802</v>
      </c>
      <c r="K4" s="5" t="n">
        <v>60584</v>
      </c>
      <c r="L4" s="5" t="n">
        <v>270473</v>
      </c>
      <c r="N4" s="5" t="n">
        <v>257865</v>
      </c>
      <c r="O4" s="3" t="s">
        <v>81</v>
      </c>
      <c r="P4" s="5" t="n">
        <v>255242</v>
      </c>
      <c r="Q4" s="3" t="s">
        <v>81</v>
      </c>
    </row>
    <row r="5" spans="1:17">
      <c r="A5" s="3" t="s">
        <v>123</v>
      </c>
      <c r="B5" s="4" t="n">
        <v>354</v>
      </c>
      <c r="D5" s="4" t="n">
        <v>3917</v>
      </c>
      <c r="E5" s="4" t="n">
        <v>2922</v>
      </c>
      <c r="F5" s="4" t="n">
        <v>2224</v>
      </c>
      <c r="G5" s="4" t="n">
        <v>3595</v>
      </c>
      <c r="I5" s="4" t="n">
        <v>328</v>
      </c>
      <c r="J5" s="4" t="n">
        <v>16006</v>
      </c>
      <c r="K5" s="4" t="n">
        <v>3102</v>
      </c>
      <c r="L5" s="4" t="n">
        <v>9417</v>
      </c>
      <c r="M5" s="3" t="s">
        <v>83</v>
      </c>
      <c r="N5" s="4" t="n">
        <v>23031</v>
      </c>
      <c r="P5" s="4" t="n">
        <v>25278</v>
      </c>
    </row>
    <row r="6" spans="1:17">
      <c r="A6" s="3" t="s">
        <v>595</v>
      </c>
      <c r="B6" s="5" t="n">
        <v>352</v>
      </c>
      <c r="D6" s="5" t="n">
        <v>3855</v>
      </c>
      <c r="E6" s="5" t="n">
        <v>2970</v>
      </c>
      <c r="F6" s="5" t="n">
        <v>2226</v>
      </c>
      <c r="G6" s="5" t="n">
        <v>3614</v>
      </c>
      <c r="I6" s="5" t="n">
        <v>381</v>
      </c>
      <c r="J6" s="5" t="n">
        <v>15997</v>
      </c>
      <c r="K6" s="5" t="n">
        <v>3118</v>
      </c>
      <c r="L6" s="5" t="n">
        <v>9403</v>
      </c>
      <c r="N6" s="5" t="n">
        <v>23110</v>
      </c>
      <c r="P6" s="5" t="n">
        <v>25335</v>
      </c>
      <c r="Q6" s="3" t="s">
        <v>85</v>
      </c>
    </row>
    <row r="7" spans="1:17">
      <c r="A7" s="3" t="s">
        <v>1330</v>
      </c>
      <c r="B7" s="7" t="n">
        <v>0.01</v>
      </c>
      <c r="D7" s="7" t="n">
        <v>0.17</v>
      </c>
      <c r="E7" s="7" t="n">
        <v>0.13</v>
      </c>
      <c r="F7" s="7" t="n">
        <v>0.09</v>
      </c>
      <c r="G7" s="7" t="n">
        <v>0.14</v>
      </c>
      <c r="I7" s="7" t="n">
        <v>0.02</v>
      </c>
      <c r="J7" s="7" t="n">
        <v>0.6899999999999999</v>
      </c>
      <c r="K7" s="7" t="n">
        <v>0.14</v>
      </c>
      <c r="L7" s="7" t="n">
        <v>0.4</v>
      </c>
      <c r="N7" s="7" t="n">
        <v>0.99</v>
      </c>
      <c r="P7" s="7" t="n">
        <v>1.08</v>
      </c>
      <c r="Q7" s="3" t="s">
        <v>85</v>
      </c>
    </row>
    <row r="8" spans="1:17">
      <c r="A8" s="3" t="s">
        <v>1331</v>
      </c>
      <c r="B8" s="7" t="n">
        <v>0.02</v>
      </c>
      <c r="D8" s="7" t="n">
        <v>0.16</v>
      </c>
      <c r="E8" s="7" t="n">
        <v>0.13</v>
      </c>
      <c r="F8" s="7" t="n">
        <v>0.09</v>
      </c>
      <c r="G8" s="7" t="n">
        <v>0.14</v>
      </c>
      <c r="I8" s="7" t="n">
        <v>0.02</v>
      </c>
      <c r="J8" s="7" t="n">
        <v>0.68</v>
      </c>
      <c r="K8" s="7" t="n">
        <v>0.14</v>
      </c>
      <c r="L8" s="7" t="n">
        <v>0.4</v>
      </c>
      <c r="N8" s="7" t="n">
        <v>0.98</v>
      </c>
      <c r="P8" s="7" t="n">
        <v>1.07</v>
      </c>
      <c r="Q8" s="3" t="s">
        <v>85</v>
      </c>
    </row>
    <row r="9" spans="1:17"/>
    <row r="10" spans="1:17">
      <c r="A10" s="3" t="s">
        <v>77</v>
      </c>
      <c r="B10" s="3" t="s">
        <v>487</v>
      </c>
    </row>
    <row r="11" spans="1:17">
      <c r="A11" s="3" t="s">
        <v>81</v>
      </c>
      <c r="B11" s="3" t="s">
        <v>130</v>
      </c>
    </row>
    <row r="12" spans="1:17">
      <c r="A12" s="3" t="s">
        <v>83</v>
      </c>
      <c r="B12" s="3" t="s">
        <v>80</v>
      </c>
    </row>
    <row r="13" spans="1:17">
      <c r="A13" s="3" t="s">
        <v>85</v>
      </c>
      <c r="B13" s="3" t="s">
        <v>133</v>
      </c>
    </row>
  </sheetData>
  <mergeCells count="21">
    <mergeCell ref="A1:A2"/>
    <mergeCell ref="B1:K1"/>
    <mergeCell ref="L1:Q1"/>
    <mergeCell ref="L2:M2"/>
    <mergeCell ref="B3:C3"/>
    <mergeCell ref="G3:H3"/>
    <mergeCell ref="B4:C4"/>
    <mergeCell ref="G4:H4"/>
    <mergeCell ref="B5:C5"/>
    <mergeCell ref="G5:H5"/>
    <mergeCell ref="B6:C6"/>
    <mergeCell ref="G6:H6"/>
    <mergeCell ref="B7:C7"/>
    <mergeCell ref="G7:H7"/>
    <mergeCell ref="B8:C8"/>
    <mergeCell ref="G8:H8"/>
    <mergeCell ref="A9:Q9"/>
    <mergeCell ref="B10:Q10"/>
    <mergeCell ref="B11:Q11"/>
    <mergeCell ref="B12:Q12"/>
    <mergeCell ref="B13:Q1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332</v>
      </c>
      <c r="B1" s="2" t="s">
        <v>1333</v>
      </c>
    </row>
    <row r="2" spans="1:2">
      <c r="A2" s="3" t="s">
        <v>1334</v>
      </c>
    </row>
    <row r="3" spans="1:2">
      <c r="A3" s="6" t="s">
        <v>1335</v>
      </c>
    </row>
    <row r="4" spans="1:2">
      <c r="A4" s="3" t="s">
        <v>1157</v>
      </c>
      <c r="B4" s="5" t="n">
        <v>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36</v>
      </c>
      <c r="B1" s="2" t="s">
        <v>1</v>
      </c>
    </row>
    <row r="2" spans="1:4">
      <c r="B2" s="2" t="s">
        <v>2</v>
      </c>
      <c r="C2" s="2" t="s">
        <v>32</v>
      </c>
      <c r="D2" s="2" t="s">
        <v>135</v>
      </c>
    </row>
    <row r="3" spans="1:4">
      <c r="A3" s="3" t="s">
        <v>1337</v>
      </c>
    </row>
    <row r="4" spans="1:4">
      <c r="A4" s="6" t="s">
        <v>1338</v>
      </c>
    </row>
    <row r="5" spans="1:4">
      <c r="A5" s="3" t="s">
        <v>1339</v>
      </c>
      <c r="B5" s="5" t="n">
        <v>426</v>
      </c>
      <c r="C5" s="5" t="n">
        <v>586</v>
      </c>
      <c r="D5" s="5" t="n">
        <v>375</v>
      </c>
    </row>
    <row r="6" spans="1:4">
      <c r="A6" s="3" t="s">
        <v>1340</v>
      </c>
      <c r="B6" s="4" t="n">
        <v>1010</v>
      </c>
      <c r="C6" s="4" t="n">
        <v>786</v>
      </c>
      <c r="D6" s="4" t="n">
        <v>297</v>
      </c>
    </row>
    <row r="7" spans="1:4">
      <c r="A7" s="3" t="s">
        <v>1341</v>
      </c>
      <c r="B7" s="4" t="n">
        <v>608</v>
      </c>
      <c r="C7" s="4" t="n">
        <v>946</v>
      </c>
      <c r="D7" s="4" t="n">
        <v>86</v>
      </c>
    </row>
    <row r="8" spans="1:4">
      <c r="A8" s="3" t="s">
        <v>1342</v>
      </c>
      <c r="B8" s="4" t="n">
        <v>828</v>
      </c>
      <c r="C8" s="4" t="n">
        <v>426</v>
      </c>
      <c r="D8" s="4" t="n">
        <v>586</v>
      </c>
    </row>
    <row r="9" spans="1:4">
      <c r="A9" s="3" t="s">
        <v>1343</v>
      </c>
    </row>
    <row r="10" spans="1:4">
      <c r="A10" s="6" t="s">
        <v>1338</v>
      </c>
    </row>
    <row r="11" spans="1:4">
      <c r="A11" s="3" t="s">
        <v>1339</v>
      </c>
      <c r="B11" s="4" t="n">
        <v>11530</v>
      </c>
      <c r="C11" s="4" t="n">
        <v>15936</v>
      </c>
      <c r="D11" s="4" t="n">
        <v>34022</v>
      </c>
    </row>
    <row r="12" spans="1:4">
      <c r="A12" s="3" t="s">
        <v>1341</v>
      </c>
      <c r="B12" s="4" t="n">
        <v>937</v>
      </c>
      <c r="C12" s="4" t="n">
        <v>4406</v>
      </c>
      <c r="D12" s="4" t="n">
        <v>18086</v>
      </c>
    </row>
    <row r="13" spans="1:4">
      <c r="A13" s="3" t="s">
        <v>1342</v>
      </c>
      <c r="B13" s="5" t="n">
        <v>10593</v>
      </c>
      <c r="C13" s="5" t="n">
        <v>11530</v>
      </c>
      <c r="D13" s="5" t="n">
        <v>1593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s>
  <sheetData>
    <row r="1" spans="1:5">
      <c r="A1" s="1" t="s">
        <v>31</v>
      </c>
      <c r="C1" s="2" t="s">
        <v>2</v>
      </c>
      <c r="D1" s="2" t="s">
        <v>32</v>
      </c>
    </row>
    <row r="2" spans="1:5">
      <c r="A2" s="6" t="s">
        <v>33</v>
      </c>
    </row>
    <row r="3" spans="1:5">
      <c r="A3" s="3" t="s">
        <v>34</v>
      </c>
      <c r="C3" s="5" t="n">
        <v>19017</v>
      </c>
      <c r="D3" s="5" t="n">
        <v>19702</v>
      </c>
      <c r="E3" s="3" t="s">
        <v>35</v>
      </c>
    </row>
    <row r="4" spans="1:5">
      <c r="A4" s="3" t="s">
        <v>36</v>
      </c>
      <c r="C4" s="4" t="n">
        <v>8772</v>
      </c>
      <c r="D4" s="4" t="n">
        <v>10036</v>
      </c>
      <c r="E4" s="3" t="s">
        <v>37</v>
      </c>
    </row>
    <row r="5" spans="1:5">
      <c r="A5" s="3" t="s">
        <v>38</v>
      </c>
      <c r="C5" s="4" t="n">
        <v>1391</v>
      </c>
      <c r="D5" s="4" t="n">
        <v>1122</v>
      </c>
      <c r="E5" s="3" t="s">
        <v>37</v>
      </c>
    </row>
    <row r="6" spans="1:5">
      <c r="A6" s="3" t="s">
        <v>39</v>
      </c>
      <c r="C6" s="4" t="n">
        <v>5787</v>
      </c>
      <c r="D6" s="4" t="n">
        <v>5640</v>
      </c>
      <c r="E6" s="3" t="s">
        <v>37</v>
      </c>
    </row>
    <row r="7" spans="1:5">
      <c r="A7" s="3" t="s">
        <v>40</v>
      </c>
      <c r="C7" s="4" t="n">
        <v>37674</v>
      </c>
      <c r="D7" s="4" t="n">
        <v>421</v>
      </c>
      <c r="E7" s="3" t="s">
        <v>37</v>
      </c>
    </row>
    <row r="8" spans="1:5">
      <c r="A8" s="3" t="s">
        <v>41</v>
      </c>
      <c r="C8" s="4" t="n">
        <v>72641</v>
      </c>
      <c r="D8" s="4" t="n">
        <v>36921</v>
      </c>
      <c r="E8" s="3" t="s">
        <v>37</v>
      </c>
    </row>
    <row r="9" spans="1:5">
      <c r="A9" s="3" t="s">
        <v>42</v>
      </c>
      <c r="C9" s="4" t="n">
        <v>211886</v>
      </c>
      <c r="D9" s="4" t="n">
        <v>210298</v>
      </c>
      <c r="E9" s="3" t="s">
        <v>37</v>
      </c>
    </row>
    <row r="10" spans="1:5">
      <c r="A10" s="3" t="s">
        <v>43</v>
      </c>
      <c r="B10" s="3" t="s">
        <v>37</v>
      </c>
      <c r="D10" s="4" t="n">
        <v>37966</v>
      </c>
    </row>
    <row r="11" spans="1:5">
      <c r="A11" s="3" t="s">
        <v>44</v>
      </c>
      <c r="C11" s="4" t="n">
        <v>43687</v>
      </c>
      <c r="D11" s="4" t="n">
        <v>23002</v>
      </c>
      <c r="E11" s="3" t="s">
        <v>37</v>
      </c>
    </row>
    <row r="12" spans="1:5">
      <c r="A12" s="3" t="s">
        <v>45</v>
      </c>
      <c r="C12" s="4" t="n">
        <v>5071</v>
      </c>
      <c r="D12" s="4" t="n">
        <v>5370</v>
      </c>
      <c r="E12" s="3" t="s">
        <v>37</v>
      </c>
    </row>
    <row r="13" spans="1:5">
      <c r="A13" s="3" t="s">
        <v>46</v>
      </c>
      <c r="C13" s="4" t="n">
        <v>838</v>
      </c>
      <c r="D13" s="4" t="n">
        <v>838</v>
      </c>
      <c r="E13" s="3" t="s">
        <v>37</v>
      </c>
    </row>
    <row r="14" spans="1:5">
      <c r="A14" s="3" t="s">
        <v>47</v>
      </c>
      <c r="C14" s="4" t="n">
        <v>19828</v>
      </c>
      <c r="D14" s="4" t="n">
        <v>19715</v>
      </c>
      <c r="E14" s="3" t="s">
        <v>37</v>
      </c>
    </row>
    <row r="15" spans="1:5">
      <c r="A15" s="3" t="s">
        <v>48</v>
      </c>
      <c r="C15" s="4" t="n">
        <v>10037</v>
      </c>
      <c r="D15" s="4" t="n">
        <v>9889</v>
      </c>
      <c r="E15" s="3" t="s">
        <v>37</v>
      </c>
    </row>
    <row r="16" spans="1:5">
      <c r="A16" s="3" t="s">
        <v>49</v>
      </c>
      <c r="C16" s="4" t="n">
        <v>28667</v>
      </c>
      <c r="D16" s="4" t="n">
        <v>24584</v>
      </c>
      <c r="E16" s="3" t="s">
        <v>37</v>
      </c>
    </row>
    <row r="17" spans="1:5">
      <c r="A17" s="3" t="s">
        <v>50</v>
      </c>
      <c r="C17" s="4" t="n">
        <v>13111</v>
      </c>
      <c r="D17" s="4" t="n">
        <v>3615</v>
      </c>
      <c r="E17" s="3" t="s">
        <v>37</v>
      </c>
    </row>
    <row r="18" spans="1:5">
      <c r="A18" s="3" t="s">
        <v>51</v>
      </c>
      <c r="C18" s="4" t="n">
        <v>405766</v>
      </c>
      <c r="D18" s="4" t="n">
        <v>372198</v>
      </c>
      <c r="E18" s="3" t="s">
        <v>52</v>
      </c>
    </row>
    <row r="19" spans="1:5">
      <c r="A19" s="6" t="s">
        <v>53</v>
      </c>
    </row>
    <row r="20" spans="1:5">
      <c r="A20" s="3" t="s">
        <v>54</v>
      </c>
      <c r="C20" s="4" t="n">
        <v>26479</v>
      </c>
      <c r="D20" s="4" t="n">
        <v>23638</v>
      </c>
      <c r="E20" s="3" t="s">
        <v>37</v>
      </c>
    </row>
    <row r="21" spans="1:5">
      <c r="A21" s="3" t="s">
        <v>55</v>
      </c>
      <c r="C21" s="4" t="n">
        <v>10528</v>
      </c>
      <c r="D21" s="4" t="n">
        <v>9291</v>
      </c>
      <c r="E21" s="3" t="s">
        <v>37</v>
      </c>
    </row>
    <row r="22" spans="1:5">
      <c r="A22" s="3" t="s">
        <v>56</v>
      </c>
      <c r="C22" s="4" t="n">
        <v>567</v>
      </c>
      <c r="D22" s="4" t="n">
        <v>14887</v>
      </c>
      <c r="E22" s="3" t="s">
        <v>37</v>
      </c>
    </row>
    <row r="23" spans="1:5">
      <c r="A23" s="3" t="s">
        <v>57</v>
      </c>
      <c r="C23" s="4" t="n">
        <v>3523</v>
      </c>
      <c r="D23" s="4" t="n">
        <v>5275</v>
      </c>
      <c r="E23" s="3" t="s">
        <v>37</v>
      </c>
    </row>
    <row r="24" spans="1:5">
      <c r="A24" s="3" t="s">
        <v>58</v>
      </c>
      <c r="C24" s="4" t="n">
        <v>10758</v>
      </c>
      <c r="D24" s="4" t="n">
        <v>11771</v>
      </c>
      <c r="E24" s="3" t="s">
        <v>37</v>
      </c>
    </row>
    <row r="25" spans="1:5">
      <c r="A25" s="3" t="s">
        <v>59</v>
      </c>
      <c r="C25" s="4" t="n">
        <v>14131</v>
      </c>
      <c r="D25" s="4" t="n">
        <v>7640</v>
      </c>
      <c r="E25" s="3" t="s">
        <v>37</v>
      </c>
    </row>
    <row r="26" spans="1:5">
      <c r="A26" s="3" t="s">
        <v>60</v>
      </c>
      <c r="C26" s="4" t="n">
        <v>65986</v>
      </c>
      <c r="D26" s="4" t="n">
        <v>72502</v>
      </c>
      <c r="E26" s="3" t="s">
        <v>37</v>
      </c>
    </row>
    <row r="27" spans="1:5">
      <c r="A27" s="3" t="s">
        <v>61</v>
      </c>
      <c r="C27" s="4" t="n">
        <v>115707</v>
      </c>
      <c r="D27" s="4" t="n">
        <v>87101</v>
      </c>
      <c r="E27" s="3" t="s">
        <v>37</v>
      </c>
    </row>
    <row r="28" spans="1:5">
      <c r="A28" s="3" t="s">
        <v>62</v>
      </c>
      <c r="C28" s="4" t="n">
        <v>27340</v>
      </c>
      <c r="D28" s="4" t="n">
        <v>27125</v>
      </c>
      <c r="E28" s="3" t="s">
        <v>37</v>
      </c>
    </row>
    <row r="29" spans="1:5">
      <c r="A29" s="3" t="s">
        <v>63</v>
      </c>
      <c r="C29" s="4" t="n">
        <v>19953</v>
      </c>
      <c r="D29" s="4" t="n">
        <v>16457</v>
      </c>
      <c r="E29" s="3" t="s">
        <v>37</v>
      </c>
    </row>
    <row r="30" spans="1:5">
      <c r="A30" s="3" t="s">
        <v>64</v>
      </c>
      <c r="C30" s="4" t="n">
        <v>30165</v>
      </c>
      <c r="D30" s="4" t="n">
        <v>30062</v>
      </c>
      <c r="E30" s="3" t="s">
        <v>37</v>
      </c>
    </row>
    <row r="31" spans="1:5">
      <c r="A31" s="3" t="s">
        <v>65</v>
      </c>
      <c r="C31" s="4" t="n">
        <v>259151</v>
      </c>
      <c r="D31" s="4" t="n">
        <v>233247</v>
      </c>
      <c r="E31" s="3" t="s">
        <v>37</v>
      </c>
    </row>
    <row r="32" spans="1:5">
      <c r="A32" s="3" t="s">
        <v>66</v>
      </c>
      <c r="C32" s="3" t="s">
        <v>67</v>
      </c>
      <c r="D32" s="3" t="s">
        <v>67</v>
      </c>
      <c r="E32" s="3" t="s">
        <v>37</v>
      </c>
    </row>
    <row r="33" spans="1:5">
      <c r="A33" s="6" t="s">
        <v>68</v>
      </c>
    </row>
    <row r="34" spans="1:5">
      <c r="A34" s="3" t="s">
        <v>69</v>
      </c>
      <c r="C34" s="3" t="s">
        <v>67</v>
      </c>
      <c r="D34" s="3" t="s">
        <v>67</v>
      </c>
      <c r="E34" s="3" t="s">
        <v>37</v>
      </c>
    </row>
    <row r="35" spans="1:5">
      <c r="A35" s="3" t="s">
        <v>70</v>
      </c>
      <c r="C35" s="4" t="n">
        <v>144569</v>
      </c>
      <c r="D35" s="4" t="n">
        <v>143815</v>
      </c>
      <c r="E35" s="3" t="s">
        <v>37</v>
      </c>
    </row>
    <row r="36" spans="1:5">
      <c r="A36" s="3" t="s">
        <v>71</v>
      </c>
      <c r="C36" s="4" t="n">
        <v>1680</v>
      </c>
      <c r="D36" s="4" t="n">
        <v>-7723</v>
      </c>
      <c r="E36" s="3" t="s">
        <v>37</v>
      </c>
    </row>
    <row r="37" spans="1:5">
      <c r="A37" s="3" t="s">
        <v>72</v>
      </c>
      <c r="C37" s="4" t="n">
        <v>-16374</v>
      </c>
      <c r="D37" s="4" t="n">
        <v>-13524</v>
      </c>
      <c r="E37" s="3" t="s">
        <v>37</v>
      </c>
    </row>
    <row r="38" spans="1:5">
      <c r="A38" s="3" t="s">
        <v>73</v>
      </c>
      <c r="C38" s="4" t="n">
        <v>12075</v>
      </c>
      <c r="D38" s="4" t="n">
        <v>11806</v>
      </c>
      <c r="E38" s="3" t="s">
        <v>37</v>
      </c>
    </row>
    <row r="39" spans="1:5">
      <c r="A39" s="3" t="s">
        <v>74</v>
      </c>
      <c r="C39" s="4" t="n">
        <v>142197</v>
      </c>
      <c r="D39" s="4" t="n">
        <v>134620</v>
      </c>
      <c r="E39" s="3" t="s">
        <v>37</v>
      </c>
    </row>
    <row r="40" spans="1:5">
      <c r="A40" s="3" t="s">
        <v>75</v>
      </c>
      <c r="C40" s="4" t="n">
        <v>4418</v>
      </c>
      <c r="D40" s="4" t="n">
        <v>4331</v>
      </c>
      <c r="E40" s="3" t="s">
        <v>37</v>
      </c>
    </row>
    <row r="41" spans="1:5">
      <c r="A41" s="3" t="s">
        <v>76</v>
      </c>
      <c r="B41" s="3" t="s">
        <v>77</v>
      </c>
      <c r="C41" s="4" t="n">
        <v>146615</v>
      </c>
      <c r="D41" s="4" t="n">
        <v>138951</v>
      </c>
      <c r="E41" s="3" t="s">
        <v>37</v>
      </c>
    </row>
    <row r="42" spans="1:5">
      <c r="A42" s="3" t="s">
        <v>78</v>
      </c>
      <c r="C42" s="4" t="n">
        <v>405766</v>
      </c>
      <c r="D42" s="4" t="n">
        <v>372198</v>
      </c>
      <c r="E42" s="3" t="s">
        <v>37</v>
      </c>
    </row>
    <row r="43" spans="1:5">
      <c r="A43" s="3" t="s">
        <v>28</v>
      </c>
    </row>
    <row r="44" spans="1:5">
      <c r="A44" s="6" t="s">
        <v>68</v>
      </c>
    </row>
    <row r="45" spans="1:5">
      <c r="A45" s="3" t="s">
        <v>79</v>
      </c>
      <c r="C45" s="4" t="n">
        <v>230</v>
      </c>
      <c r="D45" s="4" t="n">
        <v>229</v>
      </c>
      <c r="E45" s="3" t="s">
        <v>37</v>
      </c>
    </row>
    <row r="46" spans="1:5">
      <c r="A46" s="3" t="s">
        <v>30</v>
      </c>
    </row>
    <row r="47" spans="1:5">
      <c r="A47" s="6" t="s">
        <v>68</v>
      </c>
    </row>
    <row r="48" spans="1:5">
      <c r="A48" s="3" t="s">
        <v>79</v>
      </c>
      <c r="C48" s="5" t="n">
        <v>17</v>
      </c>
      <c r="D48" s="5" t="n">
        <v>17</v>
      </c>
      <c r="E48" s="3" t="s">
        <v>37</v>
      </c>
    </row>
    <row r="49" spans="1:5"/>
    <row r="50" spans="1:5">
      <c r="A50" s="3" t="s">
        <v>77</v>
      </c>
      <c r="B50" s="3" t="s">
        <v>80</v>
      </c>
    </row>
    <row r="51" spans="1:5">
      <c r="A51" s="3" t="s">
        <v>81</v>
      </c>
      <c r="B51" s="3" t="s">
        <v>82</v>
      </c>
    </row>
    <row r="52" spans="1:5">
      <c r="A52" s="3" t="s">
        <v>83</v>
      </c>
      <c r="B52" s="3" t="s">
        <v>84</v>
      </c>
    </row>
    <row r="53" spans="1:5">
      <c r="A53" s="3" t="s">
        <v>85</v>
      </c>
      <c r="B53" s="3" t="s">
        <v>86</v>
      </c>
    </row>
    <row r="54" spans="1:5">
      <c r="A54" s="3" t="s">
        <v>87</v>
      </c>
      <c r="B54" s="3" t="s">
        <v>88</v>
      </c>
    </row>
  </sheetData>
  <mergeCells count="8">
    <mergeCell ref="A1:B1"/>
    <mergeCell ref="D1:E1"/>
    <mergeCell ref="A49:D49"/>
    <mergeCell ref="B50:D50"/>
    <mergeCell ref="B51:D51"/>
    <mergeCell ref="B52:D52"/>
    <mergeCell ref="B53:D53"/>
    <mergeCell ref="B54:D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9</v>
      </c>
      <c r="B1" s="2" t="s">
        <v>2</v>
      </c>
      <c r="C1" s="2" t="s">
        <v>32</v>
      </c>
    </row>
    <row r="2" spans="1:3">
      <c r="A2" s="3" t="s">
        <v>90</v>
      </c>
      <c r="B2" s="7" t="n">
        <v>0.01</v>
      </c>
      <c r="C2" s="7" t="n">
        <v>0.01</v>
      </c>
    </row>
    <row r="3" spans="1:3">
      <c r="A3" s="3" t="s">
        <v>91</v>
      </c>
      <c r="B3" s="4" t="n">
        <v>12000</v>
      </c>
      <c r="C3" s="4" t="n">
        <v>12000</v>
      </c>
    </row>
    <row r="4" spans="1:3">
      <c r="A4" s="3" t="s">
        <v>92</v>
      </c>
      <c r="B4" s="4" t="n">
        <v>0</v>
      </c>
      <c r="C4" s="4" t="n">
        <v>0</v>
      </c>
    </row>
    <row r="5" spans="1:3">
      <c r="A5" s="3" t="s">
        <v>93</v>
      </c>
      <c r="B5" s="4" t="n">
        <v>0</v>
      </c>
      <c r="C5" s="4" t="n">
        <v>0</v>
      </c>
    </row>
    <row r="6" spans="1:3">
      <c r="A6" s="3" t="s">
        <v>28</v>
      </c>
    </row>
    <row r="7" spans="1:3">
      <c r="A7" s="3" t="s">
        <v>94</v>
      </c>
      <c r="B7" s="7" t="n">
        <v>0.01</v>
      </c>
      <c r="C7" s="7" t="n">
        <v>0.01</v>
      </c>
    </row>
    <row r="8" spans="1:3">
      <c r="A8" s="3" t="s">
        <v>95</v>
      </c>
      <c r="B8" s="4" t="n">
        <v>100000000</v>
      </c>
      <c r="C8" s="4" t="n">
        <v>100000000</v>
      </c>
    </row>
    <row r="9" spans="1:3">
      <c r="A9" s="3" t="s">
        <v>96</v>
      </c>
      <c r="B9" s="4" t="n">
        <v>32856267</v>
      </c>
      <c r="C9" s="4" t="n">
        <v>32831113</v>
      </c>
    </row>
    <row r="10" spans="1:3">
      <c r="A10" s="3" t="s">
        <v>97</v>
      </c>
      <c r="B10" s="4" t="n">
        <v>21497717</v>
      </c>
      <c r="C10" s="4" t="n">
        <v>21654302</v>
      </c>
    </row>
    <row r="11" spans="1:3">
      <c r="A11" s="3" t="s">
        <v>30</v>
      </c>
    </row>
    <row r="12" spans="1:3">
      <c r="A12" s="3" t="s">
        <v>94</v>
      </c>
      <c r="B12" s="7" t="n">
        <v>0.01</v>
      </c>
      <c r="C12" s="7" t="n">
        <v>0.01</v>
      </c>
    </row>
    <row r="13" spans="1:3">
      <c r="A13" s="3" t="s">
        <v>95</v>
      </c>
      <c r="B13" s="4" t="n">
        <v>20000000</v>
      </c>
      <c r="C13" s="4" t="n">
        <v>20000000</v>
      </c>
    </row>
    <row r="14" spans="1:3">
      <c r="A14" s="3" t="s">
        <v>96</v>
      </c>
      <c r="B14" s="4" t="n">
        <v>1680590</v>
      </c>
      <c r="C14" s="4" t="n">
        <v>1680590</v>
      </c>
    </row>
    <row r="15" spans="1:3">
      <c r="A15" s="3" t="s">
        <v>97</v>
      </c>
      <c r="B15" s="4" t="n">
        <v>1680590</v>
      </c>
      <c r="C15" s="4" t="n">
        <v>16805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6" t="s">
        <v>220</v>
      </c>
    </row>
    <row r="4" spans="1:2">
      <c r="A4" s="3" t="s">
        <v>286</v>
      </c>
      <c r="B4" s="3" t="s">
        <v>287</v>
      </c>
    </row>
    <row r="5" spans="1:2">
      <c r="A5" s="3" t="s">
        <v>288</v>
      </c>
      <c r="B5" s="3" t="s">
        <v>289</v>
      </c>
    </row>
    <row r="6" spans="1:2">
      <c r="A6" s="3" t="s">
        <v>290</v>
      </c>
      <c r="B6" s="3" t="s">
        <v>291</v>
      </c>
    </row>
    <row r="7" spans="1:2">
      <c r="A7" s="3" t="s">
        <v>292</v>
      </c>
      <c r="B7" s="3" t="s">
        <v>293</v>
      </c>
    </row>
    <row r="8" spans="1:2">
      <c r="A8" s="3" t="s">
        <v>294</v>
      </c>
      <c r="B8" s="3" t="s">
        <v>295</v>
      </c>
    </row>
    <row r="9" spans="1:2">
      <c r="A9" s="3" t="s">
        <v>36</v>
      </c>
      <c r="B9" s="3" t="s">
        <v>296</v>
      </c>
    </row>
    <row r="10" spans="1:2">
      <c r="A10" s="3" t="s">
        <v>297</v>
      </c>
      <c r="B10" s="3" t="s">
        <v>298</v>
      </c>
    </row>
    <row r="11" spans="1:2">
      <c r="A11" s="3" t="s">
        <v>38</v>
      </c>
      <c r="B11" s="3" t="s">
        <v>299</v>
      </c>
    </row>
    <row r="12" spans="1:2">
      <c r="A12" s="3" t="s">
        <v>300</v>
      </c>
      <c r="B12" s="3" t="s">
        <v>301</v>
      </c>
    </row>
    <row r="13" spans="1:2">
      <c r="A13" s="3" t="s">
        <v>302</v>
      </c>
      <c r="B13" s="3" t="s">
        <v>303</v>
      </c>
    </row>
    <row r="14" spans="1:2">
      <c r="A14" s="3" t="s">
        <v>304</v>
      </c>
      <c r="B14" s="3" t="s">
        <v>305</v>
      </c>
    </row>
    <row r="15" spans="1:2">
      <c r="A15" s="3" t="s">
        <v>306</v>
      </c>
      <c r="B15" s="3" t="s">
        <v>307</v>
      </c>
    </row>
    <row r="16" spans="1:2">
      <c r="A16" s="3" t="s">
        <v>308</v>
      </c>
      <c r="B16" s="3" t="s">
        <v>309</v>
      </c>
    </row>
    <row r="17" spans="1:2">
      <c r="A17" s="3" t="s">
        <v>310</v>
      </c>
      <c r="B17" s="3" t="s">
        <v>311</v>
      </c>
    </row>
    <row r="18" spans="1:2">
      <c r="A18" s="3" t="s">
        <v>312</v>
      </c>
      <c r="B18" s="3" t="s">
        <v>313</v>
      </c>
    </row>
    <row r="19" spans="1:2">
      <c r="A19" s="3" t="s">
        <v>314</v>
      </c>
      <c r="B19" s="3" t="s">
        <v>315</v>
      </c>
    </row>
    <row r="20" spans="1:2">
      <c r="A20" s="3" t="s">
        <v>316</v>
      </c>
      <c r="B20" s="3" t="s">
        <v>317</v>
      </c>
    </row>
    <row r="21" spans="1:2">
      <c r="A21" s="3" t="s">
        <v>318</v>
      </c>
      <c r="B21" s="3" t="s">
        <v>319</v>
      </c>
    </row>
    <row r="22" spans="1:2">
      <c r="A22" s="3" t="s">
        <v>320</v>
      </c>
      <c r="B22" s="3" t="s">
        <v>321</v>
      </c>
    </row>
    <row r="23" spans="1:2">
      <c r="A23" s="3" t="s">
        <v>322</v>
      </c>
      <c r="B23" s="3" t="s">
        <v>323</v>
      </c>
    </row>
    <row r="24" spans="1:2">
      <c r="A24" s="3" t="s">
        <v>324</v>
      </c>
      <c r="B24" s="3" t="s">
        <v>325</v>
      </c>
    </row>
    <row r="25" spans="1:2">
      <c r="A25" s="3" t="s">
        <v>326</v>
      </c>
      <c r="B25" s="3" t="s">
        <v>327</v>
      </c>
    </row>
    <row r="26" spans="1:2">
      <c r="A26" s="3" t="s">
        <v>328</v>
      </c>
      <c r="B26" s="3" t="s">
        <v>329</v>
      </c>
    </row>
    <row r="27" spans="1:2">
      <c r="A27" s="3" t="s">
        <v>330</v>
      </c>
      <c r="B27" s="3" t="s">
        <v>331</v>
      </c>
    </row>
    <row r="28" spans="1:2">
      <c r="A28" s="3" t="s">
        <v>240</v>
      </c>
      <c r="B28" s="3" t="s">
        <v>332</v>
      </c>
    </row>
    <row r="29" spans="1:2">
      <c r="A29" s="3" t="s">
        <v>222</v>
      </c>
      <c r="B29" s="3" t="s">
        <v>333</v>
      </c>
    </row>
    <row r="30" spans="1:2">
      <c r="A30" s="3" t="s">
        <v>334</v>
      </c>
      <c r="B30" s="3" t="s">
        <v>335</v>
      </c>
    </row>
    <row r="31" spans="1:2">
      <c r="A31" s="3" t="s">
        <v>336</v>
      </c>
      <c r="B31" s="3" t="s">
        <v>337</v>
      </c>
    </row>
    <row r="32" spans="1:2">
      <c r="A32" s="3" t="s">
        <v>338</v>
      </c>
      <c r="B32" s="3"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6" t="s">
        <v>217</v>
      </c>
    </row>
    <row r="4" spans="1:2">
      <c r="A4" s="3" t="s">
        <v>341</v>
      </c>
      <c r="B4" s="3" t="s">
        <v>342</v>
      </c>
    </row>
    <row r="5" spans="1:2">
      <c r="A5" s="3" t="s">
        <v>343</v>
      </c>
      <c r="B5" s="3" t="s">
        <v>344</v>
      </c>
    </row>
    <row r="6" spans="1:2">
      <c r="A6" s="3" t="s">
        <v>345</v>
      </c>
      <c r="B6" s="3" t="s">
        <v>346</v>
      </c>
    </row>
    <row r="7" spans="1:2">
      <c r="A7" s="3" t="s">
        <v>347</v>
      </c>
      <c r="B7" s="3" t="s">
        <v>348</v>
      </c>
    </row>
    <row r="8" spans="1:2">
      <c r="A8" s="3" t="s">
        <v>349</v>
      </c>
      <c r="B8" s="3"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6" t="s">
        <v>220</v>
      </c>
    </row>
    <row r="4" spans="1:2">
      <c r="A4" s="3" t="s">
        <v>352</v>
      </c>
      <c r="B4" s="3" t="s">
        <v>353</v>
      </c>
    </row>
    <row r="5" spans="1:2">
      <c r="A5" s="3" t="s">
        <v>354</v>
      </c>
      <c r="B5" s="3" t="s">
        <v>355</v>
      </c>
    </row>
    <row r="6" spans="1:2">
      <c r="A6" s="3" t="s">
        <v>356</v>
      </c>
      <c r="B6" s="3"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6" t="s">
        <v>223</v>
      </c>
    </row>
    <row r="4" spans="1:2">
      <c r="A4" s="3" t="s">
        <v>359</v>
      </c>
      <c r="B4" s="3"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6" t="s">
        <v>226</v>
      </c>
    </row>
    <row r="4" spans="1:2">
      <c r="A4" s="3" t="s">
        <v>362</v>
      </c>
      <c r="B4" s="3"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29</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232</v>
      </c>
    </row>
    <row r="4" spans="1:2">
      <c r="A4" s="3" t="s">
        <v>372</v>
      </c>
      <c r="B4" s="3" t="s">
        <v>373</v>
      </c>
    </row>
    <row r="5" spans="1:2">
      <c r="A5" s="3" t="s">
        <v>374</v>
      </c>
      <c r="B5" s="3"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6</v>
      </c>
      <c r="B1" s="2" t="s">
        <v>1</v>
      </c>
    </row>
    <row r="2" spans="1:2">
      <c r="B2" s="2" t="s">
        <v>2</v>
      </c>
    </row>
    <row r="3" spans="1:2">
      <c r="A3" s="6" t="s">
        <v>235</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3</v>
      </c>
      <c r="B1" s="2" t="s">
        <v>1</v>
      </c>
    </row>
    <row r="2" spans="1:2">
      <c r="B2" s="2" t="s">
        <v>2</v>
      </c>
    </row>
    <row r="3" spans="1:2">
      <c r="A3" s="6" t="s">
        <v>238</v>
      </c>
    </row>
    <row r="4" spans="1:2">
      <c r="A4" s="3" t="s">
        <v>384</v>
      </c>
      <c r="B4" s="3"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8"/>
    <col customWidth="1" max="6" min="6" width="37"/>
    <col customWidth="1" max="7" min="7" width="8"/>
  </cols>
  <sheetData>
    <row r="1" spans="1:7">
      <c r="A1" s="1" t="s">
        <v>98</v>
      </c>
      <c r="C1" s="2" t="s">
        <v>1</v>
      </c>
    </row>
    <row r="2" spans="1:7">
      <c r="C2" s="2" t="s">
        <v>99</v>
      </c>
      <c r="D2" s="2" t="s">
        <v>100</v>
      </c>
      <c r="F2" s="2" t="s">
        <v>101</v>
      </c>
    </row>
    <row r="3" spans="1:7">
      <c r="A3" s="6" t="s">
        <v>102</v>
      </c>
    </row>
    <row r="4" spans="1:7">
      <c r="A4" s="3" t="s">
        <v>103</v>
      </c>
      <c r="C4" s="5" t="n">
        <v>256922</v>
      </c>
      <c r="D4" s="5" t="n">
        <v>242823</v>
      </c>
      <c r="E4" s="3" t="s">
        <v>77</v>
      </c>
      <c r="F4" s="5" t="n">
        <v>238355</v>
      </c>
      <c r="G4" s="3" t="s">
        <v>77</v>
      </c>
    </row>
    <row r="5" spans="1:7">
      <c r="A5" s="3" t="s">
        <v>104</v>
      </c>
      <c r="C5" s="4" t="n">
        <v>13551</v>
      </c>
      <c r="D5" s="4" t="n">
        <v>15042</v>
      </c>
      <c r="E5" s="3" t="s">
        <v>77</v>
      </c>
      <c r="F5" s="4" t="n">
        <v>16887</v>
      </c>
      <c r="G5" s="3" t="s">
        <v>77</v>
      </c>
    </row>
    <row r="6" spans="1:7">
      <c r="A6" s="3" t="s">
        <v>105</v>
      </c>
      <c r="C6" s="4" t="n">
        <v>270473</v>
      </c>
      <c r="D6" s="4" t="n">
        <v>257865</v>
      </c>
      <c r="E6" s="3" t="s">
        <v>106</v>
      </c>
      <c r="F6" s="4" t="n">
        <v>255242</v>
      </c>
      <c r="G6" s="3" t="s">
        <v>106</v>
      </c>
    </row>
    <row r="7" spans="1:7">
      <c r="A7" s="6" t="s">
        <v>107</v>
      </c>
    </row>
    <row r="8" spans="1:7">
      <c r="A8" s="3" t="s">
        <v>103</v>
      </c>
      <c r="C8" s="4" t="n">
        <v>-198523</v>
      </c>
      <c r="D8" s="4" t="n">
        <v>-190007</v>
      </c>
      <c r="E8" s="3" t="s">
        <v>77</v>
      </c>
      <c r="F8" s="4" t="n">
        <v>-188435</v>
      </c>
      <c r="G8" s="3" t="s">
        <v>77</v>
      </c>
    </row>
    <row r="9" spans="1:7">
      <c r="A9" s="3" t="s">
        <v>104</v>
      </c>
      <c r="C9" s="4" t="n">
        <v>-9044</v>
      </c>
      <c r="D9" s="4" t="n">
        <v>-10948</v>
      </c>
      <c r="E9" s="3" t="s">
        <v>77</v>
      </c>
      <c r="F9" s="4" t="n">
        <v>-9770</v>
      </c>
      <c r="G9" s="3" t="s">
        <v>77</v>
      </c>
    </row>
    <row r="10" spans="1:7">
      <c r="A10" s="3" t="s">
        <v>108</v>
      </c>
      <c r="C10" s="4" t="n">
        <v>-15689</v>
      </c>
      <c r="D10" s="4" t="n">
        <v>-14562</v>
      </c>
      <c r="E10" s="3" t="s">
        <v>77</v>
      </c>
      <c r="F10" s="4" t="n">
        <v>-15468</v>
      </c>
      <c r="G10" s="3" t="s">
        <v>77</v>
      </c>
    </row>
    <row r="11" spans="1:7">
      <c r="A11" s="3" t="s">
        <v>109</v>
      </c>
      <c r="C11" s="4" t="n">
        <v>-26906</v>
      </c>
      <c r="D11" s="4" t="n">
        <v>-18652</v>
      </c>
      <c r="E11" s="3" t="s">
        <v>77</v>
      </c>
      <c r="F11" s="4" t="n">
        <v>-18902</v>
      </c>
      <c r="G11" s="3" t="s">
        <v>77</v>
      </c>
    </row>
    <row r="12" spans="1:7">
      <c r="A12" s="3" t="s">
        <v>110</v>
      </c>
      <c r="C12" s="4" t="n">
        <v>-250162</v>
      </c>
      <c r="D12" s="4" t="n">
        <v>-234169</v>
      </c>
      <c r="E12" s="3" t="s">
        <v>77</v>
      </c>
      <c r="F12" s="4" t="n">
        <v>-232575</v>
      </c>
      <c r="G12" s="3" t="s">
        <v>77</v>
      </c>
    </row>
    <row r="13" spans="1:7">
      <c r="A13" s="3" t="s">
        <v>111</v>
      </c>
      <c r="C13" s="4" t="n">
        <v>20311</v>
      </c>
      <c r="D13" s="4" t="n">
        <v>23696</v>
      </c>
      <c r="E13" s="3" t="s">
        <v>77</v>
      </c>
      <c r="F13" s="4" t="n">
        <v>22667</v>
      </c>
      <c r="G13" s="3" t="s">
        <v>77</v>
      </c>
    </row>
    <row r="14" spans="1:7">
      <c r="A14" s="3" t="s">
        <v>112</v>
      </c>
      <c r="C14" s="4" t="n">
        <v>86</v>
      </c>
      <c r="D14" s="4" t="n">
        <v>1268</v>
      </c>
      <c r="E14" s="3" t="s">
        <v>77</v>
      </c>
      <c r="F14" s="4" t="n">
        <v>662</v>
      </c>
      <c r="G14" s="3" t="s">
        <v>77</v>
      </c>
    </row>
    <row r="15" spans="1:7">
      <c r="A15" s="3" t="s">
        <v>113</v>
      </c>
      <c r="C15" s="4" t="n">
        <v>-6868</v>
      </c>
      <c r="D15" s="4" t="n">
        <v>-8572</v>
      </c>
      <c r="E15" s="3" t="s">
        <v>77</v>
      </c>
      <c r="F15" s="4" t="n">
        <v>-9662</v>
      </c>
      <c r="G15" s="3" t="s">
        <v>77</v>
      </c>
    </row>
    <row r="16" spans="1:7">
      <c r="A16" s="3" t="s">
        <v>114</v>
      </c>
      <c r="B16" s="3" t="s">
        <v>115</v>
      </c>
      <c r="C16" s="4" t="n">
        <v>-1421</v>
      </c>
    </row>
    <row r="17" spans="1:7">
      <c r="A17" s="3" t="s">
        <v>116</v>
      </c>
      <c r="C17" s="4" t="n">
        <v>393</v>
      </c>
      <c r="D17" s="4" t="n">
        <v>11023</v>
      </c>
      <c r="E17" s="3" t="s">
        <v>77</v>
      </c>
      <c r="F17" s="4" t="n">
        <v>25</v>
      </c>
      <c r="G17" s="3" t="s">
        <v>77</v>
      </c>
    </row>
    <row r="18" spans="1:7">
      <c r="A18" s="3" t="s">
        <v>117</v>
      </c>
      <c r="C18" s="4" t="n">
        <v>-63</v>
      </c>
      <c r="D18" s="4" t="n">
        <v>-440</v>
      </c>
      <c r="E18" s="3" t="s">
        <v>77</v>
      </c>
      <c r="F18" s="4" t="n">
        <v>1646</v>
      </c>
      <c r="G18" s="3" t="s">
        <v>77</v>
      </c>
    </row>
    <row r="19" spans="1:7">
      <c r="A19" s="3" t="s">
        <v>118</v>
      </c>
      <c r="C19" s="4" t="n">
        <v>12438</v>
      </c>
      <c r="D19" s="4" t="n">
        <v>26975</v>
      </c>
      <c r="E19" s="3" t="s">
        <v>119</v>
      </c>
      <c r="F19" s="4" t="n">
        <v>15338</v>
      </c>
      <c r="G19" s="3" t="s">
        <v>119</v>
      </c>
    </row>
    <row r="20" spans="1:7">
      <c r="A20" s="3" t="s">
        <v>120</v>
      </c>
      <c r="C20" s="4" t="n">
        <v>999</v>
      </c>
      <c r="D20" s="4" t="n">
        <v>1204</v>
      </c>
      <c r="E20" s="3" t="s">
        <v>77</v>
      </c>
      <c r="F20" s="4" t="n">
        <v>1015</v>
      </c>
      <c r="G20" s="3" t="s">
        <v>77</v>
      </c>
    </row>
    <row r="21" spans="1:7">
      <c r="A21" s="3" t="s">
        <v>121</v>
      </c>
      <c r="C21" s="4" t="n">
        <v>13437</v>
      </c>
      <c r="D21" s="4" t="n">
        <v>28179</v>
      </c>
      <c r="E21" s="3" t="s">
        <v>77</v>
      </c>
      <c r="F21" s="4" t="n">
        <v>16353</v>
      </c>
      <c r="G21" s="3" t="s">
        <v>77</v>
      </c>
    </row>
    <row r="22" spans="1:7">
      <c r="A22" s="3" t="s">
        <v>122</v>
      </c>
      <c r="C22" s="4" t="n">
        <v>-4020</v>
      </c>
      <c r="D22" s="4" t="n">
        <v>-5148</v>
      </c>
      <c r="E22" s="3" t="s">
        <v>119</v>
      </c>
      <c r="F22" s="4" t="n">
        <v>8925</v>
      </c>
      <c r="G22" s="3" t="s">
        <v>119</v>
      </c>
    </row>
    <row r="23" spans="1:7">
      <c r="A23" s="3" t="s">
        <v>123</v>
      </c>
      <c r="B23" s="3" t="s">
        <v>77</v>
      </c>
      <c r="C23" s="4" t="n">
        <v>9417</v>
      </c>
      <c r="D23" s="4" t="n">
        <v>23031</v>
      </c>
      <c r="F23" s="4" t="n">
        <v>25278</v>
      </c>
    </row>
    <row r="24" spans="1:7">
      <c r="A24" s="3" t="s">
        <v>124</v>
      </c>
      <c r="C24" s="4" t="n">
        <v>14</v>
      </c>
      <c r="D24" s="4" t="n">
        <v>-79</v>
      </c>
      <c r="E24" s="3" t="s">
        <v>77</v>
      </c>
      <c r="F24" s="4" t="n">
        <v>-57</v>
      </c>
      <c r="G24" s="3" t="s">
        <v>77</v>
      </c>
    </row>
    <row r="25" spans="1:7">
      <c r="A25" s="3" t="s">
        <v>125</v>
      </c>
      <c r="C25" s="5" t="n">
        <v>9403</v>
      </c>
      <c r="D25" s="5" t="n">
        <v>23110</v>
      </c>
      <c r="E25" s="3" t="s">
        <v>77</v>
      </c>
      <c r="F25" s="5" t="n">
        <v>25335</v>
      </c>
      <c r="G25" s="3" t="s">
        <v>119</v>
      </c>
    </row>
    <row r="26" spans="1:7">
      <c r="A26" s="3" t="s">
        <v>126</v>
      </c>
      <c r="C26" s="7" t="n">
        <v>0.4</v>
      </c>
      <c r="D26" s="7" t="n">
        <v>0.99</v>
      </c>
      <c r="E26" s="3" t="s">
        <v>77</v>
      </c>
      <c r="F26" s="7" t="n">
        <v>1.08</v>
      </c>
      <c r="G26" s="3" t="s">
        <v>119</v>
      </c>
    </row>
    <row r="27" spans="1:7">
      <c r="A27" s="3" t="s">
        <v>127</v>
      </c>
      <c r="C27" s="7" t="n">
        <v>0.4</v>
      </c>
      <c r="D27" s="7" t="n">
        <v>0.98</v>
      </c>
      <c r="E27" s="3" t="s">
        <v>77</v>
      </c>
      <c r="F27" s="7" t="n">
        <v>1.07</v>
      </c>
      <c r="G27" s="3" t="s">
        <v>119</v>
      </c>
    </row>
    <row r="28" spans="1:7">
      <c r="A28" s="3" t="s">
        <v>128</v>
      </c>
      <c r="C28" s="4" t="n">
        <v>23320048</v>
      </c>
      <c r="D28" s="4" t="n">
        <v>23293696</v>
      </c>
      <c r="E28" s="3" t="s">
        <v>77</v>
      </c>
      <c r="F28" s="4" t="n">
        <v>23431855</v>
      </c>
      <c r="G28" s="3" t="s">
        <v>119</v>
      </c>
    </row>
    <row r="29" spans="1:7">
      <c r="A29" s="3" t="s">
        <v>129</v>
      </c>
      <c r="C29" s="4" t="n">
        <v>23521157</v>
      </c>
      <c r="D29" s="4" t="n">
        <v>23495618</v>
      </c>
      <c r="E29" s="3" t="s">
        <v>77</v>
      </c>
      <c r="F29" s="4" t="n">
        <v>23749221</v>
      </c>
      <c r="G29" s="3" t="s">
        <v>119</v>
      </c>
    </row>
    <row r="30" spans="1:7"/>
    <row r="31" spans="1:7">
      <c r="A31" s="3" t="s">
        <v>77</v>
      </c>
      <c r="B31" s="3" t="s">
        <v>80</v>
      </c>
    </row>
    <row r="32" spans="1:7">
      <c r="A32" s="3" t="s">
        <v>81</v>
      </c>
      <c r="B32" s="3" t="s">
        <v>130</v>
      </c>
    </row>
    <row r="33" spans="1:7">
      <c r="A33" s="3" t="s">
        <v>83</v>
      </c>
      <c r="B33" s="3" t="s">
        <v>131</v>
      </c>
    </row>
    <row r="34" spans="1:7">
      <c r="A34" s="3" t="s">
        <v>85</v>
      </c>
      <c r="B34" s="3" t="s">
        <v>132</v>
      </c>
    </row>
    <row r="35" spans="1:7">
      <c r="A35" s="3" t="s">
        <v>87</v>
      </c>
      <c r="B35" s="3" t="s">
        <v>133</v>
      </c>
    </row>
  </sheetData>
  <mergeCells count="10">
    <mergeCell ref="A1:B2"/>
    <mergeCell ref="C1:G1"/>
    <mergeCell ref="D2:E2"/>
    <mergeCell ref="F2:G2"/>
    <mergeCell ref="A30:F30"/>
    <mergeCell ref="B31:F31"/>
    <mergeCell ref="B32:F32"/>
    <mergeCell ref="B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6</v>
      </c>
      <c r="B1" s="2" t="s">
        <v>1</v>
      </c>
    </row>
    <row r="2" spans="1:2">
      <c r="B2" s="2" t="s">
        <v>2</v>
      </c>
    </row>
    <row r="3" spans="1:2">
      <c r="A3" s="6" t="s">
        <v>241</v>
      </c>
    </row>
    <row r="4" spans="1:2">
      <c r="A4" s="3" t="s">
        <v>387</v>
      </c>
      <c r="B4" s="3" t="s">
        <v>388</v>
      </c>
    </row>
    <row r="5" spans="1:2">
      <c r="A5" s="3" t="s">
        <v>389</v>
      </c>
      <c r="B5" s="3" t="s">
        <v>390</v>
      </c>
    </row>
    <row r="6" spans="1:2">
      <c r="A6" s="3" t="s">
        <v>391</v>
      </c>
      <c r="B6" s="3" t="s">
        <v>392</v>
      </c>
    </row>
    <row r="7" spans="1:2">
      <c r="A7" s="3" t="s">
        <v>393</v>
      </c>
      <c r="B7" s="3" t="s">
        <v>394</v>
      </c>
    </row>
    <row r="8" spans="1:2">
      <c r="A8" s="3" t="s">
        <v>395</v>
      </c>
      <c r="B8" s="3"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97</v>
      </c>
      <c r="B1" s="2" t="s">
        <v>1</v>
      </c>
    </row>
    <row r="2" spans="1:2">
      <c r="B2" s="2" t="s">
        <v>2</v>
      </c>
    </row>
    <row r="3" spans="1:2">
      <c r="A3" s="6" t="s">
        <v>244</v>
      </c>
    </row>
    <row r="4" spans="1:2">
      <c r="A4" s="3" t="s">
        <v>398</v>
      </c>
      <c r="B4" s="3" t="s">
        <v>399</v>
      </c>
    </row>
    <row r="5" spans="1:2">
      <c r="A5" s="3" t="s">
        <v>400</v>
      </c>
      <c r="B5" s="3" t="s">
        <v>401</v>
      </c>
    </row>
    <row r="6" spans="1:2">
      <c r="A6" s="3" t="s">
        <v>402</v>
      </c>
      <c r="B6" s="3" t="s">
        <v>403</v>
      </c>
    </row>
    <row r="7" spans="1:2">
      <c r="A7" s="3" t="s">
        <v>404</v>
      </c>
      <c r="B7" s="3"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6" t="s">
        <v>247</v>
      </c>
    </row>
    <row r="4" spans="1:2">
      <c r="A4" s="3" t="s">
        <v>407</v>
      </c>
      <c r="B4" s="3" t="s">
        <v>408</v>
      </c>
    </row>
    <row r="5" spans="1:2">
      <c r="A5" s="3" t="s">
        <v>409</v>
      </c>
      <c r="B5" s="3" t="s">
        <v>410</v>
      </c>
    </row>
    <row r="6" spans="1:2">
      <c r="A6" s="3" t="s">
        <v>411</v>
      </c>
      <c r="B6" s="3" t="s">
        <v>412</v>
      </c>
    </row>
    <row r="7" spans="1:2">
      <c r="A7" s="3" t="s">
        <v>413</v>
      </c>
      <c r="B7" s="3" t="s">
        <v>414</v>
      </c>
    </row>
    <row r="8" spans="1:2">
      <c r="A8" s="3" t="s">
        <v>415</v>
      </c>
      <c r="B8" s="3" t="s">
        <v>416</v>
      </c>
    </row>
    <row r="9" spans="1:2">
      <c r="A9" s="3" t="s">
        <v>417</v>
      </c>
      <c r="B9" s="3" t="s">
        <v>418</v>
      </c>
    </row>
    <row r="10" spans="1:2">
      <c r="A10" s="3" t="s">
        <v>419</v>
      </c>
      <c r="B10" s="3"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6" t="s">
        <v>250</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v>
      </c>
    </row>
    <row r="3" spans="1:2">
      <c r="A3" s="6" t="s">
        <v>253</v>
      </c>
    </row>
    <row r="4" spans="1:2">
      <c r="A4" s="3" t="s">
        <v>427</v>
      </c>
      <c r="B4" s="3" t="s">
        <v>428</v>
      </c>
    </row>
    <row r="5" spans="1:2">
      <c r="A5" s="3" t="s">
        <v>429</v>
      </c>
      <c r="B5" s="3"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31</v>
      </c>
      <c r="B1" s="2" t="s">
        <v>1</v>
      </c>
    </row>
    <row r="2" spans="1:2">
      <c r="B2" s="2" t="s">
        <v>2</v>
      </c>
    </row>
    <row r="3" spans="1:2">
      <c r="A3" s="6" t="s">
        <v>256</v>
      </c>
    </row>
    <row r="4" spans="1:2">
      <c r="A4" s="3" t="s">
        <v>432</v>
      </c>
      <c r="B4" s="3" t="s">
        <v>433</v>
      </c>
    </row>
    <row r="5" spans="1:2">
      <c r="A5" s="3" t="s">
        <v>434</v>
      </c>
      <c r="B5" s="3" t="s">
        <v>435</v>
      </c>
    </row>
    <row r="6" spans="1:2">
      <c r="A6" s="3" t="s">
        <v>436</v>
      </c>
      <c r="B6" s="3" t="s">
        <v>437</v>
      </c>
    </row>
    <row r="7" spans="1:2">
      <c r="A7" s="3" t="s">
        <v>438</v>
      </c>
      <c r="B7" s="3" t="s">
        <v>439</v>
      </c>
    </row>
    <row r="8" spans="1:2">
      <c r="A8" s="3" t="s">
        <v>440</v>
      </c>
      <c r="B8" s="3"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2</v>
      </c>
      <c r="B1" s="2" t="s">
        <v>1</v>
      </c>
    </row>
    <row r="2" spans="1:2">
      <c r="B2" s="2" t="s">
        <v>2</v>
      </c>
    </row>
    <row r="3" spans="1:2">
      <c r="A3" s="6" t="s">
        <v>259</v>
      </c>
    </row>
    <row r="4" spans="1:2">
      <c r="A4" s="3" t="s">
        <v>443</v>
      </c>
      <c r="B4" s="3"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5</v>
      </c>
      <c r="B1" s="2" t="s">
        <v>1</v>
      </c>
    </row>
    <row r="2" spans="1:2">
      <c r="B2" s="2" t="s">
        <v>2</v>
      </c>
    </row>
    <row r="3" spans="1:2">
      <c r="A3" s="6" t="s">
        <v>262</v>
      </c>
    </row>
    <row r="4" spans="1:2">
      <c r="A4" s="3" t="s">
        <v>446</v>
      </c>
      <c r="B4" s="3" t="s">
        <v>447</v>
      </c>
    </row>
    <row r="5" spans="1:2">
      <c r="A5" s="3" t="s">
        <v>448</v>
      </c>
      <c r="B5" s="3"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0</v>
      </c>
      <c r="B1" s="2" t="s">
        <v>1</v>
      </c>
    </row>
    <row r="2" spans="1:2">
      <c r="B2" s="2" t="s">
        <v>2</v>
      </c>
    </row>
    <row r="3" spans="1:2">
      <c r="A3" s="6" t="s">
        <v>265</v>
      </c>
    </row>
    <row r="4" spans="1:2">
      <c r="A4" s="3" t="s">
        <v>451</v>
      </c>
      <c r="B4" s="3" t="s">
        <v>452</v>
      </c>
    </row>
    <row r="5" spans="1:2">
      <c r="A5" s="3" t="s">
        <v>453</v>
      </c>
      <c r="B5" s="3"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2</v>
      </c>
    </row>
    <row r="3" spans="1:2">
      <c r="A3" s="6" t="s">
        <v>268</v>
      </c>
    </row>
    <row r="4" spans="1:2">
      <c r="A4" s="3" t="s">
        <v>456</v>
      </c>
      <c r="B4" s="3"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4"/>
    <col customWidth="1" max="6" min="6" width="14"/>
    <col customWidth="1" max="7" min="7" width="4"/>
  </cols>
  <sheetData>
    <row r="1" spans="1:7">
      <c r="A1" s="1" t="s">
        <v>134</v>
      </c>
      <c r="C1" s="2" t="s">
        <v>1</v>
      </c>
    </row>
    <row r="2" spans="1:7">
      <c r="C2" s="2" t="s">
        <v>2</v>
      </c>
      <c r="D2" s="2" t="s">
        <v>32</v>
      </c>
      <c r="F2" s="2" t="s">
        <v>135</v>
      </c>
    </row>
    <row r="3" spans="1:7">
      <c r="A3" s="6" t="s">
        <v>136</v>
      </c>
    </row>
    <row r="4" spans="1:7">
      <c r="A4" s="3" t="s">
        <v>123</v>
      </c>
      <c r="B4" s="3" t="s">
        <v>77</v>
      </c>
      <c r="C4" s="5" t="n">
        <v>9417</v>
      </c>
      <c r="D4" s="5" t="n">
        <v>23031</v>
      </c>
      <c r="F4" s="5" t="n">
        <v>25278</v>
      </c>
    </row>
    <row r="5" spans="1:7">
      <c r="A5" s="3" t="s">
        <v>137</v>
      </c>
      <c r="C5" s="4" t="n">
        <v>142</v>
      </c>
      <c r="D5" s="4" t="n">
        <v>-16488</v>
      </c>
      <c r="E5" s="3" t="s">
        <v>77</v>
      </c>
      <c r="F5" s="4" t="n">
        <v>-14255</v>
      </c>
      <c r="G5" s="3" t="s">
        <v>77</v>
      </c>
    </row>
    <row r="6" spans="1:7">
      <c r="A6" s="3" t="s">
        <v>138</v>
      </c>
      <c r="C6" s="4" t="n">
        <v>-2</v>
      </c>
      <c r="D6" s="4" t="n">
        <v>2</v>
      </c>
      <c r="E6" s="3" t="s">
        <v>77</v>
      </c>
    </row>
    <row r="7" spans="1:7">
      <c r="A7" s="3" t="s">
        <v>139</v>
      </c>
      <c r="C7" s="4" t="n">
        <v>129</v>
      </c>
      <c r="D7" s="4" t="n">
        <v>207</v>
      </c>
      <c r="E7" s="3" t="s">
        <v>77</v>
      </c>
      <c r="F7" s="4" t="n">
        <v>738</v>
      </c>
      <c r="G7" s="3" t="s">
        <v>77</v>
      </c>
    </row>
    <row r="8" spans="1:7">
      <c r="A8" s="3" t="s">
        <v>140</v>
      </c>
      <c r="C8" s="4" t="n">
        <v>9686</v>
      </c>
      <c r="D8" s="4" t="n">
        <v>6752</v>
      </c>
      <c r="E8" s="3" t="s">
        <v>77</v>
      </c>
      <c r="F8" s="4" t="n">
        <v>11761</v>
      </c>
      <c r="G8" s="3" t="s">
        <v>77</v>
      </c>
    </row>
    <row r="9" spans="1:7">
      <c r="A9" s="3" t="s">
        <v>124</v>
      </c>
      <c r="C9" s="4" t="n">
        <v>14</v>
      </c>
      <c r="D9" s="4" t="n">
        <v>-79</v>
      </c>
      <c r="E9" s="3" t="s">
        <v>77</v>
      </c>
      <c r="F9" s="4" t="n">
        <v>-57</v>
      </c>
      <c r="G9" s="3" t="s">
        <v>77</v>
      </c>
    </row>
    <row r="10" spans="1:7">
      <c r="A10" s="3" t="s">
        <v>141</v>
      </c>
      <c r="C10" s="4" t="n">
        <v>-1</v>
      </c>
      <c r="D10" s="4" t="n">
        <v>-46</v>
      </c>
      <c r="E10" s="3" t="s">
        <v>77</v>
      </c>
      <c r="F10" s="4" t="n">
        <v>-41</v>
      </c>
      <c r="G10" s="3" t="s">
        <v>77</v>
      </c>
    </row>
    <row r="11" spans="1:7">
      <c r="A11" s="3" t="s">
        <v>142</v>
      </c>
      <c r="C11" s="5" t="n">
        <v>9673</v>
      </c>
      <c r="D11" s="5" t="n">
        <v>6877</v>
      </c>
      <c r="E11" s="3" t="s">
        <v>77</v>
      </c>
      <c r="F11" s="5" t="n">
        <v>11859</v>
      </c>
      <c r="G11" s="3" t="s">
        <v>77</v>
      </c>
    </row>
    <row r="12" spans="1:7"/>
    <row r="13" spans="1:7">
      <c r="A13" s="3" t="s">
        <v>77</v>
      </c>
      <c r="B13" s="3" t="s">
        <v>80</v>
      </c>
    </row>
  </sheetData>
  <mergeCells count="6">
    <mergeCell ref="A1:B2"/>
    <mergeCell ref="C1:G1"/>
    <mergeCell ref="D2:E2"/>
    <mergeCell ref="F2:G2"/>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6" t="s">
        <v>274</v>
      </c>
    </row>
    <row r="4" spans="1:2">
      <c r="A4" s="3" t="s">
        <v>459</v>
      </c>
      <c r="B4" s="3"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6" t="s">
        <v>277</v>
      </c>
    </row>
    <row r="4" spans="1:2">
      <c r="A4" s="3" t="s">
        <v>462</v>
      </c>
      <c r="B4" s="3"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8"/>
    <col customWidth="1" max="14" min="14" width="21"/>
    <col customWidth="1" max="15" min="15" width="8"/>
    <col customWidth="1" max="16" min="16" width="21"/>
    <col customWidth="1" max="17" min="17" width="8"/>
  </cols>
  <sheetData>
    <row r="1" spans="1:17">
      <c r="A1" s="1" t="s">
        <v>464</v>
      </c>
      <c r="C1" s="2" t="s">
        <v>465</v>
      </c>
      <c r="M1" s="2" t="s">
        <v>1</v>
      </c>
    </row>
    <row r="2" spans="1:17">
      <c r="C2" s="2" t="s">
        <v>174</v>
      </c>
      <c r="D2" s="2" t="s">
        <v>77</v>
      </c>
      <c r="E2" s="2" t="s">
        <v>466</v>
      </c>
      <c r="F2" s="2" t="s">
        <v>467</v>
      </c>
      <c r="G2" s="2" t="s">
        <v>468</v>
      </c>
      <c r="H2" s="2" t="s">
        <v>175</v>
      </c>
      <c r="I2" s="2" t="s">
        <v>77</v>
      </c>
      <c r="J2" s="2" t="s">
        <v>469</v>
      </c>
      <c r="K2" s="2" t="s">
        <v>470</v>
      </c>
      <c r="L2" s="2" t="s">
        <v>471</v>
      </c>
      <c r="M2" s="2" t="s">
        <v>472</v>
      </c>
      <c r="N2" s="2" t="s">
        <v>175</v>
      </c>
      <c r="P2" s="2" t="s">
        <v>176</v>
      </c>
    </row>
    <row r="3" spans="1:17">
      <c r="A3" s="6" t="s">
        <v>473</v>
      </c>
    </row>
    <row r="4" spans="1:17">
      <c r="A4" s="3" t="s">
        <v>105</v>
      </c>
      <c r="C4" s="5" t="n">
        <v>67451</v>
      </c>
      <c r="E4" s="5" t="n">
        <v>71315</v>
      </c>
      <c r="F4" s="5" t="n">
        <v>66918</v>
      </c>
      <c r="G4" s="5" t="n">
        <v>64789</v>
      </c>
      <c r="H4" s="5" t="n">
        <v>66691</v>
      </c>
      <c r="J4" s="5" t="n">
        <v>57788</v>
      </c>
      <c r="K4" s="5" t="n">
        <v>72802</v>
      </c>
      <c r="L4" s="5" t="n">
        <v>60584</v>
      </c>
      <c r="M4" s="5" t="n">
        <v>270473</v>
      </c>
      <c r="N4" s="5" t="n">
        <v>257865</v>
      </c>
      <c r="O4" s="3" t="s">
        <v>37</v>
      </c>
      <c r="P4" s="5" t="n">
        <v>255242</v>
      </c>
      <c r="Q4" s="3" t="s">
        <v>37</v>
      </c>
    </row>
    <row r="5" spans="1:17">
      <c r="A5" s="3" t="s">
        <v>474</v>
      </c>
      <c r="M5" s="4" t="n">
        <v>-207567</v>
      </c>
      <c r="N5" s="4" t="n">
        <v>-200955</v>
      </c>
      <c r="O5" s="3" t="s">
        <v>81</v>
      </c>
      <c r="P5" s="4" t="n">
        <v>-198205</v>
      </c>
      <c r="Q5" s="3" t="s">
        <v>81</v>
      </c>
    </row>
    <row r="6" spans="1:17">
      <c r="A6" s="3" t="s">
        <v>108</v>
      </c>
      <c r="M6" s="4" t="n">
        <v>-15689</v>
      </c>
      <c r="N6" s="4" t="n">
        <v>-14562</v>
      </c>
      <c r="O6" s="3" t="s">
        <v>83</v>
      </c>
      <c r="P6" s="4" t="n">
        <v>-15468</v>
      </c>
      <c r="Q6" s="3" t="s">
        <v>83</v>
      </c>
    </row>
    <row r="7" spans="1:17">
      <c r="A7" s="3" t="s">
        <v>475</v>
      </c>
      <c r="M7" s="4" t="n">
        <v>-26906</v>
      </c>
      <c r="N7" s="4" t="n">
        <v>-18652</v>
      </c>
      <c r="O7" s="3" t="s">
        <v>83</v>
      </c>
      <c r="P7" s="4" t="n">
        <v>-18902</v>
      </c>
      <c r="Q7" s="3" t="s">
        <v>83</v>
      </c>
    </row>
    <row r="8" spans="1:17">
      <c r="A8" s="3" t="s">
        <v>110</v>
      </c>
      <c r="M8" s="4" t="n">
        <v>-250162</v>
      </c>
      <c r="N8" s="4" t="n">
        <v>-234169</v>
      </c>
      <c r="O8" s="3" t="s">
        <v>83</v>
      </c>
      <c r="P8" s="4" t="n">
        <v>-232575</v>
      </c>
      <c r="Q8" s="3" t="s">
        <v>83</v>
      </c>
    </row>
    <row r="9" spans="1:17">
      <c r="A9" s="3" t="s">
        <v>111</v>
      </c>
      <c r="M9" s="5" t="n">
        <v>20311</v>
      </c>
      <c r="N9" s="4" t="n">
        <v>23696</v>
      </c>
      <c r="O9" s="3" t="s">
        <v>83</v>
      </c>
      <c r="P9" s="4" t="n">
        <v>22667</v>
      </c>
      <c r="Q9" s="3" t="s">
        <v>83</v>
      </c>
    </row>
    <row r="10" spans="1:17">
      <c r="A10" s="3" t="s">
        <v>476</v>
      </c>
      <c r="M10" s="4" t="n">
        <v>2</v>
      </c>
    </row>
    <row r="11" spans="1:17">
      <c r="A11" s="3" t="s">
        <v>477</v>
      </c>
    </row>
    <row r="12" spans="1:17">
      <c r="A12" s="6" t="s">
        <v>473</v>
      </c>
    </row>
    <row r="13" spans="1:17">
      <c r="A13" s="3" t="s">
        <v>105</v>
      </c>
      <c r="M13" s="5" t="n">
        <v>277839</v>
      </c>
      <c r="N13" s="4" t="n">
        <v>264402</v>
      </c>
      <c r="O13" s="3" t="s">
        <v>81</v>
      </c>
      <c r="P13" s="4" t="n">
        <v>262703</v>
      </c>
      <c r="Q13" s="3" t="s">
        <v>81</v>
      </c>
    </row>
    <row r="14" spans="1:17">
      <c r="A14" s="3" t="s">
        <v>474</v>
      </c>
      <c r="M14" s="4" t="n">
        <v>-214933</v>
      </c>
      <c r="N14" s="4" t="n">
        <v>-207492</v>
      </c>
      <c r="O14" s="3" t="s">
        <v>81</v>
      </c>
      <c r="P14" s="4" t="n">
        <v>-205666</v>
      </c>
      <c r="Q14" s="3" t="s">
        <v>81</v>
      </c>
    </row>
    <row r="15" spans="1:17">
      <c r="A15" s="3" t="s">
        <v>108</v>
      </c>
      <c r="M15" s="4" t="n">
        <v>-15294</v>
      </c>
      <c r="N15" s="4" t="n">
        <v>-14268</v>
      </c>
      <c r="O15" s="3" t="s">
        <v>81</v>
      </c>
      <c r="P15" s="4" t="n">
        <v>-15108</v>
      </c>
      <c r="Q15" s="3" t="s">
        <v>81</v>
      </c>
    </row>
    <row r="16" spans="1:17">
      <c r="A16" s="3" t="s">
        <v>110</v>
      </c>
      <c r="M16" s="4" t="n">
        <v>-228046</v>
      </c>
      <c r="N16" s="4" t="n">
        <v>-218951</v>
      </c>
      <c r="O16" s="3" t="s">
        <v>81</v>
      </c>
      <c r="P16" s="4" t="n">
        <v>-217930</v>
      </c>
      <c r="Q16" s="3" t="s">
        <v>81</v>
      </c>
    </row>
    <row r="17" spans="1:17">
      <c r="A17" s="3" t="s">
        <v>111</v>
      </c>
      <c r="M17" s="4" t="n">
        <v>42427</v>
      </c>
      <c r="N17" s="4" t="n">
        <v>38914</v>
      </c>
      <c r="O17" s="3" t="s">
        <v>478</v>
      </c>
      <c r="P17" s="4" t="n">
        <v>37312</v>
      </c>
      <c r="Q17" s="3" t="s">
        <v>478</v>
      </c>
    </row>
    <row r="18" spans="1:17">
      <c r="A18" s="3" t="s">
        <v>479</v>
      </c>
    </row>
    <row r="19" spans="1:17">
      <c r="A19" s="6" t="s">
        <v>473</v>
      </c>
    </row>
    <row r="20" spans="1:17">
      <c r="A20" s="3" t="s">
        <v>105</v>
      </c>
      <c r="B20" s="3" t="s">
        <v>87</v>
      </c>
      <c r="M20" s="4" t="n">
        <v>-7366</v>
      </c>
      <c r="N20" s="4" t="n">
        <v>-6537</v>
      </c>
      <c r="O20" s="3" t="s">
        <v>81</v>
      </c>
      <c r="P20" s="4" t="n">
        <v>-7461</v>
      </c>
      <c r="Q20" s="3" t="s">
        <v>81</v>
      </c>
    </row>
    <row r="21" spans="1:17">
      <c r="A21" s="3" t="s">
        <v>110</v>
      </c>
      <c r="B21" s="3" t="s">
        <v>87</v>
      </c>
      <c r="M21" s="4" t="n">
        <v>-7366</v>
      </c>
      <c r="N21" s="4" t="n">
        <v>-6537</v>
      </c>
      <c r="O21" s="3" t="s">
        <v>81</v>
      </c>
      <c r="P21" s="4" t="n">
        <v>-7461</v>
      </c>
      <c r="Q21" s="3" t="s">
        <v>81</v>
      </c>
    </row>
    <row r="22" spans="1:17">
      <c r="A22" s="3" t="s">
        <v>480</v>
      </c>
    </row>
    <row r="23" spans="1:17">
      <c r="A23" s="6" t="s">
        <v>473</v>
      </c>
    </row>
    <row r="24" spans="1:17">
      <c r="A24" s="3" t="s">
        <v>105</v>
      </c>
      <c r="M24" s="4" t="n">
        <v>256922</v>
      </c>
      <c r="N24" s="4" t="n">
        <v>242823</v>
      </c>
      <c r="P24" s="4" t="n">
        <v>238355</v>
      </c>
    </row>
    <row r="25" spans="1:17">
      <c r="A25" s="3" t="s">
        <v>474</v>
      </c>
      <c r="M25" s="4" t="n">
        <v>-205889</v>
      </c>
      <c r="N25" s="4" t="n">
        <v>-196544</v>
      </c>
      <c r="P25" s="4" t="n">
        <v>-195896</v>
      </c>
    </row>
    <row r="26" spans="1:17">
      <c r="A26" s="3" t="s">
        <v>481</v>
      </c>
    </row>
    <row r="27" spans="1:17">
      <c r="A27" s="6" t="s">
        <v>473</v>
      </c>
    </row>
    <row r="28" spans="1:17">
      <c r="A28" s="3" t="s">
        <v>105</v>
      </c>
      <c r="M28" s="4" t="n">
        <v>256922</v>
      </c>
      <c r="N28" s="4" t="n">
        <v>242823</v>
      </c>
      <c r="P28" s="4" t="n">
        <v>238355</v>
      </c>
    </row>
    <row r="29" spans="1:17">
      <c r="A29" s="3" t="s">
        <v>474</v>
      </c>
      <c r="M29" s="4" t="n">
        <v>-205889</v>
      </c>
      <c r="N29" s="4" t="n">
        <v>-196544</v>
      </c>
      <c r="P29" s="4" t="n">
        <v>-195896</v>
      </c>
    </row>
    <row r="30" spans="1:17">
      <c r="A30" s="3" t="s">
        <v>108</v>
      </c>
      <c r="M30" s="4" t="n">
        <v>-11772</v>
      </c>
      <c r="N30" s="4" t="n">
        <v>-11161</v>
      </c>
      <c r="P30" s="4" t="n">
        <v>-11047</v>
      </c>
    </row>
    <row r="31" spans="1:17">
      <c r="A31" s="3" t="s">
        <v>110</v>
      </c>
      <c r="M31" s="4" t="n">
        <v>-221424</v>
      </c>
      <c r="N31" s="4" t="n">
        <v>-210705</v>
      </c>
      <c r="P31" s="4" t="n">
        <v>-210518</v>
      </c>
    </row>
    <row r="32" spans="1:17">
      <c r="A32" s="3" t="s">
        <v>111</v>
      </c>
      <c r="M32" s="4" t="n">
        <v>35498</v>
      </c>
      <c r="N32" s="4" t="n">
        <v>32118</v>
      </c>
      <c r="P32" s="4" t="n">
        <v>27837</v>
      </c>
    </row>
    <row r="33" spans="1:17">
      <c r="A33" s="3" t="s">
        <v>482</v>
      </c>
    </row>
    <row r="34" spans="1:17">
      <c r="A34" s="6" t="s">
        <v>473</v>
      </c>
    </row>
    <row r="35" spans="1:17">
      <c r="A35" s="3" t="s">
        <v>105</v>
      </c>
      <c r="M35" s="4" t="n">
        <v>20917</v>
      </c>
      <c r="N35" s="4" t="n">
        <v>21579</v>
      </c>
      <c r="P35" s="4" t="n">
        <v>24348</v>
      </c>
    </row>
    <row r="36" spans="1:17">
      <c r="A36" s="3" t="s">
        <v>474</v>
      </c>
      <c r="M36" s="4" t="n">
        <v>-9044</v>
      </c>
      <c r="N36" s="4" t="n">
        <v>-10948</v>
      </c>
      <c r="P36" s="4" t="n">
        <v>-9770</v>
      </c>
    </row>
    <row r="37" spans="1:17">
      <c r="A37" s="3" t="s">
        <v>483</v>
      </c>
    </row>
    <row r="38" spans="1:17">
      <c r="A38" s="6" t="s">
        <v>473</v>
      </c>
    </row>
    <row r="39" spans="1:17">
      <c r="A39" s="3" t="s">
        <v>105</v>
      </c>
      <c r="M39" s="4" t="n">
        <v>20917</v>
      </c>
      <c r="N39" s="4" t="n">
        <v>21579</v>
      </c>
      <c r="P39" s="4" t="n">
        <v>24348</v>
      </c>
    </row>
    <row r="40" spans="1:17">
      <c r="A40" s="3" t="s">
        <v>474</v>
      </c>
      <c r="M40" s="4" t="n">
        <v>-9044</v>
      </c>
      <c r="N40" s="4" t="n">
        <v>-10948</v>
      </c>
      <c r="P40" s="4" t="n">
        <v>-9770</v>
      </c>
    </row>
    <row r="41" spans="1:17">
      <c r="A41" s="3" t="s">
        <v>108</v>
      </c>
      <c r="M41" s="4" t="n">
        <v>-3522</v>
      </c>
      <c r="N41" s="4" t="n">
        <v>-3107</v>
      </c>
      <c r="P41" s="4" t="n">
        <v>-4061</v>
      </c>
    </row>
    <row r="42" spans="1:17">
      <c r="A42" s="3" t="s">
        <v>110</v>
      </c>
      <c r="M42" s="4" t="n">
        <v>-13988</v>
      </c>
      <c r="N42" s="4" t="n">
        <v>-14783</v>
      </c>
      <c r="P42" s="4" t="n">
        <v>-14873</v>
      </c>
    </row>
    <row r="43" spans="1:17">
      <c r="A43" s="3" t="s">
        <v>111</v>
      </c>
      <c r="M43" s="4" t="n">
        <v>6929</v>
      </c>
      <c r="N43" s="4" t="n">
        <v>6796</v>
      </c>
      <c r="P43" s="4" t="n">
        <v>9475</v>
      </c>
    </row>
    <row r="44" spans="1:17">
      <c r="A44" s="3" t="s">
        <v>484</v>
      </c>
    </row>
    <row r="45" spans="1:17">
      <c r="A45" s="6" t="s">
        <v>473</v>
      </c>
    </row>
    <row r="46" spans="1:17">
      <c r="A46" s="3" t="s">
        <v>475</v>
      </c>
      <c r="M46" s="4" t="n">
        <v>-5185</v>
      </c>
      <c r="N46" s="4" t="n">
        <v>-3728</v>
      </c>
      <c r="O46" s="3" t="s">
        <v>81</v>
      </c>
      <c r="P46" s="4" t="n">
        <v>-4617</v>
      </c>
      <c r="Q46" s="3" t="s">
        <v>81</v>
      </c>
    </row>
    <row r="47" spans="1:17">
      <c r="A47" s="3" t="s">
        <v>485</v>
      </c>
    </row>
    <row r="48" spans="1:17">
      <c r="A48" s="6" t="s">
        <v>473</v>
      </c>
    </row>
    <row r="49" spans="1:17">
      <c r="A49" s="3" t="s">
        <v>475</v>
      </c>
      <c r="M49" s="4" t="n">
        <v>-3763</v>
      </c>
      <c r="N49" s="4" t="n">
        <v>-3000</v>
      </c>
      <c r="P49" s="4" t="n">
        <v>-3575</v>
      </c>
    </row>
    <row r="50" spans="1:17">
      <c r="A50" s="3" t="s">
        <v>486</v>
      </c>
    </row>
    <row r="51" spans="1:17">
      <c r="A51" s="6" t="s">
        <v>473</v>
      </c>
    </row>
    <row r="52" spans="1:17">
      <c r="A52" s="3" t="s">
        <v>475</v>
      </c>
      <c r="M52" s="5" t="n">
        <v>-1422</v>
      </c>
      <c r="N52" s="5" t="n">
        <v>-728</v>
      </c>
      <c r="P52" s="5" t="n">
        <v>-1042</v>
      </c>
    </row>
    <row r="53" spans="1:17"/>
    <row r="54" spans="1:17">
      <c r="A54" s="3" t="s">
        <v>77</v>
      </c>
      <c r="B54" s="3" t="s">
        <v>487</v>
      </c>
    </row>
    <row r="55" spans="1:17">
      <c r="A55" s="3" t="s">
        <v>81</v>
      </c>
      <c r="B55" s="3" t="s">
        <v>130</v>
      </c>
    </row>
    <row r="56" spans="1:17">
      <c r="A56" s="3" t="s">
        <v>83</v>
      </c>
      <c r="B56" s="3" t="s">
        <v>80</v>
      </c>
    </row>
    <row r="57" spans="1:17">
      <c r="A57" s="3" t="s">
        <v>85</v>
      </c>
      <c r="B57" s="3" t="s">
        <v>133</v>
      </c>
    </row>
    <row r="58" spans="1:17">
      <c r="A58" s="3" t="s">
        <v>87</v>
      </c>
      <c r="B58" s="3" t="s">
        <v>488</v>
      </c>
    </row>
  </sheetData>
  <mergeCells count="111">
    <mergeCell ref="A1:B2"/>
    <mergeCell ref="C1:L1"/>
    <mergeCell ref="M1:Q1"/>
    <mergeCell ref="N2:O2"/>
    <mergeCell ref="P2:Q2"/>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C14:D14"/>
    <mergeCell ref="H14:I14"/>
    <mergeCell ref="C15:D15"/>
    <mergeCell ref="H15:I15"/>
    <mergeCell ref="C16:D16"/>
    <mergeCell ref="H16:I16"/>
    <mergeCell ref="C17:D17"/>
    <mergeCell ref="H17:I17"/>
    <mergeCell ref="C18:D18"/>
    <mergeCell ref="H18:I18"/>
    <mergeCell ref="C19:D19"/>
    <mergeCell ref="H19:I19"/>
    <mergeCell ref="C20:D20"/>
    <mergeCell ref="H20:I20"/>
    <mergeCell ref="C21:D21"/>
    <mergeCell ref="H21:I21"/>
    <mergeCell ref="C22:D22"/>
    <mergeCell ref="H22:I22"/>
    <mergeCell ref="C23:D23"/>
    <mergeCell ref="H23:I23"/>
    <mergeCell ref="C24:D24"/>
    <mergeCell ref="H24:I24"/>
    <mergeCell ref="C25:D25"/>
    <mergeCell ref="H25:I25"/>
    <mergeCell ref="C26:D26"/>
    <mergeCell ref="H26:I26"/>
    <mergeCell ref="C27:D27"/>
    <mergeCell ref="H27:I27"/>
    <mergeCell ref="C28:D28"/>
    <mergeCell ref="H28:I28"/>
    <mergeCell ref="C29:D29"/>
    <mergeCell ref="H29:I29"/>
    <mergeCell ref="C30:D30"/>
    <mergeCell ref="H30:I30"/>
    <mergeCell ref="C31:D31"/>
    <mergeCell ref="H31:I31"/>
    <mergeCell ref="C32:D32"/>
    <mergeCell ref="H32:I32"/>
    <mergeCell ref="C33:D33"/>
    <mergeCell ref="H33:I33"/>
    <mergeCell ref="C34:D34"/>
    <mergeCell ref="H34:I34"/>
    <mergeCell ref="C35:D35"/>
    <mergeCell ref="H35:I35"/>
    <mergeCell ref="C36:D36"/>
    <mergeCell ref="H36:I36"/>
    <mergeCell ref="C37:D37"/>
    <mergeCell ref="H37:I37"/>
    <mergeCell ref="C38:D38"/>
    <mergeCell ref="H38:I38"/>
    <mergeCell ref="C39:D39"/>
    <mergeCell ref="H39:I39"/>
    <mergeCell ref="C40:D40"/>
    <mergeCell ref="H40:I40"/>
    <mergeCell ref="C41:D41"/>
    <mergeCell ref="H41:I41"/>
    <mergeCell ref="C42:D42"/>
    <mergeCell ref="H42:I42"/>
    <mergeCell ref="C43:D43"/>
    <mergeCell ref="H43:I43"/>
    <mergeCell ref="C44:D44"/>
    <mergeCell ref="H44:I44"/>
    <mergeCell ref="C45:D45"/>
    <mergeCell ref="H45:I45"/>
    <mergeCell ref="C46:D46"/>
    <mergeCell ref="H46:I46"/>
    <mergeCell ref="C47:D47"/>
    <mergeCell ref="H47:I47"/>
    <mergeCell ref="C48:D48"/>
    <mergeCell ref="H48:I48"/>
    <mergeCell ref="C49:D49"/>
    <mergeCell ref="H49:I49"/>
    <mergeCell ref="C50:D50"/>
    <mergeCell ref="H50:I50"/>
    <mergeCell ref="C51:D51"/>
    <mergeCell ref="H51:I51"/>
    <mergeCell ref="C52:D52"/>
    <mergeCell ref="H52:I52"/>
    <mergeCell ref="A53:P53"/>
    <mergeCell ref="B54:P54"/>
    <mergeCell ref="B55:P55"/>
    <mergeCell ref="B56:P56"/>
    <mergeCell ref="B57:P57"/>
    <mergeCell ref="B58:P5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21"/>
    <col customWidth="1" max="5" min="5" width="4"/>
    <col customWidth="1" max="6" min="6" width="21"/>
    <col customWidth="1" max="7" min="7" width="8"/>
    <col customWidth="1" max="8" min="8" width="21"/>
    <col customWidth="1" max="9" min="9" width="8"/>
  </cols>
  <sheetData>
    <row r="1" spans="1:9">
      <c r="A1" s="1" t="s">
        <v>489</v>
      </c>
      <c r="C1" s="2" t="s">
        <v>1</v>
      </c>
    </row>
    <row r="2" spans="1:9">
      <c r="C2" s="2" t="s">
        <v>490</v>
      </c>
      <c r="D2" s="2" t="s">
        <v>174</v>
      </c>
      <c r="F2" s="2" t="s">
        <v>175</v>
      </c>
      <c r="H2" s="2" t="s">
        <v>176</v>
      </c>
    </row>
    <row r="3" spans="1:9">
      <c r="A3" s="3" t="s">
        <v>111</v>
      </c>
      <c r="D3" s="5" t="n">
        <v>20311</v>
      </c>
      <c r="F3" s="5" t="n">
        <v>23696</v>
      </c>
      <c r="G3" s="3" t="s">
        <v>77</v>
      </c>
      <c r="H3" s="5" t="n">
        <v>22667</v>
      </c>
      <c r="I3" s="3" t="s">
        <v>77</v>
      </c>
    </row>
    <row r="4" spans="1:9">
      <c r="A4" s="3" t="s">
        <v>491</v>
      </c>
      <c r="D4" s="4" t="n">
        <v>-15689</v>
      </c>
      <c r="F4" s="4" t="n">
        <v>-14562</v>
      </c>
      <c r="G4" s="3" t="s">
        <v>77</v>
      </c>
      <c r="H4" s="4" t="n">
        <v>-15468</v>
      </c>
      <c r="I4" s="3" t="s">
        <v>77</v>
      </c>
    </row>
    <row r="5" spans="1:9">
      <c r="A5" s="3" t="s">
        <v>475</v>
      </c>
      <c r="D5" s="4" t="n">
        <v>-26906</v>
      </c>
      <c r="F5" s="4" t="n">
        <v>-18652</v>
      </c>
      <c r="G5" s="3" t="s">
        <v>77</v>
      </c>
      <c r="H5" s="4" t="n">
        <v>-18902</v>
      </c>
      <c r="I5" s="3" t="s">
        <v>77</v>
      </c>
    </row>
    <row r="6" spans="1:9">
      <c r="A6" s="3" t="s">
        <v>122</v>
      </c>
      <c r="D6" s="4" t="n">
        <v>-4020</v>
      </c>
      <c r="F6" s="4" t="n">
        <v>-5148</v>
      </c>
      <c r="G6" s="3" t="s">
        <v>106</v>
      </c>
      <c r="H6" s="4" t="n">
        <v>8925</v>
      </c>
      <c r="I6" s="3" t="s">
        <v>106</v>
      </c>
    </row>
    <row r="7" spans="1:9">
      <c r="A7" s="3" t="s">
        <v>120</v>
      </c>
      <c r="D7" s="4" t="n">
        <v>999</v>
      </c>
      <c r="F7" s="4" t="n">
        <v>1204</v>
      </c>
      <c r="G7" s="3" t="s">
        <v>77</v>
      </c>
      <c r="H7" s="4" t="n">
        <v>1015</v>
      </c>
      <c r="I7" s="3" t="s">
        <v>77</v>
      </c>
    </row>
    <row r="8" spans="1:9">
      <c r="A8" s="3" t="s">
        <v>492</v>
      </c>
      <c r="D8" s="4" t="n">
        <v>393</v>
      </c>
      <c r="F8" s="4" t="n">
        <v>11023</v>
      </c>
      <c r="G8" s="3" t="s">
        <v>77</v>
      </c>
      <c r="H8" s="4" t="n">
        <v>25</v>
      </c>
      <c r="I8" s="3" t="s">
        <v>77</v>
      </c>
    </row>
    <row r="9" spans="1:9">
      <c r="A9" s="3" t="s">
        <v>114</v>
      </c>
      <c r="B9" s="3" t="s">
        <v>83</v>
      </c>
      <c r="C9" s="8" t="n">
        <v>-2019</v>
      </c>
      <c r="D9" s="4" t="n">
        <v>-1421</v>
      </c>
      <c r="E9" s="3" t="s">
        <v>85</v>
      </c>
    </row>
    <row r="10" spans="1:9">
      <c r="A10" s="3" t="s">
        <v>117</v>
      </c>
      <c r="D10" s="4" t="n">
        <v>-63</v>
      </c>
      <c r="F10" s="4" t="n">
        <v>-440</v>
      </c>
      <c r="G10" s="3" t="s">
        <v>77</v>
      </c>
      <c r="H10" s="4" t="n">
        <v>1646</v>
      </c>
      <c r="I10" s="3" t="s">
        <v>77</v>
      </c>
    </row>
    <row r="11" spans="1:9">
      <c r="A11" s="3" t="s">
        <v>121</v>
      </c>
      <c r="D11" s="4" t="n">
        <v>13437</v>
      </c>
      <c r="F11" s="4" t="n">
        <v>28179</v>
      </c>
      <c r="G11" s="3" t="s">
        <v>77</v>
      </c>
      <c r="H11" s="4" t="n">
        <v>16353</v>
      </c>
      <c r="I11" s="3" t="s">
        <v>77</v>
      </c>
    </row>
    <row r="12" spans="1:9">
      <c r="A12" s="3" t="s">
        <v>477</v>
      </c>
    </row>
    <row r="13" spans="1:9">
      <c r="A13" s="3" t="s">
        <v>111</v>
      </c>
      <c r="D13" s="4" t="n">
        <v>42427</v>
      </c>
      <c r="F13" s="4" t="n">
        <v>38914</v>
      </c>
      <c r="G13" s="3" t="s">
        <v>493</v>
      </c>
      <c r="H13" s="4" t="n">
        <v>37312</v>
      </c>
      <c r="I13" s="3" t="s">
        <v>493</v>
      </c>
    </row>
    <row r="14" spans="1:9">
      <c r="A14" s="3" t="s">
        <v>491</v>
      </c>
      <c r="D14" s="4" t="n">
        <v>-15294</v>
      </c>
      <c r="F14" s="4" t="n">
        <v>-14268</v>
      </c>
      <c r="G14" s="3" t="s">
        <v>87</v>
      </c>
      <c r="H14" s="4" t="n">
        <v>-15108</v>
      </c>
      <c r="I14" s="3" t="s">
        <v>87</v>
      </c>
    </row>
    <row r="15" spans="1:9">
      <c r="A15" s="3" t="s">
        <v>494</v>
      </c>
    </row>
    <row r="16" spans="1:9">
      <c r="A16" s="3" t="s">
        <v>491</v>
      </c>
      <c r="D16" s="4" t="n">
        <v>-395</v>
      </c>
      <c r="F16" s="4" t="n">
        <v>-294</v>
      </c>
      <c r="G16" s="3" t="s">
        <v>81</v>
      </c>
      <c r="H16" s="4" t="n">
        <v>-360</v>
      </c>
      <c r="I16" s="3" t="s">
        <v>81</v>
      </c>
    </row>
    <row r="17" spans="1:9">
      <c r="A17" s="3" t="s">
        <v>475</v>
      </c>
      <c r="D17" s="4" t="n">
        <v>-21721</v>
      </c>
      <c r="F17" s="4" t="n">
        <v>-14924</v>
      </c>
      <c r="G17" s="3" t="s">
        <v>81</v>
      </c>
      <c r="H17" s="4" t="n">
        <v>-14285</v>
      </c>
      <c r="I17" s="3" t="s">
        <v>81</v>
      </c>
    </row>
    <row r="18" spans="1:9">
      <c r="A18" s="3" t="s">
        <v>495</v>
      </c>
      <c r="D18" s="4" t="n">
        <v>-6782</v>
      </c>
      <c r="F18" s="4" t="n">
        <v>-7304</v>
      </c>
      <c r="G18" s="3" t="s">
        <v>81</v>
      </c>
      <c r="H18" s="4" t="n">
        <v>-9000</v>
      </c>
      <c r="I18" s="3" t="s">
        <v>81</v>
      </c>
    </row>
    <row r="19" spans="1:9">
      <c r="A19" s="3" t="s">
        <v>120</v>
      </c>
      <c r="D19" s="4" t="n">
        <v>999</v>
      </c>
      <c r="F19" s="4" t="n">
        <v>1204</v>
      </c>
      <c r="G19" s="3" t="s">
        <v>81</v>
      </c>
      <c r="H19" s="4" t="n">
        <v>1015</v>
      </c>
      <c r="I19" s="3" t="s">
        <v>81</v>
      </c>
    </row>
    <row r="20" spans="1:9">
      <c r="A20" s="3" t="s">
        <v>492</v>
      </c>
      <c r="D20" s="4" t="n">
        <v>393</v>
      </c>
      <c r="F20" s="4" t="n">
        <v>11023</v>
      </c>
      <c r="G20" s="3" t="s">
        <v>81</v>
      </c>
      <c r="H20" s="4" t="n">
        <v>25</v>
      </c>
      <c r="I20" s="3" t="s">
        <v>81</v>
      </c>
    </row>
    <row r="21" spans="1:9">
      <c r="A21" s="3" t="s">
        <v>114</v>
      </c>
      <c r="D21" s="4" t="n">
        <v>-1421</v>
      </c>
    </row>
    <row r="22" spans="1:9">
      <c r="A22" s="3" t="s">
        <v>117</v>
      </c>
      <c r="D22" s="4" t="n">
        <v>-63</v>
      </c>
      <c r="F22" s="4" t="n">
        <v>-440</v>
      </c>
      <c r="G22" s="3" t="s">
        <v>81</v>
      </c>
      <c r="H22" s="4" t="n">
        <v>1646</v>
      </c>
      <c r="I22" s="3" t="s">
        <v>81</v>
      </c>
    </row>
    <row r="23" spans="1:9">
      <c r="A23" s="3" t="s">
        <v>121</v>
      </c>
      <c r="D23" s="5" t="n">
        <v>13437</v>
      </c>
      <c r="F23" s="5" t="n">
        <v>28179</v>
      </c>
      <c r="G23" s="3" t="s">
        <v>81</v>
      </c>
      <c r="H23" s="5" t="n">
        <v>16353</v>
      </c>
      <c r="I23" s="3" t="s">
        <v>81</v>
      </c>
    </row>
    <row r="24" spans="1:9"/>
    <row r="25" spans="1:9">
      <c r="A25" s="3" t="s">
        <v>77</v>
      </c>
      <c r="B25" s="3" t="s">
        <v>80</v>
      </c>
    </row>
    <row r="26" spans="1:9">
      <c r="A26" s="3" t="s">
        <v>81</v>
      </c>
      <c r="B26" s="3" t="s">
        <v>133</v>
      </c>
    </row>
    <row r="27" spans="1:9">
      <c r="A27" s="3" t="s">
        <v>83</v>
      </c>
      <c r="B27" s="3" t="s">
        <v>132</v>
      </c>
    </row>
    <row r="28" spans="1:9">
      <c r="A28" s="3" t="s">
        <v>85</v>
      </c>
      <c r="B28" s="3" t="s">
        <v>131</v>
      </c>
    </row>
    <row r="29" spans="1:9">
      <c r="A29" s="3" t="s">
        <v>87</v>
      </c>
      <c r="B29" s="3" t="s">
        <v>130</v>
      </c>
    </row>
  </sheetData>
  <mergeCells count="11">
    <mergeCell ref="A1:B2"/>
    <mergeCell ref="C1:I1"/>
    <mergeCell ref="D2:E2"/>
    <mergeCell ref="F2:G2"/>
    <mergeCell ref="H2:I2"/>
    <mergeCell ref="A24:H24"/>
    <mergeCell ref="B25:H25"/>
    <mergeCell ref="B26:H26"/>
    <mergeCell ref="B27:H27"/>
    <mergeCell ref="B28:H28"/>
    <mergeCell ref="B29:H2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4"/>
    <col customWidth="1" max="8" min="8" width="14"/>
    <col customWidth="1" max="9" min="9" width="4"/>
  </cols>
  <sheetData>
    <row r="1" spans="1:9">
      <c r="A1" s="1" t="s">
        <v>496</v>
      </c>
      <c r="C1" s="2" t="s">
        <v>2</v>
      </c>
      <c r="D1" s="2" t="s">
        <v>32</v>
      </c>
      <c r="F1" s="2" t="s">
        <v>135</v>
      </c>
      <c r="G1" s="2" t="s">
        <v>87</v>
      </c>
      <c r="H1" s="2" t="s">
        <v>497</v>
      </c>
      <c r="I1" s="2" t="s">
        <v>87</v>
      </c>
    </row>
    <row r="2" spans="1:9">
      <c r="A2" s="6" t="s">
        <v>498</v>
      </c>
    </row>
    <row r="3" spans="1:9">
      <c r="A3" s="3" t="s">
        <v>499</v>
      </c>
      <c r="C3" s="5" t="n">
        <v>405766</v>
      </c>
      <c r="D3" s="5" t="n">
        <v>372198</v>
      </c>
      <c r="E3" s="3" t="s">
        <v>500</v>
      </c>
    </row>
    <row r="4" spans="1:9">
      <c r="A4" s="3" t="s">
        <v>34</v>
      </c>
      <c r="C4" s="4" t="n">
        <v>19017</v>
      </c>
      <c r="D4" s="4" t="n">
        <v>19702</v>
      </c>
      <c r="E4" s="3" t="s">
        <v>501</v>
      </c>
      <c r="F4" s="5" t="n">
        <v>50248</v>
      </c>
      <c r="H4" s="5" t="n">
        <v>37696</v>
      </c>
    </row>
    <row r="5" spans="1:9">
      <c r="A5" s="3" t="s">
        <v>502</v>
      </c>
      <c r="C5" s="4" t="n">
        <v>4900</v>
      </c>
      <c r="D5" s="4" t="n">
        <v>1800</v>
      </c>
    </row>
    <row r="6" spans="1:9">
      <c r="A6" s="3" t="s">
        <v>503</v>
      </c>
    </row>
    <row r="7" spans="1:9">
      <c r="A7" s="6" t="s">
        <v>498</v>
      </c>
    </row>
    <row r="8" spans="1:9">
      <c r="A8" s="3" t="s">
        <v>499</v>
      </c>
      <c r="C8" s="4" t="n">
        <v>161922</v>
      </c>
      <c r="D8" s="4" t="n">
        <v>129254</v>
      </c>
      <c r="E8" s="3" t="s">
        <v>115</v>
      </c>
    </row>
    <row r="9" spans="1:9">
      <c r="A9" s="3" t="s">
        <v>504</v>
      </c>
    </row>
    <row r="10" spans="1:9">
      <c r="A10" s="6" t="s">
        <v>498</v>
      </c>
    </row>
    <row r="11" spans="1:9">
      <c r="A11" s="3" t="s">
        <v>499</v>
      </c>
      <c r="C11" s="4" t="n">
        <v>170556</v>
      </c>
      <c r="D11" s="4" t="n">
        <v>173045</v>
      </c>
      <c r="E11" s="3" t="s">
        <v>115</v>
      </c>
    </row>
    <row r="12" spans="1:9">
      <c r="A12" s="3" t="s">
        <v>505</v>
      </c>
    </row>
    <row r="13" spans="1:9">
      <c r="A13" s="6" t="s">
        <v>498</v>
      </c>
    </row>
    <row r="14" spans="1:9">
      <c r="A14" s="3" t="s">
        <v>499</v>
      </c>
      <c r="C14" s="4" t="n">
        <v>73288</v>
      </c>
      <c r="D14" s="4" t="n">
        <v>69899</v>
      </c>
      <c r="E14" s="3" t="s">
        <v>115</v>
      </c>
    </row>
    <row r="15" spans="1:9">
      <c r="A15" s="3" t="s">
        <v>506</v>
      </c>
    </row>
    <row r="16" spans="1:9">
      <c r="A16" s="6" t="s">
        <v>498</v>
      </c>
    </row>
    <row r="17" spans="1:9">
      <c r="A17" s="3" t="s">
        <v>499</v>
      </c>
      <c r="C17" s="4" t="n">
        <v>405766</v>
      </c>
      <c r="D17" s="4" t="n">
        <v>372198</v>
      </c>
      <c r="E17" s="3" t="s">
        <v>115</v>
      </c>
    </row>
    <row r="18" spans="1:9">
      <c r="A18" s="3" t="s">
        <v>480</v>
      </c>
    </row>
    <row r="19" spans="1:9">
      <c r="A19" s="6" t="s">
        <v>498</v>
      </c>
    </row>
    <row r="20" spans="1:9">
      <c r="A20" s="3" t="s">
        <v>499</v>
      </c>
      <c r="C20" s="4" t="n">
        <v>133057</v>
      </c>
      <c r="D20" s="4" t="n">
        <v>106201</v>
      </c>
      <c r="E20" s="3" t="s">
        <v>115</v>
      </c>
    </row>
    <row r="21" spans="1:9">
      <c r="A21" s="3" t="s">
        <v>482</v>
      </c>
    </row>
    <row r="22" spans="1:9">
      <c r="A22" s="6" t="s">
        <v>498</v>
      </c>
    </row>
    <row r="23" spans="1:9">
      <c r="A23" s="3" t="s">
        <v>499</v>
      </c>
      <c r="C23" s="4" t="n">
        <v>240362</v>
      </c>
      <c r="D23" s="4" t="n">
        <v>219497</v>
      </c>
      <c r="E23" s="3" t="s">
        <v>115</v>
      </c>
    </row>
    <row r="24" spans="1:9">
      <c r="A24" s="3" t="s">
        <v>507</v>
      </c>
    </row>
    <row r="25" spans="1:9">
      <c r="A25" s="6" t="s">
        <v>498</v>
      </c>
    </row>
    <row r="26" spans="1:9">
      <c r="A26" s="3" t="s">
        <v>499</v>
      </c>
      <c r="B26" s="3" t="s">
        <v>508</v>
      </c>
      <c r="C26" s="5" t="n">
        <v>32347</v>
      </c>
      <c r="D26" s="5" t="n">
        <v>46500</v>
      </c>
      <c r="E26" s="3" t="s">
        <v>115</v>
      </c>
    </row>
    <row r="27" spans="1:9"/>
    <row r="28" spans="1:9">
      <c r="A28" s="3" t="s">
        <v>77</v>
      </c>
      <c r="B28" s="3" t="s">
        <v>82</v>
      </c>
    </row>
    <row r="29" spans="1:9">
      <c r="A29" s="3" t="s">
        <v>81</v>
      </c>
      <c r="B29" s="3" t="s">
        <v>84</v>
      </c>
    </row>
    <row r="30" spans="1:9">
      <c r="A30" s="3" t="s">
        <v>83</v>
      </c>
      <c r="B30" s="3" t="s">
        <v>86</v>
      </c>
    </row>
    <row r="31" spans="1:9">
      <c r="A31" s="3" t="s">
        <v>85</v>
      </c>
      <c r="B31" s="3" t="s">
        <v>88</v>
      </c>
    </row>
    <row r="32" spans="1:9">
      <c r="A32" s="3" t="s">
        <v>87</v>
      </c>
      <c r="B32" s="3" t="s">
        <v>80</v>
      </c>
    </row>
    <row r="33" spans="1:9">
      <c r="A33" s="3" t="s">
        <v>508</v>
      </c>
      <c r="B33" s="3" t="s">
        <v>509</v>
      </c>
    </row>
  </sheetData>
  <mergeCells count="59">
    <mergeCell ref="A1:B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A27:H27"/>
    <mergeCell ref="B28:H28"/>
    <mergeCell ref="B29:H29"/>
    <mergeCell ref="B30:H30"/>
    <mergeCell ref="B31:H31"/>
    <mergeCell ref="B32:H32"/>
    <mergeCell ref="B33:H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510</v>
      </c>
      <c r="B1" s="2" t="s">
        <v>2</v>
      </c>
      <c r="C1" s="2" t="s">
        <v>32</v>
      </c>
    </row>
    <row r="2" spans="1:4">
      <c r="A2" s="6" t="s">
        <v>498</v>
      </c>
    </row>
    <row r="3" spans="1:4">
      <c r="A3" s="3" t="s">
        <v>511</v>
      </c>
      <c r="B3" s="5" t="n">
        <v>211886</v>
      </c>
      <c r="C3" s="5" t="n">
        <v>210298</v>
      </c>
      <c r="D3" s="3" t="s">
        <v>106</v>
      </c>
    </row>
    <row r="4" spans="1:4">
      <c r="A4" s="3" t="s">
        <v>503</v>
      </c>
    </row>
    <row r="5" spans="1:4">
      <c r="A5" s="6" t="s">
        <v>498</v>
      </c>
    </row>
    <row r="6" spans="1:4">
      <c r="A6" s="3" t="s">
        <v>511</v>
      </c>
      <c r="B6" s="4" t="n">
        <v>75845</v>
      </c>
      <c r="C6" s="4" t="n">
        <v>66787</v>
      </c>
    </row>
    <row r="7" spans="1:4">
      <c r="A7" s="3" t="s">
        <v>504</v>
      </c>
    </row>
    <row r="8" spans="1:4">
      <c r="A8" s="6" t="s">
        <v>498</v>
      </c>
    </row>
    <row r="9" spans="1:4">
      <c r="A9" s="3" t="s">
        <v>511</v>
      </c>
      <c r="B9" s="4" t="n">
        <v>103430</v>
      </c>
      <c r="C9" s="4" t="n">
        <v>106985</v>
      </c>
    </row>
    <row r="10" spans="1:4">
      <c r="A10" s="3" t="s">
        <v>505</v>
      </c>
    </row>
    <row r="11" spans="1:4">
      <c r="A11" s="6" t="s">
        <v>498</v>
      </c>
    </row>
    <row r="12" spans="1:4">
      <c r="A12" s="3" t="s">
        <v>511</v>
      </c>
      <c r="B12" s="5" t="n">
        <v>32611</v>
      </c>
      <c r="C12" s="5" t="n">
        <v>36526</v>
      </c>
    </row>
    <row r="13" spans="1:4"/>
    <row r="14" spans="1:4">
      <c r="A14" s="3" t="s">
        <v>77</v>
      </c>
      <c r="B14" s="3" t="s">
        <v>82</v>
      </c>
    </row>
    <row r="15" spans="1:4">
      <c r="A15" s="3" t="s">
        <v>81</v>
      </c>
      <c r="B15" s="3" t="s">
        <v>84</v>
      </c>
    </row>
  </sheetData>
  <mergeCells count="4">
    <mergeCell ref="C1:D1"/>
    <mergeCell ref="A13:D13"/>
    <mergeCell ref="B14:D14"/>
    <mergeCell ref="B15:D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135</v>
      </c>
    </row>
    <row r="3" spans="1:4">
      <c r="A3" s="6" t="s">
        <v>498</v>
      </c>
    </row>
    <row r="4" spans="1:4">
      <c r="A4" s="3" t="s">
        <v>513</v>
      </c>
      <c r="B4" s="5" t="n">
        <v>49166</v>
      </c>
      <c r="C4" s="5" t="n">
        <v>53119</v>
      </c>
      <c r="D4" s="5" t="n">
        <v>14914</v>
      </c>
    </row>
    <row r="5" spans="1:4">
      <c r="A5" s="3" t="s">
        <v>514</v>
      </c>
    </row>
    <row r="6" spans="1:4">
      <c r="A6" s="6" t="s">
        <v>498</v>
      </c>
    </row>
    <row r="7" spans="1:4">
      <c r="A7" s="3" t="s">
        <v>513</v>
      </c>
      <c r="B7" s="4" t="n">
        <v>49023</v>
      </c>
      <c r="C7" s="4" t="n">
        <v>52989</v>
      </c>
      <c r="D7" s="4" t="n">
        <v>14310</v>
      </c>
    </row>
    <row r="8" spans="1:4">
      <c r="A8" s="3" t="s">
        <v>507</v>
      </c>
    </row>
    <row r="9" spans="1:4">
      <c r="A9" s="6" t="s">
        <v>498</v>
      </c>
    </row>
    <row r="10" spans="1:4">
      <c r="A10" s="3" t="s">
        <v>513</v>
      </c>
      <c r="B10" s="5" t="n">
        <v>143</v>
      </c>
      <c r="C10" s="5" t="n">
        <v>130</v>
      </c>
      <c r="D10" s="5" t="n">
        <v>6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8"/>
    <col customWidth="1" max="5" min="5" width="29"/>
    <col customWidth="1" max="6" min="6" width="21"/>
    <col customWidth="1" max="7" min="7" width="8"/>
    <col customWidth="1" max="8" min="8" width="21"/>
    <col customWidth="1" max="9" min="9" width="8"/>
  </cols>
  <sheetData>
    <row r="1" spans="1:9">
      <c r="A1" s="1" t="s">
        <v>515</v>
      </c>
      <c r="B1" s="2" t="s">
        <v>465</v>
      </c>
      <c r="E1" s="2" t="s">
        <v>1</v>
      </c>
    </row>
    <row r="2" spans="1:9">
      <c r="B2" s="2" t="s">
        <v>516</v>
      </c>
      <c r="C2" s="2" t="s">
        <v>175</v>
      </c>
      <c r="E2" s="2" t="s">
        <v>517</v>
      </c>
      <c r="F2" s="2" t="s">
        <v>175</v>
      </c>
      <c r="H2" s="2" t="s">
        <v>176</v>
      </c>
    </row>
    <row r="3" spans="1:9">
      <c r="A3" s="6" t="s">
        <v>518</v>
      </c>
    </row>
    <row r="4" spans="1:9">
      <c r="A4" s="3" t="s">
        <v>519</v>
      </c>
      <c r="B4" s="5" t="n">
        <v>17000</v>
      </c>
      <c r="C4" s="5" t="n">
        <v>160000</v>
      </c>
      <c r="E4" s="5" t="n">
        <v>17000</v>
      </c>
      <c r="F4" s="5" t="n">
        <v>160000</v>
      </c>
    </row>
    <row r="5" spans="1:9">
      <c r="A5" s="3" t="s">
        <v>476</v>
      </c>
      <c r="E5" s="4" t="n">
        <v>2</v>
      </c>
    </row>
    <row r="6" spans="1:9">
      <c r="A6" s="3" t="s">
        <v>520</v>
      </c>
      <c r="E6" s="5" t="n">
        <v>0</v>
      </c>
      <c r="F6" s="4" t="n">
        <v>0</v>
      </c>
      <c r="H6" s="5" t="n">
        <v>0</v>
      </c>
    </row>
    <row r="7" spans="1:9">
      <c r="A7" s="3" t="s">
        <v>521</v>
      </c>
      <c r="E7" s="4" t="n">
        <v>2300000</v>
      </c>
      <c r="F7" s="4" t="n">
        <v>2300000</v>
      </c>
      <c r="H7" s="4" t="n">
        <v>2100000</v>
      </c>
    </row>
    <row r="8" spans="1:9">
      <c r="A8" s="3" t="s">
        <v>522</v>
      </c>
      <c r="E8" s="5" t="n">
        <v>415000</v>
      </c>
      <c r="F8" s="4" t="n">
        <v>-495000</v>
      </c>
      <c r="H8" s="4" t="n">
        <v>-83000</v>
      </c>
    </row>
    <row r="9" spans="1:9">
      <c r="A9" s="3" t="s">
        <v>523</v>
      </c>
      <c r="E9" s="3" t="s">
        <v>524</v>
      </c>
    </row>
    <row r="10" spans="1:9">
      <c r="A10" s="3" t="s">
        <v>525</v>
      </c>
      <c r="E10" s="5" t="n">
        <v>-4020000</v>
      </c>
      <c r="F10" s="4" t="n">
        <v>-5148000</v>
      </c>
      <c r="G10" s="3" t="s">
        <v>106</v>
      </c>
      <c r="H10" s="4" t="n">
        <v>8925000</v>
      </c>
      <c r="I10" s="3" t="s">
        <v>106</v>
      </c>
    </row>
    <row r="11" spans="1:9">
      <c r="A11" s="3" t="s">
        <v>526</v>
      </c>
      <c r="B11" s="4" t="n">
        <v>28667000</v>
      </c>
      <c r="C11" s="4" t="n">
        <v>24584000</v>
      </c>
      <c r="D11" s="3" t="s">
        <v>83</v>
      </c>
      <c r="E11" s="4" t="n">
        <v>28667000</v>
      </c>
      <c r="F11" s="4" t="n">
        <v>24584000</v>
      </c>
      <c r="G11" s="3" t="s">
        <v>83</v>
      </c>
    </row>
    <row r="12" spans="1:9">
      <c r="A12" s="3" t="s">
        <v>527</v>
      </c>
      <c r="B12" s="4" t="n">
        <v>144569000</v>
      </c>
      <c r="C12" s="4" t="n">
        <v>143815000</v>
      </c>
      <c r="D12" s="3" t="s">
        <v>207</v>
      </c>
      <c r="E12" s="4" t="n">
        <v>144569000</v>
      </c>
      <c r="F12" s="4" t="n">
        <v>143815000</v>
      </c>
      <c r="G12" s="3" t="s">
        <v>207</v>
      </c>
    </row>
    <row r="13" spans="1:9">
      <c r="A13" s="3" t="s">
        <v>528</v>
      </c>
      <c r="E13" s="4" t="n">
        <v>9673000</v>
      </c>
      <c r="F13" s="4" t="n">
        <v>6877000</v>
      </c>
      <c r="G13" s="3" t="s">
        <v>81</v>
      </c>
      <c r="H13" s="4" t="n">
        <v>11859000</v>
      </c>
      <c r="I13" s="3" t="s">
        <v>81</v>
      </c>
    </row>
    <row r="14" spans="1:9">
      <c r="A14" s="3" t="s">
        <v>64</v>
      </c>
      <c r="B14" s="4" t="n">
        <v>30165000</v>
      </c>
      <c r="C14" s="4" t="n">
        <v>30062000</v>
      </c>
      <c r="D14" s="3" t="s">
        <v>207</v>
      </c>
      <c r="E14" s="4" t="n">
        <v>30165000</v>
      </c>
      <c r="F14" s="4" t="n">
        <v>30062000</v>
      </c>
      <c r="G14" s="3" t="s">
        <v>207</v>
      </c>
    </row>
    <row r="15" spans="1:9">
      <c r="A15" s="3" t="s">
        <v>71</v>
      </c>
      <c r="B15" s="4" t="n">
        <v>1680000</v>
      </c>
      <c r="C15" s="4" t="n">
        <v>-7723000</v>
      </c>
      <c r="D15" s="3" t="s">
        <v>207</v>
      </c>
      <c r="E15" s="4" t="n">
        <v>1680000</v>
      </c>
      <c r="F15" s="4" t="n">
        <v>-7723000</v>
      </c>
      <c r="G15" s="3" t="s">
        <v>207</v>
      </c>
    </row>
    <row r="16" spans="1:9">
      <c r="A16" s="3" t="s">
        <v>529</v>
      </c>
      <c r="F16" s="4" t="n">
        <v>-1286000</v>
      </c>
    </row>
    <row r="17" spans="1:9">
      <c r="A17" s="3" t="s">
        <v>530</v>
      </c>
    </row>
    <row r="18" spans="1:9">
      <c r="A18" s="6" t="s">
        <v>518</v>
      </c>
    </row>
    <row r="19" spans="1:9">
      <c r="A19" s="3" t="s">
        <v>525</v>
      </c>
      <c r="F19" s="4" t="n">
        <v>-4943000</v>
      </c>
      <c r="H19" s="4" t="n">
        <v>9785000</v>
      </c>
    </row>
    <row r="20" spans="1:9">
      <c r="A20" s="3" t="s">
        <v>71</v>
      </c>
      <c r="C20" s="4" t="n">
        <v>-9478000</v>
      </c>
      <c r="F20" s="4" t="n">
        <v>-9478000</v>
      </c>
      <c r="H20" s="4" t="n">
        <v>58000000</v>
      </c>
    </row>
    <row r="21" spans="1:9">
      <c r="A21" s="3" t="s">
        <v>531</v>
      </c>
    </row>
    <row r="22" spans="1:9">
      <c r="A22" s="6" t="s">
        <v>518</v>
      </c>
    </row>
    <row r="23" spans="1:9">
      <c r="A23" s="3" t="s">
        <v>525</v>
      </c>
      <c r="B23" s="4" t="n">
        <v>611000</v>
      </c>
      <c r="C23" s="4" t="n">
        <v>514000</v>
      </c>
      <c r="E23" s="4" t="n">
        <v>-233000</v>
      </c>
      <c r="F23" s="4" t="n">
        <v>-205000</v>
      </c>
      <c r="H23" s="4" t="n">
        <v>-860000</v>
      </c>
      <c r="I23" s="3" t="s">
        <v>508</v>
      </c>
    </row>
    <row r="24" spans="1:9">
      <c r="A24" s="3" t="s">
        <v>532</v>
      </c>
      <c r="H24" s="4" t="n">
        <v>1800000</v>
      </c>
    </row>
    <row r="25" spans="1:9">
      <c r="A25" s="3" t="s">
        <v>526</v>
      </c>
      <c r="B25" s="4" t="n">
        <v>611000</v>
      </c>
      <c r="C25" s="4" t="n">
        <v>2116000</v>
      </c>
      <c r="E25" s="4" t="n">
        <v>611000</v>
      </c>
      <c r="F25" s="4" t="n">
        <v>2116000</v>
      </c>
    </row>
    <row r="26" spans="1:9">
      <c r="A26" s="3" t="s">
        <v>527</v>
      </c>
      <c r="C26" s="4" t="n">
        <v>793000</v>
      </c>
      <c r="F26" s="4" t="n">
        <v>793000</v>
      </c>
    </row>
    <row r="27" spans="1:9">
      <c r="A27" s="3" t="s">
        <v>528</v>
      </c>
      <c r="C27" s="4" t="n">
        <v>1859000</v>
      </c>
    </row>
    <row r="28" spans="1:9">
      <c r="A28" s="3" t="s">
        <v>64</v>
      </c>
      <c r="C28" s="4" t="n">
        <v>1050000</v>
      </c>
      <c r="F28" s="4" t="n">
        <v>1050000</v>
      </c>
    </row>
    <row r="29" spans="1:9">
      <c r="A29" s="3" t="s">
        <v>71</v>
      </c>
      <c r="B29" s="5" t="n">
        <v>385000</v>
      </c>
      <c r="C29" s="5" t="n">
        <v>1755000</v>
      </c>
      <c r="E29" s="4" t="n">
        <v>385000</v>
      </c>
      <c r="F29" s="4" t="n">
        <v>1755000</v>
      </c>
      <c r="H29" s="4" t="n">
        <v>56200000</v>
      </c>
    </row>
    <row r="30" spans="1:9">
      <c r="A30" s="3" t="s">
        <v>533</v>
      </c>
    </row>
    <row r="31" spans="1:9">
      <c r="A31" s="6" t="s">
        <v>518</v>
      </c>
    </row>
    <row r="32" spans="1:9">
      <c r="A32" s="3" t="s">
        <v>534</v>
      </c>
      <c r="E32" s="5" t="n">
        <v>0</v>
      </c>
      <c r="F32" s="5" t="n">
        <v>0</v>
      </c>
      <c r="H32" s="5" t="n">
        <v>0</v>
      </c>
    </row>
    <row r="33" spans="1:9">
      <c r="A33" s="3" t="s">
        <v>535</v>
      </c>
    </row>
    <row r="34" spans="1:9">
      <c r="A34" s="6" t="s">
        <v>518</v>
      </c>
    </row>
    <row r="35" spans="1:9">
      <c r="A35" s="3" t="s">
        <v>536</v>
      </c>
      <c r="B35" s="3" t="s">
        <v>537</v>
      </c>
      <c r="E35" s="3" t="s">
        <v>537</v>
      </c>
    </row>
    <row r="36" spans="1:9">
      <c r="A36" s="3" t="s">
        <v>538</v>
      </c>
    </row>
    <row r="37" spans="1:9">
      <c r="A37" s="6" t="s">
        <v>518</v>
      </c>
    </row>
    <row r="38" spans="1:9">
      <c r="A38" s="3" t="s">
        <v>536</v>
      </c>
      <c r="B38" s="3" t="s">
        <v>537</v>
      </c>
      <c r="E38" s="3" t="s">
        <v>537</v>
      </c>
    </row>
    <row r="39" spans="1:9">
      <c r="A39" s="3" t="s">
        <v>539</v>
      </c>
    </row>
    <row r="40" spans="1:9">
      <c r="A40" s="6" t="s">
        <v>518</v>
      </c>
    </row>
    <row r="41" spans="1:9">
      <c r="A41" s="3" t="s">
        <v>536</v>
      </c>
      <c r="B41" s="3" t="s">
        <v>540</v>
      </c>
      <c r="E41" s="3" t="s">
        <v>540</v>
      </c>
    </row>
    <row r="42" spans="1:9">
      <c r="A42" s="3" t="s">
        <v>541</v>
      </c>
      <c r="B42" s="4" t="n">
        <v>202</v>
      </c>
      <c r="E42" s="4" t="n">
        <v>202</v>
      </c>
    </row>
    <row r="43" spans="1:9">
      <c r="A43" s="3" t="s">
        <v>542</v>
      </c>
    </row>
    <row r="44" spans="1:9">
      <c r="A44" s="6" t="s">
        <v>518</v>
      </c>
    </row>
    <row r="45" spans="1:9">
      <c r="A45" s="3" t="s">
        <v>543</v>
      </c>
      <c r="B45" s="3" t="s">
        <v>544</v>
      </c>
      <c r="E45" s="3" t="s">
        <v>544</v>
      </c>
    </row>
    <row r="46" spans="1:9">
      <c r="A46" s="3" t="s">
        <v>545</v>
      </c>
    </row>
    <row r="47" spans="1:9">
      <c r="A47" s="6" t="s">
        <v>518</v>
      </c>
    </row>
    <row r="48" spans="1:9">
      <c r="A48" s="3" t="s">
        <v>543</v>
      </c>
      <c r="B48" s="3" t="s">
        <v>546</v>
      </c>
      <c r="E48" s="3" t="s">
        <v>546</v>
      </c>
    </row>
    <row r="49" spans="1:9">
      <c r="A49" s="3" t="s">
        <v>547</v>
      </c>
    </row>
    <row r="50" spans="1:9">
      <c r="A50" s="6" t="s">
        <v>518</v>
      </c>
    </row>
    <row r="51" spans="1:9">
      <c r="A51" s="3" t="s">
        <v>543</v>
      </c>
      <c r="B51" s="3" t="s">
        <v>546</v>
      </c>
      <c r="E51" s="3" t="s">
        <v>546</v>
      </c>
    </row>
    <row r="52" spans="1:9">
      <c r="A52" s="3" t="s">
        <v>548</v>
      </c>
    </row>
    <row r="53" spans="1:9">
      <c r="A53" s="6" t="s">
        <v>518</v>
      </c>
    </row>
    <row r="54" spans="1:9">
      <c r="A54" s="3" t="s">
        <v>543</v>
      </c>
      <c r="B54" s="3" t="s">
        <v>540</v>
      </c>
      <c r="E54" s="3" t="s">
        <v>540</v>
      </c>
    </row>
    <row r="55" spans="1:9">
      <c r="A55" s="3" t="s">
        <v>549</v>
      </c>
    </row>
    <row r="56" spans="1:9">
      <c r="A56" s="6" t="s">
        <v>518</v>
      </c>
    </row>
    <row r="57" spans="1:9">
      <c r="A57" s="3" t="s">
        <v>543</v>
      </c>
      <c r="B57" s="3" t="s">
        <v>550</v>
      </c>
      <c r="E57" s="3" t="s">
        <v>550</v>
      </c>
    </row>
    <row r="58" spans="1:9">
      <c r="A58" s="3" t="s">
        <v>551</v>
      </c>
    </row>
    <row r="59" spans="1:9">
      <c r="A59" s="6" t="s">
        <v>518</v>
      </c>
    </row>
    <row r="60" spans="1:9">
      <c r="A60" s="3" t="s">
        <v>543</v>
      </c>
      <c r="B60" s="3" t="s">
        <v>540</v>
      </c>
      <c r="E60" s="3" t="s">
        <v>540</v>
      </c>
    </row>
    <row r="61" spans="1:9"/>
    <row r="62" spans="1:9">
      <c r="A62" s="3" t="s">
        <v>77</v>
      </c>
      <c r="B62" s="3" t="s">
        <v>133</v>
      </c>
    </row>
    <row r="63" spans="1:9">
      <c r="A63" s="3" t="s">
        <v>81</v>
      </c>
      <c r="B63" s="3" t="s">
        <v>80</v>
      </c>
    </row>
    <row r="64" spans="1:9">
      <c r="A64" s="3" t="s">
        <v>83</v>
      </c>
      <c r="B64" s="3" t="s">
        <v>552</v>
      </c>
    </row>
    <row r="65" spans="1:9">
      <c r="A65" s="3" t="s">
        <v>85</v>
      </c>
      <c r="B65" s="3" t="s">
        <v>82</v>
      </c>
    </row>
    <row r="66" spans="1:9">
      <c r="A66" s="3" t="s">
        <v>87</v>
      </c>
      <c r="B66" s="3" t="s">
        <v>84</v>
      </c>
    </row>
    <row r="67" spans="1:9">
      <c r="A67" s="3" t="s">
        <v>508</v>
      </c>
      <c r="B67" s="3" t="s">
        <v>553</v>
      </c>
    </row>
  </sheetData>
  <mergeCells count="13">
    <mergeCell ref="A1:A2"/>
    <mergeCell ref="B1:D1"/>
    <mergeCell ref="E1:I1"/>
    <mergeCell ref="C2:D2"/>
    <mergeCell ref="F2:G2"/>
    <mergeCell ref="H2:I2"/>
    <mergeCell ref="A61:I61"/>
    <mergeCell ref="B62:I62"/>
    <mergeCell ref="B63:I63"/>
    <mergeCell ref="B64:I64"/>
    <mergeCell ref="B65:I65"/>
    <mergeCell ref="B66:I66"/>
    <mergeCell ref="B67:I6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3" t="s">
        <v>555</v>
      </c>
    </row>
    <row r="4" spans="1:2">
      <c r="A4" s="6" t="s">
        <v>518</v>
      </c>
    </row>
    <row r="5" spans="1:2">
      <c r="A5" s="3" t="s">
        <v>556</v>
      </c>
      <c r="B5" s="3" t="s">
        <v>557</v>
      </c>
    </row>
    <row r="6" spans="1:2">
      <c r="A6" s="3" t="s">
        <v>558</v>
      </c>
    </row>
    <row r="7" spans="1:2">
      <c r="A7" s="6" t="s">
        <v>518</v>
      </c>
    </row>
    <row r="8" spans="1:2">
      <c r="A8" s="3" t="s">
        <v>556</v>
      </c>
      <c r="B8" s="3" t="s">
        <v>559</v>
      </c>
    </row>
    <row r="9" spans="1:2">
      <c r="A9" s="3" t="s">
        <v>560</v>
      </c>
    </row>
    <row r="10" spans="1:2">
      <c r="A10" s="6" t="s">
        <v>518</v>
      </c>
    </row>
    <row r="11" spans="1:2">
      <c r="A11" s="3" t="s">
        <v>556</v>
      </c>
      <c r="B11" s="3" t="s">
        <v>561</v>
      </c>
    </row>
    <row r="12" spans="1:2">
      <c r="A12" s="3" t="s">
        <v>562</v>
      </c>
    </row>
    <row r="13" spans="1:2">
      <c r="A13" s="6" t="s">
        <v>518</v>
      </c>
    </row>
    <row r="14" spans="1:2">
      <c r="A14" s="3" t="s">
        <v>556</v>
      </c>
      <c r="B14" s="3" t="s">
        <v>563</v>
      </c>
    </row>
    <row r="15" spans="1:2">
      <c r="A15" s="3" t="s">
        <v>564</v>
      </c>
    </row>
    <row r="16" spans="1:2">
      <c r="A16" s="6" t="s">
        <v>518</v>
      </c>
    </row>
    <row r="17" spans="1:2">
      <c r="A17" s="3" t="s">
        <v>556</v>
      </c>
      <c r="B17" s="3" t="s">
        <v>5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135</v>
      </c>
    </row>
    <row r="3" spans="1:4">
      <c r="A3" s="3" t="s">
        <v>567</v>
      </c>
    </row>
    <row r="4" spans="1:4">
      <c r="A4" s="6" t="s">
        <v>568</v>
      </c>
    </row>
    <row r="5" spans="1:4">
      <c r="A5" s="3" t="s">
        <v>569</v>
      </c>
      <c r="B5" s="9" t="n">
        <v>0.723</v>
      </c>
      <c r="C5" s="9" t="n">
        <v>0.7286</v>
      </c>
      <c r="D5" s="9" t="n">
        <v>0.8173</v>
      </c>
    </row>
    <row r="6" spans="1:4">
      <c r="A6" s="3" t="s">
        <v>570</v>
      </c>
    </row>
    <row r="7" spans="1:4">
      <c r="A7" s="6" t="s">
        <v>568</v>
      </c>
    </row>
    <row r="8" spans="1:4">
      <c r="A8" s="3" t="s">
        <v>569</v>
      </c>
      <c r="B8" s="9" t="n">
        <v>0.744</v>
      </c>
      <c r="C8" s="9" t="n">
        <v>0.7524</v>
      </c>
      <c r="D8" s="9" t="n">
        <v>0.9026999999999999</v>
      </c>
    </row>
    <row r="9" spans="1:4">
      <c r="A9" s="3" t="s">
        <v>571</v>
      </c>
    </row>
    <row r="10" spans="1:4">
      <c r="A10" s="6" t="s">
        <v>568</v>
      </c>
    </row>
    <row r="11" spans="1:4">
      <c r="A11" s="3" t="s">
        <v>569</v>
      </c>
      <c r="B11" s="9" t="n">
        <v>0.6958</v>
      </c>
      <c r="C11" s="9" t="n">
        <v>0.6842</v>
      </c>
      <c r="D11" s="9" t="n">
        <v>0.7796</v>
      </c>
    </row>
    <row r="12" spans="1:4">
      <c r="A12" s="3" t="s">
        <v>572</v>
      </c>
    </row>
    <row r="13" spans="1:4">
      <c r="A13" s="6" t="s">
        <v>568</v>
      </c>
    </row>
    <row r="14" spans="1:4">
      <c r="A14" s="3" t="s">
        <v>569</v>
      </c>
      <c r="B14" s="9" t="n">
        <v>0.6973</v>
      </c>
      <c r="C14" s="9" t="n">
        <v>0.7004</v>
      </c>
      <c r="D14" s="9" t="n">
        <v>0.83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6"/>
    <col customWidth="1" max="2" min="2" width="80"/>
    <col customWidth="1" max="3" min="3" width="38"/>
    <col customWidth="1" max="4" min="4" width="36"/>
    <col customWidth="1" max="5" min="5" width="49"/>
    <col customWidth="1" max="6" min="6" width="4"/>
    <col customWidth="1" max="7" min="7" width="24"/>
    <col customWidth="1" max="8" min="8" width="55"/>
    <col customWidth="1" max="9" min="9" width="56"/>
    <col customWidth="1" max="10" min="10" width="4"/>
    <col customWidth="1" max="11" min="11" width="34"/>
    <col customWidth="1" max="12" min="12" width="11"/>
    <col customWidth="1" max="13" min="13" width="12"/>
  </cols>
  <sheetData>
    <row r="1" spans="1:13">
      <c r="A1" s="1" t="s">
        <v>143</v>
      </c>
      <c r="B1" s="2" t="s">
        <v>144</v>
      </c>
      <c r="C1" s="2" t="s">
        <v>145</v>
      </c>
      <c r="D1" s="2" t="s">
        <v>146</v>
      </c>
      <c r="E1" s="2" t="s">
        <v>147</v>
      </c>
      <c r="F1" s="2" t="s">
        <v>77</v>
      </c>
      <c r="G1" s="2" t="s">
        <v>148</v>
      </c>
      <c r="H1" s="2" t="s">
        <v>149</v>
      </c>
      <c r="I1" s="2" t="s">
        <v>150</v>
      </c>
      <c r="J1" s="2" t="s">
        <v>77</v>
      </c>
      <c r="K1" s="2" t="s">
        <v>151</v>
      </c>
      <c r="L1" s="2" t="s">
        <v>152</v>
      </c>
    </row>
    <row r="2" spans="1:13">
      <c r="A2" s="3" t="s">
        <v>153</v>
      </c>
      <c r="B2" s="5" t="n">
        <v>225</v>
      </c>
      <c r="C2" s="5" t="n">
        <v>15</v>
      </c>
      <c r="D2" s="5" t="n">
        <v>137849</v>
      </c>
      <c r="E2" s="5" t="n">
        <v>-56168</v>
      </c>
      <c r="G2" s="5" t="n">
        <v>-4512</v>
      </c>
      <c r="H2" s="5" t="n">
        <v>41515</v>
      </c>
      <c r="I2" s="5" t="n">
        <v>118924</v>
      </c>
      <c r="K2" s="5" t="n">
        <v>4607</v>
      </c>
      <c r="L2" s="5" t="n">
        <v>123531</v>
      </c>
      <c r="M2" s="3" t="s">
        <v>77</v>
      </c>
    </row>
    <row r="3" spans="1:13">
      <c r="A3" s="3" t="s">
        <v>154</v>
      </c>
      <c r="B3" s="4" t="n">
        <v>21890000</v>
      </c>
      <c r="C3" s="4" t="n">
        <v>1495000</v>
      </c>
    </row>
    <row r="4" spans="1:13">
      <c r="A4" s="3" t="s">
        <v>155</v>
      </c>
      <c r="E4" s="4" t="n">
        <v>25335</v>
      </c>
      <c r="I4" s="4" t="n">
        <v>25335</v>
      </c>
      <c r="K4" s="4" t="n">
        <v>-57</v>
      </c>
      <c r="L4" s="4" t="n">
        <v>25278</v>
      </c>
      <c r="M4" s="3" t="s">
        <v>77</v>
      </c>
    </row>
    <row r="5" spans="1:13">
      <c r="A5" s="3" t="s">
        <v>156</v>
      </c>
      <c r="H5" s="4" t="n">
        <v>-13476</v>
      </c>
      <c r="I5" s="4" t="n">
        <v>-13476</v>
      </c>
      <c r="K5" s="4" t="n">
        <v>-41</v>
      </c>
      <c r="L5" s="4" t="n">
        <v>-13517</v>
      </c>
      <c r="M5" s="3" t="s">
        <v>77</v>
      </c>
    </row>
    <row r="6" spans="1:13">
      <c r="A6" s="3" t="s">
        <v>157</v>
      </c>
      <c r="B6" s="5" t="n">
        <v>3</v>
      </c>
      <c r="D6" s="4" t="n">
        <v>1410</v>
      </c>
      <c r="I6" s="4" t="n">
        <v>1413</v>
      </c>
      <c r="L6" s="4" t="n">
        <v>1413</v>
      </c>
      <c r="M6" s="3" t="s">
        <v>77</v>
      </c>
    </row>
    <row r="7" spans="1:13">
      <c r="A7" s="3" t="s">
        <v>158</v>
      </c>
      <c r="G7" s="4" t="n">
        <v>-4070</v>
      </c>
      <c r="I7" s="4" t="n">
        <v>-4070</v>
      </c>
      <c r="L7" s="5" t="n">
        <v>-4070</v>
      </c>
      <c r="M7" s="3" t="s">
        <v>77</v>
      </c>
    </row>
    <row r="8" spans="1:13">
      <c r="A8" s="3" t="s">
        <v>159</v>
      </c>
      <c r="B8" s="4" t="n">
        <v>-432000</v>
      </c>
      <c r="L8" s="4" t="n">
        <v>-432252</v>
      </c>
    </row>
    <row r="9" spans="1:13">
      <c r="A9" s="3" t="s">
        <v>160</v>
      </c>
      <c r="D9" s="4" t="n">
        <v>978</v>
      </c>
      <c r="I9" s="4" t="n">
        <v>978</v>
      </c>
      <c r="L9" s="5" t="n">
        <v>978</v>
      </c>
      <c r="M9" s="3" t="s">
        <v>77</v>
      </c>
    </row>
    <row r="10" spans="1:13">
      <c r="A10" s="3" t="s">
        <v>161</v>
      </c>
      <c r="B10" s="4" t="n">
        <v>283000</v>
      </c>
    </row>
    <row r="11" spans="1:13">
      <c r="A11" s="3" t="s">
        <v>162</v>
      </c>
      <c r="K11" s="4" t="n">
        <v>327</v>
      </c>
      <c r="L11" s="4" t="n">
        <v>327</v>
      </c>
      <c r="M11" s="3" t="s">
        <v>77</v>
      </c>
    </row>
    <row r="12" spans="1:13">
      <c r="A12" s="3" t="s">
        <v>163</v>
      </c>
      <c r="K12" s="4" t="n">
        <v>-224</v>
      </c>
      <c r="L12" s="4" t="n">
        <v>-224</v>
      </c>
      <c r="M12" s="3" t="s">
        <v>77</v>
      </c>
    </row>
    <row r="13" spans="1:13">
      <c r="A13" s="3" t="s">
        <v>164</v>
      </c>
      <c r="B13" s="5" t="n">
        <v>228</v>
      </c>
      <c r="C13" s="5" t="n">
        <v>15</v>
      </c>
      <c r="D13" s="4" t="n">
        <v>140237</v>
      </c>
      <c r="E13" s="4" t="n">
        <v>-30833</v>
      </c>
      <c r="G13" s="4" t="n">
        <v>-8582</v>
      </c>
      <c r="H13" s="4" t="n">
        <v>28039</v>
      </c>
      <c r="I13" s="4" t="n">
        <v>129104</v>
      </c>
      <c r="K13" s="4" t="n">
        <v>4612</v>
      </c>
      <c r="L13" s="4" t="n">
        <v>133716</v>
      </c>
      <c r="M13" s="3" t="s">
        <v>77</v>
      </c>
    </row>
    <row r="14" spans="1:13">
      <c r="A14" s="3" t="s">
        <v>165</v>
      </c>
      <c r="B14" s="4" t="n">
        <v>21741000</v>
      </c>
      <c r="C14" s="4" t="n">
        <v>1495000</v>
      </c>
    </row>
    <row r="15" spans="1:13">
      <c r="A15" s="3" t="s">
        <v>153</v>
      </c>
      <c r="B15" s="5" t="n">
        <v>225</v>
      </c>
      <c r="C15" s="5" t="n">
        <v>15</v>
      </c>
      <c r="D15" s="4" t="n">
        <v>137849</v>
      </c>
      <c r="E15" s="4" t="n">
        <v>-56168</v>
      </c>
      <c r="G15" s="4" t="n">
        <v>-4512</v>
      </c>
      <c r="H15" s="4" t="n">
        <v>41515</v>
      </c>
      <c r="I15" s="4" t="n">
        <v>118924</v>
      </c>
      <c r="K15" s="4" t="n">
        <v>4607</v>
      </c>
      <c r="L15" s="4" t="n">
        <v>123531</v>
      </c>
      <c r="M15" s="3" t="s">
        <v>77</v>
      </c>
    </row>
    <row r="16" spans="1:13">
      <c r="A16" s="3" t="s">
        <v>154</v>
      </c>
      <c r="B16" s="4" t="n">
        <v>21890000</v>
      </c>
      <c r="C16" s="4" t="n">
        <v>1495000</v>
      </c>
    </row>
    <row r="17" spans="1:13">
      <c r="A17" s="3" t="s">
        <v>158</v>
      </c>
      <c r="L17" s="5" t="n">
        <v>-10030</v>
      </c>
    </row>
    <row r="18" spans="1:13">
      <c r="A18" s="3" t="s">
        <v>159</v>
      </c>
      <c r="L18" s="4" t="n">
        <v>-854093</v>
      </c>
    </row>
    <row r="19" spans="1:13">
      <c r="A19" s="3" t="s">
        <v>166</v>
      </c>
      <c r="B19" s="5" t="n">
        <v>230</v>
      </c>
      <c r="C19" s="5" t="n">
        <v>17</v>
      </c>
      <c r="D19" s="4" t="n">
        <v>144569</v>
      </c>
      <c r="E19" s="4" t="n">
        <v>1680</v>
      </c>
      <c r="G19" s="4" t="n">
        <v>-16374</v>
      </c>
      <c r="H19" s="4" t="n">
        <v>12075</v>
      </c>
      <c r="I19" s="4" t="n">
        <v>142197</v>
      </c>
      <c r="K19" s="4" t="n">
        <v>4418</v>
      </c>
      <c r="L19" s="5" t="n">
        <v>146615</v>
      </c>
      <c r="M19" s="3" t="s">
        <v>77</v>
      </c>
    </row>
    <row r="20" spans="1:13">
      <c r="A20" s="3" t="s">
        <v>167</v>
      </c>
      <c r="B20" s="4" t="n">
        <v>21498000</v>
      </c>
      <c r="C20" s="4" t="n">
        <v>1680000</v>
      </c>
    </row>
    <row r="21" spans="1:13">
      <c r="A21" s="3" t="s">
        <v>164</v>
      </c>
      <c r="B21" s="5" t="n">
        <v>228</v>
      </c>
      <c r="C21" s="5" t="n">
        <v>15</v>
      </c>
      <c r="D21" s="4" t="n">
        <v>140237</v>
      </c>
      <c r="E21" s="4" t="n">
        <v>-30833</v>
      </c>
      <c r="G21" s="4" t="n">
        <v>-8582</v>
      </c>
      <c r="H21" s="4" t="n">
        <v>28039</v>
      </c>
      <c r="I21" s="4" t="n">
        <v>129104</v>
      </c>
      <c r="K21" s="4" t="n">
        <v>4612</v>
      </c>
      <c r="L21" s="4" t="n">
        <v>133716</v>
      </c>
      <c r="M21" s="3" t="s">
        <v>77</v>
      </c>
    </row>
    <row r="22" spans="1:13">
      <c r="A22" s="3" t="s">
        <v>165</v>
      </c>
      <c r="B22" s="4" t="n">
        <v>21741000</v>
      </c>
      <c r="C22" s="4" t="n">
        <v>1495000</v>
      </c>
    </row>
    <row r="23" spans="1:13">
      <c r="A23" s="3" t="s">
        <v>155</v>
      </c>
      <c r="E23" s="4" t="n">
        <v>23110</v>
      </c>
      <c r="I23" s="4" t="n">
        <v>23110</v>
      </c>
      <c r="K23" s="4" t="n">
        <v>-79</v>
      </c>
      <c r="L23" s="4" t="n">
        <v>23031</v>
      </c>
      <c r="M23" s="3" t="s">
        <v>77</v>
      </c>
    </row>
    <row r="24" spans="1:13">
      <c r="A24" s="3" t="s">
        <v>156</v>
      </c>
      <c r="H24" s="4" t="n">
        <v>-16233</v>
      </c>
      <c r="I24" s="4" t="n">
        <v>-16233</v>
      </c>
      <c r="K24" s="4" t="n">
        <v>-46</v>
      </c>
      <c r="L24" s="4" t="n">
        <v>-16279</v>
      </c>
      <c r="M24" s="3" t="s">
        <v>77</v>
      </c>
    </row>
    <row r="25" spans="1:13">
      <c r="A25" s="3" t="s">
        <v>157</v>
      </c>
      <c r="D25" s="4" t="n">
        <v>1458</v>
      </c>
      <c r="I25" s="4" t="n">
        <v>1458</v>
      </c>
      <c r="L25" s="4" t="n">
        <v>1458</v>
      </c>
      <c r="M25" s="3" t="s">
        <v>77</v>
      </c>
    </row>
    <row r="26" spans="1:13">
      <c r="A26" s="3" t="s">
        <v>168</v>
      </c>
      <c r="B26" s="4" t="n">
        <v>7000</v>
      </c>
    </row>
    <row r="27" spans="1:13">
      <c r="A27" s="3" t="s">
        <v>158</v>
      </c>
      <c r="G27" s="4" t="n">
        <v>-3110</v>
      </c>
      <c r="I27" s="4" t="n">
        <v>-3110</v>
      </c>
      <c r="L27" s="5" t="n">
        <v>-3110</v>
      </c>
      <c r="M27" s="3" t="s">
        <v>77</v>
      </c>
    </row>
    <row r="28" spans="1:13">
      <c r="A28" s="3" t="s">
        <v>159</v>
      </c>
      <c r="B28" s="4" t="n">
        <v>-240000</v>
      </c>
      <c r="L28" s="4" t="n">
        <v>-240102</v>
      </c>
    </row>
    <row r="29" spans="1:13">
      <c r="A29" s="3" t="s">
        <v>160</v>
      </c>
      <c r="B29" s="5" t="n">
        <v>2</v>
      </c>
      <c r="D29" s="4" t="n">
        <v>490</v>
      </c>
      <c r="I29" s="4" t="n">
        <v>492</v>
      </c>
      <c r="L29" s="5" t="n">
        <v>492</v>
      </c>
      <c r="M29" s="3" t="s">
        <v>77</v>
      </c>
    </row>
    <row r="30" spans="1:13">
      <c r="A30" s="3" t="s">
        <v>161</v>
      </c>
      <c r="B30" s="4" t="n">
        <v>235000</v>
      </c>
    </row>
    <row r="31" spans="1:13">
      <c r="A31" s="3" t="s">
        <v>169</v>
      </c>
      <c r="B31" s="5" t="n">
        <v>-1</v>
      </c>
      <c r="C31" s="5" t="n">
        <v>2</v>
      </c>
      <c r="D31" s="4" t="n">
        <v>1630</v>
      </c>
      <c r="G31" s="4" t="n">
        <v>-1832</v>
      </c>
      <c r="I31" s="4" t="n">
        <v>-201</v>
      </c>
      <c r="L31" s="4" t="n">
        <v>-201</v>
      </c>
      <c r="M31" s="3" t="s">
        <v>77</v>
      </c>
    </row>
    <row r="32" spans="1:13">
      <c r="A32" s="3" t="s">
        <v>170</v>
      </c>
      <c r="B32" s="4" t="n">
        <v>-89000</v>
      </c>
    </row>
    <row r="33" spans="1:13">
      <c r="A33" s="3" t="s">
        <v>162</v>
      </c>
      <c r="C33" s="4" t="n">
        <v>185</v>
      </c>
      <c r="K33" s="4" t="n">
        <v>17</v>
      </c>
      <c r="L33" s="4" t="n">
        <v>17</v>
      </c>
      <c r="M33" s="3" t="s">
        <v>77</v>
      </c>
    </row>
    <row r="34" spans="1:13">
      <c r="A34" s="3" t="s">
        <v>163</v>
      </c>
      <c r="K34" s="4" t="n">
        <v>-173</v>
      </c>
      <c r="L34" s="4" t="n">
        <v>-173</v>
      </c>
      <c r="M34" s="3" t="s">
        <v>77</v>
      </c>
    </row>
    <row r="35" spans="1:13">
      <c r="A35" s="3" t="s">
        <v>171</v>
      </c>
      <c r="B35" s="5" t="n">
        <v>229</v>
      </c>
      <c r="C35" s="5" t="n">
        <v>17</v>
      </c>
      <c r="D35" s="4" t="n">
        <v>143815</v>
      </c>
      <c r="E35" s="4" t="n">
        <v>-7723</v>
      </c>
      <c r="G35" s="4" t="n">
        <v>-13524</v>
      </c>
      <c r="H35" s="4" t="n">
        <v>11806</v>
      </c>
      <c r="I35" s="4" t="n">
        <v>134620</v>
      </c>
      <c r="K35" s="4" t="n">
        <v>4331</v>
      </c>
      <c r="L35" s="4" t="n">
        <v>138951</v>
      </c>
      <c r="M35" s="3" t="s">
        <v>35</v>
      </c>
    </row>
    <row r="36" spans="1:13">
      <c r="A36" s="3" t="s">
        <v>172</v>
      </c>
      <c r="B36" s="4" t="n">
        <v>21654000</v>
      </c>
      <c r="C36" s="4" t="n">
        <v>1680000</v>
      </c>
    </row>
    <row r="37" spans="1:13">
      <c r="A37" s="3" t="s">
        <v>155</v>
      </c>
      <c r="E37" s="4" t="n">
        <v>9403</v>
      </c>
      <c r="I37" s="4" t="n">
        <v>9403</v>
      </c>
      <c r="K37" s="4" t="n">
        <v>14</v>
      </c>
      <c r="L37" s="4" t="n">
        <v>9417</v>
      </c>
      <c r="M37" s="3" t="s">
        <v>77</v>
      </c>
    </row>
    <row r="38" spans="1:13">
      <c r="A38" s="3" t="s">
        <v>156</v>
      </c>
      <c r="H38" s="4" t="n">
        <v>269</v>
      </c>
      <c r="I38" s="4" t="n">
        <v>269</v>
      </c>
      <c r="K38" s="4" t="n">
        <v>-1</v>
      </c>
      <c r="L38" s="4" t="n">
        <v>268</v>
      </c>
      <c r="M38" s="3" t="s">
        <v>77</v>
      </c>
    </row>
    <row r="39" spans="1:13">
      <c r="A39" s="3" t="s">
        <v>157</v>
      </c>
      <c r="D39" s="4" t="n">
        <v>609</v>
      </c>
      <c r="I39" s="4" t="n">
        <v>609</v>
      </c>
      <c r="L39" s="4" t="n">
        <v>609</v>
      </c>
      <c r="M39" s="3" t="s">
        <v>77</v>
      </c>
    </row>
    <row r="40" spans="1:13">
      <c r="A40" s="3" t="s">
        <v>158</v>
      </c>
      <c r="G40" s="4" t="n">
        <v>-2850</v>
      </c>
      <c r="I40" s="4" t="n">
        <v>-2850</v>
      </c>
      <c r="L40" s="5" t="n">
        <v>-2850</v>
      </c>
      <c r="M40" s="3" t="s">
        <v>77</v>
      </c>
    </row>
    <row r="41" spans="1:13">
      <c r="A41" s="3" t="s">
        <v>159</v>
      </c>
      <c r="B41" s="4" t="n">
        <v>-181000</v>
      </c>
      <c r="L41" s="4" t="n">
        <v>-181739</v>
      </c>
    </row>
    <row r="42" spans="1:13">
      <c r="A42" s="3" t="s">
        <v>160</v>
      </c>
      <c r="B42" s="5" t="n">
        <v>2</v>
      </c>
      <c r="D42" s="4" t="n">
        <v>145</v>
      </c>
      <c r="I42" s="4" t="n">
        <v>147</v>
      </c>
      <c r="L42" s="5" t="n">
        <v>147</v>
      </c>
      <c r="M42" s="3" t="s">
        <v>77</v>
      </c>
    </row>
    <row r="43" spans="1:13">
      <c r="A43" s="3" t="s">
        <v>161</v>
      </c>
      <c r="B43" s="4" t="n">
        <v>13000</v>
      </c>
    </row>
    <row r="44" spans="1:13">
      <c r="A44" s="3" t="s">
        <v>169</v>
      </c>
      <c r="B44" s="5" t="n">
        <v>-1</v>
      </c>
      <c r="I44" s="4" t="n">
        <v>-1</v>
      </c>
      <c r="L44" s="4" t="n">
        <v>-1</v>
      </c>
      <c r="M44" s="3" t="s">
        <v>77</v>
      </c>
    </row>
    <row r="45" spans="1:13">
      <c r="A45" s="3" t="s">
        <v>170</v>
      </c>
      <c r="B45" s="4" t="n">
        <v>12000</v>
      </c>
    </row>
    <row r="46" spans="1:13">
      <c r="A46" s="3" t="s">
        <v>162</v>
      </c>
      <c r="K46" s="4" t="n">
        <v>268</v>
      </c>
      <c r="L46" s="4" t="n">
        <v>268</v>
      </c>
      <c r="M46" s="3" t="s">
        <v>77</v>
      </c>
    </row>
    <row r="47" spans="1:13">
      <c r="A47" s="3" t="s">
        <v>163</v>
      </c>
      <c r="K47" s="4" t="n">
        <v>-194</v>
      </c>
      <c r="L47" s="4" t="n">
        <v>-194</v>
      </c>
      <c r="M47" s="3" t="s">
        <v>77</v>
      </c>
    </row>
    <row r="48" spans="1:13">
      <c r="A48" s="3" t="s">
        <v>166</v>
      </c>
      <c r="B48" s="5" t="n">
        <v>230</v>
      </c>
      <c r="C48" s="5" t="n">
        <v>17</v>
      </c>
      <c r="D48" s="5" t="n">
        <v>144569</v>
      </c>
      <c r="E48" s="5" t="n">
        <v>1680</v>
      </c>
      <c r="G48" s="5" t="n">
        <v>-16374</v>
      </c>
      <c r="H48" s="5" t="n">
        <v>12075</v>
      </c>
      <c r="I48" s="5" t="n">
        <v>142197</v>
      </c>
      <c r="K48" s="5" t="n">
        <v>4418</v>
      </c>
      <c r="L48" s="5" t="n">
        <v>146615</v>
      </c>
      <c r="M48" s="3" t="s">
        <v>77</v>
      </c>
    </row>
    <row r="49" spans="1:13">
      <c r="A49" s="3" t="s">
        <v>167</v>
      </c>
      <c r="B49" s="4" t="n">
        <v>21498000</v>
      </c>
      <c r="C49" s="4" t="n">
        <v>1680000</v>
      </c>
    </row>
    <row r="50" spans="1:13"/>
    <row r="51" spans="1:13">
      <c r="A51" s="3" t="s">
        <v>77</v>
      </c>
      <c r="B51" s="3" t="s">
        <v>80</v>
      </c>
    </row>
    <row r="52" spans="1:13">
      <c r="A52" s="3" t="s">
        <v>81</v>
      </c>
      <c r="B52" s="3" t="s">
        <v>82</v>
      </c>
    </row>
    <row r="53" spans="1:13">
      <c r="A53" s="3" t="s">
        <v>83</v>
      </c>
      <c r="B53" s="3" t="s">
        <v>84</v>
      </c>
    </row>
  </sheetData>
  <mergeCells count="101">
    <mergeCell ref="L1:M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A50:M50"/>
    <mergeCell ref="B51:M51"/>
    <mergeCell ref="B52:M52"/>
    <mergeCell ref="B53:M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8"/>
    <col customWidth="1" max="16" min="16" width="14"/>
    <col customWidth="1" max="17" min="17" width="8"/>
    <col customWidth="1" max="18" min="18" width="14"/>
  </cols>
  <sheetData>
    <row r="1" spans="1:18">
      <c r="A1" s="1" t="s">
        <v>573</v>
      </c>
      <c r="B1" s="2" t="s">
        <v>465</v>
      </c>
      <c r="L1" s="2" t="s">
        <v>1</v>
      </c>
    </row>
    <row r="2" spans="1:18">
      <c r="B2" s="2" t="s">
        <v>2</v>
      </c>
      <c r="D2" s="2" t="s">
        <v>574</v>
      </c>
      <c r="E2" s="2" t="s">
        <v>575</v>
      </c>
      <c r="F2" s="2" t="s">
        <v>576</v>
      </c>
      <c r="G2" s="2" t="s">
        <v>32</v>
      </c>
      <c r="I2" s="2" t="s">
        <v>577</v>
      </c>
      <c r="J2" s="2" t="s">
        <v>578</v>
      </c>
      <c r="K2" s="2" t="s">
        <v>579</v>
      </c>
      <c r="L2" s="2" t="s">
        <v>2</v>
      </c>
      <c r="N2" s="2" t="s">
        <v>32</v>
      </c>
      <c r="P2" s="2" t="s">
        <v>135</v>
      </c>
      <c r="R2" s="2" t="s">
        <v>497</v>
      </c>
    </row>
    <row r="3" spans="1:18">
      <c r="A3" s="3" t="s">
        <v>102</v>
      </c>
      <c r="B3" s="5" t="n">
        <v>67451000</v>
      </c>
      <c r="C3" s="3" t="s">
        <v>77</v>
      </c>
      <c r="D3" s="5" t="n">
        <v>71315000</v>
      </c>
      <c r="E3" s="5" t="n">
        <v>66918000</v>
      </c>
      <c r="F3" s="5" t="n">
        <v>64789000</v>
      </c>
      <c r="G3" s="5" t="n">
        <v>66691000</v>
      </c>
      <c r="H3" s="3" t="s">
        <v>77</v>
      </c>
      <c r="I3" s="5" t="n">
        <v>57788000</v>
      </c>
      <c r="J3" s="5" t="n">
        <v>72802000</v>
      </c>
      <c r="K3" s="5" t="n">
        <v>60584000</v>
      </c>
      <c r="L3" s="5" t="n">
        <v>270473000</v>
      </c>
      <c r="N3" s="5" t="n">
        <v>257865000</v>
      </c>
      <c r="O3" s="3" t="s">
        <v>37</v>
      </c>
      <c r="P3" s="5" t="n">
        <v>255242000</v>
      </c>
      <c r="Q3" s="3" t="s">
        <v>37</v>
      </c>
    </row>
    <row r="4" spans="1:18">
      <c r="A4" s="3" t="s">
        <v>580</v>
      </c>
      <c r="L4" s="4" t="n">
        <v>-250162000</v>
      </c>
      <c r="N4" s="4" t="n">
        <v>-234169000</v>
      </c>
      <c r="O4" s="3" t="s">
        <v>83</v>
      </c>
      <c r="P4" s="4" t="n">
        <v>-232575000</v>
      </c>
      <c r="Q4" s="3" t="s">
        <v>83</v>
      </c>
    </row>
    <row r="5" spans="1:18">
      <c r="A5" s="3" t="s">
        <v>111</v>
      </c>
      <c r="L5" s="4" t="n">
        <v>20311000</v>
      </c>
      <c r="N5" s="4" t="n">
        <v>23696000</v>
      </c>
      <c r="O5" s="3" t="s">
        <v>83</v>
      </c>
      <c r="P5" s="4" t="n">
        <v>22667000</v>
      </c>
      <c r="Q5" s="3" t="s">
        <v>83</v>
      </c>
    </row>
    <row r="6" spans="1:18">
      <c r="A6" s="3" t="s">
        <v>581</v>
      </c>
      <c r="L6" s="4" t="n">
        <v>-7873000</v>
      </c>
      <c r="N6" s="4" t="n">
        <v>3279000</v>
      </c>
      <c r="P6" s="4" t="n">
        <v>-7329000</v>
      </c>
    </row>
    <row r="7" spans="1:18">
      <c r="A7" s="3" t="s">
        <v>118</v>
      </c>
      <c r="L7" s="4" t="n">
        <v>12438000</v>
      </c>
      <c r="N7" s="4" t="n">
        <v>26975000</v>
      </c>
      <c r="O7" s="3" t="s">
        <v>115</v>
      </c>
      <c r="P7" s="4" t="n">
        <v>15338000</v>
      </c>
      <c r="Q7" s="3" t="s">
        <v>115</v>
      </c>
    </row>
    <row r="8" spans="1:18">
      <c r="A8" s="3" t="s">
        <v>120</v>
      </c>
      <c r="L8" s="4" t="n">
        <v>999000</v>
      </c>
      <c r="N8" s="4" t="n">
        <v>1204000</v>
      </c>
      <c r="O8" s="3" t="s">
        <v>83</v>
      </c>
      <c r="P8" s="4" t="n">
        <v>1015000</v>
      </c>
      <c r="Q8" s="3" t="s">
        <v>83</v>
      </c>
    </row>
    <row r="9" spans="1:18">
      <c r="A9" s="3" t="s">
        <v>121</v>
      </c>
      <c r="L9" s="4" t="n">
        <v>13437000</v>
      </c>
      <c r="N9" s="4" t="n">
        <v>28179000</v>
      </c>
      <c r="O9" s="3" t="s">
        <v>83</v>
      </c>
      <c r="P9" s="4" t="n">
        <v>16353000</v>
      </c>
      <c r="Q9" s="3" t="s">
        <v>83</v>
      </c>
    </row>
    <row r="10" spans="1:18">
      <c r="A10" s="3" t="s">
        <v>122</v>
      </c>
      <c r="L10" s="4" t="n">
        <v>-4020000</v>
      </c>
      <c r="N10" s="4" t="n">
        <v>-5148000</v>
      </c>
      <c r="O10" s="3" t="s">
        <v>115</v>
      </c>
      <c r="P10" s="4" t="n">
        <v>8925000</v>
      </c>
      <c r="Q10" s="3" t="s">
        <v>115</v>
      </c>
    </row>
    <row r="11" spans="1:18">
      <c r="A11" s="3" t="s">
        <v>123</v>
      </c>
      <c r="B11" s="5" t="n">
        <v>354000</v>
      </c>
      <c r="C11" s="3" t="s">
        <v>77</v>
      </c>
      <c r="D11" s="5" t="n">
        <v>3917000</v>
      </c>
      <c r="E11" s="5" t="n">
        <v>2922000</v>
      </c>
      <c r="F11" s="5" t="n">
        <v>2224000</v>
      </c>
      <c r="G11" s="5" t="n">
        <v>3595000</v>
      </c>
      <c r="H11" s="3" t="s">
        <v>77</v>
      </c>
      <c r="I11" s="5" t="n">
        <v>328000</v>
      </c>
      <c r="J11" s="5" t="n">
        <v>16006000</v>
      </c>
      <c r="K11" s="5" t="n">
        <v>3102000</v>
      </c>
      <c r="L11" s="5" t="n">
        <v>9417000</v>
      </c>
      <c r="M11" s="3" t="s">
        <v>83</v>
      </c>
      <c r="N11" s="5" t="n">
        <v>23031000</v>
      </c>
      <c r="O11" s="3" t="s">
        <v>83</v>
      </c>
      <c r="P11" s="5" t="n">
        <v>25278000</v>
      </c>
      <c r="Q11" s="3" t="s">
        <v>83</v>
      </c>
    </row>
    <row r="12" spans="1:18">
      <c r="A12" s="3" t="s">
        <v>582</v>
      </c>
      <c r="B12" s="7" t="n">
        <v>0.01</v>
      </c>
      <c r="C12" s="3" t="s">
        <v>77</v>
      </c>
      <c r="D12" s="7" t="n">
        <v>0.17</v>
      </c>
      <c r="E12" s="7" t="n">
        <v>0.13</v>
      </c>
      <c r="F12" s="7" t="n">
        <v>0.09</v>
      </c>
      <c r="G12" s="7" t="n">
        <v>0.14</v>
      </c>
      <c r="H12" s="3" t="s">
        <v>77</v>
      </c>
      <c r="I12" s="7" t="n">
        <v>0.02</v>
      </c>
      <c r="J12" s="7" t="n">
        <v>0.6899999999999999</v>
      </c>
      <c r="K12" s="7" t="n">
        <v>0.14</v>
      </c>
      <c r="L12" s="7" t="n">
        <v>0.4</v>
      </c>
      <c r="N12" s="7" t="n">
        <v>0.99</v>
      </c>
      <c r="O12" s="3" t="s">
        <v>83</v>
      </c>
      <c r="P12" s="7" t="n">
        <v>1.08</v>
      </c>
      <c r="Q12" s="3" t="s">
        <v>115</v>
      </c>
    </row>
    <row r="13" spans="1:18">
      <c r="A13" s="3" t="s">
        <v>583</v>
      </c>
      <c r="B13" s="7" t="n">
        <v>0.02</v>
      </c>
      <c r="C13" s="3" t="s">
        <v>77</v>
      </c>
      <c r="D13" s="7" t="n">
        <v>0.16</v>
      </c>
      <c r="E13" s="7" t="n">
        <v>0.13</v>
      </c>
      <c r="F13" s="7" t="n">
        <v>0.09</v>
      </c>
      <c r="G13" s="7" t="n">
        <v>0.14</v>
      </c>
      <c r="H13" s="3" t="s">
        <v>77</v>
      </c>
      <c r="I13" s="7" t="n">
        <v>0.02</v>
      </c>
      <c r="J13" s="7" t="n">
        <v>0.68</v>
      </c>
      <c r="K13" s="7" t="n">
        <v>0.14</v>
      </c>
      <c r="L13" s="7" t="n">
        <v>0.4</v>
      </c>
      <c r="N13" s="7" t="n">
        <v>0.98</v>
      </c>
      <c r="O13" s="3" t="s">
        <v>83</v>
      </c>
      <c r="P13" s="7" t="n">
        <v>1.07</v>
      </c>
      <c r="Q13" s="3" t="s">
        <v>115</v>
      </c>
    </row>
    <row r="14" spans="1:18">
      <c r="A14" s="3" t="s">
        <v>584</v>
      </c>
    </row>
    <row r="15" spans="1:18">
      <c r="A15" s="3" t="s">
        <v>102</v>
      </c>
      <c r="L15" s="5" t="n">
        <v>269855000</v>
      </c>
    </row>
    <row r="16" spans="1:18">
      <c r="A16" s="3" t="s">
        <v>580</v>
      </c>
      <c r="L16" s="4" t="n">
        <v>-250162000</v>
      </c>
    </row>
    <row r="17" spans="1:18">
      <c r="A17" s="3" t="s">
        <v>111</v>
      </c>
      <c r="L17" s="4" t="n">
        <v>19693000</v>
      </c>
    </row>
    <row r="18" spans="1:18">
      <c r="A18" s="3" t="s">
        <v>581</v>
      </c>
      <c r="L18" s="4" t="n">
        <v>-7873000</v>
      </c>
    </row>
    <row r="19" spans="1:18">
      <c r="A19" s="3" t="s">
        <v>118</v>
      </c>
      <c r="L19" s="4" t="n">
        <v>11820000</v>
      </c>
    </row>
    <row r="20" spans="1:18">
      <c r="A20" s="3" t="s">
        <v>120</v>
      </c>
      <c r="L20" s="4" t="n">
        <v>999000</v>
      </c>
    </row>
    <row r="21" spans="1:18">
      <c r="A21" s="3" t="s">
        <v>121</v>
      </c>
      <c r="L21" s="4" t="n">
        <v>12819000</v>
      </c>
    </row>
    <row r="22" spans="1:18">
      <c r="A22" s="3" t="s">
        <v>122</v>
      </c>
      <c r="L22" s="4" t="n">
        <v>-3787000</v>
      </c>
    </row>
    <row r="23" spans="1:18">
      <c r="A23" s="3" t="s">
        <v>123</v>
      </c>
      <c r="L23" s="5" t="n">
        <v>9032000</v>
      </c>
    </row>
    <row r="24" spans="1:18">
      <c r="A24" s="3" t="s">
        <v>582</v>
      </c>
      <c r="L24" s="7" t="n">
        <v>0.39</v>
      </c>
    </row>
    <row r="25" spans="1:18">
      <c r="A25" s="3" t="s">
        <v>583</v>
      </c>
      <c r="L25" s="7" t="n">
        <v>0.38</v>
      </c>
    </row>
    <row r="26" spans="1:18">
      <c r="A26" s="3" t="s">
        <v>530</v>
      </c>
    </row>
    <row r="27" spans="1:18">
      <c r="A27" s="3" t="s">
        <v>102</v>
      </c>
      <c r="N27" s="5" t="n">
        <v>257323000</v>
      </c>
      <c r="P27" s="5" t="n">
        <v>254748000</v>
      </c>
    </row>
    <row r="28" spans="1:18">
      <c r="A28" s="3" t="s">
        <v>580</v>
      </c>
      <c r="N28" s="4" t="n">
        <v>-234169000</v>
      </c>
      <c r="P28" s="4" t="n">
        <v>-232575000</v>
      </c>
    </row>
    <row r="29" spans="1:18">
      <c r="A29" s="3" t="s">
        <v>111</v>
      </c>
      <c r="N29" s="4" t="n">
        <v>23154000</v>
      </c>
      <c r="P29" s="4" t="n">
        <v>22173000</v>
      </c>
    </row>
    <row r="30" spans="1:18">
      <c r="A30" s="3" t="s">
        <v>581</v>
      </c>
      <c r="N30" s="4" t="n">
        <v>3279000</v>
      </c>
      <c r="P30" s="4" t="n">
        <v>-7329000</v>
      </c>
    </row>
    <row r="31" spans="1:18">
      <c r="A31" s="3" t="s">
        <v>118</v>
      </c>
      <c r="N31" s="4" t="n">
        <v>26433000</v>
      </c>
      <c r="P31" s="4" t="n">
        <v>14844000</v>
      </c>
    </row>
    <row r="32" spans="1:18">
      <c r="A32" s="3" t="s">
        <v>120</v>
      </c>
      <c r="N32" s="4" t="n">
        <v>1204000</v>
      </c>
      <c r="P32" s="4" t="n">
        <v>1015000</v>
      </c>
    </row>
    <row r="33" spans="1:18">
      <c r="A33" s="3" t="s">
        <v>121</v>
      </c>
      <c r="N33" s="4" t="n">
        <v>27637000</v>
      </c>
      <c r="P33" s="4" t="n">
        <v>15859000</v>
      </c>
    </row>
    <row r="34" spans="1:18">
      <c r="A34" s="3" t="s">
        <v>122</v>
      </c>
      <c r="N34" s="4" t="n">
        <v>-4943000</v>
      </c>
      <c r="P34" s="4" t="n">
        <v>9785000</v>
      </c>
    </row>
    <row r="35" spans="1:18">
      <c r="A35" s="3" t="s">
        <v>123</v>
      </c>
      <c r="N35" s="5" t="n">
        <v>22694000</v>
      </c>
      <c r="P35" s="5" t="n">
        <v>25644000</v>
      </c>
    </row>
    <row r="36" spans="1:18">
      <c r="A36" s="3" t="s">
        <v>582</v>
      </c>
      <c r="N36" s="7" t="n">
        <v>0.98</v>
      </c>
      <c r="P36" s="7" t="n">
        <v>1.09</v>
      </c>
    </row>
    <row r="37" spans="1:18">
      <c r="A37" s="3" t="s">
        <v>583</v>
      </c>
      <c r="N37" s="7" t="n">
        <v>0.97</v>
      </c>
      <c r="P37" s="7" t="n">
        <v>1.08</v>
      </c>
    </row>
    <row r="38" spans="1:18">
      <c r="A38" s="3" t="s">
        <v>531</v>
      </c>
    </row>
    <row r="39" spans="1:18">
      <c r="A39" s="3" t="s">
        <v>102</v>
      </c>
      <c r="L39" s="5" t="n">
        <v>618000</v>
      </c>
      <c r="N39" s="5" t="n">
        <v>542000</v>
      </c>
      <c r="P39" s="5" t="n">
        <v>494000</v>
      </c>
      <c r="Q39" s="3" t="s">
        <v>87</v>
      </c>
    </row>
    <row r="40" spans="1:18">
      <c r="A40" s="3" t="s">
        <v>111</v>
      </c>
      <c r="L40" s="4" t="n">
        <v>618000</v>
      </c>
      <c r="N40" s="4" t="n">
        <v>542000</v>
      </c>
      <c r="P40" s="4" t="n">
        <v>494000</v>
      </c>
      <c r="Q40" s="3" t="s">
        <v>87</v>
      </c>
    </row>
    <row r="41" spans="1:18">
      <c r="A41" s="3" t="s">
        <v>118</v>
      </c>
      <c r="L41" s="4" t="n">
        <v>618000</v>
      </c>
      <c r="N41" s="4" t="n">
        <v>542000</v>
      </c>
      <c r="P41" s="4" t="n">
        <v>494000</v>
      </c>
      <c r="Q41" s="3" t="s">
        <v>87</v>
      </c>
    </row>
    <row r="42" spans="1:18">
      <c r="A42" s="3" t="s">
        <v>121</v>
      </c>
      <c r="L42" s="4" t="n">
        <v>618000</v>
      </c>
      <c r="N42" s="4" t="n">
        <v>542000</v>
      </c>
      <c r="P42" s="4" t="n">
        <v>494000</v>
      </c>
      <c r="Q42" s="3" t="s">
        <v>87</v>
      </c>
    </row>
    <row r="43" spans="1:18">
      <c r="A43" s="3" t="s">
        <v>122</v>
      </c>
      <c r="B43" s="5" t="n">
        <v>611000</v>
      </c>
      <c r="G43" s="5" t="n">
        <v>514000</v>
      </c>
      <c r="L43" s="4" t="n">
        <v>-233000</v>
      </c>
      <c r="N43" s="4" t="n">
        <v>-205000</v>
      </c>
      <c r="P43" s="4" t="n">
        <v>-860000</v>
      </c>
      <c r="Q43" s="3" t="s">
        <v>87</v>
      </c>
    </row>
    <row r="44" spans="1:18">
      <c r="A44" s="3" t="s">
        <v>123</v>
      </c>
      <c r="L44" s="5" t="n">
        <v>385000</v>
      </c>
      <c r="N44" s="5" t="n">
        <v>337000</v>
      </c>
      <c r="P44" s="5" t="n">
        <v>-366000</v>
      </c>
      <c r="Q44" s="3" t="s">
        <v>87</v>
      </c>
      <c r="R44" s="5" t="n">
        <v>1800000</v>
      </c>
    </row>
    <row r="45" spans="1:18">
      <c r="A45" s="3" t="s">
        <v>582</v>
      </c>
      <c r="L45" s="7" t="n">
        <v>0.01</v>
      </c>
      <c r="N45" s="7" t="n">
        <v>0.01</v>
      </c>
      <c r="P45" s="7" t="n">
        <v>-0.01</v>
      </c>
      <c r="Q45" s="3" t="s">
        <v>87</v>
      </c>
    </row>
    <row r="46" spans="1:18">
      <c r="A46" s="3" t="s">
        <v>583</v>
      </c>
      <c r="L46" s="7" t="n">
        <v>0.02</v>
      </c>
      <c r="N46" s="7" t="n">
        <v>0.01</v>
      </c>
      <c r="P46" s="7" t="n">
        <v>-0.01</v>
      </c>
      <c r="Q46" s="3" t="s">
        <v>87</v>
      </c>
    </row>
    <row r="47" spans="1:18"/>
    <row r="48" spans="1:18">
      <c r="A48" s="3" t="s">
        <v>77</v>
      </c>
      <c r="B48" s="3" t="s">
        <v>487</v>
      </c>
    </row>
    <row r="49" spans="1:18">
      <c r="A49" s="3" t="s">
        <v>81</v>
      </c>
      <c r="B49" s="3" t="s">
        <v>130</v>
      </c>
    </row>
    <row r="50" spans="1:18">
      <c r="A50" s="3" t="s">
        <v>83</v>
      </c>
      <c r="B50" s="3" t="s">
        <v>80</v>
      </c>
    </row>
    <row r="51" spans="1:18">
      <c r="A51" s="3" t="s">
        <v>85</v>
      </c>
      <c r="B51" s="3" t="s">
        <v>133</v>
      </c>
    </row>
    <row r="52" spans="1:18">
      <c r="A52" s="3" t="s">
        <v>87</v>
      </c>
      <c r="B52" s="3" t="s">
        <v>553</v>
      </c>
    </row>
  </sheetData>
  <mergeCells count="14">
    <mergeCell ref="A1:A2"/>
    <mergeCell ref="B1:K1"/>
    <mergeCell ref="L1:R1"/>
    <mergeCell ref="B2:C2"/>
    <mergeCell ref="G2:H2"/>
    <mergeCell ref="L2:M2"/>
    <mergeCell ref="N2:O2"/>
    <mergeCell ref="P2:Q2"/>
    <mergeCell ref="A47:R47"/>
    <mergeCell ref="B48:R48"/>
    <mergeCell ref="B49:R49"/>
    <mergeCell ref="B50:R50"/>
    <mergeCell ref="B51:R51"/>
    <mergeCell ref="B52:R5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s>
  <sheetData>
    <row r="1" spans="1:7">
      <c r="A1" s="1" t="s">
        <v>585</v>
      </c>
      <c r="C1" s="2" t="s">
        <v>2</v>
      </c>
      <c r="D1" s="2" t="s">
        <v>32</v>
      </c>
      <c r="F1" s="2" t="s">
        <v>135</v>
      </c>
      <c r="G1" s="2" t="s">
        <v>497</v>
      </c>
    </row>
    <row r="2" spans="1:7">
      <c r="A2" s="3" t="s">
        <v>586</v>
      </c>
      <c r="C2" s="5" t="n">
        <v>72641</v>
      </c>
      <c r="D2" s="5" t="n">
        <v>36921</v>
      </c>
      <c r="E2" s="3" t="s">
        <v>106</v>
      </c>
    </row>
    <row r="3" spans="1:7">
      <c r="A3" s="3" t="s">
        <v>49</v>
      </c>
      <c r="C3" s="4" t="n">
        <v>28667</v>
      </c>
      <c r="D3" s="4" t="n">
        <v>24584</v>
      </c>
      <c r="E3" s="3" t="s">
        <v>106</v>
      </c>
    </row>
    <row r="4" spans="1:7">
      <c r="A4" s="3" t="s">
        <v>587</v>
      </c>
      <c r="C4" s="4" t="n">
        <v>304458</v>
      </c>
      <c r="D4" s="4" t="n">
        <v>310693</v>
      </c>
    </row>
    <row r="5" spans="1:7">
      <c r="A5" s="3" t="s">
        <v>51</v>
      </c>
      <c r="C5" s="4" t="n">
        <v>405766</v>
      </c>
      <c r="D5" s="4" t="n">
        <v>372198</v>
      </c>
      <c r="E5" s="3" t="s">
        <v>500</v>
      </c>
    </row>
    <row r="6" spans="1:7">
      <c r="A6" s="3" t="s">
        <v>58</v>
      </c>
      <c r="C6" s="4" t="n">
        <v>10758</v>
      </c>
      <c r="D6" s="4" t="n">
        <v>11771</v>
      </c>
      <c r="E6" s="3" t="s">
        <v>106</v>
      </c>
    </row>
    <row r="7" spans="1:7">
      <c r="A7" s="3" t="s">
        <v>59</v>
      </c>
      <c r="C7" s="4" t="n">
        <v>55228</v>
      </c>
      <c r="D7" s="4" t="n">
        <v>60731</v>
      </c>
    </row>
    <row r="8" spans="1:7">
      <c r="A8" s="3" t="s">
        <v>588</v>
      </c>
      <c r="C8" s="4" t="n">
        <v>193165</v>
      </c>
      <c r="D8" s="4" t="n">
        <v>160745</v>
      </c>
    </row>
    <row r="9" spans="1:7">
      <c r="A9" s="3" t="s">
        <v>65</v>
      </c>
      <c r="C9" s="4" t="n">
        <v>259151</v>
      </c>
      <c r="D9" s="4" t="n">
        <v>233247</v>
      </c>
      <c r="E9" s="3" t="s">
        <v>106</v>
      </c>
    </row>
    <row r="10" spans="1:7">
      <c r="A10" s="3" t="s">
        <v>71</v>
      </c>
      <c r="C10" s="4" t="n">
        <v>1680</v>
      </c>
      <c r="D10" s="4" t="n">
        <v>-7723</v>
      </c>
      <c r="E10" s="3" t="s">
        <v>106</v>
      </c>
    </row>
    <row r="11" spans="1:7">
      <c r="A11" s="3" t="s">
        <v>589</v>
      </c>
      <c r="C11" s="4" t="n">
        <v>144935</v>
      </c>
      <c r="D11" s="4" t="n">
        <v>146674</v>
      </c>
    </row>
    <row r="12" spans="1:7">
      <c r="A12" s="3" t="s">
        <v>76</v>
      </c>
      <c r="B12" s="3" t="s">
        <v>87</v>
      </c>
      <c r="C12" s="4" t="n">
        <v>146615</v>
      </c>
      <c r="D12" s="4" t="n">
        <v>138951</v>
      </c>
      <c r="E12" s="3" t="s">
        <v>106</v>
      </c>
      <c r="F12" s="5" t="n">
        <v>133716</v>
      </c>
      <c r="G12" s="5" t="n">
        <v>123531</v>
      </c>
    </row>
    <row r="13" spans="1:7">
      <c r="A13" s="3" t="s">
        <v>78</v>
      </c>
      <c r="C13" s="4" t="n">
        <v>405766</v>
      </c>
      <c r="D13" s="4" t="n">
        <v>372198</v>
      </c>
      <c r="E13" s="3" t="s">
        <v>106</v>
      </c>
    </row>
    <row r="14" spans="1:7">
      <c r="A14" s="3" t="s">
        <v>584</v>
      </c>
    </row>
    <row r="15" spans="1:7">
      <c r="A15" s="3" t="s">
        <v>586</v>
      </c>
      <c r="C15" s="4" t="n">
        <v>72641</v>
      </c>
    </row>
    <row r="16" spans="1:7">
      <c r="A16" s="3" t="s">
        <v>49</v>
      </c>
      <c r="C16" s="4" t="n">
        <v>28900</v>
      </c>
    </row>
    <row r="17" spans="1:7">
      <c r="A17" s="3" t="s">
        <v>587</v>
      </c>
      <c r="C17" s="4" t="n">
        <v>304458</v>
      </c>
    </row>
    <row r="18" spans="1:7">
      <c r="A18" s="3" t="s">
        <v>51</v>
      </c>
      <c r="C18" s="4" t="n">
        <v>405999</v>
      </c>
    </row>
    <row r="19" spans="1:7">
      <c r="A19" s="3" t="s">
        <v>58</v>
      </c>
      <c r="C19" s="4" t="n">
        <v>11376</v>
      </c>
    </row>
    <row r="20" spans="1:7">
      <c r="A20" s="3" t="s">
        <v>59</v>
      </c>
      <c r="C20" s="4" t="n">
        <v>55228</v>
      </c>
    </row>
    <row r="21" spans="1:7">
      <c r="A21" s="3" t="s">
        <v>588</v>
      </c>
      <c r="C21" s="4" t="n">
        <v>193165</v>
      </c>
    </row>
    <row r="22" spans="1:7">
      <c r="A22" s="3" t="s">
        <v>65</v>
      </c>
      <c r="C22" s="4" t="n">
        <v>259769</v>
      </c>
    </row>
    <row r="23" spans="1:7">
      <c r="A23" s="3" t="s">
        <v>71</v>
      </c>
      <c r="C23" s="4" t="n">
        <v>1295</v>
      </c>
    </row>
    <row r="24" spans="1:7">
      <c r="A24" s="3" t="s">
        <v>589</v>
      </c>
      <c r="C24" s="4" t="n">
        <v>144935</v>
      </c>
    </row>
    <row r="25" spans="1:7">
      <c r="A25" s="3" t="s">
        <v>76</v>
      </c>
      <c r="C25" s="4" t="n">
        <v>146230</v>
      </c>
    </row>
    <row r="26" spans="1:7">
      <c r="A26" s="3" t="s">
        <v>78</v>
      </c>
      <c r="C26" s="4" t="n">
        <v>405999</v>
      </c>
    </row>
    <row r="27" spans="1:7">
      <c r="A27" s="3" t="s">
        <v>530</v>
      </c>
    </row>
    <row r="28" spans="1:7">
      <c r="A28" s="3" t="s">
        <v>586</v>
      </c>
      <c r="D28" s="4" t="n">
        <v>36921</v>
      </c>
    </row>
    <row r="29" spans="1:7">
      <c r="A29" s="3" t="s">
        <v>49</v>
      </c>
      <c r="D29" s="4" t="n">
        <v>25649</v>
      </c>
    </row>
    <row r="30" spans="1:7">
      <c r="A30" s="3" t="s">
        <v>587</v>
      </c>
      <c r="D30" s="4" t="n">
        <v>310693</v>
      </c>
    </row>
    <row r="31" spans="1:7">
      <c r="A31" s="3" t="s">
        <v>51</v>
      </c>
      <c r="D31" s="4" t="n">
        <v>373263</v>
      </c>
    </row>
    <row r="32" spans="1:7">
      <c r="A32" s="3" t="s">
        <v>58</v>
      </c>
      <c r="D32" s="4" t="n">
        <v>14591</v>
      </c>
    </row>
    <row r="33" spans="1:7">
      <c r="A33" s="3" t="s">
        <v>59</v>
      </c>
      <c r="D33" s="4" t="n">
        <v>60731</v>
      </c>
    </row>
    <row r="34" spans="1:7">
      <c r="A34" s="3" t="s">
        <v>588</v>
      </c>
      <c r="D34" s="4" t="n">
        <v>160745</v>
      </c>
    </row>
    <row r="35" spans="1:7">
      <c r="A35" s="3" t="s">
        <v>65</v>
      </c>
      <c r="D35" s="4" t="n">
        <v>236067</v>
      </c>
    </row>
    <row r="36" spans="1:7">
      <c r="A36" s="3" t="s">
        <v>71</v>
      </c>
      <c r="D36" s="4" t="n">
        <v>-9478</v>
      </c>
      <c r="F36" s="4" t="n">
        <v>58000</v>
      </c>
    </row>
    <row r="37" spans="1:7">
      <c r="A37" s="3" t="s">
        <v>589</v>
      </c>
      <c r="D37" s="4" t="n">
        <v>146674</v>
      </c>
    </row>
    <row r="38" spans="1:7">
      <c r="A38" s="3" t="s">
        <v>76</v>
      </c>
      <c r="D38" s="4" t="n">
        <v>137196</v>
      </c>
    </row>
    <row r="39" spans="1:7">
      <c r="A39" s="3" t="s">
        <v>78</v>
      </c>
      <c r="D39" s="4" t="n">
        <v>373263</v>
      </c>
    </row>
    <row r="40" spans="1:7">
      <c r="A40" s="3" t="s">
        <v>531</v>
      </c>
    </row>
    <row r="41" spans="1:7">
      <c r="A41" s="3" t="s">
        <v>49</v>
      </c>
      <c r="C41" s="4" t="n">
        <v>-233</v>
      </c>
      <c r="D41" s="4" t="n">
        <v>-1065</v>
      </c>
    </row>
    <row r="42" spans="1:7">
      <c r="A42" s="3" t="s">
        <v>51</v>
      </c>
      <c r="C42" s="4" t="n">
        <v>-233</v>
      </c>
      <c r="D42" s="4" t="n">
        <v>-1065</v>
      </c>
    </row>
    <row r="43" spans="1:7">
      <c r="A43" s="3" t="s">
        <v>58</v>
      </c>
      <c r="C43" s="4" t="n">
        <v>-618</v>
      </c>
      <c r="D43" s="4" t="n">
        <v>-2820</v>
      </c>
    </row>
    <row r="44" spans="1:7">
      <c r="A44" s="3" t="s">
        <v>65</v>
      </c>
      <c r="C44" s="4" t="n">
        <v>-618</v>
      </c>
      <c r="D44" s="4" t="n">
        <v>-2820</v>
      </c>
    </row>
    <row r="45" spans="1:7">
      <c r="A45" s="3" t="s">
        <v>71</v>
      </c>
      <c r="C45" s="4" t="n">
        <v>385</v>
      </c>
      <c r="D45" s="4" t="n">
        <v>1755</v>
      </c>
      <c r="F45" s="5" t="n">
        <v>56200</v>
      </c>
    </row>
    <row r="46" spans="1:7">
      <c r="A46" s="3" t="s">
        <v>76</v>
      </c>
      <c r="C46" s="4" t="n">
        <v>385</v>
      </c>
      <c r="D46" s="4" t="n">
        <v>1755</v>
      </c>
    </row>
    <row r="47" spans="1:7">
      <c r="A47" s="3" t="s">
        <v>78</v>
      </c>
      <c r="C47" s="5" t="n">
        <v>-233</v>
      </c>
      <c r="D47" s="5" t="n">
        <v>-1065</v>
      </c>
    </row>
    <row r="48" spans="1:7"/>
    <row r="49" spans="1:7">
      <c r="A49" s="3" t="s">
        <v>77</v>
      </c>
      <c r="B49" s="3" t="s">
        <v>82</v>
      </c>
    </row>
    <row r="50" spans="1:7">
      <c r="A50" s="3" t="s">
        <v>81</v>
      </c>
      <c r="B50" s="3" t="s">
        <v>84</v>
      </c>
    </row>
    <row r="51" spans="1:7">
      <c r="A51" s="3" t="s">
        <v>83</v>
      </c>
      <c r="B51" s="3" t="s">
        <v>86</v>
      </c>
    </row>
    <row r="52" spans="1:7">
      <c r="A52" s="3" t="s">
        <v>85</v>
      </c>
      <c r="B52" s="3" t="s">
        <v>88</v>
      </c>
    </row>
    <row r="53" spans="1:7">
      <c r="A53" s="3" t="s">
        <v>87</v>
      </c>
      <c r="B53" s="3" t="s">
        <v>80</v>
      </c>
    </row>
  </sheetData>
  <mergeCells count="8">
    <mergeCell ref="A1:B1"/>
    <mergeCell ref="D1:E1"/>
    <mergeCell ref="A48:F48"/>
    <mergeCell ref="B49:F49"/>
    <mergeCell ref="B50:F50"/>
    <mergeCell ref="B51:F51"/>
    <mergeCell ref="B52:F52"/>
    <mergeCell ref="B53:F5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8"/>
    <col customWidth="1" max="9" min="9" width="14"/>
    <col customWidth="1" max="10" min="10" width="12"/>
    <col customWidth="1" max="11" min="11" width="14"/>
    <col customWidth="1" max="12" min="12" width="14"/>
    <col customWidth="1" max="13" min="13" width="14"/>
    <col customWidth="1" max="14" min="14" width="16"/>
    <col customWidth="1" max="15" min="15" width="8"/>
    <col customWidth="1" max="16" min="16" width="14"/>
    <col customWidth="1" max="17" min="17" width="12"/>
    <col customWidth="1" max="18" min="18" width="14"/>
    <col customWidth="1" max="19" min="19" width="4"/>
    <col customWidth="1" max="20" min="20" width="14"/>
    <col customWidth="1" max="21" min="21" width="4"/>
  </cols>
  <sheetData>
    <row r="1" spans="1:21">
      <c r="A1" s="1" t="s">
        <v>590</v>
      </c>
      <c r="C1" s="2" t="s">
        <v>465</v>
      </c>
      <c r="N1" s="2" t="s">
        <v>1</v>
      </c>
    </row>
    <row r="2" spans="1:21">
      <c r="C2" s="2" t="s">
        <v>2</v>
      </c>
      <c r="E2" s="2" t="s">
        <v>574</v>
      </c>
      <c r="F2" s="2" t="s">
        <v>575</v>
      </c>
      <c r="G2" s="2" t="s">
        <v>576</v>
      </c>
      <c r="I2" s="2" t="s">
        <v>32</v>
      </c>
      <c r="K2" s="2" t="s">
        <v>577</v>
      </c>
      <c r="L2" s="2" t="s">
        <v>578</v>
      </c>
      <c r="M2" s="2" t="s">
        <v>579</v>
      </c>
      <c r="N2" s="2" t="s">
        <v>2</v>
      </c>
      <c r="P2" s="2" t="s">
        <v>32</v>
      </c>
      <c r="R2" s="2" t="s">
        <v>135</v>
      </c>
      <c r="T2" s="2" t="s">
        <v>497</v>
      </c>
    </row>
    <row r="3" spans="1:21">
      <c r="A3" s="6" t="s">
        <v>177</v>
      </c>
    </row>
    <row r="4" spans="1:21">
      <c r="A4" s="3" t="s">
        <v>123</v>
      </c>
      <c r="C4" s="5" t="n">
        <v>354</v>
      </c>
      <c r="D4" s="3" t="s">
        <v>77</v>
      </c>
      <c r="E4" s="5" t="n">
        <v>3917</v>
      </c>
      <c r="F4" s="5" t="n">
        <v>2922</v>
      </c>
      <c r="G4" s="5" t="n">
        <v>2224</v>
      </c>
      <c r="I4" s="5" t="n">
        <v>3595</v>
      </c>
      <c r="J4" s="3" t="s">
        <v>77</v>
      </c>
      <c r="K4" s="5" t="n">
        <v>328</v>
      </c>
      <c r="L4" s="5" t="n">
        <v>16006</v>
      </c>
      <c r="M4" s="5" t="n">
        <v>3102</v>
      </c>
      <c r="N4" s="5" t="n">
        <v>9417</v>
      </c>
      <c r="O4" s="3" t="s">
        <v>81</v>
      </c>
      <c r="P4" s="5" t="n">
        <v>23031</v>
      </c>
      <c r="Q4" s="3" t="s">
        <v>81</v>
      </c>
      <c r="R4" s="5" t="n">
        <v>25278</v>
      </c>
      <c r="S4" s="3" t="s">
        <v>81</v>
      </c>
    </row>
    <row r="5" spans="1:21">
      <c r="A5" s="6" t="s">
        <v>178</v>
      </c>
    </row>
    <row r="6" spans="1:21">
      <c r="A6" s="3" t="s">
        <v>180</v>
      </c>
      <c r="N6" s="4" t="n">
        <v>-5060</v>
      </c>
      <c r="P6" s="4" t="n">
        <v>-4067</v>
      </c>
      <c r="Q6" s="3" t="s">
        <v>81</v>
      </c>
      <c r="R6" s="4" t="n">
        <v>-14029</v>
      </c>
      <c r="S6" s="3" t="s">
        <v>81</v>
      </c>
    </row>
    <row r="7" spans="1:21">
      <c r="A7" s="3" t="s">
        <v>591</v>
      </c>
      <c r="N7" s="4" t="n">
        <v>19128</v>
      </c>
      <c r="P7" s="4" t="n">
        <v>5786</v>
      </c>
      <c r="R7" s="4" t="n">
        <v>18775</v>
      </c>
    </row>
    <row r="8" spans="1:21">
      <c r="A8" s="6" t="s">
        <v>183</v>
      </c>
    </row>
    <row r="9" spans="1:21">
      <c r="A9" s="3" t="s">
        <v>186</v>
      </c>
      <c r="N9" s="4" t="n">
        <v>3626</v>
      </c>
      <c r="P9" s="4" t="n">
        <v>-745</v>
      </c>
      <c r="Q9" s="3" t="s">
        <v>81</v>
      </c>
      <c r="R9" s="4" t="n">
        <v>2183</v>
      </c>
      <c r="S9" s="3" t="s">
        <v>81</v>
      </c>
    </row>
    <row r="10" spans="1:21">
      <c r="A10" s="3" t="s">
        <v>592</v>
      </c>
      <c r="N10" s="4" t="n">
        <v>3077</v>
      </c>
      <c r="P10" s="4" t="n">
        <v>4569</v>
      </c>
      <c r="R10" s="4" t="n">
        <v>-3864</v>
      </c>
    </row>
    <row r="11" spans="1:21">
      <c r="A11" s="3" t="s">
        <v>187</v>
      </c>
      <c r="N11" s="4" t="n">
        <v>30188</v>
      </c>
      <c r="P11" s="4" t="n">
        <v>28574</v>
      </c>
      <c r="Q11" s="3" t="s">
        <v>81</v>
      </c>
      <c r="R11" s="4" t="n">
        <v>28343</v>
      </c>
      <c r="S11" s="3" t="s">
        <v>81</v>
      </c>
    </row>
    <row r="12" spans="1:21">
      <c r="A12" s="6" t="s">
        <v>188</v>
      </c>
    </row>
    <row r="13" spans="1:21">
      <c r="A13" s="3" t="s">
        <v>194</v>
      </c>
      <c r="N13" s="4" t="n">
        <v>-42861</v>
      </c>
      <c r="P13" s="4" t="n">
        <v>-29710</v>
      </c>
      <c r="Q13" s="3" t="s">
        <v>81</v>
      </c>
      <c r="R13" s="4" t="n">
        <v>-9898</v>
      </c>
      <c r="S13" s="3" t="s">
        <v>81</v>
      </c>
    </row>
    <row r="14" spans="1:21">
      <c r="A14" s="6" t="s">
        <v>195</v>
      </c>
    </row>
    <row r="15" spans="1:21">
      <c r="A15" s="3" t="s">
        <v>203</v>
      </c>
      <c r="N15" s="4" t="n">
        <v>11246</v>
      </c>
      <c r="P15" s="4" t="n">
        <v>-27961</v>
      </c>
      <c r="Q15" s="3" t="s">
        <v>81</v>
      </c>
      <c r="R15" s="4" t="n">
        <v>-3275</v>
      </c>
      <c r="S15" s="3" t="s">
        <v>81</v>
      </c>
    </row>
    <row r="16" spans="1:21">
      <c r="A16" s="3" t="s">
        <v>204</v>
      </c>
      <c r="N16" s="4" t="n">
        <v>742</v>
      </c>
      <c r="P16" s="4" t="n">
        <v>-1449</v>
      </c>
      <c r="Q16" s="3" t="s">
        <v>81</v>
      </c>
      <c r="R16" s="4" t="n">
        <v>-2618</v>
      </c>
      <c r="S16" s="3" t="s">
        <v>81</v>
      </c>
    </row>
    <row r="17" spans="1:21">
      <c r="A17" s="3" t="s">
        <v>205</v>
      </c>
      <c r="N17" s="4" t="n">
        <v>-685</v>
      </c>
      <c r="P17" s="4" t="n">
        <v>-30546</v>
      </c>
      <c r="Q17" s="3" t="s">
        <v>81</v>
      </c>
      <c r="R17" s="4" t="n">
        <v>12552</v>
      </c>
      <c r="S17" s="3" t="s">
        <v>81</v>
      </c>
    </row>
    <row r="18" spans="1:21">
      <c r="A18" s="3" t="s">
        <v>206</v>
      </c>
      <c r="B18" s="3" t="s">
        <v>81</v>
      </c>
      <c r="G18" s="4" t="n">
        <v>19702</v>
      </c>
      <c r="H18" s="3" t="s">
        <v>115</v>
      </c>
      <c r="M18" s="4" t="n">
        <v>50248</v>
      </c>
      <c r="N18" s="4" t="n">
        <v>19702</v>
      </c>
      <c r="O18" s="3" t="s">
        <v>115</v>
      </c>
      <c r="P18" s="4" t="n">
        <v>50248</v>
      </c>
      <c r="R18" s="4" t="n">
        <v>37696</v>
      </c>
    </row>
    <row r="19" spans="1:21">
      <c r="A19" s="3" t="s">
        <v>208</v>
      </c>
      <c r="C19" s="4" t="n">
        <v>19017</v>
      </c>
      <c r="I19" s="4" t="n">
        <v>19702</v>
      </c>
      <c r="J19" s="3" t="s">
        <v>593</v>
      </c>
      <c r="N19" s="4" t="n">
        <v>19017</v>
      </c>
      <c r="P19" s="4" t="n">
        <v>19702</v>
      </c>
      <c r="Q19" s="3" t="s">
        <v>593</v>
      </c>
      <c r="R19" s="4" t="n">
        <v>50248</v>
      </c>
      <c r="S19" s="3" t="s">
        <v>81</v>
      </c>
      <c r="T19" s="5" t="n">
        <v>37696</v>
      </c>
      <c r="U19" s="3" t="s">
        <v>81</v>
      </c>
    </row>
    <row r="20" spans="1:21">
      <c r="A20" s="3" t="s">
        <v>584</v>
      </c>
    </row>
    <row r="21" spans="1:21">
      <c r="A21" s="6" t="s">
        <v>177</v>
      </c>
    </row>
    <row r="22" spans="1:21">
      <c r="A22" s="3" t="s">
        <v>123</v>
      </c>
      <c r="N22" s="4" t="n">
        <v>9032</v>
      </c>
    </row>
    <row r="23" spans="1:21">
      <c r="A23" s="6" t="s">
        <v>178</v>
      </c>
    </row>
    <row r="24" spans="1:21">
      <c r="A24" s="3" t="s">
        <v>180</v>
      </c>
      <c r="N24" s="4" t="n">
        <v>-5293</v>
      </c>
    </row>
    <row r="25" spans="1:21">
      <c r="A25" s="3" t="s">
        <v>591</v>
      </c>
      <c r="N25" s="4" t="n">
        <v>19128</v>
      </c>
    </row>
    <row r="26" spans="1:21">
      <c r="A26" s="6" t="s">
        <v>183</v>
      </c>
    </row>
    <row r="27" spans="1:21">
      <c r="A27" s="3" t="s">
        <v>186</v>
      </c>
      <c r="N27" s="4" t="n">
        <v>4244</v>
      </c>
    </row>
    <row r="28" spans="1:21">
      <c r="A28" s="3" t="s">
        <v>592</v>
      </c>
      <c r="N28" s="4" t="n">
        <v>3077</v>
      </c>
    </row>
    <row r="29" spans="1:21">
      <c r="A29" s="3" t="s">
        <v>187</v>
      </c>
      <c r="N29" s="4" t="n">
        <v>30188</v>
      </c>
    </row>
    <row r="30" spans="1:21">
      <c r="A30" s="6" t="s">
        <v>188</v>
      </c>
    </row>
    <row r="31" spans="1:21">
      <c r="A31" s="3" t="s">
        <v>194</v>
      </c>
      <c r="N31" s="4" t="n">
        <v>-42861</v>
      </c>
    </row>
    <row r="32" spans="1:21">
      <c r="A32" s="6" t="s">
        <v>195</v>
      </c>
    </row>
    <row r="33" spans="1:21">
      <c r="A33" s="3" t="s">
        <v>203</v>
      </c>
      <c r="N33" s="4" t="n">
        <v>11246</v>
      </c>
    </row>
    <row r="34" spans="1:21">
      <c r="A34" s="3" t="s">
        <v>204</v>
      </c>
      <c r="N34" s="4" t="n">
        <v>742</v>
      </c>
    </row>
    <row r="35" spans="1:21">
      <c r="A35" s="3" t="s">
        <v>205</v>
      </c>
      <c r="N35" s="4" t="n">
        <v>-685</v>
      </c>
    </row>
    <row r="36" spans="1:21">
      <c r="A36" s="3" t="s">
        <v>206</v>
      </c>
      <c r="G36" s="4" t="n">
        <v>19702</v>
      </c>
      <c r="N36" s="4" t="n">
        <v>19702</v>
      </c>
    </row>
    <row r="37" spans="1:21">
      <c r="A37" s="3" t="s">
        <v>208</v>
      </c>
      <c r="C37" s="5" t="n">
        <v>19017</v>
      </c>
      <c r="I37" s="4" t="n">
        <v>19702</v>
      </c>
      <c r="N37" s="4" t="n">
        <v>19017</v>
      </c>
      <c r="P37" s="4" t="n">
        <v>19702</v>
      </c>
    </row>
    <row r="38" spans="1:21">
      <c r="A38" s="3" t="s">
        <v>530</v>
      </c>
    </row>
    <row r="39" spans="1:21">
      <c r="A39" s="6" t="s">
        <v>177</v>
      </c>
    </row>
    <row r="40" spans="1:21">
      <c r="A40" s="3" t="s">
        <v>123</v>
      </c>
      <c r="P40" s="4" t="n">
        <v>22694</v>
      </c>
      <c r="R40" s="4" t="n">
        <v>25644</v>
      </c>
    </row>
    <row r="41" spans="1:21">
      <c r="A41" s="6" t="s">
        <v>178</v>
      </c>
    </row>
    <row r="42" spans="1:21">
      <c r="A42" s="3" t="s">
        <v>180</v>
      </c>
      <c r="P42" s="4" t="n">
        <v>-4272</v>
      </c>
      <c r="R42" s="4" t="n">
        <v>-14889</v>
      </c>
    </row>
    <row r="43" spans="1:21">
      <c r="A43" s="3" t="s">
        <v>591</v>
      </c>
      <c r="P43" s="4" t="n">
        <v>5786</v>
      </c>
      <c r="R43" s="4" t="n">
        <v>18775</v>
      </c>
    </row>
    <row r="44" spans="1:21">
      <c r="A44" s="6" t="s">
        <v>183</v>
      </c>
    </row>
    <row r="45" spans="1:21">
      <c r="A45" s="3" t="s">
        <v>186</v>
      </c>
      <c r="P45" s="4" t="n">
        <v>-203</v>
      </c>
      <c r="R45" s="4" t="n">
        <v>2677</v>
      </c>
    </row>
    <row r="46" spans="1:21">
      <c r="A46" s="3" t="s">
        <v>592</v>
      </c>
      <c r="P46" s="4" t="n">
        <v>4569</v>
      </c>
      <c r="R46" s="4" t="n">
        <v>-3864</v>
      </c>
    </row>
    <row r="47" spans="1:21">
      <c r="A47" s="3" t="s">
        <v>187</v>
      </c>
      <c r="P47" s="4" t="n">
        <v>28574</v>
      </c>
      <c r="R47" s="4" t="n">
        <v>28343</v>
      </c>
    </row>
    <row r="48" spans="1:21">
      <c r="A48" s="6" t="s">
        <v>188</v>
      </c>
    </row>
    <row r="49" spans="1:21">
      <c r="A49" s="3" t="s">
        <v>194</v>
      </c>
      <c r="P49" s="4" t="n">
        <v>-29710</v>
      </c>
      <c r="R49" s="4" t="n">
        <v>-9898</v>
      </c>
    </row>
    <row r="50" spans="1:21">
      <c r="A50" s="6" t="s">
        <v>195</v>
      </c>
    </row>
    <row r="51" spans="1:21">
      <c r="A51" s="3" t="s">
        <v>203</v>
      </c>
      <c r="P51" s="4" t="n">
        <v>-27961</v>
      </c>
      <c r="R51" s="4" t="n">
        <v>-3275</v>
      </c>
    </row>
    <row r="52" spans="1:21">
      <c r="A52" s="3" t="s">
        <v>204</v>
      </c>
      <c r="P52" s="4" t="n">
        <v>-1449</v>
      </c>
      <c r="R52" s="4" t="n">
        <v>-2618</v>
      </c>
    </row>
    <row r="53" spans="1:21">
      <c r="A53" s="3" t="s">
        <v>205</v>
      </c>
      <c r="P53" s="4" t="n">
        <v>-30546</v>
      </c>
      <c r="R53" s="4" t="n">
        <v>12552</v>
      </c>
    </row>
    <row r="54" spans="1:21">
      <c r="A54" s="3" t="s">
        <v>206</v>
      </c>
      <c r="G54" s="5" t="n">
        <v>19702</v>
      </c>
      <c r="M54" s="5" t="n">
        <v>50248</v>
      </c>
      <c r="N54" s="4" t="n">
        <v>19702</v>
      </c>
      <c r="P54" s="4" t="n">
        <v>50248</v>
      </c>
      <c r="R54" s="4" t="n">
        <v>37696</v>
      </c>
    </row>
    <row r="55" spans="1:21">
      <c r="A55" s="3" t="s">
        <v>208</v>
      </c>
      <c r="I55" s="5" t="n">
        <v>19702</v>
      </c>
      <c r="P55" s="4" t="n">
        <v>19702</v>
      </c>
      <c r="R55" s="4" t="n">
        <v>50248</v>
      </c>
      <c r="T55" s="4" t="n">
        <v>37696</v>
      </c>
    </row>
    <row r="56" spans="1:21">
      <c r="A56" s="3" t="s">
        <v>531</v>
      </c>
    </row>
    <row r="57" spans="1:21">
      <c r="A57" s="6" t="s">
        <v>177</v>
      </c>
    </row>
    <row r="58" spans="1:21">
      <c r="A58" s="3" t="s">
        <v>123</v>
      </c>
      <c r="N58" s="4" t="n">
        <v>385</v>
      </c>
      <c r="P58" s="4" t="n">
        <v>337</v>
      </c>
      <c r="R58" s="4" t="n">
        <v>-366</v>
      </c>
      <c r="S58" s="3" t="s">
        <v>87</v>
      </c>
      <c r="T58" s="5" t="n">
        <v>1800</v>
      </c>
    </row>
    <row r="59" spans="1:21">
      <c r="A59" s="6" t="s">
        <v>178</v>
      </c>
    </row>
    <row r="60" spans="1:21">
      <c r="A60" s="3" t="s">
        <v>180</v>
      </c>
      <c r="N60" s="4" t="n">
        <v>233</v>
      </c>
      <c r="P60" s="4" t="n">
        <v>205</v>
      </c>
      <c r="R60" s="4" t="n">
        <v>860</v>
      </c>
    </row>
    <row r="61" spans="1:21">
      <c r="A61" s="6" t="s">
        <v>183</v>
      </c>
    </row>
    <row r="62" spans="1:21">
      <c r="A62" s="3" t="s">
        <v>186</v>
      </c>
      <c r="N62" s="5" t="n">
        <v>-618</v>
      </c>
      <c r="P62" s="5" t="n">
        <v>-542</v>
      </c>
      <c r="R62" s="5" t="n">
        <v>-494</v>
      </c>
    </row>
    <row r="63" spans="1:21"/>
    <row r="64" spans="1:21">
      <c r="A64" s="3" t="s">
        <v>77</v>
      </c>
      <c r="B64" s="3" t="s">
        <v>487</v>
      </c>
    </row>
    <row r="65" spans="1:21">
      <c r="A65" s="3" t="s">
        <v>81</v>
      </c>
      <c r="B65" s="3" t="s">
        <v>80</v>
      </c>
    </row>
    <row r="66" spans="1:21">
      <c r="A66" s="3" t="s">
        <v>83</v>
      </c>
      <c r="B66" s="3" t="s">
        <v>82</v>
      </c>
    </row>
    <row r="67" spans="1:21">
      <c r="A67" s="3" t="s">
        <v>85</v>
      </c>
      <c r="B67" s="3" t="s">
        <v>84</v>
      </c>
    </row>
    <row r="68" spans="1:21">
      <c r="A68" s="3" t="s">
        <v>87</v>
      </c>
      <c r="B68" s="3" t="s">
        <v>553</v>
      </c>
    </row>
  </sheetData>
  <mergeCells count="16">
    <mergeCell ref="A1:B2"/>
    <mergeCell ref="C1:M1"/>
    <mergeCell ref="N1:U1"/>
    <mergeCell ref="C2:D2"/>
    <mergeCell ref="G2:H2"/>
    <mergeCell ref="I2:J2"/>
    <mergeCell ref="N2:O2"/>
    <mergeCell ref="P2:Q2"/>
    <mergeCell ref="R2:S2"/>
    <mergeCell ref="T2:U2"/>
    <mergeCell ref="A63:T63"/>
    <mergeCell ref="B64:T64"/>
    <mergeCell ref="B65:T65"/>
    <mergeCell ref="B66:T66"/>
    <mergeCell ref="B67:T67"/>
    <mergeCell ref="B68:T6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r="A1" s="1" t="s">
        <v>594</v>
      </c>
      <c r="B1" s="2" t="s">
        <v>465</v>
      </c>
      <c r="L1" s="2" t="s">
        <v>1</v>
      </c>
    </row>
    <row r="2" spans="1:16">
      <c r="B2" s="2" t="s">
        <v>2</v>
      </c>
      <c r="C2" s="2" t="s">
        <v>77</v>
      </c>
      <c r="D2" s="2" t="s">
        <v>574</v>
      </c>
      <c r="E2" s="2" t="s">
        <v>575</v>
      </c>
      <c r="F2" s="2" t="s">
        <v>576</v>
      </c>
      <c r="G2" s="2" t="s">
        <v>32</v>
      </c>
      <c r="H2" s="2" t="s">
        <v>77</v>
      </c>
      <c r="I2" s="2" t="s">
        <v>577</v>
      </c>
      <c r="J2" s="2" t="s">
        <v>578</v>
      </c>
      <c r="K2" s="2" t="s">
        <v>579</v>
      </c>
      <c r="L2" s="2" t="s">
        <v>2</v>
      </c>
      <c r="M2" s="2" t="s">
        <v>32</v>
      </c>
      <c r="O2" s="2" t="s">
        <v>135</v>
      </c>
      <c r="P2" s="2" t="s">
        <v>83</v>
      </c>
    </row>
    <row r="3" spans="1:16">
      <c r="A3" s="6" t="s">
        <v>223</v>
      </c>
    </row>
    <row r="4" spans="1:16">
      <c r="A4" s="3" t="s">
        <v>595</v>
      </c>
      <c r="B4" s="5" t="n">
        <v>352</v>
      </c>
      <c r="D4" s="5" t="n">
        <v>3855</v>
      </c>
      <c r="E4" s="5" t="n">
        <v>2970</v>
      </c>
      <c r="F4" s="5" t="n">
        <v>2226</v>
      </c>
      <c r="G4" s="5" t="n">
        <v>3614</v>
      </c>
      <c r="I4" s="5" t="n">
        <v>381</v>
      </c>
      <c r="J4" s="5" t="n">
        <v>15997</v>
      </c>
      <c r="K4" s="5" t="n">
        <v>3118</v>
      </c>
      <c r="L4" s="5" t="n">
        <v>9403</v>
      </c>
      <c r="M4" s="5" t="n">
        <v>23110</v>
      </c>
      <c r="N4" s="3" t="s">
        <v>81</v>
      </c>
      <c r="O4" s="5" t="n">
        <v>25335</v>
      </c>
      <c r="P4" s="3" t="s">
        <v>81</v>
      </c>
    </row>
    <row r="5" spans="1:16">
      <c r="A5" s="3" t="s">
        <v>596</v>
      </c>
      <c r="L5" s="4" t="n">
        <v>23320048</v>
      </c>
      <c r="M5" s="4" t="n">
        <v>23293696</v>
      </c>
      <c r="N5" s="3" t="s">
        <v>81</v>
      </c>
      <c r="O5" s="4" t="n">
        <v>23431855</v>
      </c>
      <c r="P5" s="3" t="s">
        <v>81</v>
      </c>
    </row>
    <row r="6" spans="1:16">
      <c r="A6" s="3" t="s">
        <v>597</v>
      </c>
      <c r="L6" s="4" t="n">
        <v>201109</v>
      </c>
      <c r="M6" s="4" t="n">
        <v>201922</v>
      </c>
      <c r="O6" s="4" t="n">
        <v>317366</v>
      </c>
    </row>
    <row r="7" spans="1:16">
      <c r="A7" s="3" t="s">
        <v>598</v>
      </c>
      <c r="L7" s="4" t="n">
        <v>23521157</v>
      </c>
      <c r="M7" s="4" t="n">
        <v>23495618</v>
      </c>
      <c r="N7" s="3" t="s">
        <v>81</v>
      </c>
      <c r="O7" s="4" t="n">
        <v>23749221</v>
      </c>
      <c r="P7" s="3" t="s">
        <v>81</v>
      </c>
    </row>
    <row r="8" spans="1:16">
      <c r="A8" s="3" t="s">
        <v>599</v>
      </c>
      <c r="B8" s="7" t="n">
        <v>0.01</v>
      </c>
      <c r="D8" s="7" t="n">
        <v>0.17</v>
      </c>
      <c r="E8" s="7" t="n">
        <v>0.13</v>
      </c>
      <c r="F8" s="7" t="n">
        <v>0.09</v>
      </c>
      <c r="G8" s="7" t="n">
        <v>0.14</v>
      </c>
      <c r="I8" s="7" t="n">
        <v>0.02</v>
      </c>
      <c r="J8" s="7" t="n">
        <v>0.6899999999999999</v>
      </c>
      <c r="K8" s="7" t="n">
        <v>0.14</v>
      </c>
      <c r="L8" s="7" t="n">
        <v>0.4</v>
      </c>
      <c r="M8" s="7" t="n">
        <v>0.99</v>
      </c>
      <c r="N8" s="3" t="s">
        <v>81</v>
      </c>
      <c r="O8" s="7" t="n">
        <v>1.08</v>
      </c>
      <c r="P8" s="3" t="s">
        <v>81</v>
      </c>
    </row>
    <row r="9" spans="1:16">
      <c r="A9" s="3" t="s">
        <v>600</v>
      </c>
      <c r="B9" s="7" t="n">
        <v>0.02</v>
      </c>
      <c r="D9" s="7" t="n">
        <v>0.16</v>
      </c>
      <c r="E9" s="7" t="n">
        <v>0.13</v>
      </c>
      <c r="F9" s="7" t="n">
        <v>0.09</v>
      </c>
      <c r="G9" s="7" t="n">
        <v>0.14</v>
      </c>
      <c r="I9" s="7" t="n">
        <v>0.02</v>
      </c>
      <c r="J9" s="7" t="n">
        <v>0.68</v>
      </c>
      <c r="K9" s="7" t="n">
        <v>0.14</v>
      </c>
      <c r="L9" s="7" t="n">
        <v>0.4</v>
      </c>
      <c r="M9" s="7" t="n">
        <v>0.98</v>
      </c>
      <c r="N9" s="3" t="s">
        <v>81</v>
      </c>
      <c r="O9" s="7" t="n">
        <v>1.07</v>
      </c>
      <c r="P9" s="3" t="s">
        <v>81</v>
      </c>
    </row>
    <row r="10" spans="1:16">
      <c r="A10" s="3" t="s">
        <v>601</v>
      </c>
      <c r="L10" s="4" t="n">
        <v>92500</v>
      </c>
      <c r="O10" s="4" t="n">
        <v>248750</v>
      </c>
    </row>
    <row r="11" spans="1:16"/>
    <row r="12" spans="1:16">
      <c r="A12" s="3" t="s">
        <v>77</v>
      </c>
      <c r="B12" s="3" t="s">
        <v>487</v>
      </c>
    </row>
    <row r="13" spans="1:16">
      <c r="A13" s="3" t="s">
        <v>81</v>
      </c>
      <c r="B13" s="3" t="s">
        <v>80</v>
      </c>
    </row>
    <row r="14" spans="1:16">
      <c r="A14" s="3" t="s">
        <v>83</v>
      </c>
      <c r="B14" s="3" t="s">
        <v>133</v>
      </c>
    </row>
  </sheetData>
  <mergeCells count="24">
    <mergeCell ref="A1:A2"/>
    <mergeCell ref="B1:K1"/>
    <mergeCell ref="L1:P1"/>
    <mergeCell ref="M2:N2"/>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A11:P11"/>
    <mergeCell ref="B12:P12"/>
    <mergeCell ref="B13:P13"/>
    <mergeCell ref="B14:P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B74"/>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6"/>
    <col customWidth="1" max="5" min="5" width="30"/>
    <col customWidth="1" max="6" min="6" width="20"/>
    <col customWidth="1" max="7" min="7" width="24"/>
    <col customWidth="1" max="8" min="8" width="17"/>
    <col customWidth="1" max="9" min="9" width="21"/>
    <col customWidth="1" max="10" min="10" width="25"/>
    <col customWidth="1" max="11" min="11" width="16"/>
    <col customWidth="1" max="12" min="12" width="20"/>
    <col customWidth="1" max="13" min="13" width="21"/>
    <col customWidth="1" max="14" min="14" width="21"/>
    <col customWidth="1" max="15" min="15" width="8"/>
    <col customWidth="1" max="16" min="16" width="21"/>
    <col customWidth="1" max="17" min="17" width="4"/>
    <col customWidth="1" max="18" min="18" width="17"/>
    <col customWidth="1" max="19" min="19" width="21"/>
    <col customWidth="1" max="20" min="20" width="17"/>
    <col customWidth="1" max="21" min="21" width="21"/>
    <col customWidth="1" max="22" min="22" width="17"/>
    <col customWidth="1" max="23" min="23" width="17"/>
    <col customWidth="1" max="24" min="24" width="21"/>
    <col customWidth="1" max="25" min="25" width="21"/>
    <col customWidth="1" max="26" min="26" width="21"/>
    <col customWidth="1" max="27" min="27" width="17"/>
    <col customWidth="1" max="28" min="28" width="21"/>
  </cols>
  <sheetData>
    <row r="1" spans="1:28">
      <c r="A1" s="1" t="s">
        <v>602</v>
      </c>
      <c r="B1" s="2" t="s">
        <v>603</v>
      </c>
      <c r="C1" s="2" t="s">
        <v>604</v>
      </c>
      <c r="D1" s="2" t="s">
        <v>605</v>
      </c>
      <c r="E1" s="2" t="s">
        <v>606</v>
      </c>
      <c r="F1" s="2" t="s">
        <v>607</v>
      </c>
      <c r="G1" s="2" t="s">
        <v>608</v>
      </c>
      <c r="H1" s="2" t="s">
        <v>609</v>
      </c>
      <c r="I1" s="2" t="s">
        <v>610</v>
      </c>
      <c r="J1" s="2" t="s">
        <v>611</v>
      </c>
      <c r="K1" s="2" t="s">
        <v>612</v>
      </c>
      <c r="L1" s="2" t="s">
        <v>613</v>
      </c>
      <c r="M1" s="2" t="s">
        <v>174</v>
      </c>
      <c r="N1" s="2" t="s">
        <v>175</v>
      </c>
      <c r="P1" s="2" t="s">
        <v>176</v>
      </c>
      <c r="R1" s="2" t="s">
        <v>614</v>
      </c>
      <c r="S1" s="2" t="s">
        <v>174</v>
      </c>
      <c r="T1" s="2" t="s">
        <v>615</v>
      </c>
      <c r="U1" s="2" t="s">
        <v>468</v>
      </c>
      <c r="V1" s="2" t="s">
        <v>616</v>
      </c>
      <c r="W1" s="2" t="s">
        <v>617</v>
      </c>
      <c r="X1" s="2" t="s">
        <v>618</v>
      </c>
      <c r="Y1" s="2" t="s">
        <v>610</v>
      </c>
      <c r="Z1" s="2" t="s">
        <v>619</v>
      </c>
      <c r="AA1" s="2" t="s">
        <v>620</v>
      </c>
      <c r="AB1" s="2" t="s">
        <v>621</v>
      </c>
    </row>
    <row r="2" spans="1:28">
      <c r="A2" s="6" t="s">
        <v>622</v>
      </c>
    </row>
    <row r="3" spans="1:28">
      <c r="A3" s="3" t="s">
        <v>623</v>
      </c>
      <c r="N3" s="5" t="n">
        <v>210298000</v>
      </c>
      <c r="O3" s="3" t="s">
        <v>106</v>
      </c>
      <c r="S3" s="5" t="n">
        <v>211886000</v>
      </c>
    </row>
    <row r="4" spans="1:28">
      <c r="A4" s="3" t="s">
        <v>624</v>
      </c>
      <c r="B4" s="3" t="s">
        <v>540</v>
      </c>
    </row>
    <row r="5" spans="1:28">
      <c r="A5" s="3" t="s">
        <v>625</v>
      </c>
      <c r="M5" s="5" t="n">
        <v>393000</v>
      </c>
      <c r="N5" s="4" t="n">
        <v>11023000</v>
      </c>
      <c r="O5" s="3" t="s">
        <v>83</v>
      </c>
      <c r="P5" s="5" t="n">
        <v>25000</v>
      </c>
      <c r="Q5" s="3" t="s">
        <v>83</v>
      </c>
    </row>
    <row r="6" spans="1:28">
      <c r="A6" s="3" t="s">
        <v>47</v>
      </c>
      <c r="N6" s="5" t="n">
        <v>19715000</v>
      </c>
      <c r="O6" s="3" t="s">
        <v>106</v>
      </c>
      <c r="P6" s="5" t="n">
        <v>21281000</v>
      </c>
      <c r="S6" s="4" t="n">
        <v>19828000</v>
      </c>
    </row>
    <row r="7" spans="1:28">
      <c r="A7" s="3" t="s">
        <v>549</v>
      </c>
    </row>
    <row r="8" spans="1:28">
      <c r="A8" s="6" t="s">
        <v>622</v>
      </c>
    </row>
    <row r="9" spans="1:28">
      <c r="A9" s="3" t="s">
        <v>626</v>
      </c>
      <c r="M9" s="3" t="s">
        <v>627</v>
      </c>
    </row>
    <row r="10" spans="1:28">
      <c r="A10" s="3" t="s">
        <v>551</v>
      </c>
    </row>
    <row r="11" spans="1:28">
      <c r="A11" s="6" t="s">
        <v>622</v>
      </c>
    </row>
    <row r="12" spans="1:28">
      <c r="A12" s="3" t="s">
        <v>626</v>
      </c>
      <c r="M12" s="3" t="s">
        <v>628</v>
      </c>
    </row>
    <row r="13" spans="1:28">
      <c r="A13" s="3" t="s">
        <v>629</v>
      </c>
    </row>
    <row r="14" spans="1:28">
      <c r="A14" s="6" t="s">
        <v>622</v>
      </c>
    </row>
    <row r="15" spans="1:28">
      <c r="A15" s="3" t="s">
        <v>630</v>
      </c>
      <c r="B15" s="5" t="n">
        <v>11200000</v>
      </c>
    </row>
    <row r="16" spans="1:28">
      <c r="A16" s="3" t="s">
        <v>631</v>
      </c>
      <c r="B16" s="4" t="n">
        <v>24000</v>
      </c>
    </row>
    <row r="17" spans="1:28">
      <c r="A17" s="3" t="s">
        <v>632</v>
      </c>
      <c r="B17" s="4" t="n">
        <v>72</v>
      </c>
    </row>
    <row r="18" spans="1:28">
      <c r="A18" s="3" t="s">
        <v>633</v>
      </c>
    </row>
    <row r="19" spans="1:28">
      <c r="A19" s="6" t="s">
        <v>622</v>
      </c>
    </row>
    <row r="20" spans="1:28">
      <c r="A20" s="3" t="s">
        <v>630</v>
      </c>
      <c r="AA20" s="10" t="n">
        <v>65</v>
      </c>
      <c r="AB20" s="5" t="n">
        <v>48200000</v>
      </c>
    </row>
    <row r="21" spans="1:28">
      <c r="A21" s="3" t="s">
        <v>634</v>
      </c>
      <c r="R21" s="11" t="n">
        <v>58.5</v>
      </c>
      <c r="S21" s="4" t="n">
        <v>42300000</v>
      </c>
    </row>
    <row r="22" spans="1:28">
      <c r="A22" s="3" t="s">
        <v>623</v>
      </c>
      <c r="R22" s="11" t="n">
        <v>52.1</v>
      </c>
      <c r="S22" s="5" t="n">
        <v>37700000</v>
      </c>
    </row>
    <row r="23" spans="1:28">
      <c r="A23" s="3" t="s">
        <v>541</v>
      </c>
      <c r="AA23" s="12" t="n">
        <v>50.6</v>
      </c>
      <c r="AB23" s="12" t="n">
        <v>50.6</v>
      </c>
    </row>
    <row r="24" spans="1:28">
      <c r="A24" s="3" t="s">
        <v>635</v>
      </c>
      <c r="K24" s="11" t="n">
        <v>6.5</v>
      </c>
      <c r="L24" s="5" t="n">
        <v>5900000</v>
      </c>
    </row>
    <row r="25" spans="1:28">
      <c r="A25" s="3" t="s">
        <v>636</v>
      </c>
      <c r="M25" s="3" t="s">
        <v>637</v>
      </c>
    </row>
    <row r="26" spans="1:28">
      <c r="A26" s="3" t="s">
        <v>638</v>
      </c>
    </row>
    <row r="27" spans="1:28">
      <c r="A27" s="6" t="s">
        <v>622</v>
      </c>
    </row>
    <row r="28" spans="1:28">
      <c r="A28" s="3" t="s">
        <v>630</v>
      </c>
      <c r="C28" s="5" t="n">
        <v>3000000</v>
      </c>
    </row>
    <row r="29" spans="1:28">
      <c r="A29" s="3" t="s">
        <v>625</v>
      </c>
      <c r="C29" s="5" t="n">
        <v>2800000</v>
      </c>
    </row>
    <row r="30" spans="1:28">
      <c r="A30" s="3" t="s">
        <v>639</v>
      </c>
    </row>
    <row r="31" spans="1:28">
      <c r="A31" s="6" t="s">
        <v>622</v>
      </c>
    </row>
    <row r="32" spans="1:28">
      <c r="A32" s="3" t="s">
        <v>640</v>
      </c>
      <c r="J32" s="4" t="n">
        <v>2</v>
      </c>
    </row>
    <row r="33" spans="1:28">
      <c r="A33" s="3" t="s">
        <v>630</v>
      </c>
      <c r="J33" s="8" t="n">
        <v>3400000</v>
      </c>
      <c r="Z33" s="5" t="n">
        <v>2400000</v>
      </c>
    </row>
    <row r="34" spans="1:28">
      <c r="A34" s="3" t="s">
        <v>641</v>
      </c>
    </row>
    <row r="35" spans="1:28">
      <c r="A35" s="6" t="s">
        <v>622</v>
      </c>
    </row>
    <row r="36" spans="1:28">
      <c r="A36" s="3" t="s">
        <v>630</v>
      </c>
      <c r="W36" s="8" t="n">
        <v>2200000</v>
      </c>
      <c r="X36" s="5" t="n">
        <v>1600000</v>
      </c>
    </row>
    <row r="37" spans="1:28">
      <c r="A37" s="3" t="s">
        <v>623</v>
      </c>
      <c r="W37" s="8" t="n">
        <v>1800000</v>
      </c>
      <c r="X37" s="5" t="n">
        <v>1300000</v>
      </c>
    </row>
    <row r="38" spans="1:28">
      <c r="A38" s="3" t="s">
        <v>642</v>
      </c>
    </row>
    <row r="39" spans="1:28">
      <c r="A39" s="6" t="s">
        <v>622</v>
      </c>
    </row>
    <row r="40" spans="1:28">
      <c r="A40" s="3" t="s">
        <v>630</v>
      </c>
      <c r="T40" s="8" t="n">
        <v>1200000</v>
      </c>
      <c r="U40" s="5" t="n">
        <v>831000</v>
      </c>
    </row>
    <row r="41" spans="1:28">
      <c r="A41" s="3" t="s">
        <v>623</v>
      </c>
      <c r="T41" s="8" t="n">
        <v>615000</v>
      </c>
      <c r="U41" s="5" t="n">
        <v>426000</v>
      </c>
    </row>
    <row r="42" spans="1:28">
      <c r="A42" s="3" t="s">
        <v>643</v>
      </c>
    </row>
    <row r="43" spans="1:28">
      <c r="A43" s="6" t="s">
        <v>622</v>
      </c>
    </row>
    <row r="44" spans="1:28">
      <c r="A44" s="3" t="s">
        <v>630</v>
      </c>
      <c r="H44" s="10" t="n">
        <v>23</v>
      </c>
      <c r="Y44" s="5" t="n">
        <v>17500000</v>
      </c>
    </row>
    <row r="45" spans="1:28">
      <c r="A45" s="3" t="s">
        <v>625</v>
      </c>
      <c r="H45" s="11" t="n">
        <v>10.3</v>
      </c>
      <c r="I45" s="5" t="n">
        <v>8000000</v>
      </c>
    </row>
    <row r="46" spans="1:28">
      <c r="A46" s="3" t="s">
        <v>644</v>
      </c>
    </row>
    <row r="47" spans="1:28">
      <c r="A47" s="6" t="s">
        <v>622</v>
      </c>
    </row>
    <row r="48" spans="1:28">
      <c r="A48" s="3" t="s">
        <v>631</v>
      </c>
      <c r="F48" s="4" t="n">
        <v>23000</v>
      </c>
      <c r="G48" s="4" t="n">
        <v>23000</v>
      </c>
    </row>
    <row r="49" spans="1:28">
      <c r="A49" s="3" t="s">
        <v>645</v>
      </c>
      <c r="F49" s="11" t="n">
        <v>7.6</v>
      </c>
      <c r="G49" s="5" t="n">
        <v>5500000</v>
      </c>
    </row>
    <row r="50" spans="1:28">
      <c r="A50" s="3" t="s">
        <v>646</v>
      </c>
    </row>
    <row r="51" spans="1:28">
      <c r="A51" s="6" t="s">
        <v>622</v>
      </c>
    </row>
    <row r="52" spans="1:28">
      <c r="A52" s="3" t="s">
        <v>631</v>
      </c>
      <c r="F52" s="4" t="n">
        <v>227000</v>
      </c>
      <c r="G52" s="4" t="n">
        <v>227000</v>
      </c>
      <c r="V52" s="4" t="n">
        <v>204000</v>
      </c>
    </row>
    <row r="53" spans="1:28">
      <c r="A53" s="3" t="s">
        <v>647</v>
      </c>
    </row>
    <row r="54" spans="1:28">
      <c r="A54" s="6" t="s">
        <v>622</v>
      </c>
    </row>
    <row r="55" spans="1:28">
      <c r="A55" s="3" t="s">
        <v>631</v>
      </c>
      <c r="D55" s="4" t="n">
        <v>133000</v>
      </c>
      <c r="E55" s="4" t="n">
        <v>133000</v>
      </c>
    </row>
    <row r="56" spans="1:28">
      <c r="A56" s="3" t="s">
        <v>648</v>
      </c>
      <c r="D56" s="3" t="s">
        <v>649</v>
      </c>
      <c r="E56" s="3" t="s">
        <v>649</v>
      </c>
    </row>
    <row r="57" spans="1:28">
      <c r="A57" s="3" t="s">
        <v>650</v>
      </c>
      <c r="D57" s="11" t="n">
        <v>33.4</v>
      </c>
      <c r="E57" s="5" t="n">
        <v>24100000</v>
      </c>
    </row>
    <row r="58" spans="1:28">
      <c r="A58" s="3" t="s">
        <v>651</v>
      </c>
      <c r="D58" s="3" t="s">
        <v>537</v>
      </c>
      <c r="E58" s="3" t="s">
        <v>537</v>
      </c>
    </row>
    <row r="59" spans="1:28">
      <c r="A59" s="3" t="s">
        <v>652</v>
      </c>
      <c r="D59" s="4" t="n">
        <v>3</v>
      </c>
      <c r="E59" s="4" t="n">
        <v>3</v>
      </c>
    </row>
    <row r="60" spans="1:28">
      <c r="A60" s="3" t="s">
        <v>653</v>
      </c>
      <c r="D60" s="4" t="n">
        <v>10</v>
      </c>
      <c r="E60" s="4" t="n">
        <v>10</v>
      </c>
    </row>
    <row r="61" spans="1:28">
      <c r="A61" s="3" t="s">
        <v>654</v>
      </c>
      <c r="D61" s="4" t="n">
        <v>4</v>
      </c>
      <c r="E61" s="4" t="n">
        <v>4</v>
      </c>
    </row>
    <row r="62" spans="1:28">
      <c r="A62" s="3" t="s">
        <v>655</v>
      </c>
      <c r="D62" s="4" t="n">
        <v>6</v>
      </c>
      <c r="E62" s="4" t="n">
        <v>6</v>
      </c>
    </row>
    <row r="63" spans="1:28">
      <c r="A63" s="3" t="s">
        <v>656</v>
      </c>
      <c r="M63" s="3" t="s">
        <v>657</v>
      </c>
    </row>
    <row r="64" spans="1:28">
      <c r="A64" s="3" t="s">
        <v>658</v>
      </c>
      <c r="D64" s="4" t="n">
        <v>2</v>
      </c>
      <c r="E64" s="4" t="n">
        <v>2</v>
      </c>
    </row>
    <row r="65" spans="1:28">
      <c r="A65" s="3" t="s">
        <v>659</v>
      </c>
    </row>
    <row r="66" spans="1:28">
      <c r="A66" s="6" t="s">
        <v>622</v>
      </c>
    </row>
    <row r="67" spans="1:28">
      <c r="A67" s="3" t="s">
        <v>626</v>
      </c>
      <c r="M67" s="3" t="s">
        <v>660</v>
      </c>
    </row>
    <row r="68" spans="1:28">
      <c r="A68" s="3" t="s">
        <v>661</v>
      </c>
    </row>
    <row r="69" spans="1:28">
      <c r="A69" s="6" t="s">
        <v>622</v>
      </c>
    </row>
    <row r="70" spans="1:28">
      <c r="A70" s="3" t="s">
        <v>626</v>
      </c>
      <c r="M70" s="3" t="s">
        <v>662</v>
      </c>
    </row>
    <row r="71" spans="1:28"/>
    <row r="72" spans="1:28">
      <c r="A72" s="3" t="s">
        <v>77</v>
      </c>
      <c r="B72" s="3" t="s">
        <v>82</v>
      </c>
    </row>
    <row r="73" spans="1:28">
      <c r="A73" s="3" t="s">
        <v>81</v>
      </c>
      <c r="B73" s="3" t="s">
        <v>84</v>
      </c>
    </row>
    <row r="74" spans="1:28">
      <c r="A74" s="3" t="s">
        <v>83</v>
      </c>
      <c r="B74" s="3" t="s">
        <v>80</v>
      </c>
    </row>
  </sheetData>
  <mergeCells count="6">
    <mergeCell ref="N1:O1"/>
    <mergeCell ref="P1:Q1"/>
    <mergeCell ref="A71:AB71"/>
    <mergeCell ref="B72:AB72"/>
    <mergeCell ref="B73:AB73"/>
    <mergeCell ref="B74:AB7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0"/>
    <col customWidth="1" max="5" min="5" width="4"/>
  </cols>
  <sheetData>
    <row r="1" spans="1:5">
      <c r="A1" s="1" t="s">
        <v>663</v>
      </c>
      <c r="C1" s="2" t="s">
        <v>664</v>
      </c>
      <c r="D1" s="2" t="s">
        <v>665</v>
      </c>
      <c r="E1" s="2" t="s">
        <v>77</v>
      </c>
    </row>
    <row r="2" spans="1:5">
      <c r="A2" s="6" t="s">
        <v>666</v>
      </c>
    </row>
    <row r="3" spans="1:5">
      <c r="A3" s="3" t="s">
        <v>667</v>
      </c>
      <c r="C3" s="10" t="n">
        <v>11142</v>
      </c>
      <c r="D3" s="5" t="n">
        <v>8046</v>
      </c>
    </row>
    <row r="4" spans="1:5">
      <c r="A4" s="3" t="s">
        <v>668</v>
      </c>
      <c r="C4" s="4" t="n">
        <v>16518</v>
      </c>
      <c r="D4" s="4" t="n">
        <v>11928</v>
      </c>
    </row>
    <row r="5" spans="1:5">
      <c r="A5" s="3" t="s">
        <v>669</v>
      </c>
      <c r="C5" s="4" t="n">
        <v>2321</v>
      </c>
      <c r="D5" s="4" t="n">
        <v>1676</v>
      </c>
    </row>
    <row r="6" spans="1:5">
      <c r="A6" s="3" t="s">
        <v>670</v>
      </c>
      <c r="C6" s="4" t="n">
        <v>957</v>
      </c>
      <c r="D6" s="4" t="n">
        <v>691</v>
      </c>
    </row>
    <row r="7" spans="1:5">
      <c r="A7" s="3" t="s">
        <v>671</v>
      </c>
      <c r="C7" s="4" t="n">
        <v>33522</v>
      </c>
      <c r="D7" s="4" t="n">
        <v>24207</v>
      </c>
    </row>
    <row r="8" spans="1:5">
      <c r="A8" s="3" t="s">
        <v>672</v>
      </c>
      <c r="C8" s="4" t="n">
        <v>33392</v>
      </c>
      <c r="D8" s="4" t="n">
        <v>24113</v>
      </c>
    </row>
    <row r="9" spans="1:5">
      <c r="A9" s="3" t="s">
        <v>673</v>
      </c>
    </row>
    <row r="10" spans="1:5">
      <c r="A10" s="6" t="s">
        <v>666</v>
      </c>
    </row>
    <row r="11" spans="1:5">
      <c r="A11" s="3" t="s">
        <v>674</v>
      </c>
      <c r="C11" s="4" t="n">
        <v>61</v>
      </c>
      <c r="D11" s="4" t="n">
        <v>44</v>
      </c>
    </row>
    <row r="12" spans="1:5">
      <c r="A12" s="3" t="s">
        <v>675</v>
      </c>
    </row>
    <row r="13" spans="1:5">
      <c r="A13" s="6" t="s">
        <v>666</v>
      </c>
    </row>
    <row r="14" spans="1:5">
      <c r="A14" s="3" t="s">
        <v>674</v>
      </c>
      <c r="C14" s="4" t="n">
        <v>2135</v>
      </c>
      <c r="D14" s="4" t="n">
        <v>1542</v>
      </c>
    </row>
    <row r="15" spans="1:5">
      <c r="A15" s="3" t="s">
        <v>676</v>
      </c>
    </row>
    <row r="16" spans="1:5">
      <c r="A16" s="6" t="s">
        <v>666</v>
      </c>
    </row>
    <row r="17" spans="1:5">
      <c r="A17" s="3" t="s">
        <v>674</v>
      </c>
      <c r="C17" s="4" t="n">
        <v>333</v>
      </c>
      <c r="D17" s="4" t="n">
        <v>240</v>
      </c>
    </row>
    <row r="18" spans="1:5">
      <c r="A18" s="3" t="s">
        <v>677</v>
      </c>
    </row>
    <row r="19" spans="1:5">
      <c r="A19" s="6" t="s">
        <v>666</v>
      </c>
    </row>
    <row r="20" spans="1:5">
      <c r="A20" s="3" t="s">
        <v>674</v>
      </c>
      <c r="C20" s="4" t="n">
        <v>55</v>
      </c>
      <c r="D20" s="4" t="n">
        <v>40</v>
      </c>
    </row>
    <row r="21" spans="1:5">
      <c r="A21" s="3" t="s">
        <v>678</v>
      </c>
    </row>
    <row r="22" spans="1:5">
      <c r="A22" s="6" t="s">
        <v>666</v>
      </c>
    </row>
    <row r="23" spans="1:5">
      <c r="A23" s="3" t="s">
        <v>679</v>
      </c>
      <c r="C23" s="4" t="n">
        <v>-130</v>
      </c>
      <c r="D23" s="4" t="n">
        <v>-94</v>
      </c>
    </row>
    <row r="24" spans="1:5">
      <c r="A24" s="3" t="s">
        <v>530</v>
      </c>
    </row>
    <row r="25" spans="1:5">
      <c r="A25" s="6" t="s">
        <v>666</v>
      </c>
    </row>
    <row r="26" spans="1:5">
      <c r="A26" s="3" t="s">
        <v>667</v>
      </c>
      <c r="C26" s="4" t="n">
        <v>10421</v>
      </c>
      <c r="D26" s="4" t="n">
        <v>7525</v>
      </c>
    </row>
    <row r="27" spans="1:5">
      <c r="A27" s="3" t="s">
        <v>668</v>
      </c>
      <c r="C27" s="4" t="n">
        <v>22971</v>
      </c>
      <c r="D27" s="4" t="n">
        <v>16588</v>
      </c>
    </row>
    <row r="28" spans="1:5">
      <c r="A28" s="3" t="s">
        <v>671</v>
      </c>
      <c r="C28" s="4" t="n">
        <v>33392</v>
      </c>
      <c r="D28" s="4" t="n">
        <v>24113</v>
      </c>
    </row>
    <row r="29" spans="1:5">
      <c r="A29" s="3" t="s">
        <v>672</v>
      </c>
      <c r="C29" s="4" t="n">
        <v>33392</v>
      </c>
      <c r="D29" s="5" t="n">
        <v>24113</v>
      </c>
    </row>
    <row r="30" spans="1:5">
      <c r="A30" s="3" t="s">
        <v>531</v>
      </c>
    </row>
    <row r="31" spans="1:5">
      <c r="A31" s="6" t="s">
        <v>666</v>
      </c>
    </row>
    <row r="32" spans="1:5">
      <c r="A32" s="3" t="s">
        <v>667</v>
      </c>
      <c r="B32" s="3" t="s">
        <v>81</v>
      </c>
      <c r="C32" s="4" t="n">
        <v>721</v>
      </c>
    </row>
    <row r="33" spans="1:5">
      <c r="A33" s="3" t="s">
        <v>668</v>
      </c>
      <c r="B33" s="3" t="s">
        <v>81</v>
      </c>
      <c r="C33" s="4" t="n">
        <v>-6453</v>
      </c>
    </row>
    <row r="34" spans="1:5">
      <c r="A34" s="3" t="s">
        <v>669</v>
      </c>
      <c r="B34" s="3" t="s">
        <v>81</v>
      </c>
      <c r="C34" s="4" t="n">
        <v>2321</v>
      </c>
    </row>
    <row r="35" spans="1:5">
      <c r="A35" s="3" t="s">
        <v>670</v>
      </c>
      <c r="B35" s="3" t="s">
        <v>81</v>
      </c>
      <c r="C35" s="4" t="n">
        <v>957</v>
      </c>
    </row>
    <row r="36" spans="1:5">
      <c r="A36" s="3" t="s">
        <v>671</v>
      </c>
      <c r="B36" s="3" t="s">
        <v>81</v>
      </c>
      <c r="C36" s="4" t="n">
        <v>130</v>
      </c>
    </row>
    <row r="37" spans="1:5">
      <c r="A37" s="3" t="s">
        <v>680</v>
      </c>
    </row>
    <row r="38" spans="1:5">
      <c r="A38" s="6" t="s">
        <v>666</v>
      </c>
    </row>
    <row r="39" spans="1:5">
      <c r="A39" s="3" t="s">
        <v>674</v>
      </c>
      <c r="B39" s="3" t="s">
        <v>81</v>
      </c>
      <c r="C39" s="4" t="n">
        <v>61</v>
      </c>
    </row>
    <row r="40" spans="1:5">
      <c r="A40" s="3" t="s">
        <v>681</v>
      </c>
    </row>
    <row r="41" spans="1:5">
      <c r="A41" s="6" t="s">
        <v>666</v>
      </c>
    </row>
    <row r="42" spans="1:5">
      <c r="A42" s="3" t="s">
        <v>674</v>
      </c>
      <c r="B42" s="3" t="s">
        <v>81</v>
      </c>
      <c r="C42" s="4" t="n">
        <v>2135</v>
      </c>
    </row>
    <row r="43" spans="1:5">
      <c r="A43" s="3" t="s">
        <v>682</v>
      </c>
    </row>
    <row r="44" spans="1:5">
      <c r="A44" s="6" t="s">
        <v>666</v>
      </c>
    </row>
    <row r="45" spans="1:5">
      <c r="A45" s="3" t="s">
        <v>674</v>
      </c>
      <c r="B45" s="3" t="s">
        <v>81</v>
      </c>
      <c r="C45" s="4" t="n">
        <v>333</v>
      </c>
    </row>
    <row r="46" spans="1:5">
      <c r="A46" s="3" t="s">
        <v>683</v>
      </c>
    </row>
    <row r="47" spans="1:5">
      <c r="A47" s="6" t="s">
        <v>666</v>
      </c>
    </row>
    <row r="48" spans="1:5">
      <c r="A48" s="3" t="s">
        <v>674</v>
      </c>
      <c r="B48" s="3" t="s">
        <v>81</v>
      </c>
      <c r="C48" s="4" t="n">
        <v>55</v>
      </c>
    </row>
    <row r="49" spans="1:5">
      <c r="A49" s="3" t="s">
        <v>684</v>
      </c>
    </row>
    <row r="50" spans="1:5">
      <c r="A50" s="6" t="s">
        <v>666</v>
      </c>
    </row>
    <row r="51" spans="1:5">
      <c r="A51" s="3" t="s">
        <v>679</v>
      </c>
      <c r="B51" s="3" t="s">
        <v>81</v>
      </c>
      <c r="C51" s="10" t="n">
        <v>-130</v>
      </c>
    </row>
    <row r="52" spans="1:5"/>
    <row r="53" spans="1:5">
      <c r="A53" s="3" t="s">
        <v>77</v>
      </c>
      <c r="B53" s="3" t="s">
        <v>685</v>
      </c>
    </row>
    <row r="54" spans="1:5">
      <c r="A54" s="3" t="s">
        <v>81</v>
      </c>
      <c r="B54" s="3" t="s">
        <v>686</v>
      </c>
    </row>
  </sheetData>
  <mergeCells count="5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A52:D52"/>
    <mergeCell ref="B53:D53"/>
    <mergeCell ref="B54:D5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7</v>
      </c>
      <c r="B1" s="2" t="s">
        <v>1</v>
      </c>
    </row>
    <row r="2" spans="1:4">
      <c r="B2" s="2" t="s">
        <v>2</v>
      </c>
      <c r="C2" s="2" t="s">
        <v>32</v>
      </c>
      <c r="D2" s="2" t="s">
        <v>135</v>
      </c>
    </row>
    <row r="3" spans="1:4">
      <c r="A3" s="6" t="s">
        <v>229</v>
      </c>
    </row>
    <row r="4" spans="1:4">
      <c r="A4" s="3" t="s">
        <v>688</v>
      </c>
      <c r="B4" s="5" t="n">
        <v>15100000</v>
      </c>
      <c r="C4" s="5" t="n">
        <v>13600000</v>
      </c>
      <c r="D4" s="5" t="n">
        <v>14400000</v>
      </c>
    </row>
    <row r="5" spans="1:4">
      <c r="A5" s="3" t="s">
        <v>689</v>
      </c>
      <c r="B5" s="5" t="n">
        <v>29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690</v>
      </c>
      <c r="B1" s="2" t="s">
        <v>2</v>
      </c>
      <c r="C1" s="2" t="s">
        <v>32</v>
      </c>
    </row>
    <row r="2" spans="1:4">
      <c r="A2" s="6" t="s">
        <v>229</v>
      </c>
    </row>
    <row r="3" spans="1:4">
      <c r="A3" s="3" t="s">
        <v>667</v>
      </c>
      <c r="B3" s="5" t="n">
        <v>73803</v>
      </c>
      <c r="C3" s="5" t="n">
        <v>70063</v>
      </c>
    </row>
    <row r="4" spans="1:4">
      <c r="A4" s="3" t="s">
        <v>668</v>
      </c>
      <c r="B4" s="4" t="n">
        <v>122863</v>
      </c>
      <c r="C4" s="4" t="n">
        <v>126622</v>
      </c>
    </row>
    <row r="5" spans="1:4">
      <c r="A5" s="3" t="s">
        <v>691</v>
      </c>
      <c r="B5" s="4" t="n">
        <v>46902</v>
      </c>
      <c r="C5" s="4" t="n">
        <v>46874</v>
      </c>
    </row>
    <row r="6" spans="1:4">
      <c r="A6" s="3" t="s">
        <v>692</v>
      </c>
      <c r="B6" s="4" t="n">
        <v>118180</v>
      </c>
      <c r="C6" s="4" t="n">
        <v>112423</v>
      </c>
    </row>
    <row r="7" spans="1:4">
      <c r="A7" s="3" t="s">
        <v>693</v>
      </c>
      <c r="B7" s="4" t="n">
        <v>11517</v>
      </c>
      <c r="C7" s="4" t="n">
        <v>7825</v>
      </c>
    </row>
    <row r="8" spans="1:4">
      <c r="A8" s="3" t="s">
        <v>694</v>
      </c>
      <c r="B8" s="4" t="n">
        <v>373265</v>
      </c>
      <c r="C8" s="4" t="n">
        <v>363807</v>
      </c>
    </row>
    <row r="9" spans="1:4">
      <c r="A9" s="3" t="s">
        <v>695</v>
      </c>
      <c r="B9" s="4" t="n">
        <v>-161379</v>
      </c>
      <c r="C9" s="4" t="n">
        <v>-153509</v>
      </c>
    </row>
    <row r="10" spans="1:4">
      <c r="A10" s="3" t="s">
        <v>42</v>
      </c>
      <c r="B10" s="5" t="n">
        <v>211886</v>
      </c>
      <c r="C10" s="5" t="n">
        <v>210298</v>
      </c>
      <c r="D10" s="3" t="s">
        <v>106</v>
      </c>
    </row>
    <row r="11" spans="1:4"/>
    <row r="12" spans="1:4">
      <c r="A12" s="3" t="s">
        <v>77</v>
      </c>
      <c r="B12" s="3" t="s">
        <v>82</v>
      </c>
    </row>
    <row r="13" spans="1:4">
      <c r="A13" s="3" t="s">
        <v>81</v>
      </c>
      <c r="B13" s="3" t="s">
        <v>84</v>
      </c>
    </row>
  </sheetData>
  <mergeCells count="4">
    <mergeCell ref="C1:D1"/>
    <mergeCell ref="A11:D11"/>
    <mergeCell ref="B12:D12"/>
    <mergeCell ref="B13:D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174</v>
      </c>
    </row>
    <row r="2" spans="1:2">
      <c r="A2" s="6" t="s">
        <v>229</v>
      </c>
    </row>
    <row r="3" spans="1:2">
      <c r="A3" s="3" t="s">
        <v>697</v>
      </c>
      <c r="B3" s="5" t="n">
        <v>33879</v>
      </c>
    </row>
    <row r="4" spans="1:2">
      <c r="A4" s="3" t="s">
        <v>698</v>
      </c>
      <c r="B4" s="4" t="n">
        <v>9982</v>
      </c>
    </row>
    <row r="5" spans="1:2">
      <c r="A5" s="3" t="s">
        <v>699</v>
      </c>
      <c r="B5" s="5" t="n">
        <v>238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00</v>
      </c>
      <c r="B1" s="2" t="s">
        <v>2</v>
      </c>
      <c r="C1" s="2" t="s">
        <v>32</v>
      </c>
    </row>
    <row r="2" spans="1:4">
      <c r="A2" s="6" t="s">
        <v>622</v>
      </c>
    </row>
    <row r="3" spans="1:4">
      <c r="A3" s="3" t="s">
        <v>44</v>
      </c>
      <c r="B3" s="5" t="n">
        <v>43687</v>
      </c>
      <c r="C3" s="5" t="n">
        <v>23002</v>
      </c>
      <c r="D3" s="3" t="s">
        <v>106</v>
      </c>
    </row>
    <row r="4" spans="1:4">
      <c r="A4" s="3" t="s">
        <v>701</v>
      </c>
    </row>
    <row r="5" spans="1:4">
      <c r="A5" s="6" t="s">
        <v>622</v>
      </c>
    </row>
    <row r="6" spans="1:4">
      <c r="A6" s="3" t="s">
        <v>44</v>
      </c>
      <c r="B6" s="4" t="n">
        <v>24616</v>
      </c>
      <c r="C6" s="4" t="n">
        <v>21434</v>
      </c>
    </row>
    <row r="7" spans="1:4">
      <c r="A7" s="3" t="s">
        <v>702</v>
      </c>
    </row>
    <row r="8" spans="1:4">
      <c r="A8" s="6" t="s">
        <v>622</v>
      </c>
    </row>
    <row r="9" spans="1:4">
      <c r="A9" s="3" t="s">
        <v>44</v>
      </c>
      <c r="B9" s="4" t="n">
        <v>1900</v>
      </c>
    </row>
    <row r="10" spans="1:4">
      <c r="A10" s="3" t="s">
        <v>703</v>
      </c>
    </row>
    <row r="11" spans="1:4">
      <c r="A11" s="6" t="s">
        <v>622</v>
      </c>
    </row>
    <row r="12" spans="1:4">
      <c r="A12" s="3" t="s">
        <v>44</v>
      </c>
      <c r="B12" s="5" t="n">
        <v>17171</v>
      </c>
      <c r="C12" s="5" t="n">
        <v>1568</v>
      </c>
    </row>
    <row r="13" spans="1:4"/>
    <row r="14" spans="1:4">
      <c r="A14" s="3" t="s">
        <v>77</v>
      </c>
      <c r="B14" s="3" t="s">
        <v>82</v>
      </c>
    </row>
    <row r="15" spans="1:4">
      <c r="A15" s="3" t="s">
        <v>81</v>
      </c>
      <c r="B15" s="3" t="s">
        <v>84</v>
      </c>
    </row>
  </sheetData>
  <mergeCells count="4">
    <mergeCell ref="C1:D1"/>
    <mergeCell ref="A13:D13"/>
    <mergeCell ref="B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12"/>
    <col customWidth="1" max="7" min="7" width="21"/>
    <col customWidth="1" max="8" min="8" width="4"/>
  </cols>
  <sheetData>
    <row r="1" spans="1:8">
      <c r="A1" s="1" t="s">
        <v>173</v>
      </c>
      <c r="C1" s="2" t="s">
        <v>1</v>
      </c>
    </row>
    <row r="2" spans="1:8">
      <c r="C2" s="2" t="s">
        <v>174</v>
      </c>
      <c r="E2" s="2" t="s">
        <v>175</v>
      </c>
      <c r="G2" s="2" t="s">
        <v>176</v>
      </c>
    </row>
    <row r="3" spans="1:8">
      <c r="A3" s="6" t="s">
        <v>177</v>
      </c>
    </row>
    <row r="4" spans="1:8">
      <c r="A4" s="3" t="s">
        <v>123</v>
      </c>
      <c r="B4" s="3" t="s">
        <v>77</v>
      </c>
      <c r="C4" s="5" t="n">
        <v>9417</v>
      </c>
      <c r="E4" s="5" t="n">
        <v>23031</v>
      </c>
      <c r="G4" s="5" t="n">
        <v>25278</v>
      </c>
    </row>
    <row r="5" spans="1:8">
      <c r="A5" s="6" t="s">
        <v>178</v>
      </c>
    </row>
    <row r="6" spans="1:8">
      <c r="A6" s="3" t="s">
        <v>120</v>
      </c>
      <c r="C6" s="4" t="n">
        <v>-999</v>
      </c>
      <c r="E6" s="4" t="n">
        <v>-1204</v>
      </c>
      <c r="F6" s="3" t="s">
        <v>77</v>
      </c>
      <c r="G6" s="4" t="n">
        <v>-1015</v>
      </c>
      <c r="H6" s="3" t="s">
        <v>77</v>
      </c>
    </row>
    <row r="7" spans="1:8">
      <c r="A7" s="3" t="s">
        <v>179</v>
      </c>
      <c r="C7" s="4" t="n">
        <v>1004</v>
      </c>
      <c r="E7" s="4" t="n">
        <v>1074</v>
      </c>
      <c r="F7" s="3" t="s">
        <v>77</v>
      </c>
      <c r="G7" s="4" t="n">
        <v>857</v>
      </c>
      <c r="H7" s="3" t="s">
        <v>77</v>
      </c>
    </row>
    <row r="8" spans="1:8">
      <c r="A8" s="3" t="s">
        <v>116</v>
      </c>
      <c r="C8" s="4" t="n">
        <v>-393</v>
      </c>
      <c r="E8" s="4" t="n">
        <v>-11023</v>
      </c>
      <c r="F8" s="3" t="s">
        <v>77</v>
      </c>
      <c r="G8" s="4" t="n">
        <v>-25</v>
      </c>
      <c r="H8" s="3" t="s">
        <v>77</v>
      </c>
    </row>
    <row r="9" spans="1:8">
      <c r="A9" s="3" t="s">
        <v>180</v>
      </c>
      <c r="C9" s="4" t="n">
        <v>-5060</v>
      </c>
      <c r="E9" s="4" t="n">
        <v>-4067</v>
      </c>
      <c r="F9" s="3" t="s">
        <v>77</v>
      </c>
      <c r="G9" s="4" t="n">
        <v>-14029</v>
      </c>
      <c r="H9" s="3" t="s">
        <v>77</v>
      </c>
    </row>
    <row r="10" spans="1:8">
      <c r="A10" s="3" t="s">
        <v>108</v>
      </c>
      <c r="C10" s="4" t="n">
        <v>15689</v>
      </c>
      <c r="E10" s="4" t="n">
        <v>14562</v>
      </c>
      <c r="F10" s="3" t="s">
        <v>77</v>
      </c>
      <c r="G10" s="4" t="n">
        <v>15468</v>
      </c>
      <c r="H10" s="3" t="s">
        <v>77</v>
      </c>
    </row>
    <row r="11" spans="1:8">
      <c r="A11" s="3" t="s">
        <v>181</v>
      </c>
      <c r="C11" s="4" t="n">
        <v>1797</v>
      </c>
      <c r="E11" s="4" t="n">
        <v>919</v>
      </c>
      <c r="F11" s="3" t="s">
        <v>77</v>
      </c>
      <c r="G11" s="4" t="n">
        <v>2077</v>
      </c>
      <c r="H11" s="3" t="s">
        <v>77</v>
      </c>
    </row>
    <row r="12" spans="1:8">
      <c r="A12" s="3" t="s">
        <v>114</v>
      </c>
      <c r="B12" s="3" t="s">
        <v>37</v>
      </c>
      <c r="C12" s="4" t="n">
        <v>1421</v>
      </c>
    </row>
    <row r="13" spans="1:8">
      <c r="A13" s="3" t="s">
        <v>182</v>
      </c>
      <c r="C13" s="4" t="n">
        <v>609</v>
      </c>
      <c r="E13" s="4" t="n">
        <v>1458</v>
      </c>
      <c r="F13" s="3" t="s">
        <v>77</v>
      </c>
      <c r="G13" s="4" t="n">
        <v>1413</v>
      </c>
      <c r="H13" s="3" t="s">
        <v>77</v>
      </c>
    </row>
    <row r="14" spans="1:8">
      <c r="A14" s="6" t="s">
        <v>183</v>
      </c>
    </row>
    <row r="15" spans="1:8">
      <c r="A15" s="3" t="s">
        <v>36</v>
      </c>
      <c r="C15" s="4" t="n">
        <v>1296</v>
      </c>
      <c r="E15" s="4" t="n">
        <v>620</v>
      </c>
      <c r="F15" s="3" t="s">
        <v>77</v>
      </c>
      <c r="G15" s="4" t="n">
        <v>-2753</v>
      </c>
      <c r="H15" s="3" t="s">
        <v>77</v>
      </c>
    </row>
    <row r="16" spans="1:8">
      <c r="A16" s="3" t="s">
        <v>184</v>
      </c>
      <c r="C16" s="4" t="n">
        <v>-599</v>
      </c>
      <c r="E16" s="4" t="n">
        <v>-2386</v>
      </c>
      <c r="F16" s="3" t="s">
        <v>77</v>
      </c>
      <c r="G16" s="4" t="n">
        <v>-493</v>
      </c>
      <c r="H16" s="3" t="s">
        <v>77</v>
      </c>
    </row>
    <row r="17" spans="1:8">
      <c r="A17" s="3" t="s">
        <v>185</v>
      </c>
      <c r="C17" s="4" t="n">
        <v>2843</v>
      </c>
      <c r="E17" s="4" t="n">
        <v>6479</v>
      </c>
      <c r="F17" s="3" t="s">
        <v>77</v>
      </c>
      <c r="G17" s="4" t="n">
        <v>148</v>
      </c>
      <c r="H17" s="3" t="s">
        <v>77</v>
      </c>
    </row>
    <row r="18" spans="1:8">
      <c r="A18" s="3" t="s">
        <v>55</v>
      </c>
      <c r="C18" s="4" t="n">
        <v>1244</v>
      </c>
      <c r="E18" s="4" t="n">
        <v>282</v>
      </c>
      <c r="F18" s="3" t="s">
        <v>77</v>
      </c>
      <c r="G18" s="4" t="n">
        <v>3117</v>
      </c>
      <c r="H18" s="3" t="s">
        <v>77</v>
      </c>
    </row>
    <row r="19" spans="1:8">
      <c r="A19" s="3" t="s">
        <v>57</v>
      </c>
      <c r="C19" s="4" t="n">
        <v>-1707</v>
      </c>
      <c r="E19" s="4" t="n">
        <v>-426</v>
      </c>
      <c r="F19" s="3" t="s">
        <v>77</v>
      </c>
      <c r="G19" s="4" t="n">
        <v>-3883</v>
      </c>
      <c r="H19" s="3" t="s">
        <v>77</v>
      </c>
    </row>
    <row r="20" spans="1:8">
      <c r="A20" s="3" t="s">
        <v>186</v>
      </c>
      <c r="C20" s="4" t="n">
        <v>3626</v>
      </c>
      <c r="E20" s="4" t="n">
        <v>-745</v>
      </c>
      <c r="F20" s="3" t="s">
        <v>77</v>
      </c>
      <c r="G20" s="4" t="n">
        <v>2183</v>
      </c>
      <c r="H20" s="3" t="s">
        <v>77</v>
      </c>
    </row>
    <row r="21" spans="1:8">
      <c r="A21" s="3" t="s">
        <v>187</v>
      </c>
      <c r="C21" s="4" t="n">
        <v>30188</v>
      </c>
      <c r="E21" s="4" t="n">
        <v>28574</v>
      </c>
      <c r="F21" s="3" t="s">
        <v>77</v>
      </c>
      <c r="G21" s="4" t="n">
        <v>28343</v>
      </c>
      <c r="H21" s="3" t="s">
        <v>77</v>
      </c>
    </row>
    <row r="22" spans="1:8">
      <c r="A22" s="6" t="s">
        <v>188</v>
      </c>
    </row>
    <row r="23" spans="1:8">
      <c r="A23" s="3" t="s">
        <v>189</v>
      </c>
      <c r="C23" s="4" t="n">
        <v>-49166</v>
      </c>
      <c r="E23" s="4" t="n">
        <v>-53119</v>
      </c>
      <c r="F23" s="3" t="s">
        <v>77</v>
      </c>
      <c r="G23" s="4" t="n">
        <v>-14914</v>
      </c>
      <c r="H23" s="3" t="s">
        <v>77</v>
      </c>
    </row>
    <row r="24" spans="1:8">
      <c r="A24" s="3" t="s">
        <v>190</v>
      </c>
      <c r="C24" s="4" t="n">
        <v>178</v>
      </c>
      <c r="E24" s="4" t="n">
        <v>1292</v>
      </c>
      <c r="F24" s="3" t="s">
        <v>77</v>
      </c>
      <c r="G24" s="4" t="n">
        <v>-614</v>
      </c>
      <c r="H24" s="3" t="s">
        <v>77</v>
      </c>
    </row>
    <row r="25" spans="1:8">
      <c r="A25" s="3" t="s">
        <v>191</v>
      </c>
      <c r="C25" s="4" t="n">
        <v>296</v>
      </c>
      <c r="E25" s="4" t="n">
        <v>228</v>
      </c>
      <c r="F25" s="3" t="s">
        <v>77</v>
      </c>
      <c r="G25" s="4" t="n">
        <v>208</v>
      </c>
      <c r="H25" s="3" t="s">
        <v>77</v>
      </c>
    </row>
    <row r="26" spans="1:8">
      <c r="A26" s="3" t="s">
        <v>192</v>
      </c>
      <c r="C26" s="4" t="n">
        <v>5000</v>
      </c>
    </row>
    <row r="27" spans="1:8">
      <c r="A27" s="3" t="s">
        <v>193</v>
      </c>
      <c r="C27" s="4" t="n">
        <v>831</v>
      </c>
      <c r="E27" s="4" t="n">
        <v>21889</v>
      </c>
      <c r="F27" s="3" t="s">
        <v>77</v>
      </c>
      <c r="G27" s="4" t="n">
        <v>5422</v>
      </c>
      <c r="H27" s="3" t="s">
        <v>77</v>
      </c>
    </row>
    <row r="28" spans="1:8">
      <c r="A28" s="3" t="s">
        <v>194</v>
      </c>
      <c r="C28" s="4" t="n">
        <v>-42861</v>
      </c>
      <c r="E28" s="4" t="n">
        <v>-29710</v>
      </c>
      <c r="F28" s="3" t="s">
        <v>77</v>
      </c>
      <c r="G28" s="4" t="n">
        <v>-9898</v>
      </c>
      <c r="H28" s="3" t="s">
        <v>77</v>
      </c>
    </row>
    <row r="29" spans="1:8">
      <c r="A29" s="6" t="s">
        <v>195</v>
      </c>
    </row>
    <row r="30" spans="1:8">
      <c r="A30" s="3" t="s">
        <v>196</v>
      </c>
      <c r="C30" s="4" t="n">
        <v>-63748</v>
      </c>
      <c r="E30" s="4" t="n">
        <v>-35239</v>
      </c>
      <c r="F30" s="3" t="s">
        <v>77</v>
      </c>
      <c r="G30" s="4" t="n">
        <v>-7140</v>
      </c>
      <c r="H30" s="3" t="s">
        <v>77</v>
      </c>
    </row>
    <row r="31" spans="1:8">
      <c r="A31" s="3" t="s">
        <v>197</v>
      </c>
      <c r="C31" s="4" t="n">
        <v>81616</v>
      </c>
      <c r="E31" s="4" t="n">
        <v>10500</v>
      </c>
      <c r="F31" s="3" t="s">
        <v>77</v>
      </c>
      <c r="G31" s="4" t="n">
        <v>8173</v>
      </c>
      <c r="H31" s="3" t="s">
        <v>77</v>
      </c>
    </row>
    <row r="32" spans="1:8">
      <c r="A32" s="3" t="s">
        <v>198</v>
      </c>
      <c r="C32" s="4" t="n">
        <v>-3992</v>
      </c>
      <c r="E32" s="4" t="n">
        <v>-248</v>
      </c>
      <c r="F32" s="3" t="s">
        <v>77</v>
      </c>
      <c r="G32" s="4" t="n">
        <v>-1320</v>
      </c>
      <c r="H32" s="3" t="s">
        <v>77</v>
      </c>
    </row>
    <row r="33" spans="1:8">
      <c r="A33" s="3" t="s">
        <v>199</v>
      </c>
      <c r="C33" s="4" t="n">
        <v>-2850</v>
      </c>
      <c r="E33" s="4" t="n">
        <v>-3310</v>
      </c>
      <c r="F33" s="3" t="s">
        <v>77</v>
      </c>
      <c r="G33" s="4" t="n">
        <v>-4070</v>
      </c>
      <c r="H33" s="3" t="s">
        <v>77</v>
      </c>
    </row>
    <row r="34" spans="1:8">
      <c r="A34" s="3" t="s">
        <v>200</v>
      </c>
      <c r="C34" s="4" t="n">
        <v>146</v>
      </c>
      <c r="E34" s="4" t="n">
        <v>492</v>
      </c>
      <c r="F34" s="3" t="s">
        <v>77</v>
      </c>
      <c r="G34" s="4" t="n">
        <v>978</v>
      </c>
      <c r="H34" s="3" t="s">
        <v>77</v>
      </c>
    </row>
    <row r="35" spans="1:8">
      <c r="A35" s="3" t="s">
        <v>201</v>
      </c>
      <c r="C35" s="4" t="n">
        <v>268</v>
      </c>
      <c r="E35" s="4" t="n">
        <v>17</v>
      </c>
      <c r="F35" s="3" t="s">
        <v>77</v>
      </c>
      <c r="G35" s="4" t="n">
        <v>327</v>
      </c>
      <c r="H35" s="3" t="s">
        <v>77</v>
      </c>
    </row>
    <row r="36" spans="1:8">
      <c r="A36" s="3" t="s">
        <v>202</v>
      </c>
      <c r="C36" s="4" t="n">
        <v>-194</v>
      </c>
      <c r="E36" s="4" t="n">
        <v>-173</v>
      </c>
      <c r="F36" s="3" t="s">
        <v>77</v>
      </c>
      <c r="G36" s="4" t="n">
        <v>-223</v>
      </c>
      <c r="H36" s="3" t="s">
        <v>77</v>
      </c>
    </row>
    <row r="37" spans="1:8">
      <c r="A37" s="3" t="s">
        <v>203</v>
      </c>
      <c r="C37" s="4" t="n">
        <v>11246</v>
      </c>
      <c r="E37" s="4" t="n">
        <v>-27961</v>
      </c>
      <c r="F37" s="3" t="s">
        <v>77</v>
      </c>
      <c r="G37" s="4" t="n">
        <v>-3275</v>
      </c>
      <c r="H37" s="3" t="s">
        <v>77</v>
      </c>
    </row>
    <row r="38" spans="1:8">
      <c r="A38" s="3" t="s">
        <v>204</v>
      </c>
      <c r="C38" s="4" t="n">
        <v>742</v>
      </c>
      <c r="E38" s="4" t="n">
        <v>-1449</v>
      </c>
      <c r="F38" s="3" t="s">
        <v>77</v>
      </c>
      <c r="G38" s="4" t="n">
        <v>-2618</v>
      </c>
      <c r="H38" s="3" t="s">
        <v>77</v>
      </c>
    </row>
    <row r="39" spans="1:8">
      <c r="A39" s="3" t="s">
        <v>205</v>
      </c>
      <c r="C39" s="4" t="n">
        <v>-685</v>
      </c>
      <c r="E39" s="4" t="n">
        <v>-30546</v>
      </c>
      <c r="F39" s="3" t="s">
        <v>77</v>
      </c>
      <c r="G39" s="4" t="n">
        <v>12552</v>
      </c>
      <c r="H39" s="3" t="s">
        <v>77</v>
      </c>
    </row>
    <row r="40" spans="1:8">
      <c r="A40" s="3" t="s">
        <v>206</v>
      </c>
      <c r="B40" s="3" t="s">
        <v>77</v>
      </c>
      <c r="C40" s="4" t="n">
        <v>19702</v>
      </c>
      <c r="D40" s="3" t="s">
        <v>207</v>
      </c>
      <c r="E40" s="4" t="n">
        <v>50248</v>
      </c>
      <c r="G40" s="4" t="n">
        <v>37696</v>
      </c>
    </row>
    <row r="41" spans="1:8">
      <c r="A41" s="3" t="s">
        <v>208</v>
      </c>
      <c r="C41" s="4" t="n">
        <v>19017</v>
      </c>
      <c r="E41" s="4" t="n">
        <v>19702</v>
      </c>
      <c r="F41" s="3" t="s">
        <v>209</v>
      </c>
      <c r="G41" s="4" t="n">
        <v>50248</v>
      </c>
      <c r="H41" s="3" t="s">
        <v>77</v>
      </c>
    </row>
    <row r="42" spans="1:8">
      <c r="A42" s="6" t="s">
        <v>210</v>
      </c>
    </row>
    <row r="43" spans="1:8">
      <c r="A43" s="3" t="s">
        <v>211</v>
      </c>
      <c r="C43" s="4" t="n">
        <v>5948</v>
      </c>
      <c r="E43" s="4" t="n">
        <v>9023</v>
      </c>
      <c r="F43" s="3" t="s">
        <v>77</v>
      </c>
      <c r="G43" s="4" t="n">
        <v>9504</v>
      </c>
      <c r="H43" s="3" t="s">
        <v>77</v>
      </c>
    </row>
    <row r="44" spans="1:8">
      <c r="A44" s="3" t="s">
        <v>212</v>
      </c>
      <c r="C44" s="4" t="n">
        <v>6607</v>
      </c>
      <c r="E44" s="4" t="n">
        <v>8553</v>
      </c>
      <c r="F44" s="3" t="s">
        <v>77</v>
      </c>
      <c r="G44" s="4" t="n">
        <v>6407</v>
      </c>
      <c r="H44" s="3" t="s">
        <v>77</v>
      </c>
    </row>
    <row r="45" spans="1:8">
      <c r="A45" s="6" t="s">
        <v>213</v>
      </c>
    </row>
    <row r="46" spans="1:8">
      <c r="A46" s="3" t="s">
        <v>214</v>
      </c>
      <c r="C46" s="5" t="n">
        <v>35</v>
      </c>
      <c r="E46" s="4" t="n">
        <v>1314</v>
      </c>
      <c r="F46" s="3" t="s">
        <v>77</v>
      </c>
      <c r="G46" s="5" t="n">
        <v>4385</v>
      </c>
      <c r="H46" s="3" t="s">
        <v>77</v>
      </c>
    </row>
    <row r="47" spans="1:8">
      <c r="A47" s="3" t="s">
        <v>215</v>
      </c>
      <c r="B47" s="3" t="s">
        <v>77</v>
      </c>
      <c r="E47" s="5" t="n">
        <v>1833</v>
      </c>
    </row>
    <row r="48" spans="1:8"/>
    <row r="49" spans="1:8">
      <c r="A49" s="3" t="s">
        <v>77</v>
      </c>
      <c r="B49" s="3" t="s">
        <v>80</v>
      </c>
    </row>
    <row r="50" spans="1:8">
      <c r="A50" s="3" t="s">
        <v>81</v>
      </c>
      <c r="B50" s="3" t="s">
        <v>131</v>
      </c>
    </row>
    <row r="51" spans="1:8">
      <c r="A51" s="3" t="s">
        <v>83</v>
      </c>
      <c r="B51" s="3" t="s">
        <v>132</v>
      </c>
    </row>
    <row r="52" spans="1:8">
      <c r="A52" s="3" t="s">
        <v>85</v>
      </c>
      <c r="B52" s="3" t="s">
        <v>82</v>
      </c>
    </row>
    <row r="53" spans="1:8">
      <c r="A53" s="3" t="s">
        <v>87</v>
      </c>
      <c r="B53" s="3" t="s">
        <v>84</v>
      </c>
    </row>
  </sheetData>
  <mergeCells count="11">
    <mergeCell ref="A1:B2"/>
    <mergeCell ref="C1:H1"/>
    <mergeCell ref="C2:D2"/>
    <mergeCell ref="E2:F2"/>
    <mergeCell ref="G2:H2"/>
    <mergeCell ref="A48:G48"/>
    <mergeCell ref="B49:G49"/>
    <mergeCell ref="B50:G50"/>
    <mergeCell ref="B51:G51"/>
    <mergeCell ref="B52:G52"/>
    <mergeCell ref="B53:G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18"/>
    <col customWidth="1" max="6" min="6" width="21"/>
    <col customWidth="1" max="7" min="7" width="21"/>
  </cols>
  <sheetData>
    <row r="1" spans="1:7">
      <c r="A1" s="1" t="s">
        <v>704</v>
      </c>
      <c r="B1" s="2" t="s">
        <v>705</v>
      </c>
      <c r="C1" s="2" t="s">
        <v>706</v>
      </c>
      <c r="D1" s="2" t="s">
        <v>707</v>
      </c>
      <c r="E1" s="2" t="s">
        <v>708</v>
      </c>
      <c r="F1" s="2" t="s">
        <v>176</v>
      </c>
      <c r="G1" s="2" t="s">
        <v>709</v>
      </c>
    </row>
    <row r="2" spans="1:7">
      <c r="A2" s="6" t="s">
        <v>710</v>
      </c>
    </row>
    <row r="3" spans="1:7">
      <c r="A3" s="3" t="s">
        <v>523</v>
      </c>
      <c r="E3" s="3" t="s">
        <v>524</v>
      </c>
    </row>
    <row r="4" spans="1:7">
      <c r="A4" s="3" t="s">
        <v>548</v>
      </c>
    </row>
    <row r="5" spans="1:7">
      <c r="A5" s="6" t="s">
        <v>710</v>
      </c>
    </row>
    <row r="6" spans="1:7">
      <c r="A6" s="3" t="s">
        <v>711</v>
      </c>
      <c r="E6" s="4" t="n">
        <v>2</v>
      </c>
    </row>
    <row r="7" spans="1:7">
      <c r="A7" s="3" t="s">
        <v>712</v>
      </c>
      <c r="E7" s="4" t="n">
        <v>13</v>
      </c>
    </row>
    <row r="8" spans="1:7">
      <c r="A8" s="3" t="s">
        <v>713</v>
      </c>
      <c r="E8" s="3" t="s">
        <v>540</v>
      </c>
    </row>
    <row r="9" spans="1:7">
      <c r="A9" s="3" t="s">
        <v>545</v>
      </c>
    </row>
    <row r="10" spans="1:7">
      <c r="A10" s="6" t="s">
        <v>710</v>
      </c>
    </row>
    <row r="11" spans="1:7">
      <c r="A11" s="3" t="s">
        <v>712</v>
      </c>
      <c r="E11" s="4" t="n">
        <v>16</v>
      </c>
    </row>
    <row r="12" spans="1:7">
      <c r="A12" s="3" t="s">
        <v>713</v>
      </c>
      <c r="E12" s="3" t="s">
        <v>546</v>
      </c>
    </row>
    <row r="13" spans="1:7">
      <c r="A13" s="3" t="s">
        <v>714</v>
      </c>
    </row>
    <row r="14" spans="1:7">
      <c r="A14" s="6" t="s">
        <v>710</v>
      </c>
    </row>
    <row r="15" spans="1:7">
      <c r="A15" s="3" t="s">
        <v>715</v>
      </c>
      <c r="D15" s="5" t="n">
        <v>1800000</v>
      </c>
    </row>
    <row r="16" spans="1:7">
      <c r="A16" s="3" t="s">
        <v>716</v>
      </c>
      <c r="C16" s="5" t="n">
        <v>2500000</v>
      </c>
    </row>
    <row r="17" spans="1:7">
      <c r="A17" s="3" t="s">
        <v>717</v>
      </c>
      <c r="C17" s="5" t="n">
        <v>6800000</v>
      </c>
    </row>
    <row r="18" spans="1:7">
      <c r="A18" s="3" t="s">
        <v>718</v>
      </c>
      <c r="C18" s="3" t="s">
        <v>719</v>
      </c>
    </row>
    <row r="19" spans="1:7">
      <c r="A19" s="3" t="s">
        <v>75</v>
      </c>
      <c r="D19" s="3" t="s">
        <v>720</v>
      </c>
    </row>
    <row r="20" spans="1:7">
      <c r="A20" s="3" t="s">
        <v>523</v>
      </c>
      <c r="E20" s="3" t="s">
        <v>524</v>
      </c>
    </row>
    <row r="21" spans="1:7">
      <c r="A21" s="3" t="s">
        <v>721</v>
      </c>
      <c r="E21" s="3" t="s">
        <v>565</v>
      </c>
    </row>
    <row r="22" spans="1:7">
      <c r="A22" s="3" t="s">
        <v>722</v>
      </c>
      <c r="G22" s="5" t="n">
        <v>268000</v>
      </c>
    </row>
    <row r="23" spans="1:7">
      <c r="A23" s="3" t="s">
        <v>723</v>
      </c>
      <c r="F23" s="5" t="n">
        <v>191000</v>
      </c>
    </row>
    <row r="24" spans="1:7">
      <c r="A24" s="3" t="s">
        <v>724</v>
      </c>
      <c r="B24" s="5" t="n">
        <v>6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25</v>
      </c>
      <c r="B1" s="2" t="s">
        <v>2</v>
      </c>
      <c r="C1" s="2" t="s">
        <v>32</v>
      </c>
    </row>
    <row r="2" spans="1:4">
      <c r="A2" s="6" t="s">
        <v>710</v>
      </c>
    </row>
    <row r="3" spans="1:4">
      <c r="A3" s="3" t="s">
        <v>726</v>
      </c>
      <c r="B3" s="5" t="n">
        <v>5071</v>
      </c>
      <c r="C3" s="5" t="n">
        <v>5370</v>
      </c>
      <c r="D3" s="3" t="s">
        <v>106</v>
      </c>
    </row>
    <row r="4" spans="1:4">
      <c r="A4" s="3" t="s">
        <v>547</v>
      </c>
    </row>
    <row r="5" spans="1:4">
      <c r="A5" s="6" t="s">
        <v>710</v>
      </c>
    </row>
    <row r="6" spans="1:4">
      <c r="A6" s="3" t="s">
        <v>651</v>
      </c>
      <c r="B6" s="3" t="s">
        <v>546</v>
      </c>
    </row>
    <row r="7" spans="1:4">
      <c r="A7" s="3" t="s">
        <v>548</v>
      </c>
    </row>
    <row r="8" spans="1:4">
      <c r="A8" s="6" t="s">
        <v>710</v>
      </c>
    </row>
    <row r="9" spans="1:4">
      <c r="A9" s="3" t="s">
        <v>651</v>
      </c>
      <c r="B9" s="3" t="s">
        <v>540</v>
      </c>
    </row>
    <row r="10" spans="1:4">
      <c r="A10" s="3" t="s">
        <v>726</v>
      </c>
      <c r="B10" s="5" t="n">
        <v>1197</v>
      </c>
      <c r="C10" s="4" t="n">
        <v>1276</v>
      </c>
    </row>
    <row r="11" spans="1:4">
      <c r="A11" s="3" t="s">
        <v>545</v>
      </c>
    </row>
    <row r="12" spans="1:4">
      <c r="A12" s="6" t="s">
        <v>710</v>
      </c>
    </row>
    <row r="13" spans="1:4">
      <c r="A13" s="3" t="s">
        <v>651</v>
      </c>
      <c r="B13" s="3" t="s">
        <v>546</v>
      </c>
    </row>
    <row r="14" spans="1:4">
      <c r="A14" s="3" t="s">
        <v>726</v>
      </c>
      <c r="B14" s="5" t="n">
        <v>3874</v>
      </c>
      <c r="C14" s="5" t="n">
        <v>4094</v>
      </c>
    </row>
    <row r="15" spans="1:4"/>
    <row r="16" spans="1:4">
      <c r="A16" s="3" t="s">
        <v>77</v>
      </c>
      <c r="B16" s="3" t="s">
        <v>82</v>
      </c>
    </row>
    <row r="17" spans="1:4">
      <c r="A17" s="3" t="s">
        <v>81</v>
      </c>
      <c r="B17" s="3" t="s">
        <v>84</v>
      </c>
    </row>
  </sheetData>
  <mergeCells count="4">
    <mergeCell ref="C1:D1"/>
    <mergeCell ref="A15:D15"/>
    <mergeCell ref="B16:D16"/>
    <mergeCell ref="B17:D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135</v>
      </c>
    </row>
    <row r="3" spans="1:4">
      <c r="A3" s="6" t="s">
        <v>710</v>
      </c>
    </row>
    <row r="4" spans="1:4">
      <c r="A4" s="3" t="s">
        <v>728</v>
      </c>
      <c r="B4" s="5" t="n">
        <v>999</v>
      </c>
      <c r="C4" s="5" t="n">
        <v>1204</v>
      </c>
      <c r="D4" s="5" t="n">
        <v>1015</v>
      </c>
    </row>
    <row r="5" spans="1:4">
      <c r="A5" s="3" t="s">
        <v>547</v>
      </c>
    </row>
    <row r="6" spans="1:4">
      <c r="A6" s="6" t="s">
        <v>710</v>
      </c>
    </row>
    <row r="7" spans="1:4">
      <c r="A7" s="3" t="s">
        <v>728</v>
      </c>
      <c r="C7" s="4" t="n">
        <v>22</v>
      </c>
      <c r="D7" s="4" t="n">
        <v>120</v>
      </c>
    </row>
    <row r="8" spans="1:4">
      <c r="A8" s="3" t="s">
        <v>548</v>
      </c>
    </row>
    <row r="9" spans="1:4">
      <c r="A9" s="6" t="s">
        <v>710</v>
      </c>
    </row>
    <row r="10" spans="1:4">
      <c r="A10" s="3" t="s">
        <v>728</v>
      </c>
      <c r="B10" s="4" t="n">
        <v>194</v>
      </c>
      <c r="C10" s="4" t="n">
        <v>136</v>
      </c>
      <c r="D10" s="4" t="n">
        <v>297</v>
      </c>
    </row>
    <row r="11" spans="1:4">
      <c r="A11" s="3" t="s">
        <v>545</v>
      </c>
    </row>
    <row r="12" spans="1:4">
      <c r="A12" s="6" t="s">
        <v>710</v>
      </c>
    </row>
    <row r="13" spans="1:4">
      <c r="A13" s="3" t="s">
        <v>728</v>
      </c>
      <c r="B13" s="5" t="n">
        <v>805</v>
      </c>
      <c r="C13" s="5" t="n">
        <v>1046</v>
      </c>
      <c r="D13" s="5" t="n">
        <v>5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8"/>
    <col customWidth="1" max="5" min="5" width="14"/>
  </cols>
  <sheetData>
    <row r="1" spans="1:5">
      <c r="A1" s="1" t="s">
        <v>729</v>
      </c>
      <c r="B1" s="2" t="s">
        <v>1</v>
      </c>
    </row>
    <row r="2" spans="1:5">
      <c r="B2" s="2" t="s">
        <v>2</v>
      </c>
      <c r="C2" s="2" t="s">
        <v>32</v>
      </c>
      <c r="E2" s="2" t="s">
        <v>135</v>
      </c>
    </row>
    <row r="3" spans="1:5">
      <c r="A3" s="6" t="s">
        <v>730</v>
      </c>
    </row>
    <row r="4" spans="1:5">
      <c r="A4" s="3" t="s">
        <v>520</v>
      </c>
      <c r="B4" s="5" t="n">
        <v>0</v>
      </c>
      <c r="C4" s="5" t="n">
        <v>0</v>
      </c>
      <c r="E4" s="5" t="n">
        <v>0</v>
      </c>
    </row>
    <row r="5" spans="1:5">
      <c r="A5" s="3" t="s">
        <v>731</v>
      </c>
      <c r="B5" s="4" t="n">
        <v>1900000</v>
      </c>
      <c r="C5" s="4" t="n">
        <v>1700000</v>
      </c>
      <c r="E5" s="5" t="n">
        <v>2000000</v>
      </c>
    </row>
    <row r="6" spans="1:5">
      <c r="A6" s="3" t="s">
        <v>48</v>
      </c>
      <c r="B6" s="4" t="n">
        <v>10037000</v>
      </c>
      <c r="C6" s="4" t="n">
        <v>9889000</v>
      </c>
      <c r="D6" s="3" t="s">
        <v>106</v>
      </c>
    </row>
    <row r="7" spans="1:5">
      <c r="A7" s="3" t="s">
        <v>732</v>
      </c>
    </row>
    <row r="8" spans="1:5">
      <c r="A8" s="6" t="s">
        <v>730</v>
      </c>
    </row>
    <row r="9" spans="1:5">
      <c r="A9" s="3" t="s">
        <v>48</v>
      </c>
      <c r="B9" s="5" t="n">
        <v>6801000</v>
      </c>
      <c r="C9" s="4" t="n">
        <v>6685000</v>
      </c>
    </row>
    <row r="10" spans="1:5">
      <c r="A10" s="3" t="s">
        <v>733</v>
      </c>
    </row>
    <row r="11" spans="1:5">
      <c r="A11" s="6" t="s">
        <v>730</v>
      </c>
    </row>
    <row r="12" spans="1:5">
      <c r="A12" s="3" t="s">
        <v>734</v>
      </c>
      <c r="B12" s="3" t="s">
        <v>735</v>
      </c>
    </row>
    <row r="13" spans="1:5">
      <c r="A13" s="3" t="s">
        <v>48</v>
      </c>
      <c r="B13" s="5" t="n">
        <v>2620000</v>
      </c>
      <c r="C13" s="4" t="n">
        <v>2954000</v>
      </c>
    </row>
    <row r="14" spans="1:5">
      <c r="A14" s="3" t="s">
        <v>736</v>
      </c>
    </row>
    <row r="15" spans="1:5">
      <c r="A15" s="6" t="s">
        <v>730</v>
      </c>
    </row>
    <row r="16" spans="1:5">
      <c r="A16" s="3" t="s">
        <v>734</v>
      </c>
      <c r="B16" s="3" t="s">
        <v>737</v>
      </c>
    </row>
    <row r="17" spans="1:5">
      <c r="A17" s="3" t="s">
        <v>48</v>
      </c>
      <c r="B17" s="5" t="n">
        <v>616000</v>
      </c>
      <c r="C17" s="5" t="n">
        <v>250000</v>
      </c>
    </row>
    <row r="18" spans="1:5">
      <c r="A18" s="3" t="s">
        <v>738</v>
      </c>
    </row>
    <row r="19" spans="1:5">
      <c r="A19" s="6" t="s">
        <v>730</v>
      </c>
    </row>
    <row r="20" spans="1:5">
      <c r="A20" s="3" t="s">
        <v>48</v>
      </c>
      <c r="B20" s="5" t="n">
        <v>389000</v>
      </c>
    </row>
    <row r="21" spans="1:5">
      <c r="A21" s="3" t="s">
        <v>739</v>
      </c>
    </row>
    <row r="22" spans="1:5">
      <c r="A22" s="6" t="s">
        <v>730</v>
      </c>
    </row>
    <row r="23" spans="1:5">
      <c r="A23" s="3" t="s">
        <v>734</v>
      </c>
      <c r="B23" s="3" t="s">
        <v>737</v>
      </c>
    </row>
    <row r="24" spans="1:5"/>
    <row r="25" spans="1:5">
      <c r="A25" s="3" t="s">
        <v>77</v>
      </c>
      <c r="B25" s="3" t="s">
        <v>82</v>
      </c>
    </row>
    <row r="26" spans="1:5">
      <c r="A26" s="3" t="s">
        <v>81</v>
      </c>
      <c r="B26" s="3" t="s">
        <v>84</v>
      </c>
    </row>
  </sheetData>
  <mergeCells count="6">
    <mergeCell ref="A1:A2"/>
    <mergeCell ref="B1:E1"/>
    <mergeCell ref="C2:D2"/>
    <mergeCell ref="A24:E24"/>
    <mergeCell ref="B25:E25"/>
    <mergeCell ref="B26:E2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740</v>
      </c>
      <c r="B1" s="2" t="s">
        <v>1</v>
      </c>
    </row>
    <row r="2" spans="1:5">
      <c r="B2" s="2" t="s">
        <v>2</v>
      </c>
      <c r="D2" s="2" t="s">
        <v>32</v>
      </c>
    </row>
    <row r="3" spans="1:5">
      <c r="A3" s="6" t="s">
        <v>741</v>
      </c>
    </row>
    <row r="4" spans="1:5">
      <c r="A4" s="3" t="s">
        <v>742</v>
      </c>
      <c r="B4" s="5" t="n">
        <v>19715</v>
      </c>
      <c r="C4" s="3" t="s">
        <v>106</v>
      </c>
      <c r="D4" s="5" t="n">
        <v>21281</v>
      </c>
    </row>
    <row r="5" spans="1:5">
      <c r="A5" s="3" t="s">
        <v>743</v>
      </c>
      <c r="B5" s="4" t="n">
        <v>113</v>
      </c>
      <c r="D5" s="4" t="n">
        <v>-1566</v>
      </c>
    </row>
    <row r="6" spans="1:5">
      <c r="A6" s="3" t="s">
        <v>744</v>
      </c>
      <c r="B6" s="4" t="n">
        <v>19828</v>
      </c>
      <c r="D6" s="4" t="n">
        <v>19715</v>
      </c>
      <c r="E6" s="3" t="s">
        <v>106</v>
      </c>
    </row>
    <row r="7" spans="1:5">
      <c r="A7" s="3" t="s">
        <v>745</v>
      </c>
    </row>
    <row r="8" spans="1:5">
      <c r="A8" s="6" t="s">
        <v>741</v>
      </c>
    </row>
    <row r="9" spans="1:5">
      <c r="A9" s="3" t="s">
        <v>742</v>
      </c>
      <c r="B9" s="4" t="n">
        <v>14491</v>
      </c>
      <c r="D9" s="4" t="n">
        <v>16057</v>
      </c>
    </row>
    <row r="10" spans="1:5">
      <c r="A10" s="3" t="s">
        <v>743</v>
      </c>
      <c r="B10" s="4" t="n">
        <v>113</v>
      </c>
      <c r="D10" s="4" t="n">
        <v>-1566</v>
      </c>
    </row>
    <row r="11" spans="1:5">
      <c r="A11" s="3" t="s">
        <v>744</v>
      </c>
      <c r="B11" s="4" t="n">
        <v>14604</v>
      </c>
      <c r="D11" s="4" t="n">
        <v>14491</v>
      </c>
    </row>
    <row r="12" spans="1:5">
      <c r="A12" s="3" t="s">
        <v>482</v>
      </c>
    </row>
    <row r="13" spans="1:5">
      <c r="A13" s="6" t="s">
        <v>741</v>
      </c>
    </row>
    <row r="14" spans="1:5">
      <c r="A14" s="3" t="s">
        <v>742</v>
      </c>
      <c r="B14" s="4" t="n">
        <v>5224</v>
      </c>
      <c r="D14" s="4" t="n">
        <v>5224</v>
      </c>
    </row>
    <row r="15" spans="1:5">
      <c r="A15" s="3" t="s">
        <v>743</v>
      </c>
      <c r="B15" s="3" t="s">
        <v>67</v>
      </c>
      <c r="D15" s="3" t="s">
        <v>67</v>
      </c>
    </row>
    <row r="16" spans="1:5">
      <c r="A16" s="3" t="s">
        <v>744</v>
      </c>
      <c r="B16" s="5" t="n">
        <v>5224</v>
      </c>
      <c r="D16" s="5" t="n">
        <v>5224</v>
      </c>
    </row>
    <row r="17" spans="1:5"/>
    <row r="18" spans="1:5">
      <c r="A18" s="3" t="s">
        <v>77</v>
      </c>
      <c r="B18" s="3" t="s">
        <v>82</v>
      </c>
    </row>
    <row r="19" spans="1:5">
      <c r="A19" s="3" t="s">
        <v>81</v>
      </c>
      <c r="B19" s="3" t="s">
        <v>84</v>
      </c>
    </row>
  </sheetData>
  <mergeCells count="7">
    <mergeCell ref="A1:A2"/>
    <mergeCell ref="B1:E1"/>
    <mergeCell ref="B2:C2"/>
    <mergeCell ref="D2:E2"/>
    <mergeCell ref="A17:E17"/>
    <mergeCell ref="B18:E18"/>
    <mergeCell ref="B19:E1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46</v>
      </c>
      <c r="B1" s="2" t="s">
        <v>2</v>
      </c>
      <c r="C1" s="2" t="s">
        <v>32</v>
      </c>
    </row>
    <row r="2" spans="1:4">
      <c r="A2" s="6" t="s">
        <v>730</v>
      </c>
    </row>
    <row r="3" spans="1:4">
      <c r="A3" s="3" t="s">
        <v>747</v>
      </c>
      <c r="B3" s="5" t="n">
        <v>37009</v>
      </c>
      <c r="C3" s="5" t="n">
        <v>34743</v>
      </c>
    </row>
    <row r="4" spans="1:4">
      <c r="A4" s="3" t="s">
        <v>748</v>
      </c>
      <c r="B4" s="4" t="n">
        <v>-26972</v>
      </c>
      <c r="C4" s="4" t="n">
        <v>-24854</v>
      </c>
    </row>
    <row r="5" spans="1:4">
      <c r="A5" s="3" t="s">
        <v>749</v>
      </c>
      <c r="B5" s="4" t="n">
        <v>10037</v>
      </c>
      <c r="C5" s="4" t="n">
        <v>9889</v>
      </c>
      <c r="D5" s="3" t="s">
        <v>106</v>
      </c>
    </row>
    <row r="6" spans="1:4">
      <c r="A6" s="3" t="s">
        <v>732</v>
      </c>
    </row>
    <row r="7" spans="1:4">
      <c r="A7" s="6" t="s">
        <v>730</v>
      </c>
    </row>
    <row r="8" spans="1:4">
      <c r="A8" s="3" t="s">
        <v>747</v>
      </c>
      <c r="B8" s="4" t="n">
        <v>28671</v>
      </c>
      <c r="C8" s="4" t="n">
        <v>26793</v>
      </c>
    </row>
    <row r="9" spans="1:4">
      <c r="A9" s="3" t="s">
        <v>748</v>
      </c>
      <c r="B9" s="4" t="n">
        <v>-21870</v>
      </c>
      <c r="C9" s="4" t="n">
        <v>-20108</v>
      </c>
    </row>
    <row r="10" spans="1:4">
      <c r="A10" s="3" t="s">
        <v>749</v>
      </c>
      <c r="B10" s="4" t="n">
        <v>6801</v>
      </c>
      <c r="C10" s="4" t="n">
        <v>6685</v>
      </c>
    </row>
    <row r="11" spans="1:4">
      <c r="A11" s="3" t="s">
        <v>733</v>
      </c>
    </row>
    <row r="12" spans="1:4">
      <c r="A12" s="6" t="s">
        <v>730</v>
      </c>
    </row>
    <row r="13" spans="1:4">
      <c r="A13" s="3" t="s">
        <v>747</v>
      </c>
      <c r="B13" s="4" t="n">
        <v>7254</v>
      </c>
      <c r="C13" s="4" t="n">
        <v>7254</v>
      </c>
    </row>
    <row r="14" spans="1:4">
      <c r="A14" s="3" t="s">
        <v>748</v>
      </c>
      <c r="B14" s="4" t="n">
        <v>-4634</v>
      </c>
      <c r="C14" s="4" t="n">
        <v>-4300</v>
      </c>
    </row>
    <row r="15" spans="1:4">
      <c r="A15" s="3" t="s">
        <v>749</v>
      </c>
      <c r="B15" s="4" t="n">
        <v>2620</v>
      </c>
      <c r="C15" s="4" t="n">
        <v>2954</v>
      </c>
    </row>
    <row r="16" spans="1:4">
      <c r="A16" s="3" t="s">
        <v>736</v>
      </c>
    </row>
    <row r="17" spans="1:4">
      <c r="A17" s="6" t="s">
        <v>730</v>
      </c>
    </row>
    <row r="18" spans="1:4">
      <c r="A18" s="3" t="s">
        <v>747</v>
      </c>
      <c r="B18" s="4" t="n">
        <v>1084</v>
      </c>
      <c r="C18" s="4" t="n">
        <v>696</v>
      </c>
    </row>
    <row r="19" spans="1:4">
      <c r="A19" s="3" t="s">
        <v>748</v>
      </c>
      <c r="B19" s="4" t="n">
        <v>-468</v>
      </c>
      <c r="C19" s="4" t="n">
        <v>-446</v>
      </c>
    </row>
    <row r="20" spans="1:4">
      <c r="A20" s="3" t="s">
        <v>749</v>
      </c>
      <c r="B20" s="5" t="n">
        <v>616</v>
      </c>
      <c r="C20" s="5" t="n">
        <v>250</v>
      </c>
    </row>
    <row r="21" spans="1:4"/>
    <row r="22" spans="1:4">
      <c r="A22" s="3" t="s">
        <v>77</v>
      </c>
      <c r="B22" s="3" t="s">
        <v>82</v>
      </c>
    </row>
    <row r="23" spans="1:4">
      <c r="A23" s="3" t="s">
        <v>81</v>
      </c>
      <c r="B23" s="3" t="s">
        <v>84</v>
      </c>
    </row>
  </sheetData>
  <mergeCells count="4">
    <mergeCell ref="C1:D1"/>
    <mergeCell ref="A21:D21"/>
    <mergeCell ref="B22:D22"/>
    <mergeCell ref="B23:D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74</v>
      </c>
    </row>
    <row r="2" spans="1:2">
      <c r="A2" s="6" t="s">
        <v>235</v>
      </c>
    </row>
    <row r="3" spans="1:2">
      <c r="A3" s="4" t="n">
        <v>2017</v>
      </c>
      <c r="B3" s="5" t="n">
        <v>1751</v>
      </c>
    </row>
    <row r="4" spans="1:2">
      <c r="A4" s="4" t="n">
        <v>2018</v>
      </c>
      <c r="B4" s="4" t="n">
        <v>1643</v>
      </c>
    </row>
    <row r="5" spans="1:2">
      <c r="A5" s="4" t="n">
        <v>2019</v>
      </c>
      <c r="B5" s="4" t="n">
        <v>1171</v>
      </c>
    </row>
    <row r="6" spans="1:2">
      <c r="A6" s="4" t="n">
        <v>2020</v>
      </c>
      <c r="B6" s="4" t="n">
        <v>802</v>
      </c>
    </row>
    <row r="7" spans="1:2">
      <c r="A7" s="4" t="n">
        <v>2021</v>
      </c>
      <c r="B7" s="4" t="n">
        <v>802</v>
      </c>
    </row>
    <row r="8" spans="1:2">
      <c r="A8" s="3" t="s">
        <v>751</v>
      </c>
      <c r="B8" s="4" t="n">
        <v>3479</v>
      </c>
    </row>
    <row r="9" spans="1:2">
      <c r="A9" s="3" t="s">
        <v>752</v>
      </c>
      <c r="B9" s="5" t="n">
        <v>964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753</v>
      </c>
      <c r="C1" s="2" t="s">
        <v>2</v>
      </c>
      <c r="D1" s="2" t="s">
        <v>32</v>
      </c>
    </row>
    <row r="2" spans="1:5">
      <c r="A2" s="6" t="s">
        <v>238</v>
      </c>
    </row>
    <row r="3" spans="1:5">
      <c r="A3" s="3" t="s">
        <v>754</v>
      </c>
      <c r="C3" s="5" t="n">
        <v>981000</v>
      </c>
      <c r="D3" s="5" t="n">
        <v>879000</v>
      </c>
    </row>
    <row r="4" spans="1:5">
      <c r="A4" s="3" t="s">
        <v>755</v>
      </c>
      <c r="C4" s="4" t="n">
        <v>1622000</v>
      </c>
      <c r="D4" s="4" t="n">
        <v>1023000</v>
      </c>
    </row>
    <row r="5" spans="1:5">
      <c r="A5" s="3" t="s">
        <v>756</v>
      </c>
      <c r="C5" s="4" t="n">
        <v>1476000</v>
      </c>
      <c r="D5" s="4" t="n">
        <v>2137000</v>
      </c>
    </row>
    <row r="6" spans="1:5">
      <c r="A6" s="3" t="s">
        <v>757</v>
      </c>
      <c r="C6" s="4" t="n">
        <v>1237000</v>
      </c>
      <c r="D6" s="4" t="n">
        <v>1021000</v>
      </c>
    </row>
    <row r="7" spans="1:5">
      <c r="A7" s="3" t="s">
        <v>758</v>
      </c>
      <c r="C7" s="4" t="n">
        <v>404000</v>
      </c>
      <c r="D7" s="4" t="n">
        <v>369000</v>
      </c>
    </row>
    <row r="8" spans="1:5">
      <c r="A8" s="3" t="s">
        <v>519</v>
      </c>
      <c r="C8" s="4" t="n">
        <v>17000</v>
      </c>
      <c r="D8" s="4" t="n">
        <v>160000</v>
      </c>
    </row>
    <row r="9" spans="1:5">
      <c r="A9" s="3" t="s">
        <v>759</v>
      </c>
      <c r="C9" s="4" t="n">
        <v>50000</v>
      </c>
      <c r="D9" s="4" t="n">
        <v>51000</v>
      </c>
    </row>
    <row r="10" spans="1:5">
      <c r="A10" s="3" t="s">
        <v>760</v>
      </c>
      <c r="C10" s="4" t="n">
        <v>5787000</v>
      </c>
      <c r="D10" s="4" t="n">
        <v>5640000</v>
      </c>
      <c r="E10" s="3" t="s">
        <v>106</v>
      </c>
    </row>
    <row r="11" spans="1:5">
      <c r="A11" s="3" t="s">
        <v>761</v>
      </c>
      <c r="B11" s="3" t="s">
        <v>83</v>
      </c>
      <c r="C11" s="4" t="n">
        <v>9480000</v>
      </c>
    </row>
    <row r="12" spans="1:5">
      <c r="A12" s="3" t="s">
        <v>762</v>
      </c>
      <c r="C12" s="4" t="n">
        <v>1134000</v>
      </c>
      <c r="D12" s="4" t="n">
        <v>1134000</v>
      </c>
    </row>
    <row r="13" spans="1:5">
      <c r="A13" s="3" t="s">
        <v>763</v>
      </c>
      <c r="C13" s="4" t="n">
        <v>1000</v>
      </c>
      <c r="D13" s="4" t="n">
        <v>1000</v>
      </c>
    </row>
    <row r="14" spans="1:5">
      <c r="A14" s="3" t="s">
        <v>764</v>
      </c>
      <c r="C14" s="4" t="n">
        <v>2457000</v>
      </c>
      <c r="D14" s="4" t="n">
        <v>2417000</v>
      </c>
    </row>
    <row r="15" spans="1:5">
      <c r="A15" s="3" t="s">
        <v>765</v>
      </c>
      <c r="C15" s="4" t="n">
        <v>39000</v>
      </c>
      <c r="D15" s="4" t="n">
        <v>63000</v>
      </c>
    </row>
    <row r="16" spans="1:5">
      <c r="A16" s="3" t="s">
        <v>766</v>
      </c>
      <c r="C16" s="5" t="n">
        <v>13111000</v>
      </c>
      <c r="D16" s="5" t="n">
        <v>3615000</v>
      </c>
      <c r="E16" s="3" t="s">
        <v>106</v>
      </c>
    </row>
    <row r="17" spans="1:5"/>
    <row r="18" spans="1:5">
      <c r="A18" s="3" t="s">
        <v>77</v>
      </c>
      <c r="B18" s="3" t="s">
        <v>82</v>
      </c>
    </row>
    <row r="19" spans="1:5">
      <c r="A19" s="3" t="s">
        <v>81</v>
      </c>
      <c r="B19" s="3" t="s">
        <v>84</v>
      </c>
    </row>
    <row r="20" spans="1:5">
      <c r="A20" s="3" t="s">
        <v>83</v>
      </c>
      <c r="B20" s="3" t="s">
        <v>767</v>
      </c>
    </row>
  </sheetData>
  <mergeCells count="6">
    <mergeCell ref="A1:B1"/>
    <mergeCell ref="D1:E1"/>
    <mergeCell ref="A17:D17"/>
    <mergeCell ref="B18:D18"/>
    <mergeCell ref="B19:D19"/>
    <mergeCell ref="B20:D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 customWidth="1" max="5" min="5" width="14"/>
    <col customWidth="1" max="6" min="6" width="14"/>
  </cols>
  <sheetData>
    <row r="1" spans="1:6">
      <c r="A1" s="1" t="s">
        <v>768</v>
      </c>
      <c r="B1" s="2" t="s">
        <v>1</v>
      </c>
    </row>
    <row r="2" spans="1:6">
      <c r="B2" s="2" t="s">
        <v>2</v>
      </c>
      <c r="C2" s="2" t="s">
        <v>32</v>
      </c>
      <c r="E2" s="2" t="s">
        <v>135</v>
      </c>
      <c r="F2" s="2" t="s">
        <v>497</v>
      </c>
    </row>
    <row r="3" spans="1:6">
      <c r="A3" s="6" t="s">
        <v>769</v>
      </c>
    </row>
    <row r="4" spans="1:6">
      <c r="A4" s="3" t="s">
        <v>770</v>
      </c>
      <c r="B4" s="5" t="n">
        <v>10593000</v>
      </c>
      <c r="C4" s="5" t="n">
        <v>11530000</v>
      </c>
      <c r="D4" s="3" t="s">
        <v>77</v>
      </c>
    </row>
    <row r="5" spans="1:6">
      <c r="A5" s="3" t="s">
        <v>771</v>
      </c>
      <c r="B5" s="4" t="n">
        <v>28667000</v>
      </c>
      <c r="C5" s="4" t="n">
        <v>24584000</v>
      </c>
      <c r="D5" s="3" t="s">
        <v>77</v>
      </c>
    </row>
    <row r="6" spans="1:6">
      <c r="A6" s="3" t="s">
        <v>772</v>
      </c>
      <c r="B6" s="4" t="n">
        <v>1690000</v>
      </c>
      <c r="C6" s="4" t="n">
        <v>540000</v>
      </c>
      <c r="D6" s="3" t="s">
        <v>77</v>
      </c>
    </row>
    <row r="7" spans="1:6">
      <c r="A7" s="3" t="s">
        <v>773</v>
      </c>
      <c r="B7" s="4" t="n">
        <v>2600000</v>
      </c>
    </row>
    <row r="8" spans="1:6">
      <c r="A8" s="3" t="s">
        <v>774</v>
      </c>
      <c r="B8" s="4" t="n">
        <v>400000</v>
      </c>
      <c r="C8" s="4" t="n">
        <v>500000</v>
      </c>
    </row>
    <row r="9" spans="1:6">
      <c r="A9" s="3" t="s">
        <v>775</v>
      </c>
      <c r="B9" s="4" t="n">
        <v>6300000</v>
      </c>
      <c r="C9" s="4" t="n">
        <v>5900000</v>
      </c>
    </row>
    <row r="10" spans="1:6">
      <c r="A10" s="3" t="s">
        <v>776</v>
      </c>
      <c r="B10" s="4" t="n">
        <v>10000000</v>
      </c>
      <c r="C10" s="4" t="n">
        <v>9400000</v>
      </c>
    </row>
    <row r="11" spans="1:6">
      <c r="A11" s="3" t="s">
        <v>777</v>
      </c>
      <c r="B11" s="4" t="n">
        <v>1500000</v>
      </c>
      <c r="C11" s="4" t="n">
        <v>500000</v>
      </c>
    </row>
    <row r="12" spans="1:6">
      <c r="A12" s="3" t="s">
        <v>778</v>
      </c>
      <c r="B12" s="4" t="n">
        <v>11480000</v>
      </c>
      <c r="C12" s="5" t="n">
        <v>11022000</v>
      </c>
      <c r="E12" s="5" t="n">
        <v>3760000</v>
      </c>
      <c r="F12" s="5" t="n">
        <v>2160000</v>
      </c>
    </row>
    <row r="13" spans="1:6">
      <c r="A13" s="3" t="s">
        <v>503</v>
      </c>
    </row>
    <row r="14" spans="1:6">
      <c r="A14" s="6" t="s">
        <v>769</v>
      </c>
    </row>
    <row r="15" spans="1:6">
      <c r="A15" s="3" t="s">
        <v>772</v>
      </c>
      <c r="B15" s="4" t="n">
        <v>2000000</v>
      </c>
    </row>
    <row r="16" spans="1:6">
      <c r="A16" s="3" t="s">
        <v>505</v>
      </c>
    </row>
    <row r="17" spans="1:6">
      <c r="A17" s="6" t="s">
        <v>769</v>
      </c>
    </row>
    <row r="18" spans="1:6">
      <c r="A18" s="3" t="s">
        <v>779</v>
      </c>
      <c r="B18" s="4" t="n">
        <v>12000000</v>
      </c>
    </row>
    <row r="19" spans="1:6">
      <c r="A19" s="3" t="s">
        <v>780</v>
      </c>
    </row>
    <row r="20" spans="1:6">
      <c r="A20" s="6" t="s">
        <v>769</v>
      </c>
    </row>
    <row r="21" spans="1:6">
      <c r="A21" s="3" t="s">
        <v>779</v>
      </c>
      <c r="B21" s="4" t="n">
        <v>14100000</v>
      </c>
    </row>
    <row r="22" spans="1:6">
      <c r="A22" s="3" t="s">
        <v>781</v>
      </c>
    </row>
    <row r="23" spans="1:6">
      <c r="A23" s="6" t="s">
        <v>769</v>
      </c>
    </row>
    <row r="24" spans="1:6">
      <c r="A24" s="3" t="s">
        <v>779</v>
      </c>
      <c r="B24" s="4" t="n">
        <v>45000000</v>
      </c>
    </row>
    <row r="25" spans="1:6">
      <c r="A25" s="3" t="s">
        <v>782</v>
      </c>
    </row>
    <row r="26" spans="1:6">
      <c r="A26" s="6" t="s">
        <v>769</v>
      </c>
    </row>
    <row r="27" spans="1:6">
      <c r="A27" s="3" t="s">
        <v>779</v>
      </c>
      <c r="B27" s="5" t="n">
        <v>40000000</v>
      </c>
    </row>
    <row r="28" spans="1:6"/>
    <row r="29" spans="1:6">
      <c r="A29" s="3" t="s">
        <v>77</v>
      </c>
      <c r="B29" s="3" t="s">
        <v>552</v>
      </c>
    </row>
  </sheetData>
  <mergeCells count="5">
    <mergeCell ref="A1:A2"/>
    <mergeCell ref="B1:D1"/>
    <mergeCell ref="C2:D2"/>
    <mergeCell ref="A28:F28"/>
    <mergeCell ref="B29:F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83</v>
      </c>
      <c r="B1" s="2" t="s">
        <v>1</v>
      </c>
    </row>
    <row r="2" spans="1:6">
      <c r="B2" s="2" t="s">
        <v>2</v>
      </c>
      <c r="C2" s="2" t="s">
        <v>32</v>
      </c>
      <c r="E2" s="2" t="s">
        <v>135</v>
      </c>
    </row>
    <row r="3" spans="1:6">
      <c r="A3" s="6" t="s">
        <v>769</v>
      </c>
    </row>
    <row r="4" spans="1:6">
      <c r="A4" s="3" t="s">
        <v>118</v>
      </c>
      <c r="B4" s="5" t="n">
        <v>12438</v>
      </c>
      <c r="C4" s="5" t="n">
        <v>26975</v>
      </c>
      <c r="D4" s="3" t="s">
        <v>106</v>
      </c>
      <c r="E4" s="5" t="n">
        <v>15338</v>
      </c>
      <c r="F4" s="3" t="s">
        <v>106</v>
      </c>
    </row>
    <row r="5" spans="1:6">
      <c r="A5" s="3" t="s">
        <v>784</v>
      </c>
      <c r="B5" s="4" t="n">
        <v>999</v>
      </c>
      <c r="C5" s="4" t="n">
        <v>1204</v>
      </c>
      <c r="D5" s="3" t="s">
        <v>81</v>
      </c>
      <c r="E5" s="4" t="n">
        <v>1015</v>
      </c>
      <c r="F5" s="3" t="s">
        <v>81</v>
      </c>
    </row>
    <row r="6" spans="1:6">
      <c r="A6" s="3" t="s">
        <v>121</v>
      </c>
      <c r="B6" s="4" t="n">
        <v>13437</v>
      </c>
      <c r="C6" s="4" t="n">
        <v>28179</v>
      </c>
      <c r="D6" s="3" t="s">
        <v>77</v>
      </c>
      <c r="E6" s="4" t="n">
        <v>16353</v>
      </c>
      <c r="F6" s="3" t="s">
        <v>77</v>
      </c>
    </row>
    <row r="7" spans="1:6">
      <c r="A7" s="3" t="s">
        <v>503</v>
      </c>
    </row>
    <row r="8" spans="1:6">
      <c r="A8" s="6" t="s">
        <v>769</v>
      </c>
    </row>
    <row r="9" spans="1:6">
      <c r="A9" s="3" t="s">
        <v>118</v>
      </c>
      <c r="B9" s="4" t="n">
        <v>-1886</v>
      </c>
      <c r="C9" s="4" t="n">
        <v>3826</v>
      </c>
      <c r="D9" s="3" t="s">
        <v>77</v>
      </c>
      <c r="E9" s="4" t="n">
        <v>3271</v>
      </c>
      <c r="F9" s="3" t="s">
        <v>77</v>
      </c>
    </row>
    <row r="10" spans="1:6">
      <c r="A10" s="3" t="s">
        <v>785</v>
      </c>
    </row>
    <row r="11" spans="1:6">
      <c r="A11" s="6" t="s">
        <v>769</v>
      </c>
    </row>
    <row r="12" spans="1:6">
      <c r="A12" s="3" t="s">
        <v>118</v>
      </c>
      <c r="B12" s="4" t="n">
        <v>14324</v>
      </c>
      <c r="C12" s="4" t="n">
        <v>23149</v>
      </c>
      <c r="D12" s="3" t="s">
        <v>77</v>
      </c>
      <c r="E12" s="4" t="n">
        <v>12067</v>
      </c>
      <c r="F12" s="3" t="s">
        <v>77</v>
      </c>
    </row>
    <row r="13" spans="1:6">
      <c r="A13" s="3" t="s">
        <v>784</v>
      </c>
      <c r="B13" s="5" t="n">
        <v>999</v>
      </c>
      <c r="C13" s="5" t="n">
        <v>1204</v>
      </c>
      <c r="D13" s="3" t="s">
        <v>77</v>
      </c>
      <c r="E13" s="5" t="n">
        <v>1015</v>
      </c>
      <c r="F13" s="3" t="s">
        <v>77</v>
      </c>
    </row>
    <row r="14" spans="1:6"/>
    <row r="15" spans="1:6">
      <c r="A15" s="3" t="s">
        <v>77</v>
      </c>
      <c r="B15" s="3" t="s">
        <v>133</v>
      </c>
    </row>
    <row r="16" spans="1:6">
      <c r="A16" s="3" t="s">
        <v>81</v>
      </c>
      <c r="B16" s="3" t="s">
        <v>80</v>
      </c>
    </row>
  </sheetData>
  <mergeCells count="7">
    <mergeCell ref="A1:A2"/>
    <mergeCell ref="B1:F1"/>
    <mergeCell ref="C2:D2"/>
    <mergeCell ref="E2:F2"/>
    <mergeCell ref="A14:F14"/>
    <mergeCell ref="B15:F15"/>
    <mergeCell ref="B16:F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86</v>
      </c>
      <c r="B1" s="2" t="s">
        <v>1</v>
      </c>
    </row>
    <row r="2" spans="1:6">
      <c r="B2" s="2" t="s">
        <v>2</v>
      </c>
      <c r="C2" s="2" t="s">
        <v>32</v>
      </c>
      <c r="D2" s="2" t="s">
        <v>77</v>
      </c>
      <c r="E2" s="2" t="s">
        <v>135</v>
      </c>
      <c r="F2" s="2" t="s">
        <v>77</v>
      </c>
    </row>
    <row r="3" spans="1:6">
      <c r="A3" s="6" t="s">
        <v>241</v>
      </c>
    </row>
    <row r="4" spans="1:6">
      <c r="A4" s="3" t="s">
        <v>787</v>
      </c>
      <c r="B4" s="5" t="n">
        <v>2982</v>
      </c>
      <c r="C4" s="5" t="n">
        <v>481</v>
      </c>
      <c r="E4" s="5" t="n">
        <v>827</v>
      </c>
    </row>
    <row r="5" spans="1:6">
      <c r="A5" s="3" t="s">
        <v>788</v>
      </c>
      <c r="B5" s="4" t="n">
        <v>675</v>
      </c>
      <c r="C5" s="4" t="n">
        <v>516</v>
      </c>
      <c r="E5" s="4" t="n">
        <v>511</v>
      </c>
    </row>
    <row r="6" spans="1:6">
      <c r="A6" s="3" t="s">
        <v>789</v>
      </c>
      <c r="B6" s="4" t="n">
        <v>4685</v>
      </c>
      <c r="C6" s="4" t="n">
        <v>3120</v>
      </c>
      <c r="E6" s="4" t="n">
        <v>1251</v>
      </c>
    </row>
    <row r="7" spans="1:6">
      <c r="A7" s="3" t="s">
        <v>790</v>
      </c>
      <c r="B7" s="4" t="n">
        <v>8342</v>
      </c>
      <c r="C7" s="4" t="n">
        <v>4117</v>
      </c>
      <c r="E7" s="4" t="n">
        <v>2589</v>
      </c>
    </row>
    <row r="8" spans="1:6">
      <c r="A8" s="3" t="s">
        <v>791</v>
      </c>
      <c r="B8" s="4" t="n">
        <v>-4197</v>
      </c>
      <c r="C8" s="4" t="n">
        <v>612</v>
      </c>
      <c r="E8" s="4" t="n">
        <v>-13611</v>
      </c>
    </row>
    <row r="9" spans="1:6">
      <c r="A9" s="3" t="s">
        <v>792</v>
      </c>
      <c r="B9" s="4" t="n">
        <v>-422</v>
      </c>
      <c r="C9" s="4" t="n">
        <v>-940</v>
      </c>
      <c r="E9" s="4" t="n">
        <v>-1104</v>
      </c>
    </row>
    <row r="10" spans="1:6">
      <c r="A10" s="3" t="s">
        <v>793</v>
      </c>
      <c r="B10" s="4" t="n">
        <v>297</v>
      </c>
      <c r="C10" s="4" t="n">
        <v>1359</v>
      </c>
      <c r="E10" s="4" t="n">
        <v>3201</v>
      </c>
    </row>
    <row r="11" spans="1:6">
      <c r="A11" s="3" t="s">
        <v>794</v>
      </c>
      <c r="B11" s="4" t="n">
        <v>-4322</v>
      </c>
      <c r="C11" s="4" t="n">
        <v>1031</v>
      </c>
      <c r="E11" s="4" t="n">
        <v>-11514</v>
      </c>
    </row>
    <row r="12" spans="1:6">
      <c r="A12" s="3" t="s">
        <v>795</v>
      </c>
      <c r="B12" s="5" t="n">
        <v>4020</v>
      </c>
      <c r="C12" s="5" t="n">
        <v>5148</v>
      </c>
      <c r="D12" s="3" t="s">
        <v>81</v>
      </c>
      <c r="E12" s="5" t="n">
        <v>-8925</v>
      </c>
      <c r="F12" s="3" t="s">
        <v>81</v>
      </c>
    </row>
    <row r="13" spans="1:6"/>
    <row r="14" spans="1:6">
      <c r="A14" s="3" t="s">
        <v>77</v>
      </c>
      <c r="B14" s="3" t="s">
        <v>133</v>
      </c>
    </row>
    <row r="15" spans="1:6">
      <c r="A15" s="3" t="s">
        <v>81</v>
      </c>
      <c r="B15" s="3" t="s">
        <v>80</v>
      </c>
    </row>
  </sheetData>
  <mergeCells count="5">
    <mergeCell ref="A1:A2"/>
    <mergeCell ref="B1:F1"/>
    <mergeCell ref="A13:F13"/>
    <mergeCell ref="B14:F14"/>
    <mergeCell ref="B15:F1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96</v>
      </c>
      <c r="B1" s="2" t="s">
        <v>2</v>
      </c>
      <c r="C1" s="2" t="s">
        <v>32</v>
      </c>
      <c r="D1" s="2" t="s">
        <v>77</v>
      </c>
    </row>
    <row r="2" spans="1:4">
      <c r="A2" s="6" t="s">
        <v>241</v>
      </c>
    </row>
    <row r="3" spans="1:4">
      <c r="A3" s="3" t="s">
        <v>779</v>
      </c>
      <c r="B3" s="5" t="n">
        <v>11940</v>
      </c>
      <c r="C3" s="5" t="n">
        <v>13286</v>
      </c>
    </row>
    <row r="4" spans="1:4">
      <c r="A4" s="3" t="s">
        <v>797</v>
      </c>
      <c r="B4" s="4" t="n">
        <v>1690</v>
      </c>
      <c r="C4" s="4" t="n">
        <v>540</v>
      </c>
    </row>
    <row r="5" spans="1:4">
      <c r="A5" s="3" t="s">
        <v>798</v>
      </c>
      <c r="B5" s="4" t="n">
        <v>6221</v>
      </c>
      <c r="C5" s="4" t="n">
        <v>5531</v>
      </c>
    </row>
    <row r="6" spans="1:4">
      <c r="A6" s="3" t="s">
        <v>799</v>
      </c>
      <c r="B6" s="4" t="n">
        <v>5486</v>
      </c>
      <c r="C6" s="4" t="n">
        <v>6592</v>
      </c>
    </row>
    <row r="7" spans="1:4">
      <c r="A7" s="3" t="s">
        <v>800</v>
      </c>
      <c r="B7" s="4" t="n">
        <v>7134</v>
      </c>
      <c r="C7" s="4" t="n">
        <v>7971</v>
      </c>
    </row>
    <row r="8" spans="1:4">
      <c r="A8" s="3" t="s">
        <v>801</v>
      </c>
      <c r="B8" s="4" t="n">
        <v>3381</v>
      </c>
      <c r="C8" s="4" t="n">
        <v>3285</v>
      </c>
    </row>
    <row r="9" spans="1:4">
      <c r="A9" s="3" t="s">
        <v>802</v>
      </c>
      <c r="B9" s="4" t="n">
        <v>12857</v>
      </c>
      <c r="C9" s="4" t="n">
        <v>11264</v>
      </c>
    </row>
    <row r="10" spans="1:4">
      <c r="A10" s="3" t="s">
        <v>803</v>
      </c>
      <c r="B10" s="4" t="n">
        <v>995</v>
      </c>
      <c r="C10" s="4" t="n">
        <v>1058</v>
      </c>
    </row>
    <row r="11" spans="1:4">
      <c r="A11" s="3" t="s">
        <v>804</v>
      </c>
      <c r="B11" s="4" t="n">
        <v>49704</v>
      </c>
      <c r="C11" s="4" t="n">
        <v>49527</v>
      </c>
    </row>
    <row r="12" spans="1:4">
      <c r="A12" s="3" t="s">
        <v>805</v>
      </c>
      <c r="B12" s="4" t="n">
        <v>-1482</v>
      </c>
      <c r="C12" s="4" t="n">
        <v>-2321</v>
      </c>
    </row>
    <row r="13" spans="1:4">
      <c r="A13" s="3" t="s">
        <v>806</v>
      </c>
      <c r="B13" s="4" t="n">
        <v>-1559</v>
      </c>
      <c r="C13" s="4" t="n">
        <v>-2396</v>
      </c>
    </row>
    <row r="14" spans="1:4">
      <c r="A14" s="3" t="s">
        <v>807</v>
      </c>
      <c r="B14" s="4" t="n">
        <v>-7403</v>
      </c>
      <c r="C14" s="4" t="n">
        <v>-8696</v>
      </c>
    </row>
    <row r="15" spans="1:4">
      <c r="A15" s="3" t="s">
        <v>808</v>
      </c>
      <c r="B15" s="4" t="n">
        <v>-10444</v>
      </c>
      <c r="C15" s="4" t="n">
        <v>-13413</v>
      </c>
    </row>
    <row r="16" spans="1:4">
      <c r="A16" s="3" t="s">
        <v>809</v>
      </c>
      <c r="B16" s="4" t="n">
        <v>39260</v>
      </c>
      <c r="C16" s="4" t="n">
        <v>36114</v>
      </c>
    </row>
    <row r="17" spans="1:4">
      <c r="A17" s="3" t="s">
        <v>770</v>
      </c>
      <c r="B17" s="4" t="n">
        <v>-10593</v>
      </c>
      <c r="C17" s="4" t="n">
        <v>-11530</v>
      </c>
    </row>
    <row r="18" spans="1:4">
      <c r="A18" s="3" t="s">
        <v>771</v>
      </c>
      <c r="B18" s="5" t="n">
        <v>28667</v>
      </c>
      <c r="C18" s="5" t="n">
        <v>24584</v>
      </c>
    </row>
    <row r="19" spans="1:4"/>
    <row r="20" spans="1:4">
      <c r="A20" s="3" t="s">
        <v>77</v>
      </c>
      <c r="B20" s="3" t="s">
        <v>552</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4"/>
  </cols>
  <sheetData>
    <row r="1" spans="1:7">
      <c r="A1" s="1" t="s">
        <v>810</v>
      </c>
      <c r="C1" s="2" t="s">
        <v>1</v>
      </c>
    </row>
    <row r="2" spans="1:7">
      <c r="C2" s="2" t="s">
        <v>2</v>
      </c>
      <c r="D2" s="2" t="s">
        <v>32</v>
      </c>
      <c r="F2" s="2" t="s">
        <v>135</v>
      </c>
      <c r="G2" s="2" t="s">
        <v>77</v>
      </c>
    </row>
    <row r="3" spans="1:7">
      <c r="A3" s="6" t="s">
        <v>241</v>
      </c>
    </row>
    <row r="4" spans="1:7">
      <c r="A4" s="3" t="s">
        <v>811</v>
      </c>
      <c r="C4" s="5" t="n">
        <v>4566</v>
      </c>
      <c r="D4" s="5" t="n">
        <v>9581</v>
      </c>
      <c r="E4" s="3" t="s">
        <v>77</v>
      </c>
      <c r="F4" s="5" t="n">
        <v>5739</v>
      </c>
    </row>
    <row r="5" spans="1:7">
      <c r="A5" s="3" t="s">
        <v>812</v>
      </c>
      <c r="C5" s="4" t="n">
        <v>-648</v>
      </c>
      <c r="D5" s="4" t="n">
        <v>-654</v>
      </c>
      <c r="E5" s="3" t="s">
        <v>77</v>
      </c>
      <c r="F5" s="4" t="n">
        <v>1252</v>
      </c>
    </row>
    <row r="6" spans="1:7">
      <c r="A6" s="3" t="s">
        <v>813</v>
      </c>
      <c r="C6" s="4" t="n">
        <v>129</v>
      </c>
      <c r="D6" s="4" t="n">
        <v>1531</v>
      </c>
      <c r="E6" s="3" t="s">
        <v>77</v>
      </c>
      <c r="F6" s="4" t="n">
        <v>-16580</v>
      </c>
    </row>
    <row r="7" spans="1:7">
      <c r="A7" s="3" t="s">
        <v>814</v>
      </c>
      <c r="B7" s="3" t="s">
        <v>77</v>
      </c>
      <c r="D7" s="4" t="n">
        <v>-3089</v>
      </c>
    </row>
    <row r="8" spans="1:7">
      <c r="A8" s="3" t="s">
        <v>815</v>
      </c>
      <c r="C8" s="4" t="n">
        <v>307</v>
      </c>
      <c r="D8" s="4" t="n">
        <v>1133</v>
      </c>
      <c r="E8" s="3" t="s">
        <v>77</v>
      </c>
      <c r="F8" s="4" t="n">
        <v>461</v>
      </c>
    </row>
    <row r="9" spans="1:7">
      <c r="A9" s="3" t="s">
        <v>816</v>
      </c>
      <c r="B9" s="3" t="s">
        <v>77</v>
      </c>
      <c r="D9" s="4" t="n">
        <v>-3635</v>
      </c>
    </row>
    <row r="10" spans="1:7">
      <c r="A10" s="3" t="s">
        <v>817</v>
      </c>
      <c r="C10" s="4" t="n">
        <v>-954</v>
      </c>
      <c r="D10" s="4" t="n">
        <v>-514</v>
      </c>
      <c r="E10" s="3" t="s">
        <v>77</v>
      </c>
    </row>
    <row r="11" spans="1:7">
      <c r="A11" s="3" t="s">
        <v>818</v>
      </c>
      <c r="C11" s="4" t="n">
        <v>262</v>
      </c>
      <c r="D11" s="4" t="n">
        <v>946</v>
      </c>
      <c r="E11" s="3" t="s">
        <v>77</v>
      </c>
      <c r="F11" s="4" t="n">
        <v>700</v>
      </c>
    </row>
    <row r="12" spans="1:7">
      <c r="A12" s="3" t="s">
        <v>803</v>
      </c>
      <c r="C12" s="4" t="n">
        <v>358</v>
      </c>
      <c r="D12" s="4" t="n">
        <v>-151</v>
      </c>
      <c r="E12" s="3" t="s">
        <v>77</v>
      </c>
      <c r="F12" s="4" t="n">
        <v>-497</v>
      </c>
    </row>
    <row r="13" spans="1:7">
      <c r="A13" s="3" t="s">
        <v>819</v>
      </c>
      <c r="C13" s="5" t="n">
        <v>4020</v>
      </c>
      <c r="D13" s="5" t="n">
        <v>5148</v>
      </c>
      <c r="E13" s="3" t="s">
        <v>106</v>
      </c>
      <c r="F13" s="5" t="n">
        <v>-8925</v>
      </c>
      <c r="G13" s="3" t="s">
        <v>81</v>
      </c>
    </row>
    <row r="14" spans="1:7"/>
    <row r="15" spans="1:7">
      <c r="A15" s="3" t="s">
        <v>77</v>
      </c>
      <c r="B15" s="3" t="s">
        <v>133</v>
      </c>
    </row>
    <row r="16" spans="1:7">
      <c r="A16" s="3" t="s">
        <v>81</v>
      </c>
      <c r="B16" s="3" t="s">
        <v>80</v>
      </c>
    </row>
  </sheetData>
  <mergeCells count="6">
    <mergeCell ref="A1:B2"/>
    <mergeCell ref="C1:G1"/>
    <mergeCell ref="D2:E2"/>
    <mergeCell ref="A14:F14"/>
    <mergeCell ref="B15:F15"/>
    <mergeCell ref="B16:F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135</v>
      </c>
    </row>
    <row r="3" spans="1:4">
      <c r="A3" s="6" t="s">
        <v>241</v>
      </c>
    </row>
    <row r="4" spans="1:4">
      <c r="A4" s="3" t="s">
        <v>821</v>
      </c>
      <c r="B4" s="5" t="n">
        <v>11022</v>
      </c>
      <c r="C4" s="5" t="n">
        <v>3760</v>
      </c>
      <c r="D4" s="5" t="n">
        <v>2160</v>
      </c>
    </row>
    <row r="5" spans="1:4">
      <c r="A5" s="3" t="s">
        <v>822</v>
      </c>
      <c r="B5" s="4" t="n">
        <v>133</v>
      </c>
      <c r="C5" s="4" t="n">
        <v>6679</v>
      </c>
      <c r="D5" s="4" t="n">
        <v>1600</v>
      </c>
    </row>
    <row r="6" spans="1:4">
      <c r="A6" s="3" t="s">
        <v>823</v>
      </c>
      <c r="B6" s="4" t="n">
        <v>325</v>
      </c>
      <c r="C6" s="4" t="n">
        <v>583</v>
      </c>
    </row>
    <row r="7" spans="1:4">
      <c r="A7" s="3" t="s">
        <v>824</v>
      </c>
      <c r="B7" s="5" t="n">
        <v>11480</v>
      </c>
      <c r="C7" s="5" t="n">
        <v>11022</v>
      </c>
      <c r="D7" s="5" t="n">
        <v>37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1"/>
    <col customWidth="1" max="6" min="6" width="21"/>
    <col customWidth="1" max="7" min="7" width="21"/>
    <col customWidth="1" max="8" min="8" width="21"/>
    <col customWidth="1" max="9" min="9" width="21"/>
    <col customWidth="1" max="10" min="10" width="21"/>
    <col customWidth="1" max="11" min="11" width="8"/>
    <col customWidth="1" max="12" min="12" width="21"/>
    <col customWidth="1" max="13" min="13" width="21"/>
    <col customWidth="1" max="14" min="14" width="21"/>
    <col customWidth="1" max="15" min="15" width="21"/>
  </cols>
  <sheetData>
    <row r="1" spans="1:15">
      <c r="A1" s="1" t="s">
        <v>825</v>
      </c>
      <c r="B1" s="2" t="s">
        <v>826</v>
      </c>
      <c r="C1" s="2" t="s">
        <v>827</v>
      </c>
      <c r="D1" s="2" t="s">
        <v>828</v>
      </c>
      <c r="E1" s="2" t="s">
        <v>829</v>
      </c>
      <c r="F1" s="2" t="s">
        <v>830</v>
      </c>
      <c r="G1" s="2" t="s">
        <v>831</v>
      </c>
      <c r="H1" s="2" t="s">
        <v>832</v>
      </c>
      <c r="I1" s="2" t="s">
        <v>174</v>
      </c>
      <c r="J1" s="2" t="s">
        <v>175</v>
      </c>
      <c r="L1" s="2" t="s">
        <v>709</v>
      </c>
      <c r="M1" s="2" t="s">
        <v>830</v>
      </c>
      <c r="N1" s="2" t="s">
        <v>176</v>
      </c>
      <c r="O1" s="2" t="s">
        <v>833</v>
      </c>
    </row>
    <row r="2" spans="1:15">
      <c r="A2" s="6" t="s">
        <v>834</v>
      </c>
    </row>
    <row r="3" spans="1:15">
      <c r="A3" s="3" t="s">
        <v>523</v>
      </c>
      <c r="I3" s="3" t="s">
        <v>524</v>
      </c>
    </row>
    <row r="4" spans="1:15">
      <c r="A4" s="3" t="s">
        <v>835</v>
      </c>
      <c r="G4" s="5" t="n">
        <v>51500000</v>
      </c>
    </row>
    <row r="5" spans="1:15">
      <c r="A5" s="3" t="s">
        <v>836</v>
      </c>
      <c r="G5" s="4" t="n">
        <v>50000000</v>
      </c>
    </row>
    <row r="6" spans="1:15">
      <c r="A6" s="3" t="s">
        <v>837</v>
      </c>
      <c r="G6" s="4" t="n">
        <v>1500000</v>
      </c>
    </row>
    <row r="7" spans="1:15">
      <c r="A7" s="3" t="s">
        <v>838</v>
      </c>
      <c r="I7" s="5" t="n">
        <v>58000</v>
      </c>
      <c r="J7" s="5" t="n">
        <v>156000</v>
      </c>
    </row>
    <row r="8" spans="1:15">
      <c r="A8" s="3" t="s">
        <v>839</v>
      </c>
      <c r="G8" s="4" t="n">
        <v>1500000</v>
      </c>
      <c r="I8" s="4" t="n">
        <v>838000</v>
      </c>
      <c r="J8" s="4" t="n">
        <v>838000</v>
      </c>
      <c r="K8" s="3" t="s">
        <v>106</v>
      </c>
    </row>
    <row r="9" spans="1:15">
      <c r="A9" s="3" t="s">
        <v>840</v>
      </c>
      <c r="I9" s="4" t="n">
        <v>1400000</v>
      </c>
      <c r="J9" s="4" t="n">
        <v>1400000</v>
      </c>
    </row>
    <row r="10" spans="1:15">
      <c r="A10" s="3" t="s">
        <v>841</v>
      </c>
      <c r="I10" s="5" t="n">
        <v>184000</v>
      </c>
      <c r="J10" s="5" t="n">
        <v>198000</v>
      </c>
    </row>
    <row r="11" spans="1:15">
      <c r="A11" s="3" t="s">
        <v>842</v>
      </c>
      <c r="O11" s="5" t="n">
        <v>11500000</v>
      </c>
    </row>
    <row r="12" spans="1:15">
      <c r="A12" s="3" t="s">
        <v>843</v>
      </c>
      <c r="B12" s="10" t="n">
        <v>2</v>
      </c>
    </row>
    <row r="13" spans="1:15">
      <c r="A13" s="3" t="s">
        <v>844</v>
      </c>
    </row>
    <row r="14" spans="1:15">
      <c r="A14" s="6" t="s">
        <v>834</v>
      </c>
    </row>
    <row r="15" spans="1:15">
      <c r="A15" s="3" t="s">
        <v>845</v>
      </c>
      <c r="G15" s="5" t="n">
        <v>51500000</v>
      </c>
      <c r="O15" s="5" t="n">
        <v>22900000</v>
      </c>
    </row>
    <row r="16" spans="1:15">
      <c r="A16" s="3" t="s">
        <v>523</v>
      </c>
      <c r="G16" s="3" t="s">
        <v>846</v>
      </c>
    </row>
    <row r="17" spans="1:15">
      <c r="A17" s="3" t="s">
        <v>847</v>
      </c>
      <c r="D17" s="3" t="s">
        <v>848</v>
      </c>
    </row>
    <row r="18" spans="1:15">
      <c r="A18" s="3" t="s">
        <v>849</v>
      </c>
      <c r="D18" s="3" t="s">
        <v>563</v>
      </c>
    </row>
    <row r="19" spans="1:15">
      <c r="A19" s="3" t="s">
        <v>850</v>
      </c>
      <c r="D19" s="3" t="s">
        <v>851</v>
      </c>
    </row>
    <row r="20" spans="1:15">
      <c r="A20" s="3" t="s">
        <v>852</v>
      </c>
      <c r="D20" s="3" t="s">
        <v>853</v>
      </c>
    </row>
    <row r="21" spans="1:15">
      <c r="A21" s="3" t="s">
        <v>838</v>
      </c>
      <c r="C21" s="5" t="n">
        <v>27900000</v>
      </c>
    </row>
    <row r="22" spans="1:15">
      <c r="A22" s="3" t="s">
        <v>854</v>
      </c>
      <c r="C22" s="3" t="s">
        <v>855</v>
      </c>
    </row>
    <row r="23" spans="1:15">
      <c r="A23" s="3" t="s">
        <v>856</v>
      </c>
      <c r="C23" s="3" t="s">
        <v>853</v>
      </c>
    </row>
    <row r="24" spans="1:15">
      <c r="A24" s="3" t="s">
        <v>857</v>
      </c>
      <c r="I24" s="3" t="s">
        <v>858</v>
      </c>
      <c r="J24" s="3" t="s">
        <v>858</v>
      </c>
    </row>
    <row r="25" spans="1:15">
      <c r="A25" s="3" t="s">
        <v>859</v>
      </c>
      <c r="I25" s="5" t="n">
        <v>0</v>
      </c>
    </row>
    <row r="26" spans="1:15">
      <c r="A26" s="3" t="s">
        <v>860</v>
      </c>
      <c r="I26" s="3" t="s">
        <v>563</v>
      </c>
    </row>
    <row r="27" spans="1:15">
      <c r="A27" s="3" t="s">
        <v>861</v>
      </c>
      <c r="I27" s="3" t="s">
        <v>649</v>
      </c>
    </row>
    <row r="28" spans="1:15">
      <c r="A28" s="3" t="s">
        <v>862</v>
      </c>
      <c r="M28" s="3" t="s">
        <v>863</v>
      </c>
    </row>
    <row r="29" spans="1:15">
      <c r="A29" s="3" t="s">
        <v>864</v>
      </c>
      <c r="F29" s="5" t="n">
        <v>1600000</v>
      </c>
      <c r="M29" s="5" t="n">
        <v>1600000</v>
      </c>
      <c r="N29" s="5" t="n">
        <v>270000</v>
      </c>
    </row>
    <row r="30" spans="1:15">
      <c r="A30" s="3" t="s">
        <v>865</v>
      </c>
      <c r="F30" s="5" t="n">
        <v>1100000</v>
      </c>
      <c r="H30" s="5" t="n">
        <v>270000</v>
      </c>
    </row>
    <row r="31" spans="1:15">
      <c r="A31" s="3" t="s">
        <v>866</v>
      </c>
      <c r="I31" s="3" t="s">
        <v>851</v>
      </c>
    </row>
    <row r="32" spans="1:15">
      <c r="A32" s="3" t="s">
        <v>867</v>
      </c>
      <c r="E32" s="5" t="n">
        <v>22900000</v>
      </c>
    </row>
    <row r="33" spans="1:15">
      <c r="A33" s="3" t="s">
        <v>868</v>
      </c>
      <c r="L33" s="5" t="n">
        <v>106000</v>
      </c>
    </row>
    <row r="34" spans="1:15">
      <c r="A34" s="3" t="s">
        <v>869</v>
      </c>
      <c r="E34" s="4" t="n">
        <v>10700000</v>
      </c>
    </row>
    <row r="35" spans="1:15">
      <c r="A35" s="3" t="s">
        <v>870</v>
      </c>
      <c r="E35" s="5" t="n">
        <v>749000</v>
      </c>
    </row>
    <row r="36" spans="1:15"/>
    <row r="37" spans="1:15">
      <c r="A37" s="3" t="s">
        <v>77</v>
      </c>
      <c r="B37" s="3" t="s">
        <v>82</v>
      </c>
    </row>
    <row r="38" spans="1:15">
      <c r="A38" s="3" t="s">
        <v>81</v>
      </c>
      <c r="B38" s="3" t="s">
        <v>84</v>
      </c>
    </row>
  </sheetData>
  <mergeCells count="4">
    <mergeCell ref="J1:K1"/>
    <mergeCell ref="A36:O36"/>
    <mergeCell ref="B37:O37"/>
    <mergeCell ref="B38:O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1</v>
      </c>
      <c r="B1" s="2" t="s">
        <v>872</v>
      </c>
      <c r="C1" s="2" t="s">
        <v>2</v>
      </c>
      <c r="D1" s="2" t="s">
        <v>32</v>
      </c>
      <c r="E1" s="2" t="s">
        <v>873</v>
      </c>
      <c r="F1" s="2" t="s">
        <v>874</v>
      </c>
    </row>
    <row r="2" spans="1:6">
      <c r="A2" s="6" t="s">
        <v>834</v>
      </c>
    </row>
    <row r="3" spans="1:6">
      <c r="A3" s="3" t="s">
        <v>875</v>
      </c>
      <c r="C3" s="5" t="n">
        <v>266233</v>
      </c>
      <c r="D3" s="5" t="n">
        <v>207075</v>
      </c>
    </row>
    <row r="4" spans="1:6">
      <c r="A4" s="3" t="s">
        <v>876</v>
      </c>
    </row>
    <row r="5" spans="1:6">
      <c r="A5" s="6" t="s">
        <v>834</v>
      </c>
    </row>
    <row r="6" spans="1:6">
      <c r="A6" s="3" t="s">
        <v>877</v>
      </c>
      <c r="E6" s="5" t="n">
        <v>55000</v>
      </c>
      <c r="F6" s="5" t="n">
        <v>35000</v>
      </c>
    </row>
    <row r="7" spans="1:6">
      <c r="A7" s="3" t="s">
        <v>875</v>
      </c>
      <c r="B7" s="5" t="n">
        <v>55000</v>
      </c>
      <c r="C7" s="5" t="n">
        <v>55000</v>
      </c>
      <c r="D7" s="5" t="n">
        <v>55000</v>
      </c>
    </row>
    <row r="8" spans="1:6">
      <c r="A8" s="3" t="s">
        <v>878</v>
      </c>
      <c r="B8" s="3" t="s">
        <v>879</v>
      </c>
    </row>
    <row r="9" spans="1:6">
      <c r="A9" s="3" t="s">
        <v>880</v>
      </c>
    </row>
    <row r="10" spans="1:6">
      <c r="A10" s="6" t="s">
        <v>834</v>
      </c>
    </row>
    <row r="11" spans="1:6">
      <c r="A11" s="3" t="s">
        <v>852</v>
      </c>
      <c r="C11" s="3" t="s">
        <v>881</v>
      </c>
    </row>
    <row r="12" spans="1:6">
      <c r="A12" s="3" t="s">
        <v>882</v>
      </c>
    </row>
    <row r="13" spans="1:6">
      <c r="A13" s="6" t="s">
        <v>834</v>
      </c>
    </row>
    <row r="14" spans="1:6">
      <c r="A14" s="3" t="s">
        <v>852</v>
      </c>
      <c r="C14" s="3" t="s">
        <v>8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84</v>
      </c>
      <c r="B1" s="2" t="s">
        <v>1</v>
      </c>
    </row>
    <row r="2" spans="1:5">
      <c r="B2" s="2" t="s">
        <v>2</v>
      </c>
      <c r="C2" s="2" t="s">
        <v>32</v>
      </c>
      <c r="D2" s="2" t="s">
        <v>885</v>
      </c>
      <c r="E2" s="2" t="s">
        <v>886</v>
      </c>
    </row>
    <row r="3" spans="1:5">
      <c r="A3" s="6" t="s">
        <v>834</v>
      </c>
    </row>
    <row r="4" spans="1:5">
      <c r="A4" s="3" t="s">
        <v>877</v>
      </c>
      <c r="D4" s="5" t="n">
        <v>5</v>
      </c>
      <c r="E4" s="5" t="n">
        <v>3</v>
      </c>
    </row>
    <row r="5" spans="1:5">
      <c r="A5" s="3" t="s">
        <v>887</v>
      </c>
      <c r="B5" s="3" t="s">
        <v>883</v>
      </c>
    </row>
    <row r="6" spans="1:5">
      <c r="A6" s="3" t="s">
        <v>857</v>
      </c>
      <c r="B6" s="3" t="s">
        <v>888</v>
      </c>
      <c r="C6" s="3" t="s">
        <v>889</v>
      </c>
    </row>
    <row r="7" spans="1:5">
      <c r="A7" s="3" t="s">
        <v>890</v>
      </c>
      <c r="B7" s="3" t="s">
        <v>8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5"/>
    <col customWidth="1" max="8" min="8" width="4"/>
    <col customWidth="1" max="9" min="9" width="14"/>
  </cols>
  <sheetData>
    <row r="1" spans="1:9">
      <c r="A1" s="1" t="s">
        <v>892</v>
      </c>
      <c r="B1" s="2" t="s">
        <v>893</v>
      </c>
      <c r="C1" s="2" t="s">
        <v>894</v>
      </c>
      <c r="D1" s="2" t="s">
        <v>895</v>
      </c>
      <c r="E1" s="2" t="s">
        <v>2</v>
      </c>
      <c r="G1" s="2" t="s">
        <v>32</v>
      </c>
      <c r="I1" s="2" t="s">
        <v>896</v>
      </c>
    </row>
    <row r="2" spans="1:9">
      <c r="A2" s="6" t="s">
        <v>834</v>
      </c>
    </row>
    <row r="3" spans="1:9">
      <c r="A3" s="3" t="s">
        <v>875</v>
      </c>
      <c r="E3" s="5" t="n">
        <v>266233</v>
      </c>
      <c r="G3" s="5" t="n">
        <v>207075</v>
      </c>
    </row>
    <row r="4" spans="1:9">
      <c r="A4" s="3" t="s">
        <v>538</v>
      </c>
    </row>
    <row r="5" spans="1:9">
      <c r="A5" s="6" t="s">
        <v>834</v>
      </c>
    </row>
    <row r="6" spans="1:9">
      <c r="A6" s="3" t="s">
        <v>536</v>
      </c>
      <c r="E6" s="3" t="s">
        <v>537</v>
      </c>
    </row>
    <row r="7" spans="1:9">
      <c r="A7" s="3" t="s">
        <v>897</v>
      </c>
    </row>
    <row r="8" spans="1:9">
      <c r="A8" s="6" t="s">
        <v>834</v>
      </c>
    </row>
    <row r="9" spans="1:9">
      <c r="A9" s="3" t="s">
        <v>536</v>
      </c>
      <c r="E9" s="3" t="s">
        <v>537</v>
      </c>
    </row>
    <row r="10" spans="1:9">
      <c r="A10" s="3" t="s">
        <v>875</v>
      </c>
      <c r="B10" s="5" t="n">
        <v>15000</v>
      </c>
      <c r="C10" s="5" t="n">
        <v>15000</v>
      </c>
      <c r="E10" s="5" t="n">
        <v>20000</v>
      </c>
      <c r="F10" s="3" t="s">
        <v>77</v>
      </c>
      <c r="G10" s="5" t="n">
        <v>15000</v>
      </c>
      <c r="H10" s="3" t="s">
        <v>81</v>
      </c>
    </row>
    <row r="11" spans="1:9">
      <c r="A11" s="3" t="s">
        <v>857</v>
      </c>
      <c r="C11" s="3" t="s">
        <v>898</v>
      </c>
      <c r="D11" s="3" t="s">
        <v>899</v>
      </c>
      <c r="E11" s="3" t="s">
        <v>900</v>
      </c>
      <c r="F11" s="3" t="s">
        <v>77</v>
      </c>
      <c r="G11" s="3" t="s">
        <v>899</v>
      </c>
      <c r="H11" s="3" t="s">
        <v>81</v>
      </c>
    </row>
    <row r="12" spans="1:9">
      <c r="A12" s="3" t="s">
        <v>718</v>
      </c>
      <c r="E12" s="3" t="s">
        <v>901</v>
      </c>
    </row>
    <row r="13" spans="1:9">
      <c r="A13" s="3" t="s">
        <v>877</v>
      </c>
      <c r="E13" s="5" t="n">
        <v>20000</v>
      </c>
      <c r="I13" s="5" t="n">
        <v>6000</v>
      </c>
    </row>
    <row r="14" spans="1:9">
      <c r="A14" s="3" t="s">
        <v>902</v>
      </c>
    </row>
    <row r="15" spans="1:9">
      <c r="A15" s="6" t="s">
        <v>834</v>
      </c>
    </row>
    <row r="16" spans="1:9">
      <c r="A16" s="3" t="s">
        <v>875</v>
      </c>
      <c r="B16" s="5" t="n">
        <v>15000</v>
      </c>
    </row>
    <row r="17" spans="1:9"/>
    <row r="18" spans="1:9">
      <c r="A18" s="3" t="s">
        <v>77</v>
      </c>
      <c r="B18" s="3" t="s">
        <v>903</v>
      </c>
    </row>
    <row r="19" spans="1:9">
      <c r="A19" s="3" t="s">
        <v>81</v>
      </c>
      <c r="B19" s="3" t="s">
        <v>904</v>
      </c>
    </row>
  </sheetData>
  <mergeCells count="5">
    <mergeCell ref="E1:F1"/>
    <mergeCell ref="G1:H1"/>
    <mergeCell ref="A17:I17"/>
    <mergeCell ref="B18:I18"/>
    <mergeCell ref="B19:I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s>
  <sheetData>
    <row r="1" spans="1:6">
      <c r="A1" s="1" t="s">
        <v>905</v>
      </c>
      <c r="B1" s="2" t="s">
        <v>906</v>
      </c>
      <c r="C1" s="2" t="s">
        <v>2</v>
      </c>
      <c r="E1" s="2" t="s">
        <v>32</v>
      </c>
      <c r="F1" s="2" t="s">
        <v>81</v>
      </c>
    </row>
    <row r="2" spans="1:6">
      <c r="A2" s="6" t="s">
        <v>834</v>
      </c>
    </row>
    <row r="3" spans="1:6">
      <c r="A3" s="3" t="s">
        <v>907</v>
      </c>
      <c r="C3" s="5" t="n">
        <v>148535</v>
      </c>
    </row>
    <row r="4" spans="1:6">
      <c r="A4" s="3" t="s">
        <v>908</v>
      </c>
    </row>
    <row r="5" spans="1:6">
      <c r="A5" s="6" t="s">
        <v>834</v>
      </c>
    </row>
    <row r="6" spans="1:6">
      <c r="A6" s="3" t="s">
        <v>907</v>
      </c>
      <c r="B6" s="5" t="n">
        <v>7500</v>
      </c>
    </row>
    <row r="7" spans="1:6">
      <c r="A7" s="3" t="s">
        <v>857</v>
      </c>
      <c r="C7" s="3" t="s">
        <v>909</v>
      </c>
      <c r="D7" s="3" t="s">
        <v>77</v>
      </c>
      <c r="E7" s="3" t="s">
        <v>909</v>
      </c>
    </row>
    <row r="8" spans="1:6">
      <c r="A8" s="3" t="s">
        <v>852</v>
      </c>
      <c r="B8" s="3" t="s">
        <v>910</v>
      </c>
    </row>
    <row r="9" spans="1:6">
      <c r="A9" s="3" t="s">
        <v>911</v>
      </c>
      <c r="B9" s="3" t="s">
        <v>853</v>
      </c>
    </row>
    <row r="10" spans="1:6"/>
    <row r="11" spans="1:6">
      <c r="A11" s="3" t="s">
        <v>77</v>
      </c>
      <c r="B11" s="3" t="s">
        <v>903</v>
      </c>
    </row>
    <row r="12" spans="1:6">
      <c r="A12" s="3" t="s">
        <v>81</v>
      </c>
      <c r="B12" s="3" t="s">
        <v>904</v>
      </c>
    </row>
  </sheetData>
  <mergeCells count="12">
    <mergeCell ref="C1:D1"/>
    <mergeCell ref="E2:F2"/>
    <mergeCell ref="E3:F3"/>
    <mergeCell ref="E4:F4"/>
    <mergeCell ref="E5:F5"/>
    <mergeCell ref="E6:F6"/>
    <mergeCell ref="E7:F7"/>
    <mergeCell ref="E8:F8"/>
    <mergeCell ref="E9:F9"/>
    <mergeCell ref="A10:F10"/>
    <mergeCell ref="B11:F11"/>
    <mergeCell ref="B12:F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18"/>
  </cols>
  <sheetData>
    <row r="1" spans="1:6">
      <c r="A1" s="1" t="s">
        <v>912</v>
      </c>
      <c r="B1" s="2" t="s">
        <v>913</v>
      </c>
      <c r="C1" s="2" t="s">
        <v>174</v>
      </c>
      <c r="E1" s="2" t="s">
        <v>175</v>
      </c>
      <c r="F1" s="2" t="s">
        <v>914</v>
      </c>
    </row>
    <row r="2" spans="1:6">
      <c r="A2" s="6" t="s">
        <v>834</v>
      </c>
    </row>
    <row r="3" spans="1:6">
      <c r="A3" s="3" t="s">
        <v>875</v>
      </c>
      <c r="C3" s="5" t="n">
        <v>266233</v>
      </c>
      <c r="E3" s="5" t="n">
        <v>207075</v>
      </c>
    </row>
    <row r="4" spans="1:6">
      <c r="A4" s="3" t="s">
        <v>915</v>
      </c>
    </row>
    <row r="5" spans="1:6">
      <c r="A5" s="6" t="s">
        <v>834</v>
      </c>
    </row>
    <row r="6" spans="1:6">
      <c r="A6" s="3" t="s">
        <v>875</v>
      </c>
      <c r="B6" s="5" t="n">
        <v>8000</v>
      </c>
      <c r="C6" s="4" t="n">
        <v>57500</v>
      </c>
      <c r="D6" s="3" t="s">
        <v>77</v>
      </c>
    </row>
    <row r="7" spans="1:6">
      <c r="A7" s="3" t="s">
        <v>916</v>
      </c>
      <c r="C7" s="4" t="n">
        <v>8000</v>
      </c>
    </row>
    <row r="8" spans="1:6">
      <c r="A8" s="3" t="s">
        <v>917</v>
      </c>
      <c r="C8" s="4" t="n">
        <v>57500</v>
      </c>
    </row>
    <row r="9" spans="1:6">
      <c r="A9" s="3" t="s">
        <v>918</v>
      </c>
    </row>
    <row r="10" spans="1:6">
      <c r="A10" s="6" t="s">
        <v>834</v>
      </c>
    </row>
    <row r="11" spans="1:6">
      <c r="A11" s="3" t="s">
        <v>875</v>
      </c>
      <c r="C11" s="4" t="n">
        <v>50000</v>
      </c>
    </row>
    <row r="12" spans="1:6">
      <c r="A12" s="3" t="s">
        <v>919</v>
      </c>
      <c r="F12" s="4" t="n">
        <v>3</v>
      </c>
    </row>
    <row r="13" spans="1:6">
      <c r="A13" s="3" t="s">
        <v>920</v>
      </c>
    </row>
    <row r="14" spans="1:6">
      <c r="A14" s="6" t="s">
        <v>834</v>
      </c>
    </row>
    <row r="15" spans="1:6">
      <c r="A15" s="3" t="s">
        <v>916</v>
      </c>
      <c r="C15" s="4" t="n">
        <v>8000</v>
      </c>
    </row>
    <row r="16" spans="1:6">
      <c r="A16" s="3" t="s">
        <v>917</v>
      </c>
      <c r="C16" s="4" t="n">
        <v>8000</v>
      </c>
    </row>
    <row r="17" spans="1:6">
      <c r="A17" s="3" t="s">
        <v>921</v>
      </c>
    </row>
    <row r="18" spans="1:6">
      <c r="A18" s="6" t="s">
        <v>834</v>
      </c>
    </row>
    <row r="19" spans="1:6">
      <c r="A19" s="3" t="s">
        <v>875</v>
      </c>
      <c r="C19" s="4" t="n">
        <v>7500</v>
      </c>
    </row>
    <row r="20" spans="1:6">
      <c r="A20" s="3" t="s">
        <v>917</v>
      </c>
      <c r="C20" s="5" t="n">
        <v>7500</v>
      </c>
    </row>
    <row r="21" spans="1:6"/>
    <row r="22" spans="1:6">
      <c r="A22" s="3" t="s">
        <v>77</v>
      </c>
      <c r="B22" s="3" t="s">
        <v>922</v>
      </c>
    </row>
  </sheetData>
  <mergeCells count="3">
    <mergeCell ref="C1:D1"/>
    <mergeCell ref="A21:F21"/>
    <mergeCell ref="B22:F2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3</v>
      </c>
      <c r="C1" s="2" t="s">
        <v>1</v>
      </c>
    </row>
    <row r="2" spans="1:4">
      <c r="C2" s="2" t="s">
        <v>2</v>
      </c>
      <c r="D2" s="2" t="s">
        <v>32</v>
      </c>
    </row>
    <row r="3" spans="1:4">
      <c r="A3" s="6" t="s">
        <v>834</v>
      </c>
    </row>
    <row r="4" spans="1:4">
      <c r="A4" s="3" t="s">
        <v>523</v>
      </c>
      <c r="C4" s="3" t="s">
        <v>524</v>
      </c>
    </row>
    <row r="5" spans="1:4">
      <c r="A5" s="3" t="s">
        <v>875</v>
      </c>
      <c r="C5" s="5" t="n">
        <v>266233</v>
      </c>
      <c r="D5" s="5" t="n">
        <v>207075</v>
      </c>
    </row>
    <row r="6" spans="1:4">
      <c r="A6" s="3" t="s">
        <v>924</v>
      </c>
    </row>
    <row r="7" spans="1:4">
      <c r="A7" s="6" t="s">
        <v>834</v>
      </c>
    </row>
    <row r="8" spans="1:4">
      <c r="A8" s="3" t="s">
        <v>523</v>
      </c>
      <c r="C8" s="3" t="s">
        <v>565</v>
      </c>
    </row>
    <row r="9" spans="1:4">
      <c r="A9" s="3" t="s">
        <v>875</v>
      </c>
      <c r="B9" s="3" t="s">
        <v>77</v>
      </c>
      <c r="C9" s="5" t="n">
        <v>8363</v>
      </c>
    </row>
    <row r="10" spans="1:4"/>
    <row r="11" spans="1:4">
      <c r="A11" s="3" t="s">
        <v>77</v>
      </c>
      <c r="B11" s="3" t="s">
        <v>903</v>
      </c>
    </row>
  </sheetData>
  <mergeCells count="4">
    <mergeCell ref="A1:B2"/>
    <mergeCell ref="C1:D1"/>
    <mergeCell ref="A10:C10"/>
    <mergeCell ref="B11:C1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925</v>
      </c>
      <c r="B1" s="2" t="s">
        <v>826</v>
      </c>
      <c r="C1" s="2" t="s">
        <v>174</v>
      </c>
      <c r="D1" s="2" t="s">
        <v>926</v>
      </c>
    </row>
    <row r="2" spans="1:4">
      <c r="A2" s="6" t="s">
        <v>834</v>
      </c>
    </row>
    <row r="3" spans="1:4">
      <c r="A3" s="3" t="s">
        <v>868</v>
      </c>
      <c r="B3" s="10" t="n">
        <v>2</v>
      </c>
    </row>
    <row r="4" spans="1:4">
      <c r="A4" s="3" t="s">
        <v>927</v>
      </c>
      <c r="C4" s="5" t="n">
        <v>148535</v>
      </c>
    </row>
    <row r="5" spans="1:4">
      <c r="A5" s="3" t="s">
        <v>928</v>
      </c>
    </row>
    <row r="6" spans="1:4">
      <c r="A6" s="6" t="s">
        <v>834</v>
      </c>
    </row>
    <row r="7" spans="1:4">
      <c r="A7" s="3" t="s">
        <v>877</v>
      </c>
      <c r="B7" s="10" t="n">
        <v>5</v>
      </c>
      <c r="D7" s="5" t="n">
        <v>3600</v>
      </c>
    </row>
    <row r="8" spans="1:4">
      <c r="A8" s="3" t="s">
        <v>929</v>
      </c>
      <c r="B8" s="3" t="s">
        <v>930</v>
      </c>
    </row>
    <row r="9" spans="1:4">
      <c r="A9" s="3" t="s">
        <v>931</v>
      </c>
    </row>
    <row r="10" spans="1:4">
      <c r="A10" s="6" t="s">
        <v>834</v>
      </c>
    </row>
    <row r="11" spans="1:4">
      <c r="A11" s="3" t="s">
        <v>877</v>
      </c>
      <c r="B11" s="11" t="n">
        <v>61.3</v>
      </c>
    </row>
    <row r="12" spans="1:4">
      <c r="A12" s="3" t="s">
        <v>887</v>
      </c>
      <c r="B12" s="3" t="s">
        <v>932</v>
      </c>
    </row>
    <row r="13" spans="1:4">
      <c r="A13" s="3" t="s">
        <v>933</v>
      </c>
    </row>
    <row r="14" spans="1:4">
      <c r="A14" s="6" t="s">
        <v>834</v>
      </c>
    </row>
    <row r="15" spans="1:4">
      <c r="A15" s="3" t="s">
        <v>877</v>
      </c>
      <c r="B15" s="10" t="n">
        <v>10</v>
      </c>
    </row>
    <row r="16" spans="1:4">
      <c r="A16" s="3" t="s">
        <v>887</v>
      </c>
      <c r="B16" s="3" t="s">
        <v>934</v>
      </c>
    </row>
    <row r="17" spans="1:4">
      <c r="A17" s="3" t="s">
        <v>935</v>
      </c>
    </row>
    <row r="18" spans="1:4">
      <c r="A18" s="6" t="s">
        <v>834</v>
      </c>
    </row>
    <row r="19" spans="1:4">
      <c r="A19" s="3" t="s">
        <v>877</v>
      </c>
      <c r="B19" s="10" t="n">
        <v>5</v>
      </c>
    </row>
    <row r="20" spans="1:4">
      <c r="A20" s="3" t="s">
        <v>936</v>
      </c>
    </row>
    <row r="21" spans="1:4">
      <c r="A21" s="6" t="s">
        <v>834</v>
      </c>
    </row>
    <row r="22" spans="1:4">
      <c r="A22" s="3" t="s">
        <v>877</v>
      </c>
      <c r="B22" s="11" t="n">
        <v>66.5</v>
      </c>
      <c r="D22" s="5" t="n">
        <v>48100</v>
      </c>
    </row>
    <row r="23" spans="1:4">
      <c r="A23" s="3" t="s">
        <v>887</v>
      </c>
      <c r="B23" s="3" t="s">
        <v>937</v>
      </c>
    </row>
    <row r="24" spans="1:4">
      <c r="A24" s="3" t="s">
        <v>929</v>
      </c>
      <c r="C24" s="3" t="s">
        <v>937</v>
      </c>
    </row>
    <row r="25" spans="1:4">
      <c r="A25" s="3" t="s">
        <v>857</v>
      </c>
      <c r="C25" s="3" t="s">
        <v>9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5"/>
    <col customWidth="1" max="6" min="6" width="4"/>
    <col customWidth="1" max="7" min="7" width="17"/>
    <col customWidth="1" max="8" min="8" width="4"/>
    <col customWidth="1" max="9" min="9" width="21"/>
    <col customWidth="1" max="10" min="10" width="4"/>
    <col customWidth="1" max="11" min="11" width="21"/>
  </cols>
  <sheetData>
    <row r="1" spans="1:11">
      <c r="A1" s="1" t="s">
        <v>939</v>
      </c>
      <c r="B1" s="2" t="s">
        <v>940</v>
      </c>
      <c r="C1" s="2" t="s">
        <v>941</v>
      </c>
      <c r="E1" s="2" t="s">
        <v>942</v>
      </c>
      <c r="G1" s="2" t="s">
        <v>943</v>
      </c>
      <c r="I1" s="2" t="s">
        <v>175</v>
      </c>
      <c r="K1" s="2" t="s">
        <v>174</v>
      </c>
    </row>
    <row r="2" spans="1:11">
      <c r="A2" s="6" t="s">
        <v>834</v>
      </c>
    </row>
    <row r="3" spans="1:11">
      <c r="A3" s="3" t="s">
        <v>944</v>
      </c>
      <c r="C3" s="3" t="s">
        <v>524</v>
      </c>
      <c r="E3" s="3" t="s">
        <v>524</v>
      </c>
    </row>
    <row r="4" spans="1:11">
      <c r="A4" s="3" t="s">
        <v>945</v>
      </c>
      <c r="E4" s="5" t="n">
        <v>266233</v>
      </c>
      <c r="I4" s="5" t="n">
        <v>207075</v>
      </c>
    </row>
    <row r="5" spans="1:11">
      <c r="A5" s="3" t="s">
        <v>946</v>
      </c>
    </row>
    <row r="6" spans="1:11">
      <c r="A6" s="6" t="s">
        <v>834</v>
      </c>
    </row>
    <row r="7" spans="1:11">
      <c r="A7" s="3" t="s">
        <v>875</v>
      </c>
      <c r="B7" s="8" t="n">
        <v>50</v>
      </c>
      <c r="E7" s="5" t="n">
        <v>36877</v>
      </c>
      <c r="F7" s="3" t="s">
        <v>77</v>
      </c>
      <c r="I7" s="5" t="n">
        <v>34210</v>
      </c>
      <c r="J7" s="3" t="s">
        <v>81</v>
      </c>
    </row>
    <row r="8" spans="1:11">
      <c r="A8" s="3" t="s">
        <v>718</v>
      </c>
      <c r="B8" s="3" t="s">
        <v>947</v>
      </c>
    </row>
    <row r="9" spans="1:11">
      <c r="A9" s="3" t="s">
        <v>857</v>
      </c>
      <c r="C9" s="3" t="s">
        <v>948</v>
      </c>
      <c r="D9" s="3" t="s">
        <v>77</v>
      </c>
      <c r="E9" s="3" t="s">
        <v>948</v>
      </c>
      <c r="F9" s="3" t="s">
        <v>77</v>
      </c>
      <c r="G9" s="3" t="s">
        <v>948</v>
      </c>
      <c r="H9" s="3" t="s">
        <v>81</v>
      </c>
      <c r="I9" s="3" t="s">
        <v>948</v>
      </c>
      <c r="J9" s="3" t="s">
        <v>81</v>
      </c>
    </row>
    <row r="10" spans="1:11">
      <c r="A10" s="3" t="s">
        <v>949</v>
      </c>
      <c r="C10" s="4" t="n">
        <v>2</v>
      </c>
      <c r="E10" s="4" t="n">
        <v>2</v>
      </c>
    </row>
    <row r="11" spans="1:11">
      <c r="A11" s="3" t="s">
        <v>950</v>
      </c>
    </row>
    <row r="12" spans="1:11">
      <c r="A12" s="6" t="s">
        <v>834</v>
      </c>
    </row>
    <row r="13" spans="1:11">
      <c r="A13" s="3" t="s">
        <v>877</v>
      </c>
      <c r="C13" s="8" t="n">
        <v>53</v>
      </c>
      <c r="K13" s="5" t="n">
        <v>36900</v>
      </c>
    </row>
    <row r="14" spans="1:11">
      <c r="A14" s="3" t="s">
        <v>951</v>
      </c>
      <c r="C14" s="4" t="n">
        <v>3</v>
      </c>
      <c r="E14" s="5" t="n">
        <v>2100</v>
      </c>
    </row>
    <row r="15" spans="1:11">
      <c r="A15" s="3" t="s">
        <v>875</v>
      </c>
      <c r="C15" s="4" t="n">
        <v>50</v>
      </c>
      <c r="G15" s="8" t="n">
        <v>35</v>
      </c>
      <c r="I15" s="5" t="n">
        <v>23900</v>
      </c>
    </row>
    <row r="16" spans="1:11">
      <c r="A16" s="3" t="s">
        <v>952</v>
      </c>
    </row>
    <row r="17" spans="1:11">
      <c r="A17" s="6" t="s">
        <v>834</v>
      </c>
    </row>
    <row r="18" spans="1:11">
      <c r="A18" s="3" t="s">
        <v>875</v>
      </c>
      <c r="C18" s="8" t="n">
        <v>18</v>
      </c>
      <c r="E18" s="5" t="n">
        <v>12500</v>
      </c>
      <c r="G18" s="8" t="n">
        <v>15</v>
      </c>
      <c r="I18" s="5" t="n">
        <v>10300</v>
      </c>
    </row>
    <row r="19" spans="1:11"/>
    <row r="20" spans="1:11">
      <c r="A20" s="3" t="s">
        <v>77</v>
      </c>
      <c r="B20" s="3" t="s">
        <v>953</v>
      </c>
    </row>
    <row r="21" spans="1:11">
      <c r="A21" s="3" t="s">
        <v>81</v>
      </c>
      <c r="B21" s="3" t="s">
        <v>954</v>
      </c>
    </row>
  </sheetData>
  <mergeCells count="7">
    <mergeCell ref="C1:D1"/>
    <mergeCell ref="E1:F1"/>
    <mergeCell ref="G1:H1"/>
    <mergeCell ref="I1:J1"/>
    <mergeCell ref="A19:K19"/>
    <mergeCell ref="B20:K20"/>
    <mergeCell ref="B21:K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15"/>
    <col customWidth="1" max="6" min="6" width="21"/>
    <col customWidth="1" max="7" min="7" width="21"/>
    <col customWidth="1" max="8" min="8" width="16"/>
    <col customWidth="1" max="9" min="9" width="21"/>
    <col customWidth="1" max="10" min="10" width="8"/>
    <col customWidth="1" max="11" min="11" width="21"/>
    <col customWidth="1" max="12" min="12" width="8"/>
  </cols>
  <sheetData>
    <row r="1" spans="1:12">
      <c r="A1" s="1" t="s">
        <v>955</v>
      </c>
      <c r="C1" s="2" t="s">
        <v>956</v>
      </c>
      <c r="D1" s="2" t="s">
        <v>957</v>
      </c>
      <c r="E1" s="2" t="s">
        <v>895</v>
      </c>
      <c r="F1" s="2" t="s">
        <v>958</v>
      </c>
      <c r="G1" s="2" t="s">
        <v>913</v>
      </c>
      <c r="H1" s="2" t="s">
        <v>940</v>
      </c>
      <c r="I1" s="2" t="s">
        <v>174</v>
      </c>
      <c r="K1" s="2" t="s">
        <v>175</v>
      </c>
    </row>
    <row r="2" spans="1:12">
      <c r="A2" s="6" t="s">
        <v>834</v>
      </c>
    </row>
    <row r="3" spans="1:12">
      <c r="A3" s="3" t="s">
        <v>875</v>
      </c>
      <c r="I3" s="5" t="n">
        <v>266233</v>
      </c>
      <c r="K3" s="5" t="n">
        <v>207075</v>
      </c>
    </row>
    <row r="4" spans="1:12">
      <c r="A4" s="3" t="s">
        <v>959</v>
      </c>
      <c r="I4" s="4" t="n">
        <v>148535</v>
      </c>
      <c r="K4" s="4" t="n">
        <v>130941</v>
      </c>
    </row>
    <row r="5" spans="1:12">
      <c r="A5" s="3" t="s">
        <v>960</v>
      </c>
      <c r="I5" s="4" t="n">
        <v>143614</v>
      </c>
      <c r="J5" s="3" t="s">
        <v>77</v>
      </c>
      <c r="K5" s="4" t="n">
        <v>129113</v>
      </c>
      <c r="L5" s="3" t="s">
        <v>81</v>
      </c>
    </row>
    <row r="6" spans="1:12">
      <c r="A6" s="3" t="s">
        <v>502</v>
      </c>
      <c r="I6" s="5" t="n">
        <v>4900</v>
      </c>
      <c r="K6" s="5" t="n">
        <v>1800</v>
      </c>
    </row>
    <row r="7" spans="1:12">
      <c r="A7" s="3" t="s">
        <v>844</v>
      </c>
    </row>
    <row r="8" spans="1:12">
      <c r="A8" s="6" t="s">
        <v>834</v>
      </c>
    </row>
    <row r="9" spans="1:12">
      <c r="A9" s="3" t="s">
        <v>857</v>
      </c>
      <c r="I9" s="3" t="s">
        <v>858</v>
      </c>
      <c r="K9" s="3" t="s">
        <v>858</v>
      </c>
    </row>
    <row r="10" spans="1:12">
      <c r="A10" s="3" t="s">
        <v>875</v>
      </c>
      <c r="I10" s="5" t="n">
        <v>27913</v>
      </c>
      <c r="K10" s="5" t="n">
        <v>27913</v>
      </c>
    </row>
    <row r="11" spans="1:12">
      <c r="A11" s="3" t="s">
        <v>959</v>
      </c>
      <c r="I11" s="4" t="n">
        <v>27913</v>
      </c>
      <c r="K11" s="4" t="n">
        <v>27913</v>
      </c>
    </row>
    <row r="12" spans="1:12">
      <c r="A12" s="3" t="s">
        <v>960</v>
      </c>
      <c r="I12" s="5" t="n">
        <v>27340</v>
      </c>
      <c r="J12" s="3" t="s">
        <v>77</v>
      </c>
      <c r="K12" s="5" t="n">
        <v>27125</v>
      </c>
      <c r="L12" s="3" t="s">
        <v>81</v>
      </c>
    </row>
    <row r="13" spans="1:12">
      <c r="A13" s="3" t="s">
        <v>961</v>
      </c>
      <c r="I13" s="3" t="s">
        <v>962</v>
      </c>
      <c r="K13" s="3" t="s">
        <v>963</v>
      </c>
    </row>
    <row r="14" spans="1:12">
      <c r="A14" s="3" t="s">
        <v>964</v>
      </c>
      <c r="I14" s="3" t="s">
        <v>965</v>
      </c>
      <c r="J14" s="3" t="s">
        <v>83</v>
      </c>
      <c r="K14" s="3" t="s">
        <v>965</v>
      </c>
      <c r="L14" s="3" t="s">
        <v>85</v>
      </c>
    </row>
    <row r="15" spans="1:12">
      <c r="A15" s="3" t="s">
        <v>876</v>
      </c>
    </row>
    <row r="16" spans="1:12">
      <c r="A16" s="6" t="s">
        <v>834</v>
      </c>
    </row>
    <row r="17" spans="1:12">
      <c r="A17" s="3" t="s">
        <v>857</v>
      </c>
      <c r="I17" s="3" t="s">
        <v>966</v>
      </c>
      <c r="K17" s="3" t="s">
        <v>966</v>
      </c>
    </row>
    <row r="18" spans="1:12">
      <c r="A18" s="3" t="s">
        <v>875</v>
      </c>
      <c r="F18" s="5" t="n">
        <v>55000</v>
      </c>
      <c r="I18" s="5" t="n">
        <v>55000</v>
      </c>
      <c r="K18" s="5" t="n">
        <v>55000</v>
      </c>
    </row>
    <row r="19" spans="1:12">
      <c r="A19" s="3" t="s">
        <v>959</v>
      </c>
      <c r="I19" s="4" t="n">
        <v>39950</v>
      </c>
      <c r="K19" s="4" t="n">
        <v>29750</v>
      </c>
    </row>
    <row r="20" spans="1:12">
      <c r="A20" s="3" t="s">
        <v>960</v>
      </c>
      <c r="I20" s="5" t="n">
        <v>39759</v>
      </c>
      <c r="J20" s="3" t="s">
        <v>77</v>
      </c>
      <c r="K20" s="5" t="n">
        <v>29321</v>
      </c>
      <c r="L20" s="3" t="s">
        <v>81</v>
      </c>
    </row>
    <row r="21" spans="1:12">
      <c r="A21" s="3" t="s">
        <v>961</v>
      </c>
      <c r="I21" s="3" t="s">
        <v>967</v>
      </c>
      <c r="K21" s="3" t="s">
        <v>968</v>
      </c>
    </row>
    <row r="22" spans="1:12">
      <c r="A22" s="3" t="s">
        <v>964</v>
      </c>
      <c r="I22" s="3" t="s">
        <v>969</v>
      </c>
      <c r="J22" s="3" t="s">
        <v>83</v>
      </c>
      <c r="K22" s="3" t="s">
        <v>970</v>
      </c>
      <c r="L22" s="3" t="s">
        <v>85</v>
      </c>
    </row>
    <row r="23" spans="1:12">
      <c r="A23" s="3" t="s">
        <v>971</v>
      </c>
    </row>
    <row r="24" spans="1:12">
      <c r="A24" s="6" t="s">
        <v>834</v>
      </c>
    </row>
    <row r="25" spans="1:12">
      <c r="A25" s="3" t="s">
        <v>857</v>
      </c>
      <c r="I25" s="3" t="s">
        <v>888</v>
      </c>
      <c r="K25" s="3" t="s">
        <v>889</v>
      </c>
    </row>
    <row r="26" spans="1:12">
      <c r="A26" s="3" t="s">
        <v>875</v>
      </c>
      <c r="I26" s="5" t="n">
        <v>5000</v>
      </c>
      <c r="K26" s="5" t="n">
        <v>5000</v>
      </c>
    </row>
    <row r="27" spans="1:12">
      <c r="A27" s="3" t="s">
        <v>959</v>
      </c>
      <c r="K27" s="4" t="n">
        <v>2500</v>
      </c>
    </row>
    <row r="28" spans="1:12">
      <c r="A28" s="3" t="s">
        <v>960</v>
      </c>
      <c r="B28" s="3" t="s">
        <v>81</v>
      </c>
      <c r="K28" s="5" t="n">
        <v>2500</v>
      </c>
    </row>
    <row r="29" spans="1:12">
      <c r="A29" s="3" t="s">
        <v>961</v>
      </c>
      <c r="I29" s="3" t="s">
        <v>972</v>
      </c>
      <c r="K29" s="3" t="s">
        <v>973</v>
      </c>
    </row>
    <row r="30" spans="1:12">
      <c r="A30" s="3" t="s">
        <v>964</v>
      </c>
      <c r="I30" s="3" t="s">
        <v>972</v>
      </c>
      <c r="J30" s="3" t="s">
        <v>83</v>
      </c>
      <c r="K30" s="3" t="s">
        <v>973</v>
      </c>
      <c r="L30" s="3" t="s">
        <v>85</v>
      </c>
    </row>
    <row r="31" spans="1:12">
      <c r="A31" s="3" t="s">
        <v>897</v>
      </c>
    </row>
    <row r="32" spans="1:12">
      <c r="A32" s="6" t="s">
        <v>834</v>
      </c>
    </row>
    <row r="33" spans="1:12">
      <c r="A33" s="3" t="s">
        <v>857</v>
      </c>
      <c r="D33" s="3" t="s">
        <v>898</v>
      </c>
      <c r="E33" s="3" t="s">
        <v>899</v>
      </c>
      <c r="I33" s="3" t="s">
        <v>900</v>
      </c>
      <c r="J33" s="3" t="s">
        <v>87</v>
      </c>
      <c r="K33" s="3" t="s">
        <v>899</v>
      </c>
      <c r="L33" s="3" t="s">
        <v>508</v>
      </c>
    </row>
    <row r="34" spans="1:12">
      <c r="A34" s="3" t="s">
        <v>875</v>
      </c>
      <c r="C34" s="5" t="n">
        <v>15000</v>
      </c>
      <c r="D34" s="5" t="n">
        <v>15000</v>
      </c>
      <c r="I34" s="5" t="n">
        <v>20000</v>
      </c>
      <c r="J34" s="3" t="s">
        <v>87</v>
      </c>
      <c r="K34" s="5" t="n">
        <v>15000</v>
      </c>
      <c r="L34" s="3" t="s">
        <v>508</v>
      </c>
    </row>
    <row r="35" spans="1:12">
      <c r="A35" s="3" t="s">
        <v>959</v>
      </c>
      <c r="I35" s="4" t="n">
        <v>19901</v>
      </c>
      <c r="J35" s="3" t="s">
        <v>87</v>
      </c>
      <c r="K35" s="4" t="n">
        <v>15000</v>
      </c>
      <c r="L35" s="3" t="s">
        <v>508</v>
      </c>
    </row>
    <row r="36" spans="1:12">
      <c r="A36" s="3" t="s">
        <v>960</v>
      </c>
      <c r="I36" s="5" t="n">
        <v>19356</v>
      </c>
      <c r="J36" s="3" t="s">
        <v>119</v>
      </c>
      <c r="K36" s="5" t="n">
        <v>14887</v>
      </c>
      <c r="L36" s="3" t="s">
        <v>974</v>
      </c>
    </row>
    <row r="37" spans="1:12">
      <c r="A37" s="3" t="s">
        <v>961</v>
      </c>
      <c r="I37" s="3" t="s">
        <v>901</v>
      </c>
      <c r="J37" s="3" t="s">
        <v>87</v>
      </c>
      <c r="K37" s="3" t="s">
        <v>975</v>
      </c>
      <c r="L37" s="3" t="s">
        <v>508</v>
      </c>
    </row>
    <row r="38" spans="1:12">
      <c r="A38" s="3" t="s">
        <v>964</v>
      </c>
      <c r="I38" s="3" t="s">
        <v>901</v>
      </c>
      <c r="J38" s="3" t="s">
        <v>976</v>
      </c>
      <c r="K38" s="3" t="s">
        <v>975</v>
      </c>
      <c r="L38" s="3" t="s">
        <v>977</v>
      </c>
    </row>
    <row r="39" spans="1:12">
      <c r="A39" s="3" t="s">
        <v>978</v>
      </c>
    </row>
    <row r="40" spans="1:12">
      <c r="A40" s="6" t="s">
        <v>834</v>
      </c>
    </row>
    <row r="41" spans="1:12">
      <c r="A41" s="3" t="s">
        <v>857</v>
      </c>
      <c r="B41" s="3" t="s">
        <v>508</v>
      </c>
      <c r="K41" s="3" t="s">
        <v>899</v>
      </c>
    </row>
    <row r="42" spans="1:12">
      <c r="A42" s="3" t="s">
        <v>875</v>
      </c>
      <c r="B42" s="3" t="s">
        <v>508</v>
      </c>
      <c r="K42" s="5" t="n">
        <v>6000</v>
      </c>
    </row>
    <row r="43" spans="1:12">
      <c r="A43" s="3" t="s">
        <v>961</v>
      </c>
      <c r="B43" s="3" t="s">
        <v>508</v>
      </c>
      <c r="K43" s="3" t="s">
        <v>975</v>
      </c>
    </row>
    <row r="44" spans="1:12">
      <c r="A44" s="3" t="s">
        <v>964</v>
      </c>
      <c r="B44" s="3" t="s">
        <v>977</v>
      </c>
      <c r="K44" s="3" t="s">
        <v>975</v>
      </c>
    </row>
    <row r="45" spans="1:12">
      <c r="A45" s="3" t="s">
        <v>908</v>
      </c>
    </row>
    <row r="46" spans="1:12">
      <c r="A46" s="6" t="s">
        <v>834</v>
      </c>
    </row>
    <row r="47" spans="1:12">
      <c r="A47" s="3" t="s">
        <v>857</v>
      </c>
      <c r="I47" s="3" t="s">
        <v>909</v>
      </c>
      <c r="J47" s="3" t="s">
        <v>87</v>
      </c>
      <c r="K47" s="3" t="s">
        <v>909</v>
      </c>
      <c r="L47" s="3" t="s">
        <v>508</v>
      </c>
    </row>
    <row r="48" spans="1:12">
      <c r="A48" s="3" t="s">
        <v>875</v>
      </c>
      <c r="I48" s="5" t="n">
        <v>7500</v>
      </c>
      <c r="J48" s="3" t="s">
        <v>87</v>
      </c>
      <c r="K48" s="5" t="n">
        <v>7500</v>
      </c>
      <c r="L48" s="3" t="s">
        <v>508</v>
      </c>
    </row>
    <row r="49" spans="1:12">
      <c r="A49" s="3" t="s">
        <v>959</v>
      </c>
      <c r="I49" s="4" t="n">
        <v>7500</v>
      </c>
      <c r="J49" s="3" t="s">
        <v>87</v>
      </c>
      <c r="K49" s="4" t="n">
        <v>7500</v>
      </c>
      <c r="L49" s="3" t="s">
        <v>508</v>
      </c>
    </row>
    <row r="50" spans="1:12">
      <c r="A50" s="3" t="s">
        <v>960</v>
      </c>
      <c r="I50" s="5" t="n">
        <v>7398</v>
      </c>
      <c r="J50" s="3" t="s">
        <v>119</v>
      </c>
      <c r="K50" s="5" t="n">
        <v>7326</v>
      </c>
      <c r="L50" s="3" t="s">
        <v>974</v>
      </c>
    </row>
    <row r="51" spans="1:12">
      <c r="A51" s="3" t="s">
        <v>961</v>
      </c>
      <c r="I51" s="3" t="s">
        <v>979</v>
      </c>
      <c r="J51" s="3" t="s">
        <v>87</v>
      </c>
      <c r="K51" s="3" t="s">
        <v>883</v>
      </c>
      <c r="L51" s="3" t="s">
        <v>508</v>
      </c>
    </row>
    <row r="52" spans="1:12">
      <c r="A52" s="3" t="s">
        <v>964</v>
      </c>
      <c r="I52" s="3" t="s">
        <v>979</v>
      </c>
      <c r="J52" s="3" t="s">
        <v>976</v>
      </c>
      <c r="K52" s="3" t="s">
        <v>883</v>
      </c>
      <c r="L52" s="3" t="s">
        <v>977</v>
      </c>
    </row>
    <row r="53" spans="1:12">
      <c r="A53" s="3" t="s">
        <v>924</v>
      </c>
    </row>
    <row r="54" spans="1:12">
      <c r="A54" s="6" t="s">
        <v>834</v>
      </c>
    </row>
    <row r="55" spans="1:12">
      <c r="A55" s="3" t="s">
        <v>857</v>
      </c>
      <c r="B55" s="3" t="s">
        <v>87</v>
      </c>
      <c r="I55" s="3" t="s">
        <v>980</v>
      </c>
    </row>
    <row r="56" spans="1:12">
      <c r="A56" s="3" t="s">
        <v>875</v>
      </c>
      <c r="B56" s="3" t="s">
        <v>87</v>
      </c>
      <c r="I56" s="5" t="n">
        <v>8363</v>
      </c>
    </row>
    <row r="57" spans="1:12">
      <c r="A57" s="3" t="s">
        <v>959</v>
      </c>
      <c r="B57" s="3" t="s">
        <v>87</v>
      </c>
      <c r="I57" s="4" t="n">
        <v>8363</v>
      </c>
    </row>
    <row r="58" spans="1:12">
      <c r="A58" s="3" t="s">
        <v>960</v>
      </c>
      <c r="B58" s="3" t="s">
        <v>119</v>
      </c>
      <c r="I58" s="5" t="n">
        <v>8239</v>
      </c>
    </row>
    <row r="59" spans="1:12">
      <c r="A59" s="3" t="s">
        <v>961</v>
      </c>
      <c r="B59" s="3" t="s">
        <v>87</v>
      </c>
      <c r="I59" s="3" t="s">
        <v>981</v>
      </c>
    </row>
    <row r="60" spans="1:12">
      <c r="A60" s="3" t="s">
        <v>964</v>
      </c>
      <c r="B60" s="3" t="s">
        <v>976</v>
      </c>
      <c r="I60" s="3" t="s">
        <v>981</v>
      </c>
    </row>
    <row r="61" spans="1:12">
      <c r="A61" s="3" t="s">
        <v>915</v>
      </c>
    </row>
    <row r="62" spans="1:12">
      <c r="A62" s="6" t="s">
        <v>834</v>
      </c>
    </row>
    <row r="63" spans="1:12">
      <c r="A63" s="3" t="s">
        <v>857</v>
      </c>
      <c r="B63" s="3" t="s">
        <v>982</v>
      </c>
      <c r="I63" s="3" t="s">
        <v>983</v>
      </c>
    </row>
    <row r="64" spans="1:12">
      <c r="A64" s="3" t="s">
        <v>875</v>
      </c>
      <c r="G64" s="5" t="n">
        <v>8000</v>
      </c>
      <c r="I64" s="5" t="n">
        <v>57500</v>
      </c>
      <c r="J64" s="3" t="s">
        <v>982</v>
      </c>
    </row>
    <row r="65" spans="1:12">
      <c r="A65" s="3" t="s">
        <v>959</v>
      </c>
      <c r="B65" s="3" t="s">
        <v>982</v>
      </c>
      <c r="I65" s="4" t="n">
        <v>8000</v>
      </c>
    </row>
    <row r="66" spans="1:12">
      <c r="A66" s="3" t="s">
        <v>960</v>
      </c>
      <c r="B66" s="3" t="s">
        <v>984</v>
      </c>
      <c r="I66" s="5" t="n">
        <v>4751</v>
      </c>
    </row>
    <row r="67" spans="1:12">
      <c r="A67" s="3" t="s">
        <v>961</v>
      </c>
      <c r="B67" s="3" t="s">
        <v>982</v>
      </c>
      <c r="I67" s="3" t="s">
        <v>985</v>
      </c>
    </row>
    <row r="68" spans="1:12">
      <c r="A68" s="3" t="s">
        <v>964</v>
      </c>
      <c r="B68" s="3" t="s">
        <v>986</v>
      </c>
      <c r="I68" s="3" t="s">
        <v>985</v>
      </c>
    </row>
    <row r="69" spans="1:12">
      <c r="A69" s="3" t="s">
        <v>987</v>
      </c>
    </row>
    <row r="70" spans="1:12">
      <c r="A70" s="6" t="s">
        <v>834</v>
      </c>
    </row>
    <row r="71" spans="1:12">
      <c r="A71" s="3" t="s">
        <v>857</v>
      </c>
      <c r="B71" s="3" t="s">
        <v>508</v>
      </c>
      <c r="K71" s="3" t="s">
        <v>988</v>
      </c>
    </row>
    <row r="72" spans="1:12">
      <c r="A72" s="3" t="s">
        <v>875</v>
      </c>
      <c r="B72" s="3" t="s">
        <v>508</v>
      </c>
      <c r="K72" s="5" t="n">
        <v>8000</v>
      </c>
    </row>
    <row r="73" spans="1:12">
      <c r="A73" s="3" t="s">
        <v>959</v>
      </c>
      <c r="B73" s="3" t="s">
        <v>508</v>
      </c>
      <c r="K73" s="4" t="n">
        <v>8000</v>
      </c>
    </row>
    <row r="74" spans="1:12">
      <c r="A74" s="3" t="s">
        <v>960</v>
      </c>
      <c r="B74" s="3" t="s">
        <v>974</v>
      </c>
      <c r="K74" s="5" t="n">
        <v>7858</v>
      </c>
    </row>
    <row r="75" spans="1:12">
      <c r="A75" s="3" t="s">
        <v>961</v>
      </c>
      <c r="B75" s="3" t="s">
        <v>508</v>
      </c>
      <c r="K75" s="3" t="s">
        <v>970</v>
      </c>
    </row>
    <row r="76" spans="1:12">
      <c r="A76" s="3" t="s">
        <v>964</v>
      </c>
      <c r="B76" s="3" t="s">
        <v>977</v>
      </c>
      <c r="K76" s="3" t="s">
        <v>970</v>
      </c>
    </row>
    <row r="77" spans="1:12">
      <c r="A77" s="3" t="s">
        <v>989</v>
      </c>
    </row>
    <row r="78" spans="1:12">
      <c r="A78" s="6" t="s">
        <v>834</v>
      </c>
    </row>
    <row r="79" spans="1:12">
      <c r="A79" s="3" t="s">
        <v>857</v>
      </c>
      <c r="I79" s="3" t="s">
        <v>938</v>
      </c>
      <c r="J79" s="3" t="s">
        <v>990</v>
      </c>
      <c r="K79" s="3" t="s">
        <v>938</v>
      </c>
      <c r="L79" s="3" t="s">
        <v>991</v>
      </c>
    </row>
    <row r="80" spans="1:12">
      <c r="A80" s="3" t="s">
        <v>875</v>
      </c>
      <c r="I80" s="5" t="n">
        <v>48080</v>
      </c>
      <c r="J80" s="3" t="s">
        <v>990</v>
      </c>
      <c r="K80" s="5" t="n">
        <v>48452</v>
      </c>
      <c r="L80" s="3" t="s">
        <v>991</v>
      </c>
    </row>
    <row r="81" spans="1:12">
      <c r="A81" s="3" t="s">
        <v>959</v>
      </c>
      <c r="I81" s="4" t="n">
        <v>28558</v>
      </c>
      <c r="J81" s="3" t="s">
        <v>990</v>
      </c>
      <c r="K81" s="4" t="n">
        <v>26594</v>
      </c>
      <c r="L81" s="3" t="s">
        <v>991</v>
      </c>
    </row>
    <row r="82" spans="1:12">
      <c r="A82" s="3" t="s">
        <v>960</v>
      </c>
      <c r="I82" s="5" t="n">
        <v>28421</v>
      </c>
      <c r="J82" s="3" t="s">
        <v>992</v>
      </c>
      <c r="K82" s="5" t="n">
        <v>26412</v>
      </c>
      <c r="L82" s="3" t="s">
        <v>993</v>
      </c>
    </row>
    <row r="83" spans="1:12">
      <c r="A83" s="3" t="s">
        <v>961</v>
      </c>
      <c r="I83" s="3" t="s">
        <v>994</v>
      </c>
      <c r="J83" s="3" t="s">
        <v>990</v>
      </c>
      <c r="K83" s="3" t="s">
        <v>995</v>
      </c>
      <c r="L83" s="3" t="s">
        <v>991</v>
      </c>
    </row>
    <row r="84" spans="1:12">
      <c r="A84" s="3" t="s">
        <v>964</v>
      </c>
      <c r="I84" s="3" t="s">
        <v>994</v>
      </c>
      <c r="J84" s="3" t="s">
        <v>996</v>
      </c>
      <c r="K84" s="3" t="s">
        <v>995</v>
      </c>
      <c r="L84" s="3" t="s">
        <v>997</v>
      </c>
    </row>
    <row r="85" spans="1:12">
      <c r="A85" s="3" t="s">
        <v>946</v>
      </c>
    </row>
    <row r="86" spans="1:12">
      <c r="A86" s="6" t="s">
        <v>834</v>
      </c>
    </row>
    <row r="87" spans="1:12">
      <c r="A87" s="3" t="s">
        <v>857</v>
      </c>
      <c r="I87" s="3" t="s">
        <v>948</v>
      </c>
      <c r="J87" s="3" t="s">
        <v>990</v>
      </c>
      <c r="K87" s="3" t="s">
        <v>948</v>
      </c>
      <c r="L87" s="3" t="s">
        <v>991</v>
      </c>
    </row>
    <row r="88" spans="1:12">
      <c r="A88" s="3" t="s">
        <v>875</v>
      </c>
      <c r="H88" s="8" t="n">
        <v>50</v>
      </c>
      <c r="I88" s="5" t="n">
        <v>36877</v>
      </c>
      <c r="J88" s="3" t="s">
        <v>990</v>
      </c>
      <c r="K88" s="5" t="n">
        <v>34210</v>
      </c>
      <c r="L88" s="3" t="s">
        <v>991</v>
      </c>
    </row>
    <row r="89" spans="1:12">
      <c r="A89" s="3" t="s">
        <v>959</v>
      </c>
      <c r="I89" s="4" t="n">
        <v>8350</v>
      </c>
      <c r="J89" s="3" t="s">
        <v>990</v>
      </c>
      <c r="K89" s="4" t="n">
        <v>13684</v>
      </c>
      <c r="L89" s="3" t="s">
        <v>991</v>
      </c>
    </row>
    <row r="90" spans="1:12">
      <c r="A90" s="3" t="s">
        <v>960</v>
      </c>
      <c r="I90" s="5" t="n">
        <v>8350</v>
      </c>
      <c r="J90" s="3" t="s">
        <v>992</v>
      </c>
      <c r="K90" s="5" t="n">
        <v>13684</v>
      </c>
      <c r="L90" s="3" t="s">
        <v>993</v>
      </c>
    </row>
    <row r="91" spans="1:12">
      <c r="A91" s="3" t="s">
        <v>961</v>
      </c>
      <c r="I91" s="3" t="s">
        <v>998</v>
      </c>
      <c r="J91" s="3" t="s">
        <v>990</v>
      </c>
      <c r="K91" s="3" t="s">
        <v>999</v>
      </c>
      <c r="L91" s="3" t="s">
        <v>991</v>
      </c>
    </row>
    <row r="92" spans="1:12">
      <c r="A92" s="3" t="s">
        <v>964</v>
      </c>
      <c r="I92" s="3" t="s">
        <v>998</v>
      </c>
      <c r="J92" s="3" t="s">
        <v>996</v>
      </c>
      <c r="K92" s="3" t="s">
        <v>999</v>
      </c>
      <c r="L92" s="3" t="s">
        <v>997</v>
      </c>
    </row>
    <row r="93" spans="1:12"/>
    <row r="94" spans="1:12">
      <c r="A94" s="3" t="s">
        <v>77</v>
      </c>
      <c r="B94" s="3" t="s">
        <v>1000</v>
      </c>
    </row>
    <row r="95" spans="1:12">
      <c r="A95" s="3" t="s">
        <v>81</v>
      </c>
      <c r="B95" s="3" t="s">
        <v>86</v>
      </c>
    </row>
    <row r="96" spans="1:12">
      <c r="A96" s="3" t="s">
        <v>83</v>
      </c>
      <c r="B96" s="3" t="s">
        <v>1001</v>
      </c>
    </row>
    <row r="97" spans="1:12">
      <c r="A97" s="3" t="s">
        <v>85</v>
      </c>
      <c r="B97" s="3" t="s">
        <v>1002</v>
      </c>
    </row>
    <row r="98" spans="1:12">
      <c r="A98" s="3" t="s">
        <v>87</v>
      </c>
      <c r="B98" s="3" t="s">
        <v>903</v>
      </c>
    </row>
    <row r="99" spans="1:12">
      <c r="A99" s="3" t="s">
        <v>508</v>
      </c>
      <c r="B99" s="3" t="s">
        <v>904</v>
      </c>
    </row>
    <row r="100" spans="1:12">
      <c r="A100" s="3" t="s">
        <v>982</v>
      </c>
      <c r="B100" s="3" t="s">
        <v>922</v>
      </c>
    </row>
    <row r="101" spans="1:12">
      <c r="A101" s="3" t="s">
        <v>990</v>
      </c>
      <c r="B101" s="3" t="s">
        <v>953</v>
      </c>
    </row>
    <row r="102" spans="1:12">
      <c r="A102" s="3" t="s">
        <v>991</v>
      </c>
      <c r="B102" s="3" t="s">
        <v>954</v>
      </c>
    </row>
  </sheetData>
  <mergeCells count="13">
    <mergeCell ref="A1:B1"/>
    <mergeCell ref="I1:J1"/>
    <mergeCell ref="K1:L1"/>
    <mergeCell ref="A93:K93"/>
    <mergeCell ref="B94:K94"/>
    <mergeCell ref="B95:K95"/>
    <mergeCell ref="B96:K96"/>
    <mergeCell ref="B97:K97"/>
    <mergeCell ref="B98:K98"/>
    <mergeCell ref="B99:K99"/>
    <mergeCell ref="B100:K100"/>
    <mergeCell ref="B101:K101"/>
    <mergeCell ref="B102:K10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s>
  <sheetData>
    <row r="1" spans="1:5">
      <c r="A1" s="1" t="s">
        <v>1003</v>
      </c>
      <c r="B1" s="2" t="s">
        <v>2</v>
      </c>
      <c r="D1" s="2" t="s">
        <v>32</v>
      </c>
    </row>
    <row r="2" spans="1:5">
      <c r="A2" s="6" t="s">
        <v>244</v>
      </c>
    </row>
    <row r="3" spans="1:5">
      <c r="A3" s="3" t="s">
        <v>56</v>
      </c>
      <c r="B3" s="5" t="n">
        <v>567</v>
      </c>
      <c r="D3" s="5" t="n">
        <v>14887</v>
      </c>
      <c r="E3" s="3" t="s">
        <v>106</v>
      </c>
    </row>
    <row r="4" spans="1:5">
      <c r="A4" s="3" t="s">
        <v>61</v>
      </c>
      <c r="B4" s="4" t="n">
        <v>115707</v>
      </c>
      <c r="D4" s="4" t="n">
        <v>87101</v>
      </c>
      <c r="E4" s="3" t="s">
        <v>106</v>
      </c>
    </row>
    <row r="5" spans="1:5">
      <c r="A5" s="3" t="s">
        <v>62</v>
      </c>
      <c r="B5" s="4" t="n">
        <v>27340</v>
      </c>
      <c r="D5" s="4" t="n">
        <v>27125</v>
      </c>
      <c r="E5" s="3" t="s">
        <v>106</v>
      </c>
    </row>
    <row r="6" spans="1:5">
      <c r="A6" s="3" t="s">
        <v>152</v>
      </c>
      <c r="B6" s="5" t="n">
        <v>143614</v>
      </c>
      <c r="C6" s="3" t="s">
        <v>83</v>
      </c>
      <c r="D6" s="5" t="n">
        <v>129113</v>
      </c>
      <c r="E6" s="3" t="s">
        <v>85</v>
      </c>
    </row>
    <row r="7" spans="1:5"/>
    <row r="8" spans="1:5">
      <c r="A8" s="3" t="s">
        <v>77</v>
      </c>
      <c r="B8" s="3" t="s">
        <v>82</v>
      </c>
    </row>
    <row r="9" spans="1:5">
      <c r="A9" s="3" t="s">
        <v>81</v>
      </c>
      <c r="B9" s="3" t="s">
        <v>84</v>
      </c>
    </row>
    <row r="10" spans="1:5">
      <c r="A10" s="3" t="s">
        <v>83</v>
      </c>
      <c r="B10" s="3" t="s">
        <v>1000</v>
      </c>
    </row>
    <row r="11" spans="1:5">
      <c r="A11" s="3" t="s">
        <v>85</v>
      </c>
      <c r="B11" s="3" t="s">
        <v>86</v>
      </c>
    </row>
  </sheetData>
  <mergeCells count="7">
    <mergeCell ref="B1:C1"/>
    <mergeCell ref="D1:E1"/>
    <mergeCell ref="A7:E7"/>
    <mergeCell ref="B8:E8"/>
    <mergeCell ref="B9:E9"/>
    <mergeCell ref="B10:E10"/>
    <mergeCell ref="B11:E1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04</v>
      </c>
      <c r="B1" s="2" t="s">
        <v>1</v>
      </c>
    </row>
    <row r="2" spans="1:3">
      <c r="B2" s="2" t="s">
        <v>942</v>
      </c>
    </row>
    <row r="3" spans="1:3">
      <c r="A3" s="3" t="s">
        <v>1005</v>
      </c>
    </row>
    <row r="4" spans="1:3">
      <c r="A4" s="6" t="s">
        <v>834</v>
      </c>
    </row>
    <row r="5" spans="1:3">
      <c r="A5" s="3" t="s">
        <v>718</v>
      </c>
      <c r="B5" s="3" t="s">
        <v>1006</v>
      </c>
    </row>
    <row r="6" spans="1:3">
      <c r="A6" s="3" t="s">
        <v>915</v>
      </c>
    </row>
    <row r="7" spans="1:3">
      <c r="A7" s="6" t="s">
        <v>834</v>
      </c>
    </row>
    <row r="8" spans="1:3">
      <c r="A8" s="3" t="s">
        <v>917</v>
      </c>
      <c r="B8" s="5" t="n">
        <v>57500</v>
      </c>
    </row>
    <row r="9" spans="1:3">
      <c r="A9" s="3" t="s">
        <v>916</v>
      </c>
      <c r="B9" s="4" t="n">
        <v>8000</v>
      </c>
    </row>
    <row r="10" spans="1:3">
      <c r="A10" s="3" t="s">
        <v>1007</v>
      </c>
      <c r="B10" s="5" t="n">
        <v>49500</v>
      </c>
    </row>
    <row r="11" spans="1:3">
      <c r="A11" s="3" t="s">
        <v>718</v>
      </c>
      <c r="B11" s="3" t="s">
        <v>1008</v>
      </c>
    </row>
    <row r="12" spans="1:3">
      <c r="A12" s="3" t="s">
        <v>857</v>
      </c>
      <c r="B12" s="3" t="s">
        <v>983</v>
      </c>
      <c r="C12" s="3" t="s">
        <v>77</v>
      </c>
    </row>
    <row r="13" spans="1:3">
      <c r="A13" s="3" t="s">
        <v>1009</v>
      </c>
      <c r="B13" s="4" t="n">
        <v>2</v>
      </c>
    </row>
    <row r="14" spans="1:3">
      <c r="A14" s="3" t="s">
        <v>1010</v>
      </c>
      <c r="B14" s="3" t="s">
        <v>627</v>
      </c>
    </row>
    <row r="15" spans="1:3">
      <c r="A15" s="3" t="s">
        <v>920</v>
      </c>
    </row>
    <row r="16" spans="1:3">
      <c r="A16" s="6" t="s">
        <v>834</v>
      </c>
    </row>
    <row r="17" spans="1:3">
      <c r="A17" s="3" t="s">
        <v>917</v>
      </c>
      <c r="B17" s="5" t="n">
        <v>8000</v>
      </c>
    </row>
    <row r="18" spans="1:3">
      <c r="A18" s="3" t="s">
        <v>916</v>
      </c>
      <c r="B18" s="5" t="n">
        <v>8000</v>
      </c>
    </row>
    <row r="19" spans="1:3">
      <c r="A19" s="3" t="s">
        <v>852</v>
      </c>
      <c r="B19" s="3" t="s">
        <v>1011</v>
      </c>
      <c r="C19" s="3" t="s">
        <v>81</v>
      </c>
    </row>
    <row r="20" spans="1:3">
      <c r="A20" s="3" t="s">
        <v>857</v>
      </c>
      <c r="B20" s="3" t="s">
        <v>983</v>
      </c>
      <c r="C20" s="3" t="s">
        <v>83</v>
      </c>
    </row>
    <row r="21" spans="1:3">
      <c r="A21" s="3" t="s">
        <v>1012</v>
      </c>
    </row>
    <row r="22" spans="1:3">
      <c r="A22" s="6" t="s">
        <v>834</v>
      </c>
    </row>
    <row r="23" spans="1:3">
      <c r="A23" s="3" t="s">
        <v>917</v>
      </c>
      <c r="B23" s="5" t="n">
        <v>31130</v>
      </c>
    </row>
    <row r="24" spans="1:3">
      <c r="A24" s="3" t="s">
        <v>1007</v>
      </c>
      <c r="B24" s="5" t="n">
        <v>31130</v>
      </c>
    </row>
    <row r="25" spans="1:3">
      <c r="A25" s="3" t="s">
        <v>852</v>
      </c>
      <c r="B25" s="3" t="s">
        <v>1011</v>
      </c>
      <c r="C25" s="3" t="s">
        <v>81</v>
      </c>
    </row>
    <row r="26" spans="1:3">
      <c r="A26" s="3" t="s">
        <v>857</v>
      </c>
      <c r="B26" s="3" t="s">
        <v>983</v>
      </c>
      <c r="C26" s="3" t="s">
        <v>83</v>
      </c>
    </row>
    <row r="27" spans="1:3">
      <c r="A27" s="3" t="s">
        <v>1013</v>
      </c>
    </row>
    <row r="28" spans="1:3">
      <c r="A28" s="6" t="s">
        <v>834</v>
      </c>
    </row>
    <row r="29" spans="1:3">
      <c r="A29" s="3" t="s">
        <v>917</v>
      </c>
      <c r="B29" s="5" t="n">
        <v>10870</v>
      </c>
    </row>
    <row r="30" spans="1:3">
      <c r="A30" s="3" t="s">
        <v>1007</v>
      </c>
      <c r="B30" s="5" t="n">
        <v>10870</v>
      </c>
    </row>
    <row r="31" spans="1:3">
      <c r="A31" s="3" t="s">
        <v>852</v>
      </c>
      <c r="B31" s="3" t="s">
        <v>1011</v>
      </c>
      <c r="C31" s="3" t="s">
        <v>81</v>
      </c>
    </row>
    <row r="32" spans="1:3">
      <c r="A32" s="3" t="s">
        <v>857</v>
      </c>
      <c r="B32" s="3" t="s">
        <v>983</v>
      </c>
      <c r="C32" s="3" t="s">
        <v>83</v>
      </c>
    </row>
    <row r="33" spans="1:3">
      <c r="A33" s="3" t="s">
        <v>921</v>
      </c>
    </row>
    <row r="34" spans="1:3">
      <c r="A34" s="6" t="s">
        <v>834</v>
      </c>
    </row>
    <row r="35" spans="1:3">
      <c r="A35" s="3" t="s">
        <v>917</v>
      </c>
      <c r="B35" s="5" t="n">
        <v>7500</v>
      </c>
    </row>
    <row r="36" spans="1:3">
      <c r="A36" s="3" t="s">
        <v>1007</v>
      </c>
      <c r="B36" s="5" t="n">
        <v>7500</v>
      </c>
    </row>
    <row r="37" spans="1:3">
      <c r="A37" s="3" t="s">
        <v>852</v>
      </c>
      <c r="B37" s="3" t="s">
        <v>1014</v>
      </c>
      <c r="C37" s="3" t="s">
        <v>81</v>
      </c>
    </row>
    <row r="38" spans="1:3">
      <c r="A38" s="3" t="s">
        <v>857</v>
      </c>
      <c r="B38" s="3" t="s">
        <v>983</v>
      </c>
      <c r="C38" s="3" t="s">
        <v>83</v>
      </c>
    </row>
    <row r="39" spans="1:3">
      <c r="A39" s="3" t="s">
        <v>1015</v>
      </c>
    </row>
    <row r="40" spans="1:3">
      <c r="A40" s="6" t="s">
        <v>834</v>
      </c>
    </row>
    <row r="41" spans="1:3">
      <c r="A41" s="3" t="s">
        <v>718</v>
      </c>
      <c r="B41" s="3" t="s">
        <v>1016</v>
      </c>
      <c r="C41" s="3" t="s">
        <v>81</v>
      </c>
    </row>
    <row r="42" spans="1:3">
      <c r="A42" s="3" t="s">
        <v>1017</v>
      </c>
    </row>
    <row r="43" spans="1:3">
      <c r="A43" s="6" t="s">
        <v>834</v>
      </c>
    </row>
    <row r="44" spans="1:3">
      <c r="A44" s="3" t="s">
        <v>718</v>
      </c>
      <c r="B44" s="3" t="s">
        <v>1016</v>
      </c>
      <c r="C44" s="3" t="s">
        <v>81</v>
      </c>
    </row>
    <row r="45" spans="1:3">
      <c r="A45" s="3" t="s">
        <v>1018</v>
      </c>
    </row>
    <row r="46" spans="1:3">
      <c r="A46" s="6" t="s">
        <v>834</v>
      </c>
    </row>
    <row r="47" spans="1:3">
      <c r="A47" s="3" t="s">
        <v>718</v>
      </c>
      <c r="B47" s="3" t="s">
        <v>1016</v>
      </c>
      <c r="C47" s="3" t="s">
        <v>81</v>
      </c>
    </row>
    <row r="48" spans="1:3">
      <c r="A48" s="3" t="s">
        <v>1019</v>
      </c>
    </row>
    <row r="49" spans="1:3">
      <c r="A49" s="6" t="s">
        <v>834</v>
      </c>
    </row>
    <row r="50" spans="1:3">
      <c r="A50" s="3" t="s">
        <v>718</v>
      </c>
      <c r="B50" s="3" t="s">
        <v>1020</v>
      </c>
    </row>
    <row r="51" spans="1:3"/>
    <row r="52" spans="1:3">
      <c r="A52" s="3" t="s">
        <v>77</v>
      </c>
      <c r="B52" s="3" t="s">
        <v>922</v>
      </c>
    </row>
    <row r="53" spans="1:3">
      <c r="A53" s="3" t="s">
        <v>81</v>
      </c>
      <c r="B53" s="3" t="s">
        <v>1021</v>
      </c>
    </row>
    <row r="54" spans="1:3">
      <c r="A54" s="3" t="s">
        <v>83</v>
      </c>
      <c r="B54" s="3" t="s">
        <v>1022</v>
      </c>
    </row>
  </sheetData>
  <mergeCells count="7">
    <mergeCell ref="A1:A2"/>
    <mergeCell ref="B1:C1"/>
    <mergeCell ref="B2:C2"/>
    <mergeCell ref="A51:C51"/>
    <mergeCell ref="B52:C52"/>
    <mergeCell ref="B53:C53"/>
    <mergeCell ref="B54:C5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23</v>
      </c>
      <c r="B1" s="2" t="s">
        <v>174</v>
      </c>
    </row>
    <row r="2" spans="1:2">
      <c r="A2" s="6" t="s">
        <v>244</v>
      </c>
    </row>
    <row r="3" spans="1:2">
      <c r="A3" s="4" t="n">
        <v>2017</v>
      </c>
      <c r="B3" s="5" t="n">
        <v>567</v>
      </c>
    </row>
    <row r="4" spans="1:2">
      <c r="A4" s="4" t="n">
        <v>2018</v>
      </c>
      <c r="B4" s="4" t="n">
        <v>16453</v>
      </c>
    </row>
    <row r="5" spans="1:2">
      <c r="A5" s="4" t="n">
        <v>2019</v>
      </c>
      <c r="B5" s="4" t="n">
        <v>95793</v>
      </c>
    </row>
    <row r="6" spans="1:2">
      <c r="A6" s="4" t="n">
        <v>2020</v>
      </c>
      <c r="B6" s="4" t="n">
        <v>208</v>
      </c>
    </row>
    <row r="7" spans="1:2">
      <c r="A7" s="4" t="n">
        <v>2021</v>
      </c>
      <c r="B7" s="4" t="n">
        <v>218</v>
      </c>
    </row>
    <row r="8" spans="1:2">
      <c r="A8" s="3" t="s">
        <v>751</v>
      </c>
      <c r="B8" s="4" t="n">
        <v>35296</v>
      </c>
    </row>
    <row r="9" spans="1:2">
      <c r="A9" s="3" t="s">
        <v>152</v>
      </c>
      <c r="B9" s="5" t="n">
        <v>1485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4"/>
    <col customWidth="1" max="5" min="5" width="14"/>
    <col customWidth="1" max="6" min="6" width="8"/>
    <col customWidth="1" max="7" min="7" width="14"/>
  </cols>
  <sheetData>
    <row r="1" spans="1:7">
      <c r="A1" s="1" t="s">
        <v>1024</v>
      </c>
      <c r="C1" s="2" t="s">
        <v>1</v>
      </c>
    </row>
    <row r="2" spans="1:7">
      <c r="C2" s="2" t="s">
        <v>2</v>
      </c>
      <c r="E2" s="2" t="s">
        <v>32</v>
      </c>
      <c r="G2" s="2" t="s">
        <v>1025</v>
      </c>
    </row>
    <row r="3" spans="1:7">
      <c r="A3" s="6" t="s">
        <v>1026</v>
      </c>
    </row>
    <row r="4" spans="1:7">
      <c r="A4" s="3" t="s">
        <v>511</v>
      </c>
      <c r="C4" s="5" t="n">
        <v>211886000</v>
      </c>
      <c r="E4" s="5" t="n">
        <v>210298000</v>
      </c>
      <c r="F4" s="3" t="s">
        <v>106</v>
      </c>
    </row>
    <row r="5" spans="1:7">
      <c r="A5" s="3" t="s">
        <v>1027</v>
      </c>
      <c r="B5" s="3" t="s">
        <v>83</v>
      </c>
      <c r="C5" s="4" t="n">
        <v>5900000</v>
      </c>
      <c r="E5" s="4" t="n">
        <v>5900000</v>
      </c>
    </row>
    <row r="6" spans="1:7">
      <c r="A6" s="3" t="s">
        <v>1028</v>
      </c>
      <c r="C6" s="4" t="n">
        <v>5732000</v>
      </c>
      <c r="D6" s="3" t="s">
        <v>85</v>
      </c>
      <c r="E6" s="4" t="n">
        <v>6236000</v>
      </c>
      <c r="F6" s="3" t="s">
        <v>85</v>
      </c>
      <c r="G6" s="5" t="n">
        <v>7500000</v>
      </c>
    </row>
    <row r="7" spans="1:7">
      <c r="A7" s="3" t="s">
        <v>1029</v>
      </c>
      <c r="C7" s="5" t="n">
        <v>10200000</v>
      </c>
    </row>
    <row r="8" spans="1:7">
      <c r="A8" s="3" t="s">
        <v>1030</v>
      </c>
      <c r="C8" s="3" t="s">
        <v>1011</v>
      </c>
    </row>
    <row r="9" spans="1:7">
      <c r="A9" s="3" t="s">
        <v>1031</v>
      </c>
      <c r="C9" s="3" t="s">
        <v>557</v>
      </c>
    </row>
    <row r="10" spans="1:7">
      <c r="A10" s="3" t="s">
        <v>1032</v>
      </c>
      <c r="C10" s="5" t="n">
        <v>56944</v>
      </c>
    </row>
    <row r="11" spans="1:7">
      <c r="A11" s="3" t="s">
        <v>1033</v>
      </c>
      <c r="C11" s="4" t="n">
        <v>2700000</v>
      </c>
    </row>
    <row r="12" spans="1:7">
      <c r="A12" s="3" t="s">
        <v>1034</v>
      </c>
      <c r="C12" s="5" t="n">
        <v>3100000</v>
      </c>
    </row>
    <row r="13" spans="1:7">
      <c r="A13" s="3" t="s">
        <v>1035</v>
      </c>
      <c r="C13" s="3" t="s">
        <v>557</v>
      </c>
    </row>
    <row r="14" spans="1:7">
      <c r="A14" s="3" t="s">
        <v>1036</v>
      </c>
      <c r="C14" s="5" t="n">
        <v>8000000</v>
      </c>
      <c r="E14" s="4" t="n">
        <v>7800000</v>
      </c>
    </row>
    <row r="15" spans="1:7">
      <c r="A15" s="3" t="s">
        <v>1037</v>
      </c>
      <c r="C15" s="5" t="n">
        <v>0</v>
      </c>
      <c r="E15" s="5" t="n">
        <v>0</v>
      </c>
    </row>
    <row r="16" spans="1:7">
      <c r="A16" s="3" t="s">
        <v>538</v>
      </c>
    </row>
    <row r="17" spans="1:7">
      <c r="A17" s="6" t="s">
        <v>1026</v>
      </c>
    </row>
    <row r="18" spans="1:7">
      <c r="A18" s="3" t="s">
        <v>626</v>
      </c>
      <c r="C18" s="3" t="s">
        <v>565</v>
      </c>
    </row>
    <row r="19" spans="1:7">
      <c r="A19" s="3" t="s">
        <v>1038</v>
      </c>
      <c r="C19" s="3" t="s">
        <v>1039</v>
      </c>
    </row>
    <row r="20" spans="1:7">
      <c r="A20" s="3" t="s">
        <v>1040</v>
      </c>
      <c r="C20" s="5" t="n">
        <v>5900000</v>
      </c>
    </row>
    <row r="21" spans="1:7">
      <c r="A21" s="3" t="s">
        <v>511</v>
      </c>
      <c r="C21" s="4" t="n">
        <v>4700000</v>
      </c>
    </row>
    <row r="22" spans="1:7">
      <c r="A22" s="3" t="s">
        <v>1027</v>
      </c>
      <c r="C22" s="5" t="n">
        <v>5900000</v>
      </c>
    </row>
    <row r="23" spans="1:7">
      <c r="A23" s="3" t="s">
        <v>1041</v>
      </c>
    </row>
    <row r="24" spans="1:7">
      <c r="A24" s="6" t="s">
        <v>1026</v>
      </c>
    </row>
    <row r="25" spans="1:7">
      <c r="A25" s="3" t="s">
        <v>1038</v>
      </c>
      <c r="C25" s="3" t="s">
        <v>1042</v>
      </c>
    </row>
    <row r="26" spans="1:7">
      <c r="A26" s="3" t="s">
        <v>1043</v>
      </c>
    </row>
    <row r="27" spans="1:7">
      <c r="A27" s="6" t="s">
        <v>1026</v>
      </c>
    </row>
    <row r="28" spans="1:7">
      <c r="A28" s="3" t="s">
        <v>1044</v>
      </c>
      <c r="C28" s="5" t="n">
        <v>207000</v>
      </c>
    </row>
    <row r="29" spans="1:7">
      <c r="A29" s="3" t="s">
        <v>1045</v>
      </c>
    </row>
    <row r="30" spans="1:7">
      <c r="A30" s="6" t="s">
        <v>1026</v>
      </c>
    </row>
    <row r="31" spans="1:7">
      <c r="A31" s="3" t="s">
        <v>1028</v>
      </c>
      <c r="G31" s="5" t="n">
        <v>7600000</v>
      </c>
    </row>
    <row r="32" spans="1:7"/>
    <row r="33" spans="1:7">
      <c r="A33" s="3" t="s">
        <v>77</v>
      </c>
      <c r="B33" s="3" t="s">
        <v>82</v>
      </c>
    </row>
    <row r="34" spans="1:7">
      <c r="A34" s="3" t="s">
        <v>81</v>
      </c>
      <c r="B34" s="3" t="s">
        <v>84</v>
      </c>
    </row>
    <row r="35" spans="1:7">
      <c r="A35" s="3" t="s">
        <v>83</v>
      </c>
      <c r="B35" s="3" t="s">
        <v>1046</v>
      </c>
    </row>
    <row r="36" spans="1:7">
      <c r="A36" s="3" t="s">
        <v>85</v>
      </c>
      <c r="B36" s="3" t="s">
        <v>1047</v>
      </c>
    </row>
  </sheetData>
  <mergeCells count="9">
    <mergeCell ref="A1:B2"/>
    <mergeCell ref="C1:F1"/>
    <mergeCell ref="C2:D2"/>
    <mergeCell ref="E2:F2"/>
    <mergeCell ref="A32:F32"/>
    <mergeCell ref="B33:F33"/>
    <mergeCell ref="B34:F34"/>
    <mergeCell ref="B35:F35"/>
    <mergeCell ref="B36:F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14"/>
  </cols>
  <sheetData>
    <row r="1" spans="1:8">
      <c r="A1" s="1" t="s">
        <v>1048</v>
      </c>
      <c r="C1" s="2" t="s">
        <v>2</v>
      </c>
      <c r="E1" s="2" t="s">
        <v>32</v>
      </c>
      <c r="G1" s="2" t="s">
        <v>135</v>
      </c>
      <c r="H1" s="2" t="s">
        <v>1025</v>
      </c>
    </row>
    <row r="2" spans="1:8">
      <c r="A2" s="6" t="s">
        <v>1049</v>
      </c>
    </row>
    <row r="3" spans="1:8">
      <c r="A3" s="3" t="s">
        <v>1050</v>
      </c>
      <c r="B3" s="3" t="s">
        <v>77</v>
      </c>
      <c r="C3" s="5" t="n">
        <v>5914</v>
      </c>
    </row>
    <row r="4" spans="1:8">
      <c r="A4" s="3" t="s">
        <v>1051</v>
      </c>
      <c r="B4" s="3" t="s">
        <v>81</v>
      </c>
      <c r="C4" s="4" t="n">
        <v>5900</v>
      </c>
      <c r="E4" s="5" t="n">
        <v>5900</v>
      </c>
    </row>
    <row r="5" spans="1:8">
      <c r="A5" s="3" t="s">
        <v>1052</v>
      </c>
      <c r="B5" s="3" t="s">
        <v>83</v>
      </c>
      <c r="C5" s="4" t="n">
        <v>2223</v>
      </c>
      <c r="E5" s="4" t="n">
        <v>1539</v>
      </c>
    </row>
    <row r="6" spans="1:8">
      <c r="A6" s="3" t="s">
        <v>1053</v>
      </c>
      <c r="C6" s="4" t="n">
        <v>77</v>
      </c>
      <c r="E6" s="4" t="n">
        <v>180</v>
      </c>
    </row>
    <row r="7" spans="1:8">
      <c r="A7" s="3" t="s">
        <v>803</v>
      </c>
      <c r="C7" s="4" t="n">
        <v>17</v>
      </c>
      <c r="E7" s="4" t="n">
        <v>21</v>
      </c>
    </row>
    <row r="8" spans="1:8">
      <c r="A8" s="3" t="s">
        <v>59</v>
      </c>
      <c r="C8" s="4" t="n">
        <v>14131</v>
      </c>
      <c r="E8" s="4" t="n">
        <v>7640</v>
      </c>
      <c r="F8" s="3" t="s">
        <v>207</v>
      </c>
    </row>
    <row r="9" spans="1:8">
      <c r="A9" s="3" t="s">
        <v>1054</v>
      </c>
      <c r="C9" s="4" t="n">
        <v>12413</v>
      </c>
      <c r="E9" s="4" t="n">
        <v>10823</v>
      </c>
    </row>
    <row r="10" spans="1:8">
      <c r="A10" s="3" t="s">
        <v>1052</v>
      </c>
      <c r="C10" s="4" t="n">
        <v>5732</v>
      </c>
      <c r="D10" s="3" t="s">
        <v>83</v>
      </c>
      <c r="E10" s="4" t="n">
        <v>6236</v>
      </c>
      <c r="F10" s="3" t="s">
        <v>83</v>
      </c>
      <c r="H10" s="5" t="n">
        <v>7500</v>
      </c>
    </row>
    <row r="11" spans="1:8">
      <c r="A11" s="3" t="s">
        <v>1055</v>
      </c>
      <c r="C11" s="4" t="n">
        <v>5146</v>
      </c>
      <c r="E11" s="4" t="n">
        <v>5228</v>
      </c>
      <c r="G11" s="5" t="n">
        <v>4385</v>
      </c>
    </row>
    <row r="12" spans="1:8">
      <c r="A12" s="3" t="s">
        <v>1056</v>
      </c>
      <c r="C12" s="4" t="n">
        <v>1656</v>
      </c>
      <c r="E12" s="4" t="n">
        <v>1656</v>
      </c>
    </row>
    <row r="13" spans="1:8">
      <c r="A13" s="3" t="s">
        <v>838</v>
      </c>
      <c r="C13" s="4" t="n">
        <v>58</v>
      </c>
      <c r="E13" s="4" t="n">
        <v>156</v>
      </c>
    </row>
    <row r="14" spans="1:8">
      <c r="A14" s="3" t="s">
        <v>1057</v>
      </c>
      <c r="C14" s="4" t="n">
        <v>4398</v>
      </c>
      <c r="E14" s="4" t="n">
        <v>4596</v>
      </c>
    </row>
    <row r="15" spans="1:8">
      <c r="A15" s="3" t="s">
        <v>1058</v>
      </c>
      <c r="C15" s="4" t="n">
        <v>267</v>
      </c>
      <c r="E15" s="4" t="n">
        <v>866</v>
      </c>
    </row>
    <row r="16" spans="1:8">
      <c r="A16" s="3" t="s">
        <v>803</v>
      </c>
      <c r="C16" s="4" t="n">
        <v>495</v>
      </c>
      <c r="E16" s="4" t="n">
        <v>501</v>
      </c>
    </row>
    <row r="17" spans="1:8">
      <c r="A17" s="3" t="s">
        <v>64</v>
      </c>
      <c r="C17" s="5" t="n">
        <v>30165</v>
      </c>
      <c r="E17" s="5" t="n">
        <v>30062</v>
      </c>
      <c r="F17" s="3" t="s">
        <v>207</v>
      </c>
    </row>
    <row r="18" spans="1:8"/>
    <row r="19" spans="1:8">
      <c r="A19" s="3" t="s">
        <v>77</v>
      </c>
      <c r="B19" s="3" t="s">
        <v>1059</v>
      </c>
    </row>
    <row r="20" spans="1:8">
      <c r="A20" s="3" t="s">
        <v>81</v>
      </c>
      <c r="B20" s="3" t="s">
        <v>1046</v>
      </c>
    </row>
    <row r="21" spans="1:8">
      <c r="A21" s="3" t="s">
        <v>83</v>
      </c>
      <c r="B21" s="3" t="s">
        <v>1047</v>
      </c>
    </row>
    <row r="22" spans="1:8">
      <c r="A22" s="3" t="s">
        <v>85</v>
      </c>
      <c r="B22" s="3" t="s">
        <v>82</v>
      </c>
    </row>
    <row r="23" spans="1:8">
      <c r="A23" s="3" t="s">
        <v>87</v>
      </c>
      <c r="B23" s="3" t="s">
        <v>84</v>
      </c>
    </row>
  </sheetData>
  <mergeCells count="9">
    <mergeCell ref="A1:B1"/>
    <mergeCell ref="C1:D1"/>
    <mergeCell ref="E1:F1"/>
    <mergeCell ref="A18:G18"/>
    <mergeCell ref="B19:G19"/>
    <mergeCell ref="B20:G20"/>
    <mergeCell ref="B21:G21"/>
    <mergeCell ref="B22:G22"/>
    <mergeCell ref="B23:G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32</v>
      </c>
    </row>
    <row r="3" spans="1:3">
      <c r="A3" s="6" t="s">
        <v>247</v>
      </c>
    </row>
    <row r="4" spans="1:3">
      <c r="A4" s="3" t="s">
        <v>1061</v>
      </c>
      <c r="B4" s="5" t="n">
        <v>7775</v>
      </c>
      <c r="C4" s="5" t="n">
        <v>7595</v>
      </c>
    </row>
    <row r="5" spans="1:3">
      <c r="A5" s="3" t="s">
        <v>1062</v>
      </c>
      <c r="B5" s="4" t="n">
        <v>180</v>
      </c>
      <c r="C5" s="4" t="n">
        <v>180</v>
      </c>
    </row>
    <row r="6" spans="1:3">
      <c r="A6" s="3" t="s">
        <v>1063</v>
      </c>
      <c r="B6" s="3" t="s">
        <v>67</v>
      </c>
      <c r="C6" s="3" t="s">
        <v>67</v>
      </c>
    </row>
    <row r="7" spans="1:3">
      <c r="A7" s="3" t="s">
        <v>1064</v>
      </c>
      <c r="B7" s="4" t="n">
        <v>7955</v>
      </c>
      <c r="C7" s="4" t="n">
        <v>7775</v>
      </c>
    </row>
    <row r="8" spans="1:3">
      <c r="A8" s="3" t="s">
        <v>1065</v>
      </c>
      <c r="B8" s="5" t="n">
        <v>-7955</v>
      </c>
      <c r="C8" s="5" t="n">
        <v>-77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7:13:22Z</dcterms:created>
  <dcterms:modified xmlns:dcterms="http://purl.org/dc/terms/" xmlns:xsi="http://www.w3.org/2001/XMLSchema-instance" xsi:type="dcterms:W3CDTF">2017-03-13T17:13:22Z</dcterms:modified>
</cp:coreProperties>
</file>